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MERGERS AND ACQUISITIONS" sheetId="13" state="visible" r:id="rId13"/>
    <sheet xmlns:r="http://schemas.openxmlformats.org/officeDocument/2006/relationships" name="SECURITIES" sheetId="14" state="visible" r:id="rId14"/>
    <sheet xmlns:r="http://schemas.openxmlformats.org/officeDocument/2006/relationships" name="LOANS AND LEASES" sheetId="15" state="visible" r:id="rId15"/>
    <sheet xmlns:r="http://schemas.openxmlformats.org/officeDocument/2006/relationships" name="ALLOWANCE FOR CREDIT LOSSES" sheetId="16" state="visible" r:id="rId16"/>
    <sheet xmlns:r="http://schemas.openxmlformats.org/officeDocument/2006/relationships" name="LOAN SERVICING" sheetId="17" state="visible" r:id="rId17"/>
    <sheet xmlns:r="http://schemas.openxmlformats.org/officeDocument/2006/relationships" name="BORROWINGS" sheetId="18" state="visible" r:id="rId18"/>
    <sheet xmlns:r="http://schemas.openxmlformats.org/officeDocument/2006/relationships" name="DERIVATIVE INSTRUMENTS AND HEDG" sheetId="19" state="visible" r:id="rId19"/>
    <sheet xmlns:r="http://schemas.openxmlformats.org/officeDocument/2006/relationships" name="COMMITMENTS, CREDIT RISK AND CO" sheetId="20" state="visible" r:id="rId20"/>
    <sheet xmlns:r="http://schemas.openxmlformats.org/officeDocument/2006/relationships" name="STOCK INCENTIVE PLANS" sheetId="21" state="visible" r:id="rId21"/>
    <sheet xmlns:r="http://schemas.openxmlformats.org/officeDocument/2006/relationships" name="RETIREMENT PLANS" sheetId="22" state="visible" r:id="rId22"/>
    <sheet xmlns:r="http://schemas.openxmlformats.org/officeDocument/2006/relationships" name="OTHER COMPREHENSIVE INCOME" sheetId="23" state="visible" r:id="rId23"/>
    <sheet xmlns:r="http://schemas.openxmlformats.org/officeDocument/2006/relationships" name="EARNINGS PER COMMON SHARE" sheetId="24" state="visible" r:id="rId24"/>
    <sheet xmlns:r="http://schemas.openxmlformats.org/officeDocument/2006/relationships" name="CASH FLOW INFORMATION" sheetId="25" state="visible" r:id="rId25"/>
    <sheet xmlns:r="http://schemas.openxmlformats.org/officeDocument/2006/relationships" name="BUSINESS SEGMENTS" sheetId="26" state="visible" r:id="rId26"/>
    <sheet xmlns:r="http://schemas.openxmlformats.org/officeDocument/2006/relationships" name="FAIR VALUE MEASUREMENTS" sheetId="27" state="visible" r:id="rId27"/>
    <sheet xmlns:r="http://schemas.openxmlformats.org/officeDocument/2006/relationships" name="SUMMARY OF SIGNIFICANT ACCOUN28" sheetId="28" state="visible" r:id="rId28"/>
    <sheet xmlns:r="http://schemas.openxmlformats.org/officeDocument/2006/relationships" name="MERGERS AND ACQUISITIONS (Table" sheetId="29" state="visible" r:id="rId29"/>
    <sheet xmlns:r="http://schemas.openxmlformats.org/officeDocument/2006/relationships" name="SECURITIES (Tables)" sheetId="30" state="visible" r:id="rId30"/>
    <sheet xmlns:r="http://schemas.openxmlformats.org/officeDocument/2006/relationships" name="LOANS AND LEASES (Tables)" sheetId="31" state="visible" r:id="rId31"/>
    <sheet xmlns:r="http://schemas.openxmlformats.org/officeDocument/2006/relationships" name="ALLOWANCE FOR CREDIT LOSSES (Ta" sheetId="32" state="visible" r:id="rId32"/>
    <sheet xmlns:r="http://schemas.openxmlformats.org/officeDocument/2006/relationships" name="LOAN SERVICING (Tables)" sheetId="33" state="visible" r:id="rId33"/>
    <sheet xmlns:r="http://schemas.openxmlformats.org/officeDocument/2006/relationships" name="BORROWINGS (Tables)" sheetId="34" state="visible" r:id="rId34"/>
    <sheet xmlns:r="http://schemas.openxmlformats.org/officeDocument/2006/relationships" name="DERIVATIVE INSTRUMENTS AND HE35" sheetId="35" state="visible" r:id="rId35"/>
    <sheet xmlns:r="http://schemas.openxmlformats.org/officeDocument/2006/relationships" name="COMMITMENTS, CREDIT RISK AND 36" sheetId="36" state="visible" r:id="rId36"/>
    <sheet xmlns:r="http://schemas.openxmlformats.org/officeDocument/2006/relationships" name="STOCK INCENTIVE PLANS (Tables)" sheetId="37" state="visible" r:id="rId37"/>
    <sheet xmlns:r="http://schemas.openxmlformats.org/officeDocument/2006/relationships" name="RETIREMENT PLANS (Tables)" sheetId="38" state="visible" r:id="rId38"/>
    <sheet xmlns:r="http://schemas.openxmlformats.org/officeDocument/2006/relationships" name="OTHER COMPREHENSIVE INCOME (Tab" sheetId="39" state="visible" r:id="rId39"/>
    <sheet xmlns:r="http://schemas.openxmlformats.org/officeDocument/2006/relationships" name="EARNINGS PER COMMON SHARE (Tabl" sheetId="40" state="visible" r:id="rId40"/>
    <sheet xmlns:r="http://schemas.openxmlformats.org/officeDocument/2006/relationships" name="CASH FLOW INFORMATION (Tables)" sheetId="41" state="visible" r:id="rId41"/>
    <sheet xmlns:r="http://schemas.openxmlformats.org/officeDocument/2006/relationships" name="BUSINESS SEGMENTS (Tables)" sheetId="42" state="visible" r:id="rId42"/>
    <sheet xmlns:r="http://schemas.openxmlformats.org/officeDocument/2006/relationships" name="FAIR VALUE MEASUREMENTS (Tables" sheetId="43" state="visible" r:id="rId43"/>
    <sheet xmlns:r="http://schemas.openxmlformats.org/officeDocument/2006/relationships" name="NATURE OF OPERATIONS (Detail)" sheetId="44" state="visible" r:id="rId44"/>
    <sheet xmlns:r="http://schemas.openxmlformats.org/officeDocument/2006/relationships" name="SUMMARY OF SIGNIFICANT ACCOUN45" sheetId="45" state="visible" r:id="rId45"/>
    <sheet xmlns:r="http://schemas.openxmlformats.org/officeDocument/2006/relationships" name="MERGERS AND ACQUISITIONS - Addi" sheetId="46" state="visible" r:id="rId46"/>
    <sheet xmlns:r="http://schemas.openxmlformats.org/officeDocument/2006/relationships" name="MERGERS AND ACQUISITIONS - Meas" sheetId="47" state="visible" r:id="rId47"/>
    <sheet xmlns:r="http://schemas.openxmlformats.org/officeDocument/2006/relationships" name="MERGERS AND ACQUISITIONS - Pro " sheetId="48" state="visible" r:id="rId48"/>
    <sheet xmlns:r="http://schemas.openxmlformats.org/officeDocument/2006/relationships" name="MERGERS AND ACQUISITIONS - Bala" sheetId="49" state="visible" r:id="rId49"/>
    <sheet xmlns:r="http://schemas.openxmlformats.org/officeDocument/2006/relationships" name="SECURITIES - Amortized Cost and" sheetId="50" state="visible" r:id="rId50"/>
    <sheet xmlns:r="http://schemas.openxmlformats.org/officeDocument/2006/relationships" name="SECURITIES - Amortized Cost a51" sheetId="51" state="visible" r:id="rId51"/>
    <sheet xmlns:r="http://schemas.openxmlformats.org/officeDocument/2006/relationships" name="SECURITIES - Gross Gains and Gr" sheetId="52" state="visible" r:id="rId52"/>
    <sheet xmlns:r="http://schemas.openxmlformats.org/officeDocument/2006/relationships" name="SECURITIES - Amortized Cost a53" sheetId="53" state="visible" r:id="rId53"/>
    <sheet xmlns:r="http://schemas.openxmlformats.org/officeDocument/2006/relationships" name="SECURITIES - Schedule of Securi" sheetId="54" state="visible" r:id="rId54"/>
    <sheet xmlns:r="http://schemas.openxmlformats.org/officeDocument/2006/relationships" name="SECURITIES - Fair Values and Un" sheetId="55" state="visible" r:id="rId55"/>
    <sheet xmlns:r="http://schemas.openxmlformats.org/officeDocument/2006/relationships" name="SECURITIES - Additional Informa" sheetId="56" state="visible" r:id="rId56"/>
    <sheet xmlns:r="http://schemas.openxmlformats.org/officeDocument/2006/relationships" name="LOANS AND LEASES - Net of Unear" sheetId="57" state="visible" r:id="rId57"/>
    <sheet xmlns:r="http://schemas.openxmlformats.org/officeDocument/2006/relationships" name="LOANS AND LEASES - Regency Cons" sheetId="58" state="visible" r:id="rId58"/>
    <sheet xmlns:r="http://schemas.openxmlformats.org/officeDocument/2006/relationships" name="LOANS AND LEASES - Commercial R" sheetId="59" state="visible" r:id="rId59"/>
    <sheet xmlns:r="http://schemas.openxmlformats.org/officeDocument/2006/relationships" name="LOANS AND LEASES - Outstanding " sheetId="60" state="visible" r:id="rId60"/>
    <sheet xmlns:r="http://schemas.openxmlformats.org/officeDocument/2006/relationships" name="LOANS AND LEASES - Additional I" sheetId="61" state="visible" r:id="rId61"/>
    <sheet xmlns:r="http://schemas.openxmlformats.org/officeDocument/2006/relationships" name="LOANS AND LEASES - Change in Ac" sheetId="62" state="visible" r:id="rId62"/>
    <sheet xmlns:r="http://schemas.openxmlformats.org/officeDocument/2006/relationships" name="LOANS AND LEASES - Acquisition " sheetId="63" state="visible" r:id="rId63"/>
    <sheet xmlns:r="http://schemas.openxmlformats.org/officeDocument/2006/relationships" name="LOANS AND LEASES - Non-Performi" sheetId="64" state="visible" r:id="rId64"/>
    <sheet xmlns:r="http://schemas.openxmlformats.org/officeDocument/2006/relationships" name="LOANS AND LEASES - Age Analysis" sheetId="65" state="visible" r:id="rId65"/>
    <sheet xmlns:r="http://schemas.openxmlformats.org/officeDocument/2006/relationships" name="LOANS AND LEASES - Commercial L" sheetId="66" state="visible" r:id="rId66"/>
    <sheet xmlns:r="http://schemas.openxmlformats.org/officeDocument/2006/relationships" name="LOANS AND LEASES - Consumer Loa" sheetId="67" state="visible" r:id="rId67"/>
    <sheet xmlns:r="http://schemas.openxmlformats.org/officeDocument/2006/relationships" name="LOANS AND LEASES - Impaired Loa" sheetId="68" state="visible" r:id="rId68"/>
    <sheet xmlns:r="http://schemas.openxmlformats.org/officeDocument/2006/relationships" name="LOANS AND LEASES - Additional A" sheetId="69" state="visible" r:id="rId69"/>
    <sheet xmlns:r="http://schemas.openxmlformats.org/officeDocument/2006/relationships" name="LOANS AND LEASES - Summary of P" sheetId="70" state="visible" r:id="rId70"/>
    <sheet xmlns:r="http://schemas.openxmlformats.org/officeDocument/2006/relationships" name="LOANS AND LEASES - Reserve for " sheetId="71" state="visible" r:id="rId71"/>
    <sheet xmlns:r="http://schemas.openxmlformats.org/officeDocument/2006/relationships" name="LOANS AND LEASES - Troubled Deb" sheetId="72" state="visible" r:id="rId72"/>
    <sheet xmlns:r="http://schemas.openxmlformats.org/officeDocument/2006/relationships" name="LOANS AND LEASES - Originated T" sheetId="73" state="visible" r:id="rId73"/>
    <sheet xmlns:r="http://schemas.openxmlformats.org/officeDocument/2006/relationships" name="ALLOWANCE FOR CREDIT LOSSES - C" sheetId="74" state="visible" r:id="rId74"/>
    <sheet xmlns:r="http://schemas.openxmlformats.org/officeDocument/2006/relationships" name="ALLOWANCE FOR CREDIT LOSSES - I" sheetId="75" state="visible" r:id="rId75"/>
    <sheet xmlns:r="http://schemas.openxmlformats.org/officeDocument/2006/relationships" name="LOAN SERVICING - Mortgage Servi" sheetId="76" state="visible" r:id="rId76"/>
    <sheet xmlns:r="http://schemas.openxmlformats.org/officeDocument/2006/relationships" name="LOAN SERVICING - Sensitivity of" sheetId="77" state="visible" r:id="rId77"/>
    <sheet xmlns:r="http://schemas.openxmlformats.org/officeDocument/2006/relationships" name="LOAN SERVICING - Activity in SB" sheetId="78" state="visible" r:id="rId78"/>
    <sheet xmlns:r="http://schemas.openxmlformats.org/officeDocument/2006/relationships" name="BORROWINGS - Summary of Short-T" sheetId="79" state="visible" r:id="rId79"/>
    <sheet xmlns:r="http://schemas.openxmlformats.org/officeDocument/2006/relationships" name="BORROWINGS - Summary of Long-Te" sheetId="80" state="visible" r:id="rId80"/>
    <sheet xmlns:r="http://schemas.openxmlformats.org/officeDocument/2006/relationships" name="BORROWINGS - Additional Informa" sheetId="81" state="visible" r:id="rId81"/>
    <sheet xmlns:r="http://schemas.openxmlformats.org/officeDocument/2006/relationships" name="BORROWINGS - Junior Subordinate"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DERIVATIVE INSTRUMENTS AND HE86" sheetId="86" state="visible" r:id="rId86"/>
    <sheet xmlns:r="http://schemas.openxmlformats.org/officeDocument/2006/relationships" name="DERIVATIVE INSTRUMENTS AND HE87" sheetId="87" state="visible" r:id="rId87"/>
    <sheet xmlns:r="http://schemas.openxmlformats.org/officeDocument/2006/relationships" name="DERIVATIVE INSTRUMENTS AND HE88"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COMMITMENTS, CREDIT RISK AND 92" sheetId="92" state="visible" r:id="rId92"/>
    <sheet xmlns:r="http://schemas.openxmlformats.org/officeDocument/2006/relationships" name="COMMITMENTS, CREDIT RISK AND 93" sheetId="93" state="visible" r:id="rId93"/>
    <sheet xmlns:r="http://schemas.openxmlformats.org/officeDocument/2006/relationships" name="STOCK INCENTIVE PLANS - Additio" sheetId="94" state="visible" r:id="rId94"/>
    <sheet xmlns:r="http://schemas.openxmlformats.org/officeDocument/2006/relationships" name="STOCK INCENTIVE PLANS - Schedul" sheetId="95" state="visible" r:id="rId95"/>
    <sheet xmlns:r="http://schemas.openxmlformats.org/officeDocument/2006/relationships" name="STOCK INCENTIVE PLANS - Restric" sheetId="96" state="visible" r:id="rId96"/>
    <sheet xmlns:r="http://schemas.openxmlformats.org/officeDocument/2006/relationships" name="STOCK INCENTIVE PLANS - Sched97" sheetId="97" state="visible" r:id="rId97"/>
    <sheet xmlns:r="http://schemas.openxmlformats.org/officeDocument/2006/relationships" name="STOCK INCENTIVE PLANS - Compone" sheetId="98" state="visible" r:id="rId98"/>
    <sheet xmlns:r="http://schemas.openxmlformats.org/officeDocument/2006/relationships" name="STOCK INCENTIVE PLANS - Stock O" sheetId="99" state="visible" r:id="rId99"/>
    <sheet xmlns:r="http://schemas.openxmlformats.org/officeDocument/2006/relationships" name="RETIREMENT PLANS - Additional I" sheetId="100" state="visible" r:id="rId100"/>
    <sheet xmlns:r="http://schemas.openxmlformats.org/officeDocument/2006/relationships" name="RETIREMENT PLANS - Contribution" sheetId="101" state="visible" r:id="rId101"/>
    <sheet xmlns:r="http://schemas.openxmlformats.org/officeDocument/2006/relationships" name="RETIREMENT PLANS - Net Periodic" sheetId="102" state="visible" r:id="rId102"/>
    <sheet xmlns:r="http://schemas.openxmlformats.org/officeDocument/2006/relationships" name="OTHER COMPREHENSIVE INCOME (Det" sheetId="103" state="visible" r:id="rId103"/>
    <sheet xmlns:r="http://schemas.openxmlformats.org/officeDocument/2006/relationships" name="EARNINGS PER COMMON SHARE - Com" sheetId="104" state="visible" r:id="rId104"/>
    <sheet xmlns:r="http://schemas.openxmlformats.org/officeDocument/2006/relationships" name="EARNINGS PER COMMON SHARE - Ave" sheetId="105" state="visible" r:id="rId105"/>
    <sheet xmlns:r="http://schemas.openxmlformats.org/officeDocument/2006/relationships" name="CASH FLOW INFORMATION (Detail)" sheetId="106" state="visible" r:id="rId106"/>
    <sheet xmlns:r="http://schemas.openxmlformats.org/officeDocument/2006/relationships" name="BUSINESS SEGMENTS - Additional " sheetId="107" state="visible" r:id="rId107"/>
    <sheet xmlns:r="http://schemas.openxmlformats.org/officeDocument/2006/relationships" name="BUSINESS SEGMENTS - Financial I" sheetId="108" state="visible" r:id="rId108"/>
    <sheet xmlns:r="http://schemas.openxmlformats.org/officeDocument/2006/relationships" name="FAIR VALUE MEASUREMENTS - Addit" sheetId="109" state="visible" r:id="rId109"/>
    <sheet xmlns:r="http://schemas.openxmlformats.org/officeDocument/2006/relationships" name="FAIR VALUE MEASUREMENTS - Asset" sheetId="110" state="visible" r:id="rId110"/>
    <sheet xmlns:r="http://schemas.openxmlformats.org/officeDocument/2006/relationships" name="FAIR VALUE MEASUREMENTS - Rollf" sheetId="111" state="visible" r:id="rId111"/>
    <sheet xmlns:r="http://schemas.openxmlformats.org/officeDocument/2006/relationships" name="FAIR VALUE MEASUREMENTS - Ad112" sheetId="112" state="visible" r:id="rId112"/>
    <sheet xmlns:r="http://schemas.openxmlformats.org/officeDocument/2006/relationships" name="FAIR VALUE MEASUREMENTS - Finan" sheetId="113" state="visible" r:id="rId113"/>
  </sheets>
  <definedNames/>
  <calcPr calcId="124519" fullCalcOnLoad="1"/>
</workbook>
</file>

<file path=xl/sharedStrings.xml><?xml version="1.0" encoding="utf-8"?>
<sst xmlns="http://schemas.openxmlformats.org/spreadsheetml/2006/main" uniqueCount="1367">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NB</t>
  </si>
  <si>
    <t>Entity Registrant Name</t>
  </si>
  <si>
    <t>FNB CORP/PA/</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t>
  </si>
  <si>
    <t>Interest bearing deposits with banks</t>
  </si>
  <si>
    <t>Cash and Cash Equivalents</t>
  </si>
  <si>
    <t>Securities available for sale</t>
  </si>
  <si>
    <t>Securities held to maturity (fair value of $2,970,701 and $2,294,777)</t>
  </si>
  <si>
    <t>Loans held for sale (includes $72,585 and $0 measured at fair value) (1)</t>
  </si>
  <si>
    <t>[1]</t>
  </si>
  <si>
    <t>Loans and leases, net of unearned income of $54,620 and $52,723</t>
  </si>
  <si>
    <t>Allowance for credit losses</t>
  </si>
  <si>
    <t>Net Loans and Leases</t>
  </si>
  <si>
    <t>Premises and equipment, net</t>
  </si>
  <si>
    <t>Goodwill</t>
  </si>
  <si>
    <t>Core deposit and other intangible assets, net</t>
  </si>
  <si>
    <t>Bank owned life insurance</t>
  </si>
  <si>
    <t>Other assets</t>
  </si>
  <si>
    <t>Total Assets</t>
  </si>
  <si>
    <t>Liabilities</t>
  </si>
  <si>
    <t>Non-interest-bearing demand</t>
  </si>
  <si>
    <t>Interest-bearing demand</t>
  </si>
  <si>
    <t>Savings</t>
  </si>
  <si>
    <t>Certificates and other time deposits</t>
  </si>
  <si>
    <t>Total Deposits</t>
  </si>
  <si>
    <t>Short-term borrowings</t>
  </si>
  <si>
    <t>Long-term borrowings</t>
  </si>
  <si>
    <t>Other liabilities</t>
  </si>
  <si>
    <t>Total Liabilities</t>
  </si>
  <si>
    <t>Stockholders’ Equity</t>
  </si>
  <si>
    <t>Preferred stock - $0.01 par value; liquidation preference of $1,000 per share Authorized - 20,000,000 shares Issued - 110,877 shares</t>
  </si>
  <si>
    <t>Common stock - $0.01 par value Authorized - 500,000,000 shares Issued - 324,930,173 and 212,378,494 shares</t>
  </si>
  <si>
    <t>Additional paid-in capital</t>
  </si>
  <si>
    <t>Retained earnings</t>
  </si>
  <si>
    <t>Accumulated other comprehensive loss</t>
  </si>
  <si>
    <t>Treasury stock – 1,628,625 and 1,318,947 shares at cost</t>
  </si>
  <si>
    <t>Total Stockholders’ Equity</t>
  </si>
  <si>
    <t>Total Liabilities and Stockholders’ Equity</t>
  </si>
  <si>
    <t>Amount represents loans for which we have elected the fair value option. See Note 17.</t>
  </si>
  <si>
    <t>Consolidated Balance Sheets (Parenthetical) - USD ($) $ in Thousands</t>
  </si>
  <si>
    <t>Statement of Financial Position [Abstract]</t>
  </si>
  <si>
    <t>Securities held to maturity, fair value</t>
  </si>
  <si>
    <t>Loans held for sale, fair value</t>
  </si>
  <si>
    <t>Unearned income on loans</t>
  </si>
  <si>
    <t>Preferred stock, par value (in dollars per share)</t>
  </si>
  <si>
    <t>Preferred stock, liquidation preference per shar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 in Thousands</t>
  </si>
  <si>
    <t>3 Months Ended</t>
  </si>
  <si>
    <t>Sep. 30, 2016</t>
  </si>
  <si>
    <t>Interest Income</t>
  </si>
  <si>
    <t>Loans and leases, including fees</t>
  </si>
  <si>
    <t>Securities:</t>
  </si>
  <si>
    <t>Taxable</t>
  </si>
  <si>
    <t>Tax-exempt</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t>
  </si>
  <si>
    <t>Trust services</t>
  </si>
  <si>
    <t>Insurance commissions and fees</t>
  </si>
  <si>
    <t>Securities commissions and fees</t>
  </si>
  <si>
    <t>Capital markets income</t>
  </si>
  <si>
    <t>Mortgage banking operations</t>
  </si>
  <si>
    <t>Net securities gains</t>
  </si>
  <si>
    <t>Total Non-Interest Income</t>
  </si>
  <si>
    <t>Non-Interest Expense</t>
  </si>
  <si>
    <t>Salaries and employee benefits</t>
  </si>
  <si>
    <t>Net occupancy</t>
  </si>
  <si>
    <t>Equipment</t>
  </si>
  <si>
    <t>Amortization of intangibles</t>
  </si>
  <si>
    <t>Outside services</t>
  </si>
  <si>
    <t>FDIC insurance</t>
  </si>
  <si>
    <t>Supplies</t>
  </si>
  <si>
    <t>Bank shares and franchise taxes</t>
  </si>
  <si>
    <t>Merger-related</t>
  </si>
  <si>
    <t>Total Non-Interest Expense</t>
  </si>
  <si>
    <t>Income Before Income Taxes</t>
  </si>
  <si>
    <t>Income taxes</t>
  </si>
  <si>
    <t>Net Income</t>
  </si>
  <si>
    <t>Preferred stock dividends</t>
  </si>
  <si>
    <t>Net Income Available to Common Stockholders</t>
  </si>
  <si>
    <t>Earnings per Common Share</t>
  </si>
  <si>
    <t>Basic (in USD per share)</t>
  </si>
  <si>
    <t>Diluted (in USD per share)</t>
  </si>
  <si>
    <t>Cash Dividends per Common Share (in USD per share)</t>
  </si>
  <si>
    <t>Consolidated Statements of Comprehensive Income - USD ($) $ in Thousands</t>
  </si>
  <si>
    <t>Statement of Comprehensive Income [Abstract]</t>
  </si>
  <si>
    <t>Net income</t>
  </si>
  <si>
    <t>Securities available for sale:</t>
  </si>
  <si>
    <t>Unrealized gains arising during the period, net of tax expense (benefit) of $724, $(1,535), $4,503 and $9,818</t>
  </si>
  <si>
    <t>Reclassification adjustment for gains included in net income, net of tax expense of $215, $105, $223 and $209</t>
  </si>
  <si>
    <t>Derivative instruments:</t>
  </si>
  <si>
    <t>Unrealized gains (losses) arising during the period, net of tax expense (benefit) of $76, $284, $(1,265) and $2,811</t>
  </si>
  <si>
    <t>Reclassification adjustment for (losses) gains included in net income, net of tax (benefit) expense of $(44), $138, $45 and $517</t>
  </si>
  <si>
    <t>Pension and postretirement benefit obligations:</t>
  </si>
  <si>
    <t>Unrealized gains arising during the period, net of tax expense of $535, $205, $987 and $632</t>
  </si>
  <si>
    <t>Other comprehensive income</t>
  </si>
  <si>
    <t>Comprehensive income</t>
  </si>
  <si>
    <t>Consolidated Statements of Comprehensive Income (Parenthetical) - USD ($) $ in Thousands</t>
  </si>
  <si>
    <t>Unrealized gains arising during the period, tax expense</t>
  </si>
  <si>
    <t>Reclassification adjustment for gains included in net income, tax expense</t>
  </si>
  <si>
    <t>Unrealized (losses) gains arising during the period, tax (benefit) expense</t>
  </si>
  <si>
    <t>Consolidated Statements of Stockholders' Equity - USD ($) $ in Thousands</t>
  </si>
  <si>
    <t>Total</t>
  </si>
  <si>
    <t>Preferred Stock [Member]</t>
  </si>
  <si>
    <t>Common Stock [Member]</t>
  </si>
  <si>
    <t>Additional Paid-in Capital [Member]</t>
  </si>
  <si>
    <t>Retained Earnings [Member]</t>
  </si>
  <si>
    <t>Accumulated Other Comprehensive Income (Loss) [Member]</t>
  </si>
  <si>
    <t>Treasury Stock [Member]</t>
  </si>
  <si>
    <t>Balance at beginning of period at Dec. 31, 2015</t>
  </si>
  <si>
    <t>Increase (Decrease) in Stockholders' Equity [Roll Forward]</t>
  </si>
  <si>
    <t>Dividends declared:</t>
  </si>
  <si>
    <t>Preferred stock</t>
  </si>
  <si>
    <t>Common stock: $0.36/share</t>
  </si>
  <si>
    <t>Issuance of common stock</t>
  </si>
  <si>
    <t>Issuance of common stock - acquisitions</t>
  </si>
  <si>
    <t>Restricted stock compensation</t>
  </si>
  <si>
    <t>Tax benefit of stock-based compensation</t>
  </si>
  <si>
    <t>Balance at end of period at Sep. 30, 2016</t>
  </si>
  <si>
    <t>Balance at beginning of period at Dec. 31, 2016</t>
  </si>
  <si>
    <t>Assumption of warrant due to acquisition</t>
  </si>
  <si>
    <t>Balance at end of period at Sep. 30, 2017</t>
  </si>
  <si>
    <t>Consolidated Statements of Stockholders' Equity (Parenthetical) - $ / shares</t>
  </si>
  <si>
    <t>Statement of Stockholders' Equity [Abstract]</t>
  </si>
  <si>
    <t>Common stock dividends per share (in USD per share)</t>
  </si>
  <si>
    <t>Consolidated Statements of Cash Flows - USD ($) $ in Thousands</t>
  </si>
  <si>
    <t>Operating Activities</t>
  </si>
  <si>
    <t>Adjustments to reconcile net income to net cash flows provided by operating activities:</t>
  </si>
  <si>
    <t>Depreciation, amortization and accretion</t>
  </si>
  <si>
    <t>Deferred tax expense</t>
  </si>
  <si>
    <t>Loans originated for sale</t>
  </si>
  <si>
    <t>Loans sold</t>
  </si>
  <si>
    <t>Gain on sale of loans</t>
  </si>
  <si>
    <t>Net change in:</t>
  </si>
  <si>
    <t>Interest receivable</t>
  </si>
  <si>
    <t>Interest payable</t>
  </si>
  <si>
    <t>Other, net</t>
  </si>
  <si>
    <t>Net cash flows provided by operating activities</t>
  </si>
  <si>
    <t>Investing Activities</t>
  </si>
  <si>
    <t>Net change in loans and leases</t>
  </si>
  <si>
    <t>Purchases</t>
  </si>
  <si>
    <t>Sales</t>
  </si>
  <si>
    <t>Maturities</t>
  </si>
  <si>
    <t>Securities held to maturity:</t>
  </si>
  <si>
    <t>Purchase of bank owned life insurance</t>
  </si>
  <si>
    <t>Increase in premises and equipment</t>
  </si>
  <si>
    <t>Net cash received in business combinations</t>
  </si>
  <si>
    <t>Net cash flows used in investing activities</t>
  </si>
  <si>
    <t>Demand (non-interest bearing and interest bearing) and savings accounts</t>
  </si>
  <si>
    <t>Time deposits</t>
  </si>
  <si>
    <t>Proceeds from issuance of long-term borrowings</t>
  </si>
  <si>
    <t>Repayment of long-term borrowings</t>
  </si>
  <si>
    <t>Net proceeds from issuance of common stock</t>
  </si>
  <si>
    <t>Cash dividends paid:</t>
  </si>
  <si>
    <t>Common stock</t>
  </si>
  <si>
    <t>Net cash flows provided by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F.N.B. Corporation (FNB), headquartered in Pittsburgh, Pennsylvania, is a diversified financial services company operating in eight states. We hold a significant retail deposit market share in attractive markets including: Pittsburgh, Pennsylvania; Baltimore, Maryland; Cleveland, Ohio; and Charlotte, Raleigh, Durham and the Piedmont Triad (Winston-Salem, Greensboro and High Point) in North Carolina. As of September 30, 2017 , we had 423 banking offices throughout Pennsylvania, Ohio, Maryland, West Virginia, North Carolina and South Carolina. We provide a full range of commercial banking, consumer banking and wealth management solutions through our subsidiary network which is led by our largest affiliate, First National Bank of Pennsylvania (FNBPA). Commercial banking solutions include corporate banking, small business banking, investment real estate financing, international banking, business credit, capital markets and lease financing. Consumer banking provides a full line of consumer banking products and services including deposit products, mortgage lending, consumer lending and a complete suite of mobile and online banking services. Wealth management services include fiduciary and brokerage services, asset management, private banking and insurance. We also operate Regency Finance Company (Regency), which had 76 consumer finance offices in Pennsylvania, Ohio, Kentucky and Tennessee as of September 30, 2017 . The terms “FNB,” “the Corporation,” “we,” “us” and “our” throughout this Report mean F.N.B. Corporation and its subsidiaries, when appropriate.</t>
  </si>
  <si>
    <t>SUMMARY OF SIGNIFICANT ACCOUNTING POLICIES</t>
  </si>
  <si>
    <t>Accounting Policies [Abstract]</t>
  </si>
  <si>
    <t>SUMMARY OF SIGNIFICANT ACCOUNTING POLICIES Basis of Presentation Our accompanying consolidated financial statements and these notes to the financial statements include subsidiaries in which we have a controlling financial interest. We own and operate FNBPA, First National Trust Company, First National Investment Services Company, LLC, F.N.B. Investment Advisors, Inc., First National Insurance Agency, LLC (FNIA), Regency, Bank Capital Services, LLC and F.N.B. Capital Corporation, LLC, and include results for each of these entities in the accompanying consolidated financial statements. The accompanying consolidated financial statements include all adjustments that are necessary, in the opinion of management, to fairly reflect our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the date of the September 30, 2017 balance sheet have been evaluated for potential recognition or disclosure in the consolidated financial statements through the date of the filing of the consolidated financial statements with the Securities and Exchange Commission (SEC).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FNB’s Annual Report on Form 10-K filed with the SEC on February 23, 2017 . The accounting policies presented below have been added or amended for newly material items or the adoption of new accounting standards.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accounting for acquired loans, fair value of financial instruments, goodwill and other intangible assets and income taxes. Loans Held for Sale and Loan Commitments Certain of our residential mortgage loans are originated for sale in the secondary mortgage loan market. Effective January 1, 2017, we made an automatic election to account for all future residential mortgage loans under the fair value option (FVO). The FVO election is intended to better reflect the underlying economics and better facilitate the economic hedging of the loans. The FVO is applied on an instrument by instrument basis and is an irrevocable election. Additionally, with the election of the FVO, fees and costs associated with the origination and acquisition of residential mortgage loans are expensed as incurred, rather than deferred. Changes in fair value under the FVO are recorded in mortgage banking operations non-interest income on the consolidated statements of income. Fair value is determined on the basis of rates obtained in the respective secondary market for the type of loan held for sale. Prior to the FVO election, loans were generally sold at a premium or discount from the carrying amount of the loan which represented the lower of cost or fair value. Gain or loss on the sale of loans is recorded in mortgage banking operations non-interest income. Interest income on loans held for sale is recorded in interest income. We routinely issue interest rate lock commitments for residential mortgage loans that we intend to sell. These interest rate lock commitments are considered derivatives. We also enter into loan sale commitments to sell these loans when funded to mitigate the risk that the market value of residential mortgage loans may decline between the time the rate commitment is issued to the customer and the time we sell the loan. These loan sale commitments are also derivatives. Both types of derivatives are recorded at fair value on the consolidated balance sheets with changes in fair value recorded in mortgage banking operations non-interest income. We also originate loans guaranteed by the Small Business Administration (SBA) for the purchase of businesses, business startups, business expansion, equipment, and working capital. All SBA loans are underwritten and documented as prescribed by the SBA. Starting in the first quarter of 2017, the guaranteed portion of SBA loans originated with the intention to sell on the secondary market are classified as held for sale and are carried at the lower of cost or fair value. At the time of the sale, we allocate the carrying value of the entire loan between the guaranteed portion sold and the unguaranteed portion retained based on their relative fair value which results in a discount recorded on the retained portion of the loan. The guaranteed portion is typically sold at a premium and the gain is recognized in other income for any net premium received in excess of the relative fair value of the portion of the loan transferred. The net carrying value of the retained portion of the loans is included in the appropriate loan classification for disclosure purposes, primarily commercial real estate or commercial and industrial. 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40 years . Maintenance and repairs are charged to expense as incurred, while major improvements are capitalized and amortized to expense over the identified useful life. Premises and equipment are reviewed for impairment whenever events or changes in circumstances indicate that the carrying value may not be recoverable. Assets to be disposed of are transferred to other assets and are reported at the lower of the carrying amount or fair value less costs to sell.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to thirteen years . Goodwill and other intangibles are subject to impairment testing at the reporting unit level, which must be conducted at least annually. We perform impairment testing during the fourth quarter of each year, or more frequently if impairment indicators exist. We also continue to monitor other intangibles for impairment and to evaluate carrying amounts, as necessary. We perform a quantitative assessment to determine whether it is more likely than not that the fair value of a reporting unit is less than its carrying amount. Prior to 2017, if, after assessing updated quantitative factors, we determined it was more likely than not that the fair value of a reporting unit was less than its carrying amount, we performed the two-step goodwill impairment test to measure a goodwill impairment charge.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we concluded that no impairment existed at December 31, 2016. However, future events could cause us to conclude that goodwill or other intangibles have become impaired, which would result in recording an impairment loss. Any resulting impairment loss could have a material adverse impact on our financial condition and results of operations. Beginning in 2017, as permitted under the early adoption provisions of ASU 2017-4, we changed our impairment policy to record an impairment loss, if any, based on the excess of a reporting unit’s carrying amount over its fair value. This change in accounting principle will be applied prospectively. We believe this change in accounting policy is preferable as it reduces the cost and complexity of accounting for goodwill impairment. Loan Servicing Rights We have two primary classes of servicing rights, residential mortgage loan servicing and SBA-guaranteed loan servicing. We recognize the right to service residential mortgage loans and SBA-guaranteed loans for others as an asset whether we purchase the servicing rights or as a result from a sale of loans that we originate when the servicing is contractually separated from the underlying loan and retained by us. We initially record servicing rights at fair value in core deposit and other intangible assets, net on the consolidated balance sheet. Subsequently, servicing rights are measured at the lower of cost or fair value. Servicing rights are amortized in proportion to, and over the period of, estimated net servicing income against servicing income during the period in mortgage banking operations income for residential mortgage loans and non-interest income for SBA-guaranteed loans. The amount and timing of estimated future net cash flows are updated based on actual results and updated projections. Mortgage servicing rights (MSRs) are separated into pools based on common risk characteristics of the underlying loans and evaluated for impairment at least quarterly. SBA-guaranteed servicing rights are evaluated for impairment at least quarterly on an aggregate basis. Impairment, if any, is recognized when carrying value exceeds the fair value as determined by calculating the present value of expected net future cash flows. If impairment exists at the pool level for residential mortgage loans or on an aggregate basis for SBA-guaranteed loans, the servicing right is written down through a valuation allowance and is charged against mortgage banking operations income or non-interest income, respectively. Bank-Owned Life Insurance (BOLI) We have purchased life insurance policies on certain current and former directors, officers and employees for which the Corporation is the owner and beneficiary. These policies are recorded in the consolidated balance sheet at their cash surrender value, or the amount that could be realized by surrendering the policies. Tax-exempt income from death benefits and changes in the net cash surrender value are recorded in bank owned life insurance income. Low Income Housing Tax Credit Partnerships We invest in various affordable housing projects that qualify for low income housing tax credits (LIHTCs). The investments are recorded in other assets on the consolidated balance sheets. These investments generate a return through the realization of federal tax credits. We use the proportional amortization method to account for a majority of our investments in these entities. LIHTCs that do not meet the requirements of the proportional amortization method are recognized using the equity method. Our net investment in LIHTCs was $18.1 million and $14.0 million at September 30, 2017 and December 31, 2016 , respectively. Per Share Amounts Earnings per common share is computed using net income available to common stockholders, which is net income adjusted for preferred stock dividends.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net income available to common stockholders and the weighted average number of shares of common stock outstanding are made only when such adjustments dilute earnings per common share. Beginning in 2017, the assumed proceeds from applying the treasury stock method when computing diluted earnings per share excludes the amount of excess tax benefits that would have been recognized in accumulated paid-in capital in accordance with newly adopted accounting guidance. Stock Based Compensation We account for our stock based compensation awards in accordance with ASC 718, Compensation - Stock Compensation, which requires the measurement and recognition of compensation expense, based on estimated fair values, for all stock-based awards, including stock options and restricted stock, made to employees and directors. ASC 718 requires companies to estimate the fair value of stock-based awards on the date of grant. The value of the portion of the award that is ultimately expected to vest is recognized as expense in our consolidated statements of comprehensive income over the shorter of requisite service periods or the period through the date that the employee first becomes eligible to retire. Some of our plans contain performance targets that affect vesting and can be achieved after the requisite service period and are accounted for as performance conditions. Beginning in 2016, the performance target is not reflected in the estimation of the award’s grant date fair value and compensation cost is recognized in the period in which it becomes probable that the performance condition will be achieved. Because stock-based compensation expense is based on awards that are ultimately expected to vest, stock-based compensation expense has been reduced to account for estimated forfeitures. Beginning in 2017, with the adoption of ASU 2016-09, we elected to change our accounting policy to account for forfeitures as they occur. The estimate for forfeitures prior to adoption of ASU 2016-09 was immaterial to our consolidated financial statements. We believe this change in accounting policy reduces the cost and complexity of accounting for stock-based compensation and is preferable to estimating forfeitures at the time of grant.</t>
  </si>
  <si>
    <t>NEW ACCOUNTING STANDARDS</t>
  </si>
  <si>
    <t>Accounting Changes and Error Corrections [Abstract]</t>
  </si>
  <si>
    <t>NEW ACCOUNTING STANDARDS The following paragraphs summarize accounting pronouncements issued by the Financial Accounting Standards Board (FASB) that we recently adopted or will be adopting in the future. Stock Based Compensation Accounting Standards Update (ASU or Update) 2017-09, Compensation - Stock Compensation (Topic 718): Scope of Modification Accounting , provides guidance about which changes to the terms and conditions of a share-based payment award requires the application of modification accounting. The Update is effective in the first quarter of 2018. Early adoption is permitted. This Update was adopted in the third quarter of 2017 by prospective application to awards modified on or after the adoption date. This Update did not have a material effect on our consolidated financial statements. ASU 2016-09, Compensation—Stock Compensation (Topic 718): Improvements to Employee Share-Based Payment Accounting, simplifies several aspects of the accounting for share-based payment transactions, including the income tax consequences, classification of awards as either equity or liabilities and classification on the statement of cash flows. The Update was adopted in the first quarter of 2017 by an application method determined by the type of transaction impacted by the adoption. This Update did not have a material effect on our consolidated financial statements. Securities ASU 2017-08, Receivables-Nonrefundable Fees and Other Costs (Subtopic 310-20): Premium Amortization on Purchased Callable Debt Securities which shortens the amortization period for the premium on certain purchased callable securities to the earliest call date. The accounting for purchased callable debt securities held at a discount does not change. The Update is effective in the first quarter of 2019. Early adoption is permitted. The Update is to be applied using a modified retrospective transition method and is not expected to have a material effect on our consolidated financial statements. Retirement Benefits ASU 2017-07, Compensation—Retirement Benefits (Topic 715): Improving the Presentation of Net Periodic Pension Cost and Net Periodic Postretirement Benefit Cost,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s only the service cost component of net benefit cost to be eligible for capitalization. The Update is effective the first quarter of 2018. Early adoption is permitted. The Update is to be applied using a retrospective transition method to adopt the requirement for separate presentation in the income statement of service costs and other components and a prospective transition method to adopt the requirement to limit the capitalization of benefit costs to the service cost component. We are currently assessing the potential impact to our consolidated financial statements. Goodwill ASU 2017-04, Goodwill and Other (Topic 350): Simplifying the Test for Goodwill Impairment , eliminates the requirement of Step 2 in the current guidance to calculate the implied fair value of goodwill to measure a goodwill impairment charge. Instead, entities will record an impairment charge based on the excess of a reporting unit’s carrying amount over its fair value in Step 1 of the current guidance. The Update is effective the first quarter of 2020. Early adoption is permitted for annual or interim goodwill impairment tests with a measurement date after January 1, 2017. We adopted this Update in the first quarter of 2017 for the next goodwill impairment test. This Update is applied prospectively and is not expected to have a material effect on our consolidated financial statements. Business Combinations ASU 2017-01, Business Combinations (Topic 850): Clarifying the Definition of a Business , clarifies the definition of a business with the objective of providing guidance to assist in the evaluation of whether transactions should be accounted for as acquisitions (disposals) of assets or businesses. The Update is effective for the first quarter of 2018. Early adoption is permitted for transactions that occurred before the issuance date or effective date of the Update if the transactions were not reported in financial statements that have been issued or made available for issuance. We adopted this Update in the first quarter of 2017. This Update is applied prospectively and is not expected to have a material effect on our consolidated financial statements. Statement of Cash Flows ASU 2016-15, Statement of Cash Flows (Topic 230): Classification of Certain Cash Receipts and Cash Payments (a consensus of the Emerging Issues Task Force), adds or clarifies guidance on eight cash flow issues. The Update is effective the first quarter of 2018. This Update will be applied retrospectively to all periods presented. Early adoption is permitted. We are currently assessing the potential impact to our consolidated financial statements. Credit Losses ASU 2016-13 , Financial Instruments - Credit Losses (Topic 326): Measurement of Credit Losses on Financial Instruments , commonly referred to as “CECL,” replaces the current incurred loss impairment methodology with a methodology that reflects expected credit losses for most financial assets measured at amortized cost and certain other instruments, including loans, held-to-maturity debt securities, net investments in leases and off-balance sheet credit exposures. In addition, the Update will require the use of a modified available-for-sale debt security impairment model and eliminate the current accounting for purchased credit impaired loans and debt securities. The Update is effective the first quarter of 2020. Early adoption is permitted for fiscal years beginning after December 15, 2018. We continue to assess the potential impact to our consolidated financial statements. We are reviewing our business processes, information systems and controls to support recognition and disclosures under this Update. This review includes an assessment of our existing credit models and the financial statement disclosure requirements. The impact of this Update will be dependent on the portfolio composition, credit quality and economic conditions at the time of adoption. Revenue Recognition ASU 2017-05, Other Income-Gains and Losses from the Derecognition of Nonfinancial Assets (Subtopic 610-20): Clarifying the Scope of Asset Derecognition Guidance and Accounting for Partial Sales of Nonfinancial Assets , clarifies the scope for recognizing gains and losses from the transfer of nonfinancial assets in contracts with noncustomers. ASU 2016-12, Revenue from Contracts with Customers (Topic 606): Narrow-Scope Improvements and Practical Expedients, addresses certain issues in the guidance on assessing collectability, presentation of sales taxes, noncash consideration, and completed contracts and contract modifications at transition. ASU 2016-10, Revenue from Contracts with Customers (Topic 606): Identifying Performance Obligations and Licensing, clarifies several aspects of identifying performance obligations and licensing implementation guidance, including guidance that is expected to reduce cost and complexity by eliminating the need to assess whether goods and services are performance obligations if they are immaterial in the context of the contract with the customer. ASU 2016-08, Revenue from Contracts with Customers (Topic 606): Principal versus Agent Considerations (Reporting Revenue Gross versus Net), clarifies the guidance on principal versus agent considerations when another party is involved in providing goods and services to a customer. The guidance requires a company to determine whether it is required to provide the specific good or service itself or to arrange for that good or service to be provided by another party. ASU 2014-09, Revenue from Contracts with Customers (Topic 606), modifies the guidance used to recognize revenue from contracts with customers for transfers of goods and services and transfers of nonfinancial assets, unless those contracts are within the scope of other guidance. The guidance also requires new qualitative and quantitative disclosures about contract balances and performance obligations. We expect to adopt ASU 2014-09 in the first quarter of 2018 under the modified retrospective method where the cumulative effect is recognized at the date of initial application. Our evaluation of ASU 2014-09 is ongoing and not complete. The FASB has issued, and may issue in the future, interpretative guidance which may cause our evaluation to change. Based on our evaluation under the current guidance, we estimate that substantially all of our interest income and non-interest income will not be impacted by the adoption of ASU 2014-09 because either the revenue from those contracts with customers is covered by other guidance in U.S. GAAP or the revenue recognition outcomes anticipated with the adoption of ASU 2014-09 will likely be similar to our current revenue recognition practices. In addition, we are reviewing our business processes, systems and controls to support recognition and disclosures under the new standard. This Update is not expected to have a material effect on our consolidated financial statements. Investments ASU 2016-07, Investments—Equity Method and Joint Ventures (Topic 323): Simplifying the Transition to the Equity Method of Accounting, eliminates the requirement for an investor to retrospectively apply the equity method when an investment that it had accounted for by another method qualifies for use of the equity method. The Update was adopted in the first quarter of 2017 by prospective application. This Update did not have a material effect on our consolidated financial statements. Derivative and Hedging Activities ASU 2017-12, Derivatives and Hedging (Topic 815): Targeted Improvements to Accounting for Hedging Activities , improves the financial reporting of hedging to better align with the entity’s risk management activities. In addition, this Update makes certain targeted improvements to simplify the application of the current hedge accounting guidance. The Update is effective in the first quarter of 2019 by modified retrospective method. The presentation and disclosure guidance are applied prospectively. Early adoption is permitted. We are currently assessing the potential impact to our consolidated financial statements. ASU 2016-06, Derivatives and Hedging (Topic 815): Contingent Put and Call Options in Debt Instruments (a consensus of the Emerging Issues Task Force), provides clarification that determination of whether an embedded contingent put or call option in a financial instrument is clearly and closely related to the debt host requires only an analysis of the four-step decision sequence described in ASC 815-15-25-42. The Update was adopted in the first quarter of 2017 by modified retrospective application. This Update did not have a material effect on our consolidated financial statements. ASU 2016-05, Derivatives and Hedging (Topic 815): Effect of Derivative Contract Novations on Existing Hedge Accounting Relationships (a consensus of the Emerging Issues Task Force), clarifies that a change in counterparty to a derivative instrument that has been designated as a hedging instrument under Topic 815 does not, in and of itself, require dedesignation of that hedging relationship provided all other hedge accounting criteria continue to be met. The Update was adopted in the first quarter of 2017 by prospective application. This Update did not have a material effect on our consolidated financial statements. Extinguishments of Liabilities ASU 2016-04, Liabilities—Extinguishments of Liabilities (Subtopic 405-20): Recognition of Breakage for Certain Prepaid Stored-Value Products (a consensus of the Emerging Issues Task Force), requires entities that sell prepaid stored-value products redeemable for goods, services or cash at third-party merchants to recognize breakage. The Update is effective in the first quarter of 2018 with either the modified retrospective method by means of a cumulative-effect adjustment to retained earnings or retrospective application. Early adoption is permitted. This Update is not expected to have a material effect on our consolidated financial statements. Leases ASU 2016-02, Leases (Topic 842), requires lessees to put most leases on their balance sheets but recognize expenses in the income statement similar to current accounting. In addition, the Update changes the guidance for sale-leaseback transactions, initial direct costs and lease executory costs for most entities. All entities will classify leases to determine how to recognize lease related revenue and expense. The Update is effective in the first quarter of 2019 with modified retrospective application including a number of optional practical expedients. Early adoption is permitted. We are currently assessing the potential impact to our consolidated financial statements. Financial Instruments – Recognition and Measurement ASU 2016-01, Financial Instruments—Overall (Subtopic 825-10): Recognition and Measurement of Financial Assets and Financial Liabilities, amends the presentation and accounting for certain financial instruments, including liabilities measured at fair value under the fair value option, and equity investments. The guidance also updates fair value presentation and disclosure requirements for financial instruments measured at amortized cost. The Update is effective in the first quarter of 2018 with a cumulative-effect adjustment as of the beginning of the fiscal year of adoption. Early adoption is prohibited except for the provision requiring the recognition of changes in fair value related to changes in an entity’s own credit risk in other comprehensive income for financial liabilities measured using the fair value option. This Update is not expected to have a material effect on our consolidated financial statements.</t>
  </si>
  <si>
    <t>MERGERS AND ACQUISITIONS</t>
  </si>
  <si>
    <t>Business Combinations [Abstract]</t>
  </si>
  <si>
    <t>MERGERS AND ACQUISITIONS Yadkin Financial Corporation On March 11, 2017, we completed our acquisition of Yadkin Financial Corporation (YDKN), a bank holding company based in Raleigh, North Carolina. YDKN’s banking affiliate, Yadkin Bank, was also merged into FNBPA on March 11, 2017. YDKN’s results of operations have been included in our consolidated statements of income since that date. The acquisition enabled us to enter the attractive North Carolina markets, including Raleigh, Charlotte and the Piedmont Triad, which is comprised of Winston-Salem, Greensboro and High Point. We also completed the core systems conversion activities during the first quarter. On the acquisition date, the preliminary estimated fair values of YDKN included $6.8 billion in assets, of which there was $5.1 billion in loans and $5.2 billion in deposits. The acquisition was valued at $1.8 billion based on the acquisition date FNB common stock closing price of $15.97 and resulted in FNB issuing 111,619,622 shares of our common stock in exchange for 51,677,565 shares of YDKN common stock. Under the terms of the merger agreement, shareholders of YDKN received 2.16 shares of FNB common stock for each share of YDKN common stock and cash in lieu of fractional shares. YDKN’s fully vested and outstanding stock options were converted into options to purchase and receive FNB common stock. In conjunction with the acquisition, we assumed a warrant that was issued by YDKN to the U.S. Department of the Treasury (UST) under the Capital Purchase Program (CPP). Based on the exchange ratio, this warrant, which expires in 2019, was converted into a warrant to purchase up to 207,320 shares of FNB common stock with an exercise price of $9.63 . The acquisition of YDKN constituted a business combination and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about discount rates, future expected cash flows, market conditions, and other future events that are highly subjective in nature and may require adjustments, which can be updated for up to a year following the acquisition. As of September 30, 2017, we continue to review information relating to events or circumstances existing at the acquisition date. Management anticipates that this review could result in adjustments to the preliminary acquisition date valuation amounts presented due to the complexity and time required by management and third-parties involved in the valuation of loans, core deposit intangibles, premises and equipment, and other real estate owned (OREO). Acquired loans and core deposit intangibles were recorded at provisional amounts based on our preliminary third party valuations. Acquired premises and equipment and OREO were recorded at provisional amounts, and are currently being valued in conjunction with third parties. The valuation of the acquired loans was not final prior to March 31, 2017. An estimate was recorded during the 2017 first quarter based on the results of a valuation exercise conducted and applied to the March 11, 2017 balance of loans acquired from YDKN. During both the second and third quarters of 2017 , we continued to analyze the valuations assigned to the acquired assets and assumed liabilities. Our third-party valuation firm provided revised valuations for loans based on the March 11, 2017 balances, which affected the valuation estimates. Due to the complexity in valuing the loans and the significant amount of data inputs required, the valuation of the loans is not yet final. As a result of revising the loan valuation, the purchase accounting accretion and unfunded commitment amortization amounts are also subject to change. In addition, we have now received third-party valuations on acquired premises resulting in the revised fair values below. Based on the revised valuations and new information, we updated our estimated fair values of these items within our Consolidated Balance Sheet with a corresponding adjustment to goodwill. There was no significant impact on the consolidated income statement for the three months ended September 30, 2017 . The measurement period adjustments are reflected in the following table: (in thousands) Acquired Asset or Liability Balance Sheet Line Item Provisional Estimate Revised Estimate Increase (Decrease) Loans and leases Loans and leases, net $ 5,116,497 $ 5,114,355 $ (2,142 ) Premises and equipment Premises and equipment, net 95,208 70,370 (24,838 ) Deferred taxes Other assets 94,307 115,017 20,710 Other liabilities Other liabilities 70,761 69,863 (898 ) Based on the preliminary purchase price allocation, we recorded $1.2 billion in goodwill and $55.7 million in core deposit intangibles as a result of the acquisition. The core deposit intangible asset is being amortized over the estimated useful life of approximately ten years utilizing an accelerated method. Goodwill is not amortized, but is periodically evaluated for impairment. None of the goodwill is deductible for income tax purposes. The following pro forma financial information for the periods presented reflects our estimated consolidated pro forma results of operations as if the YDKN acquisition occurred on January 1, 2016, unadjusted for potential cost savings and other business synergies we expect to receive as a result of the acquisition: (dollars in thousands, except per share data) FNB YDKN Pro Forma Adjustments Pro Forma Combined Nine Months Ended September 30, 2017 Revenue (net interest income and non-interest income) $ 782,844 $ 74,574 $ 519 $ 857,937 Net income 203,352 22,435 (1,832 ) 223,955 Net income available to common stockholders 197,322 22,435 (1,832 ) 217,925 Earnings per common share – basic 0.79 1.06 — 0.74 Earnings per common share – diluted 0.79 1.06 — 0.73 Nine Months Ended September 30, 2016 Revenue (net interest income and non-interest income) 602,924 219,305 (3,968 ) 818,261 Net income 119,600 41,490 (5,897 ) 155,193 Net income available to common stockholders 113,570 41,490 (5,897 ) 149,163 Earnings per common share – basic 0.55 0.88 — 0.48 Earnings per common share – diluted 0.55 0.88 — 0.48 The pro forma adjustments reflect amortization and associated taxes related to the preliminary purchase accounting adjustments made to record various acquired items at fair value. In connection with the YDKN acquisition, we incurred expenses related to systems conversions and other costs of integrating and conforming acquired operations with and into FNB. These merger-related expenses, that were expensed as incurred, amounted to $55.1 million for the nine months ended September 30, 2017 . Contract terminations and severance costs comprised 31.3% and 25.0% , respectively, of the merger-related expenses, with the remainder consisting of other non-interest expenses, including professional services, marketing and advertising, technology and communications, occupancy and equipment, and charitable contributions. We also incurred issuance costs of $0.6 million which were charged to additional paid-in capital. Branch Purchase – Fifth Third Bank On April 22, 2016, we completed our purchase of 17 branch-banking locations and certain consumer loans in the Pittsburgh, Pennsylvania metropolitan area from Fifth Third Bank (Fifth Third). The fair value of the acquired assets totaled $312.4 million , including $198.9 million in cash, $95.4 million in loans and $14.1 million in fixed and other assets. We also assumed $302.5 million in deposits, for which we paid a deposit premium of 1.97% , as part of the transaction. The assets and liabilities relating to these purchased branches were recorded on our balance sheet at their fair values as of April 22, 2016, and the related results of operations for these branches have been included in our consolidated income statement since that date. We recorded $14.1 million in goodwill and $4.1 million in core deposit intangibles as a result of the purchase transaction. The goodwill for this transaction is deductible for income tax purposes. Metro Bancorp, Inc. On February 13, 2016, we completed our acquisition of Metro Bancorp, Inc. (METR), a bank holding company based in Harrisburg, Pennsylvania. The acquisition enhanced our distribution and scale across Central Pennsylvania, strengthened our position as the largest Pennsylvania-based regional bank and allowed us to leverage the significant infrastructure investments made in connection with the expansion of our product offerings and risk management systems. On the acquisition date, the fair values of METR included $2.8 billion in assets, of which there was $1.9 billion in loans and $2.3 billion in deposits. The acquisition was valued at $404.2 million and resulted in FNB issuing 34,041,181 shares of our common stock in exchange for 14,345,319 shares of METR common stock. We also acquired the fully vested outstanding stock options of METR. The assets and liabilities of METR were recorded on our consolidated balance sheet at their fair values as of the acquisition date and METR’s results of operations have been included in our consolidated income statement since that date. METR’s banking affiliate, Metro Bank, was merged into FNBPA on February 13, 2016. Based on the purchase price allocation, we recorded $185.1 million in goodwill and $24.2 million in core deposit intangibles as a result of the acquisition. None of the goodwill is deductible for income tax purposes as the acquisition is accounted for as a tax-free exchange for tax purposes. In connection with the METR acquisition, we incurred expenses related to systems conversions and other costs of integrating and conforming acquired operations with and into FNB. These merger-related charges, that were expensed as incurred, amounted to $0.4 million for the nine months ended September 30, 2017 and $31.0 million for the year ended December 31, 2016 . Severance costs comprised 39.9% of the merger-related expenses, with the remainder consisting of other non-interest expenses, including professional services, marketing and advertising, technology and communications, occupancy and equipment, and charitable contributions. We also incurred issuance costs of $0.7 million which were charged to additional paid-in capital. The following table summarizes the amounts recorded on the consolidated balance sheets as of each of the acquisition dates in conjunction with the acquisitions discussed above: (in thousands) YDKN Fifth Third Branches METR Fair value of consideration paid $ 1,784,783 $ — $ 404,242 Fair value of identifiable assets acquired: Cash and cash equivalents 196,964 198,872 46,890 Securities 940,272 — 722,980 Loans 5,114,355 95,354 1,862,447 Core deposit and other intangible assets 69,555 4,129 24,163 Fixed and other assets 460,124 14,069 127,185 Total identifiable assets acquired 6,781,270 312,424 2,783,665 Fair value of liabilities assumed: Deposits 5,176,915 302,529 2,328,238 Borrowings 969,385 — 227,539 Other liabilities 72,754 24,041 8,700 Total liabilities assumed 6,219,054 326,570 2,564,477 Fair value of net identifiable assets acquired 562,216 (14,146 ) 219,188 Goodwill recognized (1) $ 1,222,567 $ 14,146 $ 185,054 (1) All of the goodwill for these transactions has been recorded in the Community Banking Segment.</t>
  </si>
  <si>
    <t>SECURITIES</t>
  </si>
  <si>
    <t>Investments, Debt and Equity Securities [Abstract]</t>
  </si>
  <si>
    <t>SECURITIES The amortized cost and fair value of securities are as follows: (in thousands) Amortized Cost Gross Unrealized Gains Gross Unrealized Losses Fair Value Securities Available for Sale (AFS): September 30, 2017 U.S. Treasury $ 19,976 $ 4 $ — $ 19,980 U.S. government-sponsored entities 357,706 371 (2,465 ) 355,612 Residential mortgage-backed securities: Agency mortgage-backed securities 1,646,390 3,213 (7,828 ) 1,641,775 Agency collateralized mortgage obligations 807,342 191 (10,203 ) 797,330 Non-agency collateralized mortgage obligations 1 — — 1 Commercial mortgage-backed securities — — — — States of the U.S. and political subdivisions 29,986 28 (9 ) 30,005 Other debt securities 9,903 11 (208 ) 9,706 Total debt securities 2,871,304 3,818 (20,713 ) 2,854,409 Equity securities 587 362 (8 ) 941 Total securities available for sale $ 2,871,891 $ 4,180 $ (20,721 ) $ 2,855,350 December 31, 2016 U.S. Treasury $ 29,874 $ 79 $ — $ 29,953 U.S. government-sponsored entities 367,604 864 (3,370 ) 365,098 Residential mortgage-backed securities: Agency mortgage-backed securities 1,267,535 2,257 (16,994 ) 1,252,798 Agency collateralized mortgage obligations 546,659 419 (11,104 ) 535,974 Non-agency collateralized mortgage obligations 891 6 — 897 Commercial mortgage-backed securities 1,292 — (1 ) 1,291 States of the U.S. and political subdivisions 36,065 86 (302 ) 35,849 Other debt securities 9,828 94 (435 ) 9,487 Total debt securities 2,259,748 3,805 (32,206 ) 2,231,347 Equity securities 273 367 — 640 Total securities available for sale $ 2,260,021 $ 4,172 $ (32,206 ) $ 2,231,987 (in thousands) Amortized Cost Gross Unrealized Gains Gross Unrealized Losses Fair Value Securities Held to Maturity (HTM): September 30, 2017 U.S. Treasury $ 500 $ 142 $ — $ 642 U.S. government-sponsored entities 247,462 268 (3,413 ) 244,317 Residential mortgage-backed securities: Agency mortgage-backed securities 1,133,911 6,811 (4,355 ) 1,136,367 Agency collateralized mortgage obligations 713,642 557 (13,703 ) 700,496 Commercial mortgage-backed securities 81,144 867 (357 ) 81,654 States of the U.S. and political subdivisions 809,262 8,870 (10,907 ) 807,225 Total securities held to maturity $ 2,985,921 $ 17,515 $ (32,735 ) $ 2,970,701 December 31, 2016 U.S. Treasury $ 500 $ 137 $ — $ 637 U.S. government-sponsored entities 272,645 348 (4,475 ) 268,518 Residential mortgage-backed securities: Agency mortgage-backed securities 852,215 5,654 (8,645 ) 849,224 Agency collateralized mortgage obligations 743,148 447 (17,801 ) 725,794 Non-agency collateralized mortgage obligations 1,689 3 (6 ) 1,686 Commercial mortgage-backed securities 49,797 181 (226 ) 49,752 States of the U.S. and political subdivisions 417,348 1,456 (19,638 ) 399,166 Total securities held to maturity $ 2,337,342 $ 8,226 $ (50,791 ) $ 2,294,777 During the first nine months of 2017 , we received proceeds of $786.8 million from sales of AFS securities and realized a net gain of $3.7 million (gross gains of $4.7 million and gross losses of $1.0 million ). We also received proceeds of $57.0 million from sales of HTM securities with a net carrying value of $54.9 million and realized a net gain of $2.2 million (gross gains of $2.2 million and gross losses of $4,000 ). The HTM securities that were sold represented amortizing securities that had already returned more than 85% of their principal outstanding at the time we acquired the securities and could be sold without tainting the remaining HTM portfolio. Gross gains and gross losses were realized on securities as follows: Three Months Ended Nine Months Ended (in thousands) 2017 2016 2017 2016 Gross gains $ 2,834 $ 299 $ 6,845 $ 597 Gross losses (57 ) — (950 ) (1 ) Net gains $ 2,777 $ 299 $ 5,895 $ 596 As of September 30, 2017 , the amortized cost and fair value of securities, by contractual maturities, were as follows: Available for Sale Held to Maturity (in thousands) Amortized Cost Fair Value Amortized Cost Fair Value Due in one year or less $ 70,291 $ 70,310 $ 15,610 $ 15,584 Due from one to five years 326,956 324,861 240,285 237,150 Due from five to ten years 17,358 17,299 79,476 80,669 Due after ten years 2,966 2,833 721,853 718,781 417,571 415,303 1,057,224 1,052,184 Residential mortgage-backed securities: Agency mortgage-backed securities 1,646,390 1,641,775 1,133,911 1,136,367 Agency collateralized mortgage obligations 807,342 797,330 713,642 700,496 Non-agency collateralized mortgage obligations 1 1 — — Commercial mortgage-backed securities — — 81,144 81,654 Equity securities 587 941 — — Total securities $ 2,871,891 $ 2,855,350 $ 2,985,921 $ 2,970,701 Maturities may differ from contractual terms because borrowers may have the right to call or prepay obligations with or without penalties. Periodic payments are received on mortgage-backed securities based on the payment patterns of the underlying collateral. Following is information relating to securities pledged: (dollars in thousands) September 30, December 31, Securities pledged (carrying value): To secure public deposits, trust deposits and for other purposes as required by law $ 3,642,235 $ 2,779,335 As collateral for short-term borrowings 336,392 322,038 Securities pledged as a percent of total securities 68.1 % 67.9 % Following are summaries of the fair values and unrealized losses of temporarily impaired securities, segregated by length of impairment: Less than 12 Months 12 Months or More Total (dollars in thousands) # Fair Value Unrealized Losses # Fair Value Unrealized Losses # Fair Value Unrealized Losses Securities Available for Sale September 30, 2017 U.S. government-sponsored entities 10 $ 193,778 $ (1,219 ) 2 $ 38,754 $ (1,246 ) 12 $ 232,532 $ (2,465 ) Residential mortgage-backed securities: Agency mortgage-backed securities 49 1,032,211 (7,828 ) — — — 49 1,032,211 (7,828 ) Agency collateralized mortgage obligations 21 411,642 (4,846 ) 18 173,880 (5,357 ) 39 585,522 (10,203 ) Non-agency collateralized mortgage obligations — — — — — — — — — Commercial mortgage-backed securities — — — — — — — — — States of the U.S. and political subdivisions 4 7,882 (6 ) 1 886 (3 ) 5 8,768 (9 ) Other debt securities — — — 3 4,704 (208 ) 3 4,704 (208 ) Equity securities 1 185 (8 ) — — — 1 185 (8 ) Total temporarily impaired securities AFS 85 $ 1,645,698 $ (13,907 ) 24 $ 218,224 $ (6,814 ) 109 $ 1,863,922 $ (20,721 ) December 31, 2016 U.S. government-sponsored entities 11 $ 211,636 $ (3,370 ) — $ — $ — 11 $ 211,636 $ (3,370 ) Residential mortgage-backed securities: Agency mortgage-backed securities 55 1,056,731 (16,994 ) — — — 55 1,056,731 (16,994 ) Agency collateralized mortgage obligations 26 346,662 (7,261 ) 9 89,040 (3,843 ) 35 435,702 (11,104 ) Commercial mortgage-backed securities 1 1,291 (1 ) — — — 1 1,291 (1 ) States of the U.S. and political subdivisions 20 28,631 (302 ) — — — 20 28,631 (302 ) Other debt securities — — — 3 4,470 (435 ) 3 4,470 (435 ) Total temporarily impaired securities AFS 113 $ 1,644,951 $ (27,928 ) 12 $ 93,510 $ (4,278 ) 125 $ 1,738,461 $ (32,206 ) Less than 12 Months 12 Months or More Total (dollars in thousands) # Fair Value Unrealized Losses # Fair Value Unrealized Losses # Fair Value Unrealized Losses Securities Held to Maturity September 30, 2017 U.S. government-sponsored entities 9 $ 162,966 $ (2,035 ) 2 $ 38,621 $ (1,378 ) 11 $ 201,587 $ (3,413 ) Residential mortgage-backed securities: Agency mortgage-backed securities 29 518,680 (4,355 ) — — — 29 518,680 (4,355 ) Agency collateralized mortgage obligations 15 197,186 (2,462 ) 23 332,491 (11,241 ) 38 529,677 (13,703 ) Commercial mortgage-backed securities 3 14,730 (106 ) 1 7,562 (251 ) 4 22,292 (357 ) States of the U.S. and political subdivisions 53 189,773 (6,956 ) 12 33,177 (3,951 ) 65 222,950 (10,907 ) Total temporarily impaired securities HTM 109 $ 1,083,335 $ (15,914 ) 38 $ 411,851 $ (16,821 ) 147 $ 1,495,186 $ (32,735 ) December 31, 2016 U.S. government-sponsored entities 10 $ 185,525 $ (4,475 ) — $ — $ — 10 $ 185,525 $ (4,475 ) Residential mortgage-backed securities: Agency mortgage-backed securities 36 551,404 (8,645 ) — — — 36 551,404 (8,645 ) Agency collateralized mortgage obligations 29 516,237 (13,710 ) 12 112,690 (4,091 ) 41 628,927 (17,801 ) Non-agency collateralized mortgage obligations 3 1,128 (6 ) — — — 3 1,128 (6 ) Commercial mortgage-backed securities 1 12,317 (10 ) 1 8,267 (216 ) 2 20,584 (226 ) States of the U.S. and political subdivisions 94 247,301 (19,638 ) — — — 94 247,301 (19,638 ) Total temporarily impaired securities HTM 173 $ 1,513,912 $ (46,484 ) 13 $ 120,957 $ (4,307 ) 186 $ 1,634,869 $ (50,791 ) We do not intend to sell the debt securities and it is not more likely than not that we will be required to sell the securities before recovery of their amortized cost basis. Other-Than-Temporary Impairment We evaluate our investment securities portfolio for other-than-temporary impairment (OTTI) on a quarterly basis. Impairment is assessed at the individual security level. We consider an investment security impaired if the fair value of the security is less than its cost or amortized cost basis. We did not recognize any OTTI losses on securities for the nine months ended September 30, 2017 or 2016 . States of the U.S. and Political Subdivisions Our municipal bond portfolio with a carrying amount of $839.3 million as of September 30, 2017 is highly rated with an average entity-specific rating of AA and 99% of the portfolio rated A or better. All of the securities in the municipal portfolio are general obligation bonds. Geographically, municipal bonds support our primary footprint as 64.1% of the securities are from municipalities located throughout Pennsylvania, Ohio, Maryland, North Carolina and South Carolina. The average holding size of the securities in the municipal bond portfolio is $2.8 million . In addition to the strong stand-alone ratings, 62.0% of the municipalities have some formal credit enhancement insurance that strengthens the creditworthiness of their issue. Management reviews the credit profile of each issuer on a quarterly basis.</t>
  </si>
  <si>
    <t>LOANS AND LEASES</t>
  </si>
  <si>
    <t>Receivables [Abstract]</t>
  </si>
  <si>
    <t>LOANS AND LEASES Following is a summary of loans and leases, net of unearned income: (in thousands) Originated Loans and Leases Acquired Loans Total Loans and Leases September 30, 2017 Commercial real estate $ 4,903,796 $ 3,918,227 $ 8,822,023 Commercial and industrial 3,159,197 821,387 3,980,584 Commercial leases 238,724 — 238,724 Total commercial loans and leases 8,301,717 4,739,614 13,041,331 Direct installment 1,757,830 168,165 1,925,995 Residential mortgages 1,904,620 705,043 2,609,663 Indirect installment 1,431,111 162 1,431,273 Consumer lines of credit 1,134,620 634,756 1,769,376 Other 39,798 — 39,798 Total loans and leases, net of unearned income $ 14,569,696 $ 6,247,740 $ 20,817,436 December 31, 2016 Commercial real estate $ 4,095,817 $ 1,339,345 $ 5,435,162 Commercial and industrial 2,711,886 330,895 3,042,781 Commercial leases 196,636 — 196,636 Total commercial loans and leases 7,004,339 1,670,240 8,674,579 Direct installment 1,765,257 79,142 1,844,399 Residential mortgages 1,446,776 397,798 1,844,574 Indirect installment 1,196,110 203 1,196,313 Consumer lines of credit 1,099,627 201,573 1,301,200 Other 35,878 — 35,878 Total loans and leases, net of unearned income $ 12,547,987 $ 2,348,956 $ 14,896,943 The loans and leases portfolio categories are comprised of the following: • Commercial real estate includes both owner-occupied and non-owner-occupied loans secured by commercial properties; • Commercial and industrial includes loans to businesses that are not secured by real estate; • Commercial leases consist of leases for new or used equipment; • Direct installment is comprised of fixed-rate, closed-end consumer loans for personal, family or household use, such as home equity loans and automobile loans; • Residential mortgages consist of conventional and jumbo mortgage loans for 1 - 4 family properties; • Indirect installment is comprised of loans originated by approved third parties and underwritten by us, primarily automobile loans; • Consumer lines of credit include home equity lines of credit (HELOC) and consumer lines of credit that are either unsecured or secured by collateral other than home equity; and • Other is comprised primarily of credit cards, mezzanine loans and student loans. The loans and leases portfolio consists principally of loans to individuals and small- and medium-sized businesses within our primary market areas of Pennsylvania, eastern Ohio, Maryland, North Carolina, South Carolina and northern West Virginia. The loans and leases portfolio also contains Regency consumer finance loans to individuals in Pennsylvania, Ohio, Tennessee and Kentucky. Due to the relative size of the Regency consumer finance loan portfolio, these loans are not segregated from other consumer loans. The following table shows certain information relating to the Regency consumer finance loans: (dollars in thousands) September 30, December 31, Regency consumer finance loans $ 172,454 $ 184,687 Percent of total loans and leases 0.8 % 1.2 % The following table shows certain information relating to commercial real estate loans: (dollars in thousands) September 30, December 31, Commercial construction, acquisition and development loans $ 1,095,080 $ 597,617 Percent of total loans and leases 5.3 % 4.0 % Commercial real estate: Percent owner-occupied 35.1 % 36.2 % Percent non-owner-occupied 64.9 % 63.8 % Acquired Loans All acquired loans were initially recorded at fair value at the acquisition date. Refer to the Acquired Loans section in Note 1 of our 2016 Annual Report on Form 10-K for a discussion of ASC 310-20 and ASC 310-30 loans. The outstanding balance and the carrying amount of acquired loans included in the consolidated balance sheets are as follows: (in thousands) September 30, December 31, Accounted for under ASC 310-30: Outstanding balance $ 5,625,305 $ 2,346,687 Carrying amount 5,266,494 2,015,904 Accounted for under ASC 310-20: Outstanding balance 1,000,780 342,015 Carrying amount 974,463 325,784 Total acquired loans: Outstanding balance 6,626,085 2,688,702 Carrying amount 6,240,957 2,341,688 The outstanding balance is the undiscounted sum of all amounts owed under the loan, including amounts deemed principal, interest, fees, penalties and other, whether or not currently due and whether or not any such amounts have been written or charged-off. The carrying amount of purchased credit impaired loans included in the table above totaled $20.3 million at September 30, 2017 and $2.8 million at December 31, 2016 , representing 0.3% and 0.1% of the carrying amount of total acquired loans as of each date. The following table provides changes in accretable yield for all acquired loans accounted for under ASC 310-30. Loans accounted for under ASC 310-20 are not included in this table. Nine Months Ended (in thousands) 2017 2016 Balance at beginning of period $ 467,070 $ 256,120 Acquisitions 444,715 308,311 Reduction due to unexpected early payoffs (90,097 ) (60,920 ) Reclass from non-accretable difference 163,714 66,807 Disposals/transfers (341 ) (343 ) Other 1,129 — Accretion (164,219 ) (77,180 ) Balance at end of period $ 821,971 $ 492,795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credit losses and credit to the allowance for credit losses. During the nine months ended September 30, 2017 , there was an overall improvement in cash flow expectations which resulted in a net reclassification of $163.7 million from the non-accretable difference to accretable yield. This reclassification was $66.8 million for the nine months ended September 30, 2016 . The reclassification from the non-accretable difference to the accretable yield results in prospective yield adjustments on the loan pools. The following table reflects amounts at acquisition for all purchased loans subject to ASC 310-30 (impaired and non-impaired loans with deteriorated credit quality) acquired from YDKN in 2017 based on the preliminary estimate of fair value as described in Note 3. (in thousands) Acquired Impaired Loans Acquired Performing Loans Total Contractually required cash flows at acquisition $ 46,053 $ 5,085,712 $ 5,131,765 Non-accretable difference (expected losses and foregone interest) (23,924 ) (406,173 ) (430,097 ) Cash flows expected to be collected at acquisition 22,129 4,679,539 4,701,668 Accretable yield (3,266 ) (441,449 ) (444,715 ) Fair value of acquired loans at acquisition $ 18,863 $ 4,238,090 $ 4,256,953 In addition, loans purchased in the YDKN acquisition that were not subject to ASC 310-30 had the following balances at the date of acquisition: fair value of $778.4 million ; unpaid principal balance of $791.3 million ; and contractual cash flows not expected to be collected of $122.9 million . Credit Quality Management monitors the credit quality of our loan and lease portfolio using several performance measures to do so based on payment activity and borrower performance. Non-performing loans include non-accrual loans and non-performing troubled debt restructurings (TDRs). Past due loans are reviewed on a monthly basis to identify loans for non-accrual status. We place originated loans on non-accrual status and discontinue interest accruals on originated loans generally when principal or interest is due and has remained unpaid for a certain number of days or when the principal and interest is deemed uncollectible, unless the loan is both well secured and in the process of collection. Commercial loans are placed on non-accrual at 90 days , installment loans are placed on non-accrual at 120 days and residential mortgages and consumer lines of credit are generally placed on non-accrual at 180 days , though we may place a loan on non-accrual prior to these past due thresholds as warranted. When a loan is placed on non-accrual status, all unpaid interest is reversed. Non-accrual loans may not be restored to accrual status until all delinquent principal and interest have been paid and the ultimate ability to collect the remaining principal and interest is reasonably assured. TDRs are loans in which we have granted a concession on the interest rate or the original repayment terms due to the borrower’s financial distress. Following is a summary of non-performing assets: (dollars in thousands) September 30, December 31, Non-accrual loans $ 88,391 $ 65,479 Troubled debt restructurings 23,147 20,428 Total non-performing loans 111,538 85,907 Other real estate owned (OREO) 35,416 32,490 Total non-performing assets $ 146,954 $ 118,397 Asset quality ratios: Non-performing loans / total loans and leases 0.54 % 0.58 % Non-performing loans + OREO / total loans and leases + OREO 0.70 % 0.79 % Non-performing assets / of total assets 0.47 % 0.54 % The carrying value of residential OREO held as a result of obtaining physical possession upon completion of a foreclosure or through completion of a deed in lieu of foreclosure totaled $4.7 million at September 30, 2017 and $5.3 million at December 31, 2016 . The recorded investment of consumer mortgage loans secured by residential real estate properties for which formal foreclosure proceedings are in process at September 30, 2017 and December 31, 2016 totaled $13.8 million and $12.0 million , respectively. The following tables provide an analysis of the aging of loans by class segregated by loans and leases originated and loans acquired: (in thousands) 30-89 Days Past Due &gt; 90 Days Past Due and Still Accruing Non- Accrual Total Past Due Current Total Loans and Leases Originated Loans and Leases September 30, 2017 Commercial real estate $ 5,023 $ 1 $ 24,188 $ 29,212 $ 4,874,584 $ 4,903,796 Commercial and industrial 4,880 1,906 32,541 39,327 3,119,870 3,159,197 Commercial leases 1,293 — 1,199 2,492 236,232 238,724 Total commercial loans and leases 11,196 1,907 57,928 71,031 8,230,686 8,301,717 Direct installment 10,139 4,104 8,858 23,101 1,734,729 1,757,830 Residential mortgages 10,518 2,593 5,687 18,798 1,885,822 1,904,620 Indirect installment 7,765 437 1,927 10,129 1,420,982 1,431,111 Consumer lines of credit 4,545 704 2,456 7,705 1,126,915 1,134,620 Other 291 533 928 1,752 38,046 39,798 Total originated loans and leases $ 44,454 $ 10,278 $ 77,784 $ 132,516 $ 14,437,180 $ 14,569,696 December 31, 2016 Commercial real estate $ 8,452 $ 1 $ 20,114 $ 28,567 $ 4,067,250 $ 4,095,817 Commercial and industrial 16,019 3 24,141 40,163 2,671,723 2,711,886 Commercial leases 973 1 3,429 4,403 192,233 196,636 Total commercial loans and leases 25,444 5 47,684 73,133 6,931,206 7,004,339 Direct installment 10,573 4,386 6,484 21,443 1,743,814 1,765,257 Residential mortgages 10,594 3,014 3,316 16,924 1,429,852 1,446,776 Indirect installment 9,312 513 1,983 11,808 1,184,302 1,196,110 Consumer lines of credit 3,529 1,112 1,616 6,257 1,093,370 1,099,627 Other 398 83 1,000 1,481 34,397 35,878 Total originated loans and leases $ 59,850 $ 9,113 $ 62,083 $ 131,046 $ 12,416,941 $ 12,547,987 (in thousands) 30-89 Days Past Due &gt; 90 Days Past Due and Still Accruing Non- Accrual Total Past Due (1) (2) Current Discount Total Loans Acquired Loans September 30, 2017 Commercial real estate $ 36,343 $ 64,905 $ 3,485 $ 104,733 $ 4,019,956 $ (206,462 ) $ 3,918,227 Commercial and industrial 8,764 4,968 6,151 19,883 845,806 (44,302 ) 821,387 Total commercial loans 45,107 69,873 9,636 124,616 4,865,762 (250,764 ) 4,739,614 Direct installment 3,471 1,721 — 5,192 161,616 1,357 168,165 Residential mortgages 20,535 11,347 — 31,882 715,366 (42,205 ) 705,043 Indirect installment — 1 — 1 18 143 162 Consumer lines of credit 6,726 5,253 971 12,950 635,765 (13,959 ) 634,756 Total acquired loans $ 75,839 $ 88,195 $ 10,607 $ 174,641 $ 6,378,527 $ (305,428 ) $ 6,247,740 December 31, 2016 Commercial real estate $ 9,501 $ 23,890 $ 949 $ 34,340 $ 1,384,752 $ (79,747 ) $ 1,339,345 Commercial and industrial 1,789 2,942 2,111 6,842 353,494 (29,441 ) 330,895 Total commercial loans 11,290 26,832 3,060 41,182 1,738,246 (109,188 ) 1,670,240 Direct installment 2,317 1,344 — 3,661 73,479 2,002 79,142 Residential mortgages 8,428 10,816 — 19,244 416,561 (38,007 ) 397,798 Indirect installment 19 4 — 23 96 84 203 Consumer lines of credit 2,156 1,528 336 4,020 201,958 (4,405 ) 201,573 Total acquired loans $ 24,210 $ 40,524 $ 3,396 $ 68,130 $ 2,430,340 $ (149,514 ) $ 2,348,956 (1) Past due information for acquired loans is based on the contractual balance outstanding at September 30, 2017 and December 31, 2016 . (2) Acquired loans are considered performing upon acquisition, regardless of whether the customer is contractually delinquent, as long as we can reasonably estimate the timing and amount of expected cash flows on such loans. In these instances, we do not consider acquired contractually delinquent loans to be non-accrual or non-performing and continue to recognize interest income on these loans using the accretion method. Acquired loans are considered non-accrual or non-performing when, due to credit deterioration or other factors, we determine we are no longer able to reasonably estimate the timing and amount of expected cash flows on such loans. We do not recognize interest income on acquired loans considered non-accrual or non-performing. We utilize the following categories to monitor credit quality within our commercial loan and lease portfolio: Rating Category Definition Pass in general, the condition and performance of the borrower is satisfactory or better Special Mention in general, the condition of the borrower has deteriorated, requiring an increased level of monitoring Substandard in general, the condition and performance of the borrower has significantly deteriorated and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management’s use of transition matrices to estimate a quantitative portion of credit risk. Our internal credit risk grading system is based on past experiences with similarly graded loans and leases and conforms with regulatory categories. In general, loan and lease risk ratings within each category are reviewed on an ongoing basis according to our policy for each class of loans and leases. Each quarter, management analyzes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management applies higher risk factors to Substandard and Doubtful credit categories. The following tables present a summary of our commercial loans and leases by credit quality category, segregated by loans and leases originated and loans acquired: Commercial Loan and Lease Credit Quality Categories (in thousands) Pass Special Mention Substandard Doubtful Total Originated Loans and Leases September 30, 2017 Commercial real estate $ 4,694,676 $ 111,657 $ 97,047 $ 416 $ 4,903,796 Commercial and industrial 2,907,083 148,668 95,203 8,243 3,159,197 Commercial leases 232,622 4,689 1,413 — 238,724 Total originated commercial loans and leases $ 7,834,381 $ 265,014 $ 193,663 $ 8,659 $ 8,301,717 December 31, 2016 Commercial real estate $ 3,895,764 $ 130,452 $ 69,588 $ 13 $ 4,095,817 Commercial and industrial 2,475,955 104,652 128,089 3,190 2,711,886 Commercial leases 188,662 3,789 4,185 — 196,636 Total originated commercial loans and leases $ 6,560,381 $ 238,893 $ 201,862 $ 3,203 $ 7,004,339 Acquired Loans September 30, 2017 Commercial real estate $ 3,368,100 $ 315,350 $ 234,555 $ 222 $ 3,918,227 Commercial and industrial 714,568 50,183 56,546 90 821,387 Total acquired commercial loans $ 4,082,668 $ 365,533 $ 291,101 $ 312 $ 4,739,614 December 31, 2016 Commercial real estate $ 1,144,676 $ 85,894 $ 108,128 $ 647 $ 1,339,345 Commercial and industrial 274,819 20,593 34,967 516 330,895 Total acquired commercial loans $ 1,419,495 $ 106,487 $ 143,095 $ 1,163 $ 1,670,240 Credit quality information for acquired loans is based on the contractual balance outstanding at September 30, 2017 and December 31, 2016 . We use delinquency transition matrices within the consumer and other loan classes to enable management to estimate a quantitative portion of credit risk. Each month, management analyzes payment and volume activity, FICO scores and other external factors such as unemployment, to determine how consumer loans are performing. Following is a table showing consumer loans by payment status: Consumer Loan Credit Quality by Payment Status (in thousands) Performing Non- Performing Total Originated loans September 30, 2017 Direct installment $ 1,740,699 $ 17,131 $ 1,757,830 Residential mortgages 1,889,056 15,564 1,904,620 Indirect installment 1,428,988 2,123 1,431,111 Consumer lines of credit 1,130,884 3,736 1,134,620 Total originated consumer loans $ 6,189,627 $ 38,554 $ 6,228,181 December 31, 2016 Direct installment $ 1,750,305 $ 14,952 $ 1,765,257 Residential mortgages 1,433,409 13,367 1,446,776 Indirect installment 1,193,930 2,180 1,196,110 Consumer lines of credit 1,096,642 2,985 1,099,627 Total originated consumer loans $ 5,474,286 $ 33,484 $ 5,507,770 Acquired loans September 30, 2017 Direct installment $ 168,093 $ 72 $ 168,165 Residential mortgages 705,043 — 705,043 Indirect installment 162 — 162 Consumer lines of credit 632,990 1,766 634,756 Total acquired consumer loans $ 1,506,288 $ 1,838 $ 1,508,126 December 31, 2016 Direct installment $ 79,142 $ — $ 79,142 Residential mortgages 397,798 — 397,798 Indirect installment 203 — 203 Consumer lines of credit 201,061 512 201,573 Total acquired consumer loans $ 678,204 $ 512 $ 678,716 Loans and leases are designated as impaired when, in the opinion of management, based on current information and events, the collection of principal and interest in accordance with the loan and lease contract is doubtful. Typically, we do not consider loans and leases for impairment unless a sustained period of delinquency (i.e., 90 -plus days) is noted or there are subsequent events that impact repayment probability (i.e., negative financial trends, bankruptcy filings, imminent foreclosure proceedings, etc.). Impairment is evaluated in the aggregate for consumer installment loans, residential mortgages, consumer lines of credit and commercial loan and lease relationships less than $500,000 based on loan and lease segment loss given default. For commercial loan relationships greater than or equal to $500,000 , a specific valuation allowance is allocated, if necessary, so that the loan is reported net, at the present value of estimated future cash flows using a market interest rate or at the fair value of collateral if repayment is expected solely from the collateral. Consistent with our existing method of income recognition for loans and leases, interest income on impaired loans, except for those loans classified as non-accrual, is recognized using the accrual method. Impaired loans, or portions thereof, are charged off when deemed uncollectible. Following is a summary of information pertaining to originated loans and leases considered to be impaired, by class of loan and lease: (in thousands) Unpaid Contractual Principal Balance Recorded Investment With No Specific Reserve Recorded Investment With Specific Reserve Total Recorded Investment Specific Reserve Average Recorded Investment At or for the Nine Months Ended September 30, 2017 Commercial real estate $ 28,519 $ 21,804 $ 2,269 $ 24,073 $ 416 $ 24,348 Commercial and industrial 39,760 15,327 16,435 31,762 8,243 37,340 Commercial leases 1,199 1,199 — 1,199 — 1,608 Total commercial loans and leases 69,478 38,330 18,704 57,034 8,659 63,296 Direct installment 19,648 17,131 — 17,131 — 16,729 Residential mortgages 16,883 15,564 — 15,564 — 15,059 Indirect installment 5,219 2,123 — 2,123 — 2,032 Consumer lines of credit 4,767 3,736 — 3,736 — 3,536 Other — — — — — — Total $ 115,995 $ 76,884 $ 18,704 $ 95,588 $ 8,659 $ 100,652 At or for the Year Ended Commercial real estate $ 23,771 $ 19,699 $ 464 $ 20,163 $ 13 $ 19,217 Commercial and industrial 25,719 14,781 8,996 23,777 3,190 29,730 Commercial leases 3,429 3,429 — 3,429 — 3,394 Total commercial loans and leases 52,919 37,909 9,460 47,369 3,203 52,341 Direct installment 16,440 14,952 — 14,952 — 14,997 Residential mortgages 14,090 13,367 — 13,367 — 13,200 Indirect installment 5,172 2,180 — 2,180 — 2,037 Consumer lines of credit 3,858 2,985 — 2,985 — 2,813 Other 1,000 1,000 — 1,000 — 1,000 Total $ 93,479 $ 72,393 $ 9,460 $ 81,853 $ 3,203 $ 86,388 Interest income continued to accrue on certain impaired loans and totaled approximately $3.7 million and $3.4 million for the nine months ended September 30, 2017 and 2016 , respectively. The above tables do not reflect the additional allowance for credit losses relating to acquired loans. Following is a summary of the allowance for credit losses required for acquired loans due to changes in credit quality subsequent to the acquisition date: (in thousands) September 30, December 31, Commercial real estate $ 4,242 $ 4,538 Commercial and industrial — 500 Total commercial loans 4,242 5,038 Direct installment 1,637 1,005 Residential mortgages 647 632 Indirect installment 213 221 Consumer lines of credit 43 372 Total allowance on acquired loans $ 6,782 $ 7,268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payment status of TDRs: (in thousands) Originated Acquired Total September 30, 2017 Accruing: Performing $ 16,601 $ 252 $ 16,853 Non-performing 19,629 3,518 23,147 Non-accrual 14,192 — 14,192 Total TDRs $ 50,422 $ 3,770 $ 54,192 December 31, 2016 Accruing: Performing $ 17,105 $ 365 $ 17,470 Non-performing 20,252 176 20,428 Non-accrual 9,035 — 9,035 Total TDRs $ 46,392 $ 541 $ 46,933 TDRs that are accruing and performing include loans that met the criteria for non-accrual of interest prior to restructuring for which we can reasonably estimate the timing and amount of the expected cash flows on such loans and for which we expect to fully collect the new carrying value of the loans. During the nine months ended September 30, 2017 , we returned to performing status $3.7 million in restructured residential mortgage loans that have consistently met their modified obligations for more than six months. TDRs that are accruing and non-performing are comprised of consumer loans that have not demonstrated a consistent repayment pattern on the modified terms for more than six months, however it is expected that we will collect all future principal and interest payment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llowance for credit losses. Excluding purchased impaired loans, commercial loans over $500,000 whose terms have been modified in a TDR are generally placed on non-accrual, individually analyzed and measured for estimated impairment based on the fair value of the underlying collateral. Our allowance for credit losses included specific reserves for commercial TDRs and pooled reserves for individual loans under $500,000 based on loan segment loss given default. Upon default, the amount of the recorded investment in the TDR in excess of the fair value of the collateral, less estimated selling costs, is generally considered a confirmed loss and is charged-off against the allowance for credit losses. The reserve for commercial TDRs included in the allowance for credit losses is presented in the following table: (in thousands) September 30, December 31, Specific reserves for commercial TDRs $ 253 $ 291 Pooled reserves for individual loans under $500 262 276 All other classes of loans, which are primarily secured by residential properties, whose terms have been modified in a TDR are pooled and measured for estimated impairment based on the expected net present value of the estimated future cash flows of the pool. Our allowance for credit losses included pooled reserves for these classes of loans of $3.9 million and $3.7 million at September 30, 2017 and December 31, 2016 , respectively. Upon default of an individual loan, our charge-off policy is followed accordingly for that class of loan. The majority of TDRs are the result of interest rate concessions for a limited period of time. Following is a summary of loans, by class, that have been restructured: Three Months Ended September 30, 2017 Nine Months Ended September 30, 2017 (dollars in thousands) Number of Contracts Pre- Modification Outstanding Recorded Investment Post- Modification Outstanding Recorded Investment Number of Contracts Pre- Modification Outstanding Recorded Investment Post- Modification Outstanding Recorded Investment Commercial real estate — $ — $ — 2 $ 595 $ 560 Commercial and industrial 1 15 10 3 3,568 4,169 Total commercial loans 1 15 10 5 4,163 4,729 Direct installment 141 1,037 919 474 4,014 3,580 Residential mortgages 14 946 952 30 1,539 1,446 Indirect installment 3 5 4 12 36 32 Consumer lines of credit 9 77 50 51 1,080 901 Total 168 $ 2,080 $ 1,935 572 $ 10,832 $ 10,688 Three Months Ended September 30, 2016 Nine Months Ended September 30, 2016 (dollars in thousands) Number of Contracts Pre- Modification Outstanding Recorded Investment Post- Modification Outstanding Recorded Investment Number of Contracts Pre- Modification Outstanding Recorded Investment Post- Modification Outstanding Recorded Investment Commercial real estate — $ — $ — 4 $ 778 $ 737 Commercial and industrial 3 1,504 1,504 3 1,727 1,504 Total commercial loans 3 1,504 1,504 7 2,505 2,241 Direct installment 123 1,029 1,018 388 5,051 4,749 Residential mortgages 9 508 532 36 1,946 1,893 Indirect installment 9 23 22 14 40 40 Consumer lines of credit 20 395 364 56 878 837 Total 164 $ 3,459 $ 3,440 501 $ 10,420 $ 9,760 Following is a summary of originated TDRs, by class, for which there was a payment default, excluding loans that were either charged-off or cured by period end. Default occurs when a loan is 90 days or more past due and is within 12 months of restructuring. Three Months Ended Nine Months Ended (dollars in thousands) Number of Contracts Recorded Investment Number of Contracts Recorded Investment Commercial real estate 1 $ 463 1 $ 463 Commercial and industrial — — 3 326 Total commercial loans 1 463 4 789 Direct installment 39 265 91 278 Residential mortgages 1 80 4 264 Indirect installment 4 22 12 22 Consumer lines of credit 3 26 4 89 Total 48 $ 856 115 $ 1,442 Three Months Ended September 30, 2016 Nine Months Ended September 30, 2016 (dollars in thousands) Number of Contracts Recorded Investment Number of Contracts Recorded Investment Commercial real estate — $ — — $ — Commercial and industrial — — — — Total commercial loans — — — — Direct installment 26 408 76 377 Residential mortgages 5 189 7 282 Indirect installment 6 19 12 19 Consumer lines of credit 1 25 3 91 Total 38 $ 641 98 $ 769</t>
  </si>
  <si>
    <t>ALLOWANCE FOR CREDIT LOSSES</t>
  </si>
  <si>
    <t>ALLOWANCE FOR CREDIT LOSSES The allowance for credit losses addresses credit losses inherent in the existing loan and lease portfolio and is presented as a reserve against loans and leases on the consolidated balance sheets. Loan and lease losses are charged off against the allowance for credit losses, with recoveries of amounts previously charged off credited to the allowance for credit losses. Provisions for credit losses are charged to operations based on management’s periodic evaluation of the adequacy of the allowance for credit losses. Following is a summary of changes in the allowance for credit losses, by loan and lease class: (in thousands) Balance at Beginning of Period Charge- Offs Recoveries Net Charge- Offs Provision for Credit Losses Balance at End of Period Three Months Ended September 30, 2017 Commercial real estate $ 46,958 $ (610 ) $ 93 $ (517 ) $ 1,682 $ 48,123 Commercial and industrial 54,108 (6,592 ) 298 (6,294 ) 5,889 53,703 Commercial leases 4,122 (112 ) 1 (111 ) 818 4,829 Total commercial loans and leases 105,188 (7,314 ) 392 (6,922 ) 8,389 106,655 Direct installment 20,736 (3,247 ) 402 (2,845 ) 2,786 20,677 Residential mortgages 11,252 (155 ) 8 (147 ) 1,630 12,735 Indirect installment 10,574 (2,468 ) 861 (1,607 ) 2,380 11,347 Consumer lines of credit 9,504 (522 ) 98 (424 ) 972 10,052 Other 1,838 (1,386 ) 298 (1,088 ) 1,018 1,768 Total allowance on originated loans and leases 159,092 (15,092 ) 2,059 (13,033 ) 17,175 163,234 Purchased credit-impaired loans 640 (21 ) 34 13 137 790 Other acquired loans 5,967 (222 ) 791 569 (544 ) 5,992 Total allowance on acquired loans 6,607 (243 ) 825 582 (407 ) 6,782 Total allowance $ 165,699 $ (15,335 ) $ 2,884 $ (12,451 ) $ 16,768 $ 170,016 Nine Months Ended September 30, 2017 Commercial real estate $ 46,635 $ (1,916 ) $ 959 $ (957 ) $ 2,445 $ 48,123 Commercial and industrial 47,991 (16,791 ) 955 (15,836 ) 21,548 53,703 Commercial leases 3,280 (826 ) 5 (821 ) 2,370 4,829 Total commercial loans and leases 97,906 (19,533 ) 1,919 (17,614 ) 26,363 106,655 Direct installment 21,391 (9,366 ) 1,611 (7,755 ) 7,041 20,677 Residential mortgages 10,082 (517 ) 179 (338 ) 2,991 12,735 Indirect installment 10,564 (6,804 ) 2,256 (4,548 ) 5,331 11,347 Consumer lines of credit 9,456 (1,563 ) 413 (1,150 ) 1,746 10,052 Other 1,392 (3,180 ) 978 (2,202 ) 2,578 1,768 Total allowance on originated loans and leases 150,791 (40,963 ) 7,356 (33,607 ) 46,050 163,234 Purchased credit-impaired loans 572 (22 ) 34 12 206 790 Other acquired loans 6,696 (778 ) 1,956 1,178 (1,882 ) 5,992 Total allowance on acquired loans 7,268 (800 ) 1,990 1,190 (1,676 ) 6,782 Total allowance $ 158,059 $ (41,763 ) $ 9,346 $ (32,417 ) $ 44,374 $ 170,016 (in thousands) Balance at Beginning of Period Charge- Offs Recoveries Net Charge- Offs Provision for Credit Losses Balance at End of Period Three Months Ended September 30, 2016 Commercial real estate $ 44,428 $ (3,537 ) $ 1,810 $ (1,727 ) $ (334 ) $ 42,367 Commercial and industrial 51,475 (6,753 ) 598 (6,155 ) 8,388 53,708 Commercial leases 3,047 (100 ) 3 (97 ) 257 3,207 Total commercial loans and leases 98,950 (10,390 ) 2,411 (7,979 ) 8,311 99,282 Direct installment 21,543 (2,464 ) 545 (1,919 ) 1,463 21,087 Residential mortgages 8,410 (144 ) 11 (133 ) 969 9,246 Indirect installment 9,543 (1,781 ) 617 (1,164 ) 1,983 10,362 Consumer lines of credit 9,149 (459 ) 82 (377 ) 499 9,271 Other 1,124 (709 ) 3 (706 ) 847 1,265 Total allowance on originated loans and leases 148,719 (15,947 ) 3,669 (12,278 ) 14,072 150,513 Purchased credit-impaired loans 632 — 42 42 (102 ) 572 Other acquired loans 5,018 (240 ) 362 122 669 5,809 Total allowance on acquired loans 5,650 (240 ) 404 164 567 6,381 Total allowance $ 154,369 $ (16,187 ) $ 4,073 $ (12,114 ) $ 14,639 $ 156,894 Nine Months Ended September 30, 2016 Commercial real estate $ 41,741 $ (5,572 ) $ 3,516 $ (2,056 ) $ 2,682 $ 42,367 Commercial and industrial 41,023 (12,722 ) 978 (11,744 ) 24,429 53,708 Commercial leases 2,541 (817 ) 49 (768 ) 1,434 3,207 Total commercial loans and leases 85,305 (19,111 ) 4,543 (14,568 ) 28,545 99,282 Direct installment 21,587 (7,552 ) 1,453 (6,099 ) 5,599 21,087 Residential mortgages 7,909 (301 ) 68 (233 ) 1,570 9,246 Indirect installment 9,889 (5,486 ) 1,545 (3,941 ) 4,414 10,362 Consumer lines of credit 9,582 (1,461 ) 187 (1,274 ) 963 9,271 Other 1,013 (1,988 ) 35 (1,953 ) 2,205 1,265 Total allowance on originated loans and leases 135,285 (35,899 ) 7,831 (28,068 ) 43,296 150,513 Purchased credit-impaired loans 834 (399 ) 42 (357 ) 95 572 Other acquired loans 5,893 (687 ) 947 260 (344 ) 5,809 Total allowance on acquired loans 6,727 (1,086 ) 989 (97 ) (249 ) 6,381 Total allowance $ 142,012 $ (36,985 ) $ 8,820 $ (28,165 ) $ 43,047 $ 156,894 Following is a summary of the individual and collective originated allowance for credit losses and corresponding loan and lease balances by class: Originated Allowance Originated Loans and Leases Outstanding (in thousands) Individually Evaluated for Impairment Collectively Evaluated for Impairment Loans and Leases Individually Evaluated for Impairment Collectively Evaluated for Impairment September 30, 2017 Commercial real estate $ 416 $ 47,707 $ 4,903,796 $ 14,002 $ 4,889,794 Commercial and industrial 8,243 45,460 3,159,197 27,935 3,131,262 Commercial leases — 4,829 238,724 — 238,724 Total commercial loans and leases 8,659 97,996 8,301,717 41,937 8,259,780 Direct installment — 20,677 1,757,830 — 1,757,830 Residential mortgages — 12,735 1,904,620 — 1,904,620 Indirect installment — 11,347 1,431,111 — 1,431,111 Consumer lines of credit — 10,052 1,134,620 — 1,134,620 Other — 1,768 39,798 — 39,798 Total $ 8,659 $ 154,575 $ 14,569,696 $ 41,937 $ 14,527,759 December 31, 2016 Commercial real estate $ 13 $ 46,622 $ 4,095,817 $ 12,973 $ 4,082,844 Commercial and industrial 3,190 44,801 2,711,886 21,746 2,690,140 Commercial leases — 3,280 196,636 — 196,636 Total commercial loans and leases 3,203 94,703 7,004,339 34,719 6,969,620 Direct installment — 21,391 1,765,257 — 1,765,257 Residential mortgages — 10,082 1,446,776 — 1,446,776 Indirect installment — 10,564 1,196,110 — 1,196,110 Consumer lines of credit — 9,456 1,099,627 — 1,099,627 Other — 1,392 35,878 — 35,878 Total $ 3,203 $ 147,588 $ 12,547,987 $ 34,719 $ 12,513,268 The above table excludes acquired loans that were pooled into groups of loans for evaluating impairment.</t>
  </si>
  <si>
    <t>LOAN SERVICING</t>
  </si>
  <si>
    <t>Transfers and Servicing [Abstract]</t>
  </si>
  <si>
    <t>LOAN SERVICING Mortgage Loan Servicing We retain the servicing rights on certain mortgage loans sold. The unpaid principal balance of mortgage loans serviced for others is listed below: (in thousands) September 30, 2017 December 31, 2016 Mortgage loans sold with servicing retained $ 3,029,000 $ 1,800,000 The following table summarizes activity relating to residential mortgage loans sold with servicing retained: Three Months Ended Nine Months Ended September 30, (in thousands) 2017 2016 2017 2016 Residential mortgage loans sold with servicing retained $ 305,752 $ 201,496 $ 1,469,352 $ 444,507 Mortgage servicing fees (1) 1,902 982 5,512 2,746 (1) Recorded in mortgage banking operations. Following is a summary of the MSR activity: Three Months Ended Nine Months Ended (in thousands) 2017 2016 2017 2016 Balance at beginning of period $ 24,444 $ 10,303 $ 13,521 $ 8,921 Fair value of MSRs acquired — — 8,553 — Additions 3,500 2,144 7,530 4,739 Payoffs and curtailments (432 ) (247 ) (1,012 ) (544 ) Amortization (626 ) (424 ) (1,706 ) (1,340 ) Balance at end of period $ 26,886 $ 11,776 $ 26,886 $ 11,776 Fair value, beginning of period $ 27,173 $ 11,504 $ 17,546 $ 11,503 Fair value, end of period 29,004 12,717 29,004 12,717 We did not have a valuation allowance for MSRs for either period presented in the table above.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 Following is a summary of the sensitivity of the fair value of MSRs to changes in key assumptions: (dollars in thousands) September 30, December 31, Weighted average life (months) 77.7 79.0 Constant prepayment rate (annualized) 10.4 % 9.9 % Discount rate 9.8 % 9.8 % Effect on fair value due to change in interest rates: +0.25% $ 1,638 $ 692 +0.50% 3,080 1,288 -0.25% (1,826 ) (789 ) -0.50% (3,724 ) (1,680 )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 SBA-Guaranteed Loan Servicing Beginning in March 2017, as a result of the YDKN acquisition, we retain the servicing rights on SBA-guaranteed loans sold to investors. The standard sale structure under the SBA Secondary Participation Guaranty Agreement provides for us to retain a portion of the cash flow from the interest payment received on the loan, which is commonly known as a servicing spread. The unpaid principal balance of SBA-guaranteed loans serviced for investors was as follows: (in thousands) September 30, SBA loans sold to investors with servicing retained $ 310,000 The following table summarizes activity relating to SBA loans sold with servicing retained: Three Months Ended Nine Months Ended (in thousands) 2017 2017 SBA loans sold with servicing retained $ 16,443 $ 42,172 Pretax gains resulting from above loan sales (1) 964 1,780 SBA servicing fees (1) 702 1,444 (1) Recorded in non-interest income. Following is a summary of the activity in SBA servicing assets: Three Months Ended Nine Months Ended (in thousands) 2017 2017 Balance at beginning of period $ 5,284 $ — Fair value of servicing rights acquired — 5,399 Additions 391 655 Impairment (charge) / recovery (50 ) (50 ) Amortization (342 ) (721 ) Balance at end of period $ 5,283 $ 5,283 Fair value, beginning of period $ 5,299 $ — Fair value, end of period 5,283 $ 5,283 Following is a summary of key assumptions and the sensitivity of the SBA loan servicing rights to changes in these assumptions at September 30, 2017 : September 30, 2017 Decline in fair value due to (dollars in thousands) Actual 10% adverse change 20% adverse change 1% adverse change 2% adverse change Weighted-average life (months) 67.3 Constant prepayment rate (annualized) 8.06 % $ (138 ) $ (270 ) $ — $ — Discount rate 13.99 — — (162 ) (315 ) The fair value of the SBA servicing assets is compared to the amortized basis when certain triggering events occur. If the amortized basis exceeds the fair value, the asset is considered impaired and is written down to fair value through a valuation allowance on the asset and a charge against SBA income. We had a $50,000 valuation allowance for SBA servicing assets as of September 30, 2017 .</t>
  </si>
  <si>
    <t>BORROWINGS</t>
  </si>
  <si>
    <t>Debt Disclosure [Abstract]</t>
  </si>
  <si>
    <t xml:space="preserve">BORROWINGS Following is a summary of short-term borrowings: (in thousands) September 30, December 31, Securities sold under repurchase agreements $ 309,779 $ 313,062 Federal Home Loan Bank advances 2,065,000 1,025,000 Federal funds purchased 1,362,000 1,037,000 Subordinated notes 135,522 127,948 Total short-term borrowings $ 3,872,301 $ 2,503,010 Borrowings with original maturities of one year or less are classified as short-term. Securities sold under repurchase agreements is comprised of customer repurchase agreements, which are sweep accounts with next day maturities utilized by larger commercial customers to earn interest on their funds. Securities are pledged to these customers in an amount equal to the outstanding balance. Following is a summary of long-term borrowings: (in thousands) September 30, December 31, Federal Home Loan Bank advances $ 300,074 $ 305,110 Subordinated notes 88,029 87,147 Junior subordinated debt 110,226 48,600 Other subordinated debt 160,454 98,637 Total long-term borrowings $ 658,783 $ 539,494 Our banking affiliate has available credit with the FHLB of $7.9 billion of which $2.4 billion was utilized as of September 30, 2017 . These advances are secured by loans collateralized by residential mortgages, HELOCs, commercial real estate and FHLB stock and are scheduled to mature in various amounts periodically through the year 2021 . Effective interest rates paid on the long-term advances ranged from 1.11% to 4.19% for the nine months ended September 30, 2017 and 0.95% to 4.19% for the year ended December 31, 2016 . On May 1, 2017, we repaid $7.5 million in other subordinated debt that we acquired from YDKN. The junior subordinated debt is comprised of debt securities issued by FNB in relation to our six unconsolidated subsidiary trusts (collectively, the Trusts), which are unconsolidated variable interest entities. One hundred percent of the common equity of each Trust is owned by FNB. The Trusts were formed for the purpose of issuing FNB-obligated mandatorily redeemable capital securities, or trust preferred securities (TPS) to third-party investors. The proceeds from the sale of TPS and the issuance of common equity by the Trusts were invested in junior subordinated debt securities issued by FNB, which are the sole assets of each Trust. Since third-party investors are the primary beneficiaries, the Trusts are not consolidated in our financial statements. The Trusts pay dividends on the TPS at the same rate as the distributions paid by us on the junior subordinated debt held by the Trusts. F.N.B. Statutory Trust II was formed by us, and the other five statutory trusts were assumed through acquisitions. The acquired statutory trusts were adjusted to fair value in conjunction with the various acquisitions. During 2016, we redeemed $10.0 million of the TPS issued by Omega Financial Capital Trust I. We record the distributions on the junior subordinated debt issued to the Trusts as interest expense. The TPS are subject to mandatory redemption, in whole or in part, upon repayment of the junior subordinated debt. The TPS are eligible for redemption at any time at our discretion. Under capital guidelines effective January 1, 2016, the junior subordinated debt, net of our investments in the Trusts, is included in tier 2 capital. We have entered into agreements which, when taken collectively, fully and unconditionally guarantee the obligations under the TPS subject to the terms of each of the guarantees. The following table provides information relating to the Trusts as of September 30, 2017 : (dollars in thousands) Trust Preferred Securities Common Securities Junior Subordinated Debt Stated Maturity Date Interest Rate and Rate Reset Factor F.N.B. Statutory Trust II $ 21,500 $ 665 $ 22,165 6/15/2036 2.97 % LIBOR + 165 basis points (bps) Omega Financial Capital Trust I 26,000 1,114 26,464 10/18/2034 3.49 % LIBOR + 219 bps Yadkin Valley Statutory Trust I 25,000 774 20,801 12/15/2037 2.64 % LIBOR + 132 bps FNB Financial Services Capital Trust I 25,000 774 21,747 9/30/2035 2.76 % LIBOR + 146 bps American Community Capital Trust II 10,000 310 10,450 12/15/2033 4.10 % LIBOR + 280 bps Crescent Financial Capital Trust I 8,000 248 8,599 10/7/2033 4.40 % LIBOR + 310 bps Total $ 115,500 $ 3,885 $ 110,226 </t>
  </si>
  <si>
    <t>DERIVATIVE INSTRUMENTS AND HEDGING ACTIVITIES</t>
  </si>
  <si>
    <t>Derivative Instruments and Hedging Activities Disclosure [Abstract]</t>
  </si>
  <si>
    <t>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reported in the consolidated balance sheets in other assets and derivative liabilities are reported in the consolidated balance sheets in other liabilities. Changes in fair value are recognized in earnings except for certain changes related to derivative instruments designated as part of a cash flow hedging relationship. The following table presents notional amounts and gross fair values of our derivative assets and derivative liabilities: September 30, 2017 December 31, 2016 Notional Fair Value Notional Fair Value (in thousands) Amount Asset Liability Amount Asset Liability Gross Derivatives Subject to master netting arrangements: Interest rate contracts – designated $ 705,000 $ 807 $ 1,248 $ 450,000 $ 9,256 $ 1,171 Interest rate swaps – not designated 2,061,003 491 13,864 1,689,157 12,720 34,046 Equity contracts – not designated 1,180 49 — 1,180 61 — Total subject to master netting arrangements 2,767,183 1,347 15,112 2,140,337 22,037 35,217 Not subject to master netting arrangements: Interest rate swaps – not designated 2,061,003 36,814 9,859 1,689,157 32,170 11,866 Interest rate lock commitments – not designated 159,437 4,569 56 — — — Forward delivery commitments – not designated 202,040 705 199 — — — Credit risk contracts – not designated 234,562 42 153 174,538 13 123 Equity contracts – not designated 1,180 — 49 1,180 — 61 Total not subject to master netting arrangements 2,658,222 42,130 10,316 1,864,875 32,183 12,050 Total $ 5,425,405 $ 43,477 $ 25,428 $ 4,005,212 $ 54,220 $ 47,267 On January 3, 2017, the Chicago Mercantile Exchange (CME) enacted a rule change which in effect results in the legal characterization of variation margin payments for certain derivative contracts as settlement of the derivatives mark-to-market exposure and not collateral. This rule change became effective for us in the first quarter of 2017. Accordingly, we have changed our reporting of certain derivatives to record variation margin on trades cleared through CME as settled where we had previously recorded cash collateral. The daily settlement of the derivative exposure does not change or reset the contractual terms of the instrument. Derivatives Designated as Hedging Instruments under GAAP Interest Rate Contracts. We entered into interest rate derivative agreements to modify the interest rate characteristics of certain commercial loans and five of our FHLB advances from variable rate to fixed rate in order to reduce the impact of changes in future cash flows due to market interest rate changes. These agreements are designated as cash flow hedges (i.e., hedging the exposure to variability in expected future cash flows). The effective portion of the derivative’s gain or loss is initially reported as a component of other comprehensive income and subsequently reclassified into earnings in the same line item associated with the forecasted transaction when the forecasted transaction affects earnings. The ineffective portion of the gain or loss is reported in earnings immediately. Following is a summary of key data related to interest rate contracts: (in thousands) September 30, December 31, Notional amount $ 705,000 $ 450,000 Fair value included in other assets 807 9,256 Fair value included in other liabilities 1,248 1,171 The following table shows amounts reclassified from accumulated other comprehensive income (AOCI) for the nine months ended September 30, 2017 : (in thousands) Total Net of Tax Reclassified from AOCI to interest income $ 1,185 $ 770 Reclassified from AOCI to interest expense 1,059 688 As of September 30, 2017 , the maximum length of time over which forecasted interest cash flows are hedged is 6 years. In the twelve months that follow September 30, 2017 , we expect to reclassify from the amount currently reported in AOCI net derivative gains of $385,000 ( $250,000 net of tax), in association with interest on the hedged loans and FHLB advances. This amount could differ from amounts actually recognized due to changes in interest rates, hedge de-designations, and the addition of other hedges subsequent to September 30, 2017 . There were no components of derivative gains or losses excluded from the assessment of hedge effectiveness related to these cash flow hedges. For the nine months ended September 30, 2017 and 2016 , there was no hedge ineffectiveness. Also, during the nine months ended September 30, 2017 and 2016 , there were no gains or losses from cash flow hedge derivatives reclassified to earnings because it became probable that the original forecasted transactions would not occur. Derivatives Not Designated as Hedging Instruments under GAAP Interest Rate Swaps. We enter into interest rate swap agreements to meet the financing, interest rate and equity risk management needs of qualifying commercial loan customer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Swap derivative transactions with customers are not subject to enforceable master netting arrangements and are generally secured by rights to non-financial collateral, such as real and personal property. We enter into positions with a derivative counterparty in order to offset our exposure on the fixed components of the customer interest rate swap agreements. We seek to minimize counterparty credit risk by entering into transactions only with high-quality financial dealer institutions. These arrangements meet the definition of derivatives, but are not designated as hedging instruments under ASC 815, Derivatives and Hedging. Substantially all contracts with dealers that require central clearing (generally, transactions since June 10, 2014) are novated to a SEC registered clearing agency who becomes our counterparty. Following is a summary of key data related to interest rate swaps: (in thousands) September 30, December 31, Notional amount $ 4,122,006 $ 3,378,314 Fair value included in other assets 37,305 44,890 Fair value included in other liabilities 23,723 45,912 The interest rate swap agreement with the loan customer and with the counterparty is reported at fair value in other assets and other liabilities on the consolidated balance sheets with any resulting gain or loss recorded in current period earnings as other income or other expense. Interest Rate Lock Commitments . Interest rate lock commitments (IRLCs) represent an agreement to extend credit to a mortgage loan borrower, or an agreement to purchase a loan from a third-party originator, whereby the interest rate on the loan is set prior to funding. We are bound to fund the loan at a specified rate, regardless of whether interest rates have changed between the commitment date and the loan funding date, subject to the loan approval process. The borrower is not obligated to perform under the commitment. As such, outstanding IRLCs subject us to interest rate risk and related price risk during the period from the commitment to the borrower through the loan funding date, or commitment expiration. The IRLCs generally range between 30 to 90 days. The IRLCs are reported at fair value in other assets and other liabilities on the consolidated balance sheets with any resulting gain or loss recorded in current period earnings as mortgage banking operations income. Forward Delivery Commitments . Forward delivery commitments on mortgage-backed securities are used to manage the interest rate and price risk of our IRLCs and mortgage loan held for sale inventory by fixing the forward sale price that will be realized upon sale of the mortgage loans into the secondary market. Historical commitment-to-closing ratios are considered to estimate the quantity of mortgage loans that will fund within the terms of the IRLCs. The forward delivery contracts are reported at fair value in other assets and other liabilities on the consolidated balance sheets with any resulting gain or loss recorded in current period earnings as mortgage banking operations income. Credit Risk Contracts. We purchase and sell credit protection under risk participation agreements to share with other counterparties some of the credit exposure related to interest rate derivative contracts or to take on credit exposure to generate revenue. We will make/receive payments under these agreements if a customer defaults on our obligation to perform under certain derivative swap contracts. Risk participation agreements sold with notional amounts totaling $159.7 million as of September 30, 2017 have remaining terms ranging from 2 months to 9 years. Under these agreements, our maximum exposure assuming a customer defaults on their obligation to perform under certain derivative swap contracts with third parties would be $153,000 and $123,000 at September 30, 2017 and December 31, 2016 , respectively. The fair values of risk participation agreements purchased and sold were not material at September 30, 2017 and December 31, 2016 . Counterparty Credit Risk We are party to master netting arrangements with most of our swap derivative counterparties. Collateral, usually marketable securities and/or cash, is exchanged between FNB and our counterparties, and is generally subject to thresholds and transfer minimums. For swap transactions that require central clearing, we post cash to our clearing agency. Collateral positions are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an additional $0.9 million and $1.1 million as of September 30, 2017 and December 31, 2016 , respectively, in excess of amounts previously posted as collateral with the respective counterparty. The following table presents information about derivative assets and derivative liabilities that are subject to enforceable master netting arrangements as well as those not subject to enforceable master netting arrangements: (in thousands) Gross Amount Gross Amounts Offset in the Balance Sheet Net Amount Presented in the Balance Sheet September 30, 2017 Derivative Assets Subject to master netting arrangements: Interest rate contracts Designated $ 807 $ — $ 807 Not designated 491 — 491 Equity contracts – not designated 49 — 49 Not subject to master netting arrangements: Interest rate contracts – not designated 36,814 — 36,814 Interest rate lock commitments – not designated 4,569 — 4,569 Forward delivery commitments – not designated 705 — 705 Credit risk contracts – not designated 42 — 42 Total derivative assets $ 43,477 $ — $ 43,477 Derivative Liabilities Subject to master netting arrangements: Interest rate contracts Designated $ 1,248 $ — $ 1,248 Not designated 13,864 — 13,864 Not subject to master netting arrangements: Interest rate contracts – not designated 9,859 — 9,859 Interest rate lock commitments – not designated 56 — 56 Forward delivery commitments – not designated 199 — 199 Credit risk contracts – not designated 153 — 153 Equity contracts – not designated 49 — 49 Total derivative liabilities $ 25,428 $ — $ 25,428 (in thousands) Gross Amount Gross Amounts Offset in the Balance Sheet Net Amount Presented in the Balance Sheet December 31, 2016 Derivative Assets Subject to master netting arrangements: Interest rate contracts Designated $ 9,256 $ — $ 9,256 Not designated 12,720 — 12,720 Equity contracts – not designated 61 — 61 Not subject to master netting arrangements: Interest rate contracts – not designated 32,170 — 32,170 Credit risk contracts – not designated 13 — 13 Total derivative assets $ 54,220 $ — $ 54,220 Derivative Liabilities Subject to master netting arrangements: Interest rate contracts Designated $ 1,171 $ — $ 1,171 Not designated 34,046 — 34,046 Not subject to master netting arrangements: Interest rate contracts – not designated 11,866 — 11,866 Credit risk contracts – not designated 123 — 123 Equity contracts – not designated 61 — 61 Total derivative liabilities $ 47,267 $ — $ 47,267 The following table presents a reconciliation of the net amounts of derivative assets and derivative liabilities presented in the balance sheets to the net amounts that would result in the event of offset: Amount Not Offset in the Balance Sheet (in thousands) Net Amount Presented in the Balance Sheet Financial Instruments Cash Collateral Net Amount September 30, 2017 Derivative Assets Interest rate contracts: Designated $ 807 $ 807 $ — $ — Not designated 491 491 — — Equity contracts – not designated 49 49 — — Total $ 1,347 $ 1,347 $ — $ — Derivative Liabilities Interest rate contracts: Designated $ 1,248 $ 1,248 $ — $ — Not designated 13,864 12,973 — 891 Total $ 15,112 $ 14,221 $ — $ 891 December 31, 2016 Derivative Assets Interest rate contracts: Designated $ 9,256 $ 843 $ 8,413 $ — Not designated 12,720 474 12,132 114 Equity contracts – not designated 61 61 — — Total $ 22,037 $ 1,378 $ 20,545 $ 114 Derivative Liabilities Interest rate contracts: Designated $ 1,171 $ 1,171 $ — $ — Not designated 34,046 15,490 17,651 905 Total $ 35,217 $ 16,661 $ 17,651 $ 905 The following table presents the effect of certain derivative financial instruments on the income statement: Nine Months Ended (in thousands) Income Statement Location 2017 2016 Interest Rate Contracts Interest income - loans and leases $ 1,185 $ 2,030 Interest Rate Contracts Interest expense – short-term borrowings 1,059 554 Interest Rate Swaps Other income (592 ) (467 ) Credit Risk Contracts Other income (1 ) (172 )</t>
  </si>
  <si>
    <t>COMMITMENTS, CREDIT RISK AND CONTINGENCIES</t>
  </si>
  <si>
    <t>Commitments and Contingencies Disclosure [Abstract]</t>
  </si>
  <si>
    <t>COMMITMENTS, CREDIT RISK AND CONTINGENCIES We have commitments to extend credit and standby letters of credit that involve certain elements of credit risk in excess of the amount stated in the consolidated balance sheets. Our exposure to credit loss in the event of non-performance by the customer is represented by the contractual amount of those instruments. The credit risk associated with commitments to extend credit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in thousands) September 30, December 31, Commitments to extend credit $ 7,013,577 $ 4,486,164 Standby letters of credit 136,139 117,732 At September 30, 2017 , funding of 75.9%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In addition to the above commitments, subordinated notes issued by FNB Financial Services, LP, a wholly-owned finance subsidiary, are fully and unconditionally guaranteed by FNB. These subordinated notes are included in the summaries of short-term borrowings and long-term borrowings in Note 8. Other Legal Proceedings In the ordinary course of business, we are routinely named as defendants in, or made parties to, pending and potential legal actions. Also, as regulated entities, we are subject to governmental and regulatory examinations, information-gathering requests, investigations and proceedings (both formal and informal). Such threatened claims, litigation, investigations, regulatory and administrative proceedings typically entail matters that are considered incidental to the normal conduct of business. Claims for significant monetary damages may be asserted in many of these types of legal actions, while claims for disgorgement, restitution, penalties and/or other remedial actions or sanctions may be sought in regulatory matters. In these instances, if we determine that we have meritorious defenses, we will engage in an aggressive defense. However, if management determines, in consultation with counsel, that settlement of a matter is in the best interest of our Company and our shareholders, we may do so.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s or orders, if any, that may arise from these matters (either individually or in the aggregate, after giving effect to applicable reserves and insurance coverage) will have a material adverse effect on our financial position or liquidity, although they could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business or adverse reputational impact, if any, associated with each such matter. In accordance with applicable accounting guidance, we establish accruals for litigation and governmental and regulatory matters when those matters proceed to a stage where they present loss contingencies that are both probable and reasonably estimable. In such cases, there may be a possible exposure to loss in excess of any amounts accrued. We will continue to monitor such matters for developments that could affect the amount of the accrual, and will adjust the accrual amount as appropriate. If the loss contingency in question is not both probable and reasonably estimable, we do not establish an accrual and the matter will continue to be monitored for any developments that would make the loss contingency both probable and reasonably estimable. We believe that our accruals for legal proceedings are appropriate and, in the aggregate, are not material to the consolidated financial position, although future accruals could have a material effect on net income in a given period.</t>
  </si>
  <si>
    <t>STOCK INCENTIVE PLANS</t>
  </si>
  <si>
    <t>Disclosure of Compensation Related Costs, Share-based Payments [Abstract]</t>
  </si>
  <si>
    <t>STOCK INCENTIVE PLANS Restricted Stock We issue restricted stock awards, consisting of both restricted stock and restricted stock units, to key employees under our Incentive Compensation Plan (Plan). Beginning in 2014, we issue time-based awards and performance-based awards under this Plan, both of which are based on a three -year vesting period. The grant date fair value of the time-based awards is equal to the price of our common stock on the grant date. The fair value of the performance-based awards is based on a Monte-Carlo Simulation valuation of our common stock as of the grant date. The assumptions used for this valuation include stock price volatility, risk-free interest rate and dividend yield. We issued 251,379 and 277,174 performance-based restricted stock units during the first nine months of 2017 and 2016 , respectively. For performance-based restricted stock awards granted, the recipients will earn shares, totaling between 0% and 175% of the number of units issued, based on our total stockholder return relative to a specified peer group of financial institutions over the three -year period. These market-based restricted stock units are included in the table below as if the recipients earned shares equal to 100% of the units issued. Prior to 2014, more than half of the restricted stock awards granted to management were earned if we met or exceeded certain financial performance results when compared to our peers. These performance-related awards were expensed ratably from the date that the likelihood of meeting the performance measure was probable through the end of a four -year vesting period. The service-based awards were expensed ratably over a three -year vesting period. We also issued discretionary service-based awards to certain employees that vested over five years . The following table details our issuance of restricted stock awards and the aggregate weighted average grant date fair values under these plans for the years indicated. As of September 30, 2017 , we had available up to 2,654,901 shares of common stock to issue under this Plan. Nine Months Ended (dollars in thousands) 2017 2016 Restricted stock awards 713,998 574,125 Weighted average grant date fair values $ 10,474 $ 7,383 The unvested restricted stock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the activity relating to restricted stock awards during the periods indicated: Nine Months Ended September 30, 2017 2016 Awards Weighted Average Grant Price per Share Awards Weighted Average Grant Price per Share Unvested awards outstanding at beginning of period 1,836,363 $ 12.97 1,548,444 $ 12.85 Granted 713,998 14.67 574,125 12.86 Vested (594,560 ) 12.84 (374,579 ) 12.11 Forfeited/expired (27,109 ) 13.94 (21,486 ) 12.98 Dividend reinvestment 46,969 13.79 44,534 12.25 Unvested awards outstanding at end of period 1,975,661 13.63 1,771,038 13.00 The following table provides certain information related to restricted stock awards: (in thousands) Nine Months Ended 2017 2016 Stock-based compensation expense $ 6,088 $ 4,644 Tax benefit related to stock-based compensation expense 2,131 1,625 Fair value of awards vested 8,046 4,563 As of September 30, 2017 , there was $14.3 million of unrecognized compensation cost related to unvested restricted stock awards, including $0.8 million that is subject to accelerated vesting under the Plan’s immediate vesting upon retirement provision for awards granted prior to the adoption of ASC 718, Compensation – Stock Compensation . The components of the restricted stock awards as of September 30, 2017 are as follows: (dollars in thousands) Service- Based Awards Performance- Based Awards Total Unvested restricted stock awards 1,070,545 905,116 1,975,661 Unrecognized compensation expense $ 8,258 $ 6,009 $ 14,267 Intrinsic value $ 15,020 $ 12,699 $ 27,719 Weighted average remaining life (in years) 2.21 1.96 2.10 Stock Options All outstanding stock options were assumed from acquisitions and are fully vested. Upon consummation of our acquisitions, all outstanding stock options issued by the acquired companies were converted into equivalent FNB stock options. We issue shares of treasury stock or authorized but unissued shares to satisfy stock options exercised. The following table summarizes the activity relating to stock options during the periods indicated: Nine Months Ended September 30, 2017 2016 Shares Weighted Average Exercise Price Shares Weighted Average Exercise Price Options outstanding at beginning of period 892,532 $ 8.95 435,340 $ 8.86 Assumed from acquisitions 207,645 8.92 1,707,036 7.83 Exercised (163,455 ) 9.41 (352,094 ) 6.89 Forfeited/expired (56,687 ) 11.16 (93,628 ) 6.74 Options outstanding and exercisable at end of period 880,035 8.72 1,696,654 8.35 The intrinsic value of outstanding and exercisable stock options at September 30, 2017 was $3.8 million . Warrants In conjunction with our participation in the UST’s CPP, we issued to the UST a warrant to purchase up to 1,302,083 shares of our common stock. Pursuant to Section 13(H) of the Warrant to Purchase Common Stock, the number of shares of common stock issuable upon exercise of the warrant was reduced in half to 651,042 shares on June 16, 2009, the date we completed a public offering. The warrant, which expires in 2019, was sold at auction by the UST and has an exercise price of $11.52 per share. In conjunction with the Annapolis Bancorp, Inc. (ANNB) acquisition on April 6, 2013, the warrant issued by ANNB to the UST under the CPP has been converted into a warrant to purchase up to 342,564 shares of our common stock at an exercise price of $3.57 per share. Subsequent adjustments related to actual dividends paid by us have increased the share amount of these warrants to 399,136 , with a resulting lower exercise price of $3.06 per share as of September 30, 2017 . The warrant, which was recorded at its fair value on April 6, 2013, was sold at auction by the UST and expires in 2019. In conjunction with the YDKN acquisition on March 11, 2017, the warrant issued by YDKN to the UST under the CPP has been converted into a warrant to purchase up to 207,320 shares of our common stock at an exercise price of $9.63 per share. Subsequent adjustments related to actual dividends paid by us have increased the share amount of these warrants to 209,232 , with a resulting lower exercise price of $9.54 per share as of September 30, 2017 . The warrant, which was recorded at its fair value on March 11, 2017, was sold at auction by the UST and expires in 2019.</t>
  </si>
  <si>
    <t>RETIREMENT PLANS</t>
  </si>
  <si>
    <t>Retirement Benefits [Abstract]</t>
  </si>
  <si>
    <t>RETIREMENT PLANS Our subsidiaries participate in a qualified 401(k) defined contribution plan under which employees may contribute a percentage of their salary. Employees are eligible to participate upon their first day of employment. Under this plan, we match 100% of the first six percent that the employee defers. Additionally, we may provide a performance-based company contribution of up to three percent if we exceed annual financial goals. Our contribution expense is presented in the following table: Nine Months Ended (in thousands) 2017 2016 401(k) contribution expense $ 9,081 $ 6,941 FNB also sponsors an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 Additionally, we sponsor a qualified non-contributory defined benefit pension plan and two supplemental non-qualified retirement plans that have been frozen. The net periodic benefit credit for these plans includes the following components: Three Months Ended Nine Months Ended (in thousands) 2017 2016 2017 2016 Service cost $ (3 ) $ (4 ) $ (11 ) $ (12 ) Interest cost 1,463 1,521 4,417 4,609 Expected return on plan assets (2,427 ) (2,354 ) (7,281 ) (7,060 ) Amortization: Unrecognized prior service cost 2 2 6 6 Unrecognized loss 603 584 1,859 1,800 Net periodic pension credit $ (362 ) $ (251 ) $ (1,010 ) $ (657 )</t>
  </si>
  <si>
    <t>OTHER COMPREHENSIVE INCOME</t>
  </si>
  <si>
    <t>Equity [Abstract]</t>
  </si>
  <si>
    <t>OTHER COMPREHENSIVE INCOME The following table presents changes in AOCI, net of tax, by component: (in thousands) Unrealized Net Gains (Losses) on Securities Available for Sale Unrealized Net Gains (Losses) on Derivative Instruments Unrecognized Pension and Postretirement Obligations Total Nine Months Ended September 30, 2017 Balance at beginning of period $ (18,222 ) $ 5,254 $ (48,401 ) $ (61,369 ) Other comprehensive income before reclassifications 8,027 (2,254 ) 1,765 7,538 Amounts reclassified from AOCI (398 ) (81 ) — (479 ) Net current period other comprehensive income 7,629 (2,335 ) 1,765 7,059 Balance at end of period $ (10,593 ) $ 2,919 $ (46,636 ) $ (54,310 ) The amounts reclassified from AOCI related to securities available for sale are included in net securities gains on the consolidated income statements, while the amounts reclassified from AOCI related to derivative instruments are included in interest income on loans and leases on the consolidated income statements. The tax (benefit) expense amounts reclassified from AOCI in connection with the securities available for sale and derivative instruments reclassifications are included in income taxes on the consolidated statements of income.</t>
  </si>
  <si>
    <t>EARNINGS PER COMMON SHARE</t>
  </si>
  <si>
    <t>Earnings Per Share [Abstract]</t>
  </si>
  <si>
    <t>EARNINGS PER COMMON SHARE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the weighted average number of shares of common stock outstanding are made only when such adjustments dilute earnings per common share. The following table sets forth the computation of basic and diluted earnings per common share: Three Months Ended Nine Months Ended ( dollars in thousands, except per share data) 2017 2016 2017 2016 Net income $ 77,693 $ 52,168 $ 175,078 $ 119,600 Less: Preferred stock dividends 2,010 2,010 6,030 6,030 Net income available to common stockholders $ 75,683 $ 50,158 $ 169,048 $ 113,570 Basic weighted average common shares outstanding 323,410,932 210,306,834 295,012,986 204,687,092 Net effect of dilutive stock options, warrants and restricted stock 1,493,836 1,483,896 1,639,810 1,446,648 Diluted weighted average common shares outstanding 324,904,768 211,790,730 296,652,796 206,133,740 Earnings per common share: Basic $ 0.23 $ 0.24 $ 0.57 $ 0.55 Diluted $ 0.23 $ 0.24 $ 0.57 $ 0.55 The following table shows the average shares excluded from the above calculation as their effect would have been anti-dilutive: Three Months Ended Nine Months Ended 2017 2016 2017 2016 Average shares excluded from the diluted earnings per common share calculation 1,842 14,859 1,059 14,041</t>
  </si>
  <si>
    <t>CASH FLOW INFORMATION</t>
  </si>
  <si>
    <t>Supplemental Cash Flow Elements [Abstract]</t>
  </si>
  <si>
    <t>CASH FLOW INFORMATION Following is a summary of supplemental cash flow information: Nine Months Ended 2017 2016 (in thousands) Interest paid on deposits and other borrowings $ 89,014 $ 48,315 Income taxes paid 52,500 47,500 Transfers of loans to other real estate owned 24,025 13,055 Financing of other real estate owned sold 19 441 Supplemental non-cash information relating to our acquisitions is included in Note 3, “Mergers and Acquisitions.”</t>
  </si>
  <si>
    <t>BUSINESS SEGMENTS</t>
  </si>
  <si>
    <t>Segment Reporting [Abstract]</t>
  </si>
  <si>
    <t>BUSINESS SEGMENTS We operate in four reportable segments: Community Banking, Wealth Management, Insurance and Consumer Finance. • The Community Banking segment provides commercial and consumer banking services. Commercial banking solutions include corporate banking, small business banking, investment real estate financing, international bank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agency offering all lines of commercial and personal insurance through major carriers. The Insurance segment also includes a reinsurer. • The Consumer Finance segment primarily makes installment loans to individuals and purchases installment sales finance contracts from retail merchants. The Consumer Finance segment activity is funded through the sale of subordinated notes, which are issued by a wholly-owned subsidiary and guaranteed by us. 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in thousands) Community Banking Wealth Management Insurance Consumer Finance Parent and Other Consolidated At or for the Three Months Ended September 30, 2017 Interest income $ 249,923 $ — $ 20 $ 9,981 $ 3,590 $ 263,514 Interest expense 29,463 — — 938 7,882 38,283 Net interest income 220,460 — 20 9,043 (4,292 ) 225,231 Provision for credit losses 14,847 — — 1,921 — 16,768 Non-interest income 52,020 10,006 4,209 741 (825 ) 66,151 Non-interest expense (1) 142,015 7,451 3,907 5,261 304 158,938 Amortization of intangibles 4,689 64 52 — — 4,805 Income tax expense (benefit) 33,238 904 105 1,038 (2,107 ) 33,178 Net income (loss) 77,691 1,587 165 1,564 (3,314 ) 77,693 Total assets 30,889,485 23,573 21,242 185,209 3,786 31,123,295 Total intangibles 2,359,661 10,224 12,179 1,809 — 2,383,873 At or for the Three Months Ended September 30, 2016 Interest income $ 162,714 $ — $ 21 $ 10,260 $ 2,115 $ 175,110 Interest expense 14,791 — — 949 1,864 17,604 Net interest income 147,923 — 21 9,311 251 157,506 Provision for credit losses 12,766 — — 1,517 356 14,639 Non-interest income 40,760 8,835 3,847 728 (930 ) 53,240 Non-interest expense (1) 101,744 6,619 3,249 5,328 539 117,479 Amortization of intangibles 3,422 65 84 — — 3,571 Income tax expense (benefit) 21,449 781 196 1,238 (775 ) 22,889 Net income 49,302 1,370 339 1,956 (799 ) 52,168 Total assets 21,383,500 19,490 21,464 191,524 (32,064 ) 21,583,914 Total intangibles 1,079,196 10,253 12,394 1,809 — 1,103,652 (1) Excludes amortization of intangibles, which is presented separately. (in thousands) Community Banking Wealth Management Insurance Consumer Finance Parent and Other Consolidated At or for the Nine Months Ended September 30, 2017 Interest income $ 677,221 $ — $ 59 $ 29,997 $ 1,964 $ 709,241 Interest expense 76,742 — — 2,748 13,353 92,843 Net interest income 600,479 — 59 27,249 (11,389 ) 616,398 Provision for credit losses 38,649 — — 5,725 — 44,374 Non-interest income 145,768 29,376 12,030 2,221 (2,050 ) 187,345 Non-interest expense (1) 451,740 22,978 10,678 15,780 1,120 502,296 Amortization of intangibles 12,365 190 161 — — 12,716 Income tax expense (benefit) 69,749 2,266 462 3,178 (6,376 ) 69,279 Net income (loss) 173,744 3,942 788 4,787 (8,183 ) 175,078 Total assets 30,889,485 23,573 21,242 185,209 3,786 31,123,295 Total intangibles 2,359,661 10,224 12,179 1,809 — 2,383,873 At or for the Nine Months Ended September 30, 2016 Interest income $ 465,592 $ — $ 64 $ 30,171 $ 5,968 $ 501,795 Interest expense 41,153 — — 2,820 5,593 49,566 Net interest income 424,439 — 64 27,351 375 452,229 Provision for credit losses 37,081 — — 4,515 1,451 43,047 Non-interest income 111,507 26,834 11,309 2,198 (1,153 ) 150,695 Non-interest expense (1) 329,578 20,668 9,826 15,904 1,743 377,719 Amortization of intangibles 9,043 194 371 — — 9,608 Income tax expense (benefit) 48,850 2,168 430 3,558 (2,056 ) 52,950 Net income 111,394 3,804 746 5,572 (1,916 ) 119,600 Total assets 21,383,500 19,490 21,464 191,524 (32,064 ) 21,583,914 Total intangibles 1,079,196 10,253 12,394 1,809 — 1,103,652 (1) Excludes amortization of intangibles, which is presented separately.</t>
  </si>
  <si>
    <t>FAIR VALUE MEASUREMENTS</t>
  </si>
  <si>
    <t>Fair Value Disclosures [Abstract]</t>
  </si>
  <si>
    <t>FAIR VALUE MEASUREMENTS We use fair value measurements to record fair value adjustments to certain financial assets and liabilities and to determine fair value disclosures. Securities available for sale and derivatives are recorded at fair value on a recurring basis. Additionally, from time to time, we may be required to record at fair value other assets on a non-recurring basis, such as mortgage loans held for sale, certain impaired loans, OREO and certain other assets. 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 In determining fair value, we use various valuation approaches, including market, income and cost approaches. ASC 820, Fair Value Measurements and Disclosures ,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B. Unobservable inputs reflect our assumptions about the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Measurement Category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ollowing is a description of the valuation methodologies we use for financial instruments recorded at fair value on either a recurring or non-recurring basis: Securities Available For Sale Securities available for sale consist of both debt and equity securities. These securities are recorded at fair value on a recurring basis. At September 30, 2017 , 100.0% of these securities used valuation methodologies involving market-based or market-derived information, collectively Level 1 and Level 2 measurements, to measure fair value. We closely monitor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 We use prices from independent pricing services and, to a lesser extent, indicative (non-binding) quotes from independent brokers, to measure the fair value of investment securities. We validate prices received from pricing services or brokers using a variety of methods, including, but not limited to, comparison to secondary pricing services, corroboration of pricing by reference to other independent market data such as secondary broker quotes and relevant benchmark indices, and review of pricing information by corporate personnel familiar with market liquidity and other market-related conditions. Derivative Financial Instruments We determine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and IRLCs utilize Level 3 inputs. Credit valuation estimates of current credit spreads are used to evaluate the likelihood of our default and the default of our counterparties. However, as of September 30, 2017 and December 31,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The fair value of IRLCs is based upon the estimated fair value of the underlying mortgage loan, including the expected cash flows related to the MSRs and the estimated percentage of IRLCs that will result in a closed mortgage loan. Loans Held For Sale Beginning in 2017, residential mortgage loans held for sale are carried at fair value under the FVO. Prior to 2017, residential mortgage loans held for sale were carried at the lower of cost or fair value accounting, under which, periodically, it may have been necessary to record non-recurring fair value adjustments. Fair value for residential mortgage loans held for sale, when recorded, is based on independent quoted market prices and is classified as Level 2. SBA loans held for sale are carried under lower of cost or fair value accounting, for which, periodically, it may be necessary to record non-recurring fair value adjustments. Fair value for SBA loans held for sale, when recorded, is based on independent quoted market prices and is classified as Level 2. Impaired Loans We reserve for commercial loan relationships greater than or equal to $500,000 that we consider impaired as defined in ASC 310 at the time we identify the loan as impaired based upon the present value of expected future cash flows available to pay the loan, or based upon the fair value of the collateral less estimated selling costs where a loan is collateral dependent. Collateral may be real estate and/or business assets including equipment, inventory and accounts receivable. We determine the fair value of real estate based on appraisals by licensed or certified appraisers. The value of business assets is generally based on amounts reported on the business’ financial statements. Management must rely on the financial statements prepared and certified by the borrower or their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We may discount appraised and reported values based on management’s historical knowledge, changes in market conditions from the time of valuation or management’s knowledge of the borrower and the borrower’s business. Since not all valuation inputs are observable, we classify these non-recurring fair value determinations as Level 2 or Level 3 based on the lowest level of input that is significant to the fair value measurement. We review and evaluate impaired loans no less frequently than quarterly for additional impairment based on the same factors identified above. Other Real Estate Owned OREO is comprised principally of commercial and residential real estate properties obtained in partial or total satisfaction of loan obligations. OREO acquired in settlement of indebtedness is recorded at the lower of carrying amount of the loan or fair value less costs to sell. Subsequently, these assets are carried at the lower of carrying value or fair value less costs to sell. Accordingly, it may be necessary to record non-recurring fair value adjustments. Fair value is generally based upon appraisals by licensed or certified appraisers and other market information and is classified as Level 2 or Level 3. The following table presents the balances of assets and liabilities measured at fair value on a recurring basis: (in thousands) Level 1 Level 2 Level 3 Total September 30, 2017 Assets Measured at Fair Value Debt securities available for sale: U.S. Treasury $ — $ 19,980 $ — $ 19,980 U.S. government-sponsored entities — 355,612 — 355,612 Residential mortgage-backed securities: Agency mortgage-backed securities — 1,641,775 — 1,641,775 Agency collateralized mortgage obligations — 797,330 — 797,330 Non-agency collateralized mortgage obligations — 1 — 1 Commercial mortgage-backed securities — — — — States of the U.S. and political subdivisions — 30,005 — 30,005 Other debt securities — 9,706 — 9,706 Total debt securities available for sale — 2,854,409 — 2,854,409 Equity securities available for sale: Fixed income mutual fund 166 — — 166 Financial services industry — 775 — 775 Insurance services industry — — — — Total equity securities available for sale 166 775 — 941 Total securities available for sale 166 2,855,184 — 2,855,350 Loans held for sale — 72,585 — 72,585 Derivative financial instruments: Trading — 37,354 — 37,354 Not for trading — 1,554 4,569 6,123 Total derivative financial instruments — 38,908 4,569 43,477 Total assets measured at fair value on a recurring basis $ 166 $ 2,966,677 $ 4,569 $ 2,971,412 Liabilities Measured at Fair Value Derivative financial instruments: Trading $ — $ 23,772 $ — $ 23,772 Not for trading — 1,600 56 1,656 Total derivative financial instruments — 25,372 56 25,428 Total liabilities measured at fair value on a recurring basis $ — $ 25,372 $ 56 $ 25,428 (in thousands) Level 1 Level 2 Level 3 Total December 31, 2016 Assets Measured at Fair Value Debt securities available for sale: U.S. Treasury $ — $ 29,953 $ — $ 29,953 U.S. government-sponsored entities — 365,098 — 365,098 Residential mortgage-backed securities: Agency mortgage-backed securities — 1,252,798 — 1,252,798 Agency collateralized mortgage obligations — 535,974 — 535,974 Non-agency collateralized mortgage obligations — 3 894 897 Commercial mortgage-backed securities — 1,291 — 1,291 States of the U.S. and political subdivisions — 35,849 — 35,849 Other debt securities — 9,487 — 9,487 Total debt securities available for sale — 2,230,453 894 2,231,347 Equity securities available for sale: Financial services industry — — 492 492 Insurance services industry 148 — — 148 Total equity securities available for sale 148 — 492 640 Total securities available for sale 148 2,230,453 1,386 2,231,987 Derivative financial instruments: Trading — 44,951 — 44,951 Not for trading — 9,269 — 9,269 Total derivative financial instruments — 54,220 — 54,220 Total assets measured at fair value on a recurring basis $ 148 $ 2,284,673 $ 1,386 $ 2,286,207 Liabilities Measured at Fair Value Derivative financial instruments: Trading $ — $ 45,973 $ — $ 45,973 Not for trading — 1,294 — 1,294 Total derivative financial instruments — 47,267 — 47,267 Total liabilities measured at fair value on a recurring basis $ — $ 47,267 $ — $ 47,267 The following table presents additional information about assets measured at fair value on a recurring basis and for which we have utilized Level 3 inputs to determine fair value: (in thousands) Other Debt Securities Equity Securities Residential Non-Agency Collateralized Mortgage Obligations Interest Rate Lock Commitments Total Nine Months Ended September 30, 2017 Balance at beginning of period $ — $ 492 $ 894 $ — $ 1,386 Total gains (losses) – realized/unrealized: Included in earnings — — 4 — 4 Included in other comprehensive income — 86 (6 ) — 80 Accretion included in earnings (1 ) — 1 — — Purchases, issuances, sales and settlements: Purchases 12,048 — — 4,569 16,617 Issuances — — — — — Sales/redemptions (12,047 ) — (874 ) — (12,921 ) Settlements — — (19 ) (5,437 ) (5,456 ) Transfers from Level 3 — (578 ) — — (578 ) Transfers into Level 3 — — — 5,437 5,437 Balance at end of period $ — $ — $ — $ 4,569 $ 4,569 Year Ended December 31, 2016 Balance at beginning of period $ — $ 439 $ 1,184 $ — $ 1,623 Total gains (losses) – realized/unrealized: Included in earnings — — — — — Included in other comprehensive income — 53 (7 ) — 46 Accretion included in earnings — — 6 — 6 Purchases, issuances, sales and settlements: Purchases — — — — — Issuances — — — — — Sales/redemptions — — — — — Settlements — — (289 ) — (289 ) Transfers from Level 3 — — — — — Transfers into Level 3 — — — — — Balance at end of period $ — $ 492 $ 894 $ — $ 1,386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See the “Securities Available for Sale” discussion within this footnote for information relating to determining Level 3 fair values. During the first quarter of 2017 , we acquired $12.0 million in other debt securities from YDKN that are measured at Level 3. These securities were sold during the second quarter of 2017. During the first nine months of 2017 , we transferred equity securities totaling $0.6 million from Level 3 to Level 2, as a result of increased trading activity relating to these securities. There were no transfers of assets or liabilities between the hierarchy levels during the first nine months of 2016 . For the nine months ended September 30, 2017 and 2016 , there were no gains or losses included in earnings attributable to the change in unrealized gains or losses relating to assets still held as of those dates. The total (losses) gains included in earnings are in the net securities (losses) gains line item in the consolidated statements of income. In accordance with GAAP, from time to time, we measure certain assets at fair value on a non-recurring basis. These adjustments to fair value usually result from the application of the lower of cost or fair value accounting or write-downs of individual assets. Valuation methodologies used to measure these fair value adjustments were previously described. For assets measured at fair value on a non-recurring basis still held at the balance sheet date, the following table provides the hierarchy level and the fair value of the related assets or portfolios: (in thousands) Level 1 Level 2 Level 3 Total September 30, 2017 Impaired loans $ — $ 2,118 $ 8,188 $ 10,306 Other real estate owned — 1,652 11,769 13,421 December 31, 2016 Impaired loans $ — $ 500 $ 5,883 $ 6,383 Other real estate owned — 11,017 3,181 14,198 Substantially all of the fair value amounts in the table above were estimated at a date during the nine months or twelve months ended September 30, 2017 and December 31, 2016 , respectively. Consequently, the fair value information presented is not as of the period’s end. Impaired loans measured or re-measured at fair value on a non-recurring basis during the nine months ended September 30, 2017 had a carrying amount of $18.7 million and an allocated allowance for credit losses of $8.7 million . The allocated allowance is based on fair value of $10.3 million less estimated costs to sell of $0.3 million . The allowance for credit losses includes a provision applicable to the current period fair value measurements of $8.5 million , which was included in the provision for credit losses for the nine months ended September 30, 2017 . OREO with a carrying amount of $13.4 million was written down to $11.8 million (fair value of $13.4 million less estimated costs to sell of $1.6 million ), resulting in a loss of $1.6 million , which was included in earnings for the nine months ended September 30, 2017 . Fair Value of Financial Instruments The following methods and assumptions were used to estimate the fair value of each financial instrument: Cash and Cash Equivalents, Accrued Interest Receivable and Accrued Interest Payable. For these short-term instruments, the carrying amount is a reasonable estimate of fair value. Securities. For both securities available for sale and securities held to maturity, fair value equals the quoted market price from an active market, if available, and is classified within Level 1. If a quoted market price is not available, fair value is estimated using quoted market prices for similar securities or pricing models, and is classified as Level 2. Where there is limited market activity or significant valuation inputs are unobservable, securities are classified within Level 3. Under current market conditions, assumptions used to determine the fair value of Level 3 securities have greater subjectivity due to the lack of observable market transactions. Loans and Leases. The fair value of fixed rate loans and leases is estimated by discounting the future cash flows using the current rates at which similar loans and leases would be made to borrowers with similar credit ratings and for the same remaining maturities less an illiquidity discount. The fair value of variable and adjustable rate loans and leases approximates the carrying amount. Due to the significant judgment involved in evaluating credit quality, loans and leases are classified within Level 3 of the fair value hierarchy. Loan Servicing Rights . For both MSRs and SBA-servicing rights, both classified as Level 3 assets, fair value is determined using a discounted cash flow valuation method. These models use significant unobservable inputs including discount rates, prepayment rates and cost to service which have greater subjectivity due to the lack of observable market transactions. Derivative Assets and Liabilities. See the “Derivative Financial Instruments” discussion included within this footnote. Deposits. The estimated fair value of demand deposits, savings accounts and certain money market deposits is the amount payable on demand at the reporting date because of the customers’ ability to withdraw funds immediately. The fair value of fixed-maturity deposits is estimated by discounting future cash flows using rates currently offered for deposits of similar remaining maturities. Short-Term Borrowings. The carrying amounts for short-term borrowings approximate fair value for amounts that mature in 90 days or less. The fair value of subordinated notes is estimated by discounting future cash flows using rates currently offered. Long-Term Borrowings. The fair value of long-term borrowings is estimated by discounting future cash flows based on the market prices for the same or similar issues or on the current rates offered to us for debt of the same remaining maturities. Loan Commitments and Standby Letters of Credit. Estimates of the fair value of these off-balance sheet items were not made because of the short-term nature of these arrangements and the credit standing of the counterparties. Also, unfunded loan commitments relate principally to variable rate commercial loans, typically are non-binding, and fees are not normally assessed on these balances. Nature of Estimates . Many of the estimates presented herein are based upon the use of highly subjective information and assumptions and, accordingly, the results may not be precise. Management believes that fair value estimates may not be comparable to other financial institutions due to the wide range of permitted valuation techniques and numerous estimates which must be made. Further, because the disclosed fair value amounts were estimated as of the balance sheet date, the amounts actually realized or paid upon maturity or settlement of the various financial instruments could be significantly different. The fair values of our financial instruments are as follows: Fair Value Measurements (in thousands) Carrying Amount Fair Value Level 1 Level 2 Level 3 September 30, 2017 Financial Assets Cash and cash equivalents $ 515,340 $ 515,340 $ 515,340 $ — $ — Securities available for sale 2,855,350 2,855,350 166 2,855,184 — Securities held to maturity 2,985,921 2,970,701 — 2,970,701 — Net loans and leases, including loans held for sale 20,761,198 20,520,170 — 72,585 20,447,585 Loan servicing rights 32,166 34,337 — — 34,337 Derivative assets 43,477 43,477 — 38,908 4,569 Accrued interest receivable 86,214 86,214 86,214 — — Financial Liabilities Deposits 21,929,171 21,907,131 17,757,573 4,149,558 — Short-term borrowings 3,872,301 3,872,812 3,872,812 — — Long-term borrowings 658,783 665,236 — — 665,236 Derivative liabilities 25,428 25,428 — 25,372 56 Accrued interest payable 11,441 11,441 11,441 — — December 31, 2016 Financial Assets Cash and cash equivalents $ 371,407 $ 371,407 $ 371,407 $ — $ — Securities available for sale 2,231,987 2,231,987 148 2,230,453 1,386 Securities held to maturity 2,337,342 2,294,777 — 2,293,091 1,686 Net loans and leases, including loans held for sale 14,750,792 14,464,274 — — 14,464,274 Loan servicing rights 13,521 17,546 — — 17,546 Derivative assets 54,220 54,220 — 54,220 — Accrued interest receivable 58,712 58,712 58,712 — — Financial Liabilities Deposits 16,065,647 16,045,323 13,489,152 2,556,171 — Short-term borrowings 2,503,010 2,503,277 2,503,277 — — Long-term borrowings 539,494 536,088 — — 536,088 Derivative liabilities 47,267 47,267 — 47,267 — Accrued interest payable 7,612 7,612 7,612 — —</t>
  </si>
  <si>
    <t>SUMMARY OF SIGNIFICANT ACCOUNTING POLICIES (Policies)</t>
  </si>
  <si>
    <t>Basis of Presentation</t>
  </si>
  <si>
    <t>Basis of Presentation Our accompanying consolidated financial statements and these notes to the financial statements include subsidiaries in which we have a controlling financial interest. We own and operate FNBPA, First National Trust Company, First National Investment Services Company, LLC, F.N.B. Investment Advisors, Inc., First National Insurance Agency, LLC (FNIA), Regency, Bank Capital Services, LLC and F.N.B. Capital Corporation, LLC, and include results for each of these entities in the accompanying consolidated financial statements. The accompanying consolidated financial statements include all adjustments that are necessary, in the opinion of management, to fairly reflect our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Such reclassifications had no impact on our net income and stockholders’ equity. Events occurring subsequent to the date of the September 30, 2017 balance sheet have been evaluated for potential recognition or disclosure in the consolidated financial statements through the date of the filing of the consolidated financial statements with the Securities and Exchange Commission (SEC).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FNB’s Annual Report on Form 10-K filed with the SEC on February 23, 2017 . The accounting policies presented below have been added or amended for newly material items or the adoption of new accounting standards.</t>
  </si>
  <si>
    <t>Use of Estimates</t>
  </si>
  <si>
    <t>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accounting for acquired loans, fair value of financial instruments, goodwill and other intangible assets and income taxes.</t>
  </si>
  <si>
    <t>Loans Held for Sale and Loan Commitments</t>
  </si>
  <si>
    <t>Loans Held for Sale and Loan Commitments Certain of our residential mortgage loans are originated for sale in the secondary mortgage loan market. Effective January 1, 2017, we made an automatic election to account for all future residential mortgage loans under the fair value option (FVO). The FVO election is intended to better reflect the underlying economics and better facilitate the economic hedging of the loans. The FVO is applied on an instrument by instrument basis and is an irrevocable election. Additionally, with the election of the FVO, fees and costs associated with the origination and acquisition of residential mortgage loans are expensed as incurred, rather than deferred. Changes in fair value under the FVO are recorded in mortgage banking operations non-interest income on the consolidated statements of income. Fair value is determined on the basis of rates obtained in the respective secondary market for the type of loan held for sale. Prior to the FVO election, loans were generally sold at a premium or discount from the carrying amount of the loan which represented the lower of cost or fair value. Gain or loss on the sale of loans is recorded in mortgage banking operations non-interest income. Interest income on loans held for sale is recorded in interest income. We routinely issue interest rate lock commitments for residential mortgage loans that we intend to sell. These interest rate lock commitments are considered derivatives. We also enter into loan sale commitments to sell these loans when funded to mitigate the risk that the market value of residential mortgage loans may decline between the time the rate commitment is issued to the customer and the time we sell the loan. These loan sale commitments are also derivatives. Both types of derivatives are recorded at fair value on the consolidated balance sheets with changes in fair value recorded in mortgage banking operations non-interest income. We also originate loans guaranteed by the Small Business Administration (SBA) for the purchase of businesses, business startups, business expansion, equipment, and working capital. All SBA loans are underwritten and documented as prescribed by the SBA. Starting in the first quarter of 2017, the guaranteed portion of SBA loans originated with the intention to sell on the secondary market are classified as held for sale and are carried at the lower of cost or fair value. At the time of the sale, we allocate the carrying value of the entire loan between the guaranteed portion sold and the unguaranteed portion retained based on their relative fair value which results in a discount recorded on the retained portion of the loan. The guaranteed portion is typically sold at a premium and the gain is recognized in other income for any net premium received in excess of the relative fair value of the portion of the loan transferred. The net carrying value of the retained portion of the loans is included in the appropriate loan classification for disclosure purposes, primarily commercial real estate or commercial and industrial.</t>
  </si>
  <si>
    <t>Premises and Equipment</t>
  </si>
  <si>
    <t>Premises and Equipment Premises and equipment are stated at cost less accumulated depreciation. Depreciation is computed using the straight-line method over the asset’s estimated useful life. Leasehold improvements are expensed over the lesser of the asset’s estimated useful life or the term of the lease including renewal periods when reasonably assured. Useful lives are dependent upon the nature and condition of the asset and range from 3 to 40 years . Maintenance and repairs are charged to expense as incurred, while major improvements are capitalized and amortized to expense over the identified useful life. Premises and equipment are reviewed for impairment whenever events or changes in circumstances indicate that the carrying value may not be recoverable. Assets to be disposed of are transferred to other assets and are reported at the lower of the carrying amount or fair value less costs to sell.</t>
  </si>
  <si>
    <t>Goodwill and Other Intangible Assets</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to thirteen years . Goodwill and other intangibles are subject to impairment testing at the reporting unit level, which must be conducted at least annually. We perform impairment testing during the fourth quarter of each year, or more frequently if impairment indicators exist. We also continue to monitor other intangibles for impairment and to evaluate carrying amounts, as necessary. We perform a quantitative assessment to determine whether it is more likely than not that the fair value of a reporting unit is less than its carrying amount. Prior to 2017, if, after assessing updated quantitative factors, we determined it was more likely than not that the fair value of a reporting unit was less than its carrying amount, we performed the two-step goodwill impairment test to measure a goodwill impairment charge.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we concluded that no impairment existed at December 31, 2016. However, future events could cause us to conclude that goodwill or other intangibles have become impaired, which would result in recording an impairment loss. Any resulting impairment loss could have a material adverse impact on our financial condition and results of operations. Beginning in 2017, as permitted under the early adoption provisions of ASU 2017-4, we changed our impairment policy to record an impairment loss, if any, based on the excess of a reporting unit’s carrying amount over its fair value. This change in accounting principle will be applied prospectively. We believe this change in accounting policy is preferable as it reduces the cost and complexity of accounting for goodwill impairment.</t>
  </si>
  <si>
    <t>Loan Servicing Rights</t>
  </si>
  <si>
    <t>Loan Servicing Rights We have two primary classes of servicing rights, residential mortgage loan servicing and SBA-guaranteed loan servicing. We recognize the right to service residential mortgage loans and SBA-guaranteed loans for others as an asset whether we purchase the servicing rights or as a result from a sale of loans that we originate when the servicing is contractually separated from the underlying loan and retained by us. We initially record servicing rights at fair value in core deposit and other intangible assets, net on the consolidated balance sheet. Subsequently, servicing rights are measured at the lower of cost or fair value. Servicing rights are amortized in proportion to, and over the period of, estimated net servicing income against servicing income during the period in mortgage banking operations income for residential mortgage loans and non-interest income for SBA-guaranteed loans. The amount and timing of estimated future net cash flows are updated based on actual results and updated projections. Mortgage servicing rights (MSRs) are separated into pools based on common risk characteristics of the underlying loans and evaluated for impairment at least quarterly. SBA-guaranteed servicing rights are evaluated for impairment at least quarterly on an aggregate basis. Impairment, if any, is recognized when carrying value exceeds the fair value as determined by calculating the present value of expected net future cash flows. If impairment exists at the pool level for residential mortgage loans or on an aggregate basis for SBA-guaranteed loans, the servicing right is written down through a valuation allowance and is charged against mortgage banking operations income or non-interest income, respectively.</t>
  </si>
  <si>
    <t>Bank-Owned Life Insurance (BOLI)</t>
  </si>
  <si>
    <t>Bank-Owned Life Insurance (BOLI) We have purchased life insurance policies on certain current and former directors, officers and employees for which the Corporation is the owner and beneficiary. These policies are recorded in the consolidated balance sheet at their cash surrender value, or the amount that could be realized by surrendering the policies. Tax-exempt income from death benefits and changes in the net cash surrender value are recorded in bank owned life insurance income.</t>
  </si>
  <si>
    <t>Low Income Housing Tax Credit Partnerships</t>
  </si>
  <si>
    <t>Low Income Housing Tax Credit Partnerships We invest in various affordable housing projects that qualify for low income housing tax credits (LIHTCs). The investments are recorded in other assets on the consolidated balance sheets. These investments generate a return through the realization of federal tax credits. We use the proportional amortization method to account for a majority of our investments in these entities. LIHTCs that do not meet the requirements of the proportional amortization method are recognized using the equity method. Our net investment in LIHTCs was $18.1 million and $14.0 million at September 30, 2017 and December 31, 2016 , respectively.</t>
  </si>
  <si>
    <t>Per Share Amounts</t>
  </si>
  <si>
    <t>Per Share Amounts Earnings per common share is computed using net income available to common stockholders, which is net income adjusted for preferred stock dividends.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net income available to common stockholders and the weighted average number of shares of common stock outstanding are made only when such adjustments dilute earnings per common share. Beginning in 2017, the assumed proceeds from applying the treasury stock method when computing diluted earnings per share excludes the amount of excess tax benefits that would have been recognized in accumulated paid-in capital in accordance with newly adopted accounting guidance.</t>
  </si>
  <si>
    <t>Stock Based Compensation</t>
  </si>
  <si>
    <t>Stock Based Compensation We account for our stock based compensation awards in accordance with ASC 718, Compensation - Stock Compensation, which requires the measurement and recognition of compensation expense, based on estimated fair values, for all stock-based awards, including stock options and restricted stock, made to employees and directors. ASC 718 requires companies to estimate the fair value of stock-based awards on the date of grant. The value of the portion of the award that is ultimately expected to vest is recognized as expense in our consolidated statements of comprehensive income over the shorter of requisite service periods or the period through the date that the employee first becomes eligible to retire. Some of our plans contain performance targets that affect vesting and can be achieved after the requisite service period and are accounted for as performance conditions. Beginning in 2016, the performance target is not reflected in the estimation of the award’s grant date fair value and compensation cost is recognized in the period in which it becomes probable that the performance condition will be achieved. Because stock-based compensation expense is based on awards that are ultimately expected to vest, stock-based compensation expense has been reduced to account for estimated forfeitures. Beginning in 2017, with the adoption of ASU 2016-09, we elected to change our accounting policy to account for forfeitures as they occur. The estimate for forfeitures prior to adoption of ASU 2016-09 was immaterial to our consolidated financial statements. We believe this change in accounting policy reduces the cost and complexity of accounting for stock-based compensation and is preferable to estimating forfeitures at the time of grant.</t>
  </si>
  <si>
    <t>New Accounting Standards</t>
  </si>
  <si>
    <t>Stock Based Compensation Accounting Standards Update (ASU or Update) 2017-09, Compensation - Stock Compensation (Topic 718): Scope of Modification Accounting , provides guidance about which changes to the terms and conditions of a share-based payment award requires the application of modification accounting. The Update is effective in the first quarter of 2018. Early adoption is permitted. This Update was adopted in the third quarter of 2017 by prospective application to awards modified on or after the adoption date. This Update did not have a material effect on our consolidated financial statements. ASU 2016-09, Compensation—Stock Compensation (Topic 718): Improvements to Employee Share-Based Payment Accounting, simplifies several aspects of the accounting for share-based payment transactions, including the income tax consequences, classification of awards as either equity or liabilities and classification on the statement of cash flows. The Update was adopted in the first quarter of 2017 by an application method determined by the type of transaction impacted by the adoption. This Update did not have a material effect on our consolidated financial statements. Securities ASU 2017-08, Receivables-Nonrefundable Fees and Other Costs (Subtopic 310-20): Premium Amortization on Purchased Callable Debt Securities which shortens the amortization period for the premium on certain purchased callable securities to the earliest call date. The accounting for purchased callable debt securities held at a discount does not change. The Update is effective in the first quarter of 2019. Early adoption is permitted. The Update is to be applied using a modified retrospective transition method and is not expected to have a material effect on our consolidated financial statements. Retirement Benefits ASU 2017-07, Compensation—Retirement Benefits (Topic 715): Improving the Presentation of Net Periodic Pension Cost and Net Periodic Postretirement Benefit Cost,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s only the service cost component of net benefit cost to be eligible for capitalization. The Update is effective the first quarter of 2018. Early adoption is permitted. The Update is to be applied using a retrospective transition method to adopt the requirement for separate presentation in the income statement of service costs and other components and a prospective transition method to adopt the requirement to limit the capitalization of benefit costs to the service cost component. We are currently assessing the potential impact to our consolidated financial statements. Goodwill ASU 2017-04, Goodwill and Other (Topic 350): Simplifying the Test for Goodwill Impairment , eliminates the requirement of Step 2 in the current guidance to calculate the implied fair value of goodwill to measure a goodwill impairment charge. Instead, entities will record an impairment charge based on the excess of a reporting unit’s carrying amount over its fair value in Step 1 of the current guidance. The Update is effective the first quarter of 2020. Early adoption is permitted for annual or interim goodwill impairment tests with a measurement date after January 1, 2017. We adopted this Update in the first quarter of 2017 for the next goodwill impairment test. This Update is applied prospectively and is not expected to have a material effect on our consolidated financial statements. Business Combinations ASU 2017-01, Business Combinations (Topic 850): Clarifying the Definition of a Business , clarifies the definition of a business with the objective of providing guidance to assist in the evaluation of whether transactions should be accounted for as acquisitions (disposals) of assets or businesses. The Update is effective for the first quarter of 2018. Early adoption is permitted for transactions that occurred before the issuance date or effective date of the Update if the transactions were not reported in financial statements that have been issued or made available for issuance. We adopted this Update in the first quarter of 2017. This Update is applied prospectively and is not expected to have a material effect on our consolidated financial statements. Statement of Cash Flows ASU 2016-15, Statement of Cash Flows (Topic 230): Classification of Certain Cash Receipts and Cash Payments (a consensus of the Emerging Issues Task Force), adds or clarifies guidance on eight cash flow issues. The Update is effective the first quarter of 2018. This Update will be applied retrospectively to all periods presented. Early adoption is permitted. We are currently assessing the potential impact to our consolidated financial statements. Credit Losses ASU 2016-13 , Financial Instruments - Credit Losses (Topic 326): Measurement of Credit Losses on Financial Instruments , commonly referred to as “CECL,” replaces the current incurred loss impairment methodology with a methodology that reflects expected credit losses for most financial assets measured at amortized cost and certain other instruments, including loans, held-to-maturity debt securities, net investments in leases and off-balance sheet credit exposures. In addition, the Update will require the use of a modified available-for-sale debt security impairment model and eliminate the current accounting for purchased credit impaired loans and debt securities. The Update is effective the first quarter of 2020. Early adoption is permitted for fiscal years beginning after December 15, 2018. We continue to assess the potential impact to our consolidated financial statements. We are reviewing our business processes, information systems and controls to support recognition and disclosures under this Update. This review includes an assessment of our existing credit models and the financial statement disclosure requirements. The impact of this Update will be dependent on the portfolio composition, credit quality and economic conditions at the time of adoption. Revenue Recognition ASU 2017-05, Other Income-Gains and Losses from the Derecognition of Nonfinancial Assets (Subtopic 610-20): Clarifying the Scope of Asset Derecognition Guidance and Accounting for Partial Sales of Nonfinancial Assets , clarifies the scope for recognizing gains and losses from the transfer of nonfinancial assets in contracts with noncustomers. ASU 2016-12, Revenue from Contracts with Customers (Topic 606): Narrow-Scope Improvements and Practical Expedients, addresses certain issues in the guidance on assessing collectability, presentation of sales taxes, noncash consideration, and completed contracts and contract modifications at transition. ASU 2016-10, Revenue from Contracts with Customers (Topic 606): Identifying Performance Obligations and Licensing, clarifies several aspects of identifying performance obligations and licensing implementation guidance, including guidance that is expected to reduce cost and complexity by eliminating the need to assess whether goods and services are performance obligations if they are immaterial in the context of the contract with the customer. ASU 2016-08, Revenue from Contracts with Customers (Topic 606): Principal versus Agent Considerations (Reporting Revenue Gross versus Net), clarifies the guidance on principal versus agent considerations when another party is involved in providing goods and services to a customer. The guidance requires a company to determine whether it is required to provide the specific good or service itself or to arrange for that good or service to be provided by another party. ASU 2014-09, Revenue from Contracts with Customers (Topic 606), modifies the guidance used to recognize revenue from contracts with customers for transfers of goods and services and transfers of nonfinancial assets, unless those contracts are within the scope of other guidance. The guidance also requires new qualitative and quantitative disclosures about contract balances and performance obligations. We expect to adopt ASU 2014-09 in the first quarter of 2018 under the modified retrospective method where the cumulative effect is recognized at the date of initial application. Our evaluation of ASU 2014-09 is ongoing and not complete. The FASB has issued, and may issue in the future, interpretative guidance which may cause our evaluation to change. Based on our evaluation under the current guidance, we estimate that substantially all of our interest income and non-interest income will not be impacted by the adoption of ASU 2014-09 because either the revenue from those contracts with customers is covered by other guidance in U.S. GAAP or the revenue recognition outcomes anticipated with the adoption of ASU 2014-09 will likely be similar to our current revenue recognition practices. In addition, we are reviewing our business processes, systems and controls to support recognition and disclosures under the new standard. This Update is not expected to have a material effect on our consolidated financial statements. Investments ASU 2016-07, Investments—Equity Method and Joint Ventures (Topic 323): Simplifying the Transition to the Equity Method of Accounting, eliminates the requirement for an investor to retrospectively apply the equity method when an investment that it had accounted for by another method qualifies for use of the equity method. The Update was adopted in the first quarter of 2017 by prospective application. This Update did not have a material effect on our consolidated financial statements. Derivative and Hedging Activities ASU 2017-12, Derivatives and Hedging (Topic 815): Targeted Improvements to Accounting for Hedging Activities , improves the financial reporting of hedging to better align with the entity’s risk management activities. In addition, this Update makes certain targeted improvements to simplify the application of the current hedge accounting guidance. The Update is effective in the first quarter of 2019 by modified retrospective method. The presentation and disclosure guidance are applied prospectively. Early adoption is permitted. We are currently assessing the potential impact to our consolidated financial statements. ASU 2016-06, Derivatives and Hedging (Topic 815): Contingent Put and Call Options in Debt Instruments (a consensus of the Emerging Issues Task Force), provides clarification that determination of whether an embedded contingent put or call option in a financial instrument is clearly and closely related to the debt host requires only an analysis of the four-step decision sequence described in ASC 815-15-25-42. The Update was adopted in the first quarter of 2017 by modified retrospective application. This Update did not have a material effect on our consolidated financial statements. ASU 2016-05, Derivatives and Hedging (Topic 815): Effect of Derivative Contract Novations on Existing Hedge Accounting Relationships (a consensus of the Emerging Issues Task Force), clarifies that a change in counterparty to a derivative instrument that has been designated as a hedging instrument under Topic 815 does not, in and of itself, require dedesignation of that hedging relationship provided all other hedge accounting criteria continue to be met. The Update was adopted in the first quarter of 2017 by prospective application. This Update did not have a material effect on our consolidated financial statements. Extinguishments of Liabilities ASU 2016-04, Liabilities—Extinguishments of Liabilities (Subtopic 405-20): Recognition of Breakage for Certain Prepaid Stored-Value Products (a consensus of the Emerging Issues Task Force), requires entities that sell prepaid stored-value products redeemable for goods, services or cash at third-party merchants to recognize breakage. The Update is effective in the first quarter of 2018 with either the modified retrospective method by means of a cumulative-effect adjustment to retained earnings or retrospective application. Early adoption is permitted. This Update is not expected to have a material effect on our consolidated financial statements. Leases ASU 2016-02, Leases (Topic 842), requires lessees to put most leases on their balance sheets but recognize expenses in the income statement similar to current accounting. In addition, the Update changes the guidance for sale-leaseback transactions, initial direct costs and lease executory costs for most entities. All entities will classify leases to determine how to recognize lease related revenue and expense. The Update is effective in the first quarter of 2019 with modified retrospective application including a number of optional practical expedients. Early adoption is permitted. We are currently assessing the potential impact to our consolidated financial statements. Financial Instruments – Recognition and Measurement ASU 2016-01, Financial Instruments—Overall (Subtopic 825-10): Recognition and Measurement of Financial Assets and Financial Liabilities, amends the presentation and accounting for certain financial instruments, including liabilities measured at fair value under the fair value option, and equity investments. The guidance also updates fair value presentation and disclosure requirements for financial instruments measured at amortized cost. The Update is effective in the first quarter of 2018 with a cumulative-effect adjustment as of the beginning of the fiscal year of adoption. Early adoption is prohibited except for the provision requiring the recognition of changes in fair value related to changes in an entity’s own credit risk in other comprehensive income for financial liabilities measured using the fair value option. This Update is not expected to have a material effect on our consolidated financial statements.</t>
  </si>
  <si>
    <t>Fair Value Measurement</t>
  </si>
  <si>
    <t>We use fair value measurements to record fair value adjustments to certain financial assets and liabilities and to determine fair value disclosures. Securities available for sale and derivatives are recorded at fair value on a recurring basis. Additionally, from time to time, we may be required to record at fair value other assets on a non-recurring basis, such as mortgage loans held for sale, certain impaired loans, OREO and certain other assets. 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 In determining fair value, we use various valuation approaches, including market, income and cost approaches. ASC 820, Fair Value Measurements and Disclosures ,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B. Unobservable inputs reflect our assumptions about the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Measurement Category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t>
  </si>
  <si>
    <t>Fair Value of Financial Instruments</t>
  </si>
  <si>
    <t>Following is a description of the valuation methodologies we use for financial instruments recorded at fair value on either a recurring or non-recurring basis: Securities Available For Sale Securities available for sale consist of both debt and equity securities. These securities are recorded at fair value on a recurring basis. At September 30, 2017 , 100.0% of these securities used valuation methodologies involving market-based or market-derived information, collectively Level 1 and Level 2 measurements, to measure fair value. We closely monitor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 We use prices from independent pricing services and, to a lesser extent, indicative (non-binding) quotes from independent brokers, to measure the fair value of investment securities. We validate prices received from pricing services or brokers using a variety of methods, including, but not limited to, comparison to secondary pricing services, corroboration of pricing by reference to other independent market data such as secondary broker quotes and relevant benchmark indices, and review of pricing information by corporate personnel familiar with market liquidity and other market-related conditions. Derivative Financial Instruments We determine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and IRLCs utilize Level 3 inputs. Credit valuation estimates of current credit spreads are used to evaluate the likelihood of our default and the default of our counterparties. However, as of September 30, 2017 and December 31,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The fair value of IRLCs is based upon the estimated fair value of the underlying mortgage loan, including the expected cash flows related to the MSRs and the estimated percentage of IRLCs that will result in a closed mortgage loan. Loans Held For Sale Beginning in 2017, residential mortgage loans held for sale are carried at fair value under the FVO. Prior to 2017, residential mortgage loans held for sale were carried at the lower of cost or fair value accounting, under which, periodically, it may have been necessary to record non-recurring fair value adjustments. Fair value for residential mortgage loans held for sale, when recorded, is based on independent quoted market prices and is classified as Level 2. SBA loans held for sale are carried under lower of cost or fair value accounting, for which, periodically, it may be necessary to record non-recurring fair value adjustments. Fair value for SBA loans held for sale, when recorded, is based on independent quoted market prices and is classified as Level 2. Impaired Loans We reserve for commercial loan relationships greater than or equal to $500,000 that we consider impaired as defined in ASC 310 at the time we identify the loan as impaired based upon the present value of expected future cash flows available to pay the loan, or based upon the fair value of the collateral less estimated selling costs where a loan is collateral dependent. Collateral may be real estate and/or business assets including equipment, inventory and accounts receivable. We determine the fair value of real estate based on appraisals by licensed or certified appraisers. The value of business assets is generally based on amounts reported on the business’ financial statements. Management must rely on the financial statements prepared and certified by the borrower or their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We may discount appraised and reported values based on management’s historical knowledge, changes in market conditions from the time of valuation or management’s knowledge of the borrower and the borrower’s business. Since not all valuation inputs are observable, we classify these non-recurring fair value determinations as Level 2 or Level 3 based on the lowest level of input that is significant to the fair value measurement. We review and evaluate impaired loans no less frequently than quarterly for additional impairment based on the same factors identified above. Other Real Estate Owned OREO is comprised principally of commercial and residential real estate properties obtained in partial or total satisfaction of loan obligations. OREO acquired in settlement of indebtedness is recorded at the lower of carrying amount of the loan or fair value less costs to sell. Subsequently, these assets are carried at the lower of carrying value or fair value less costs to sell. Accordingly, it may be necessary to record non-recurring fair value adjustments. Fair value is generally based upon appraisals by licensed or certified appraisers and other market information and is classified as Level 2 or Level 3.</t>
  </si>
  <si>
    <t>MERGERS AND ACQUISITIONS (Tables)</t>
  </si>
  <si>
    <t>Business Acquisition [Line Items]</t>
  </si>
  <si>
    <t>Amounts Recorded on Consolidated Balance Sheets in Conjunction with Acquisition</t>
  </si>
  <si>
    <t>The following table summarizes the amounts recorded on the consolidated balance sheets as of each of the acquisition dates in conjunction with the acquisitions discussed above: (in thousands) YDKN Fifth Third Branches METR Fair value of consideration paid $ 1,784,783 $ — $ 404,242 Fair value of identifiable assets acquired: Cash and cash equivalents 196,964 198,872 46,890 Securities 940,272 — 722,980 Loans 5,114,355 95,354 1,862,447 Core deposit and other intangible assets 69,555 4,129 24,163 Fixed and other assets 460,124 14,069 127,185 Total identifiable assets acquired 6,781,270 312,424 2,783,665 Fair value of liabilities assumed: Deposits 5,176,915 302,529 2,328,238 Borrowings 969,385 — 227,539 Other liabilities 72,754 24,041 8,700 Total liabilities assumed 6,219,054 326,570 2,564,477 Fair value of net identifiable assets acquired 562,216 (14,146 ) 219,188 Goodwill recognized (1) $ 1,222,567 $ 14,146 $ 185,054 (1) All of the goodwill for these transactions has been recorded in the Community Banking Segment.</t>
  </si>
  <si>
    <t>Yadkin Financial Corporation (YDKN) [Member]</t>
  </si>
  <si>
    <t>Measurement Period Adjustments</t>
  </si>
  <si>
    <t>The measurement period adjustments are reflected in the following table: (in thousands) Acquired Asset or Liability Balance Sheet Line Item Provisional Estimate Revised Estimate Increase (Decrease) Loans and leases Loans and leases, net $ 5,116,497 $ 5,114,355 $ (2,142 ) Premises and equipment Premises and equipment, net 95,208 70,370 (24,838 ) Deferred taxes Other assets 94,307 115,017 20,710 Other liabilities Other liabilities 70,761 69,863 (898 )</t>
  </si>
  <si>
    <t>Business Acquisition Pro Forma Information</t>
  </si>
  <si>
    <t>The following pro forma financial information for the periods presented reflects our estimated consolidated pro forma results of operations as if the YDKN acquisition occurred on January 1, 2016, unadjusted for potential cost savings and other business synergies we expect to receive as a result of the acquisition: (dollars in thousands, except per share data) FNB YDKN Pro Forma Adjustments Pro Forma Combined Nine Months Ended September 30, 2017 Revenue (net interest income and non-interest income) $ 782,844 $ 74,574 $ 519 $ 857,937 Net income 203,352 22,435 (1,832 ) 223,955 Net income available to common stockholders 197,322 22,435 (1,832 ) 217,925 Earnings per common share – basic 0.79 1.06 — 0.74 Earnings per common share – diluted 0.79 1.06 — 0.73 Nine Months Ended September 30, 2016 Revenue (net interest income and non-interest income) 602,924 219,305 (3,968 ) 818,261 Net income 119,600 41,490 (5,897 ) 155,193 Net income available to common stockholders 113,570 41,490 (5,897 ) 149,163 Earnings per common share – basic 0.55 0.88 — 0.48 Earnings per common share – diluted 0.55 0.88 — 0.48</t>
  </si>
  <si>
    <t>SECURITIES (Tables)</t>
  </si>
  <si>
    <t>Schedule of Amortized Cost and Fair Value of Securities Available for Sale</t>
  </si>
  <si>
    <t>The amortized cost and fair value of securities are as follows: (in thousands) Amortized Cost Gross Unrealized Gains Gross Unrealized Losses Fair Value Securities Available for Sale (AFS): September 30, 2017 U.S. Treasury $ 19,976 $ 4 $ — $ 19,980 U.S. government-sponsored entities 357,706 371 (2,465 ) 355,612 Residential mortgage-backed securities: Agency mortgage-backed securities 1,646,390 3,213 (7,828 ) 1,641,775 Agency collateralized mortgage obligations 807,342 191 (10,203 ) 797,330 Non-agency collateralized mortgage obligations 1 — — 1 Commercial mortgage-backed securities — — — — States of the U.S. and political subdivisions 29,986 28 (9 ) 30,005 Other debt securities 9,903 11 (208 ) 9,706 Total debt securities 2,871,304 3,818 (20,713 ) 2,854,409 Equity securities 587 362 (8 ) 941 Total securities available for sale $ 2,871,891 $ 4,180 $ (20,721 ) $ 2,855,350 December 31, 2016 U.S. Treasury $ 29,874 $ 79 $ — $ 29,953 U.S. government-sponsored entities 367,604 864 (3,370 ) 365,098 Residential mortgage-backed securities: Agency mortgage-backed securities 1,267,535 2,257 (16,994 ) 1,252,798 Agency collateralized mortgage obligations 546,659 419 (11,104 ) 535,974 Non-agency collateralized mortgage obligations 891 6 — 897 Commercial mortgage-backed securities 1,292 — (1 ) 1,291 States of the U.S. and political subdivisions 36,065 86 (302 ) 35,849 Other debt securities 9,828 94 (435 ) 9,487 Total debt securities 2,259,748 3,805 (32,206 ) 2,231,347 Equity securities 273 367 — 640 Total securities available for sale $ 2,260,021 $ 4,172 $ (32,206 ) $ 2,231,987</t>
  </si>
  <si>
    <t>Schedule of Amortized Cost and Fair Value of Securities Held to Maturity</t>
  </si>
  <si>
    <t>(in thousands) Amortized Cost Gross Unrealized Gains Gross Unrealized Losses Fair Value Securities Held to Maturity (HTM): September 30, 2017 U.S. Treasury $ 500 $ 142 $ — $ 642 U.S. government-sponsored entities 247,462 268 (3,413 ) 244,317 Residential mortgage-backed securities: Agency mortgage-backed securities 1,133,911 6,811 (4,355 ) 1,136,367 Agency collateralized mortgage obligations 713,642 557 (13,703 ) 700,496 Commercial mortgage-backed securities 81,144 867 (357 ) 81,654 States of the U.S. and political subdivisions 809,262 8,870 (10,907 ) 807,225 Total securities held to maturity $ 2,985,921 $ 17,515 $ (32,735 ) $ 2,970,701 December 31, 2016 U.S. Treasury $ 500 $ 137 $ — $ 637 U.S. government-sponsored entities 272,645 348 (4,475 ) 268,518 Residential mortgage-backed securities: Agency mortgage-backed securities 852,215 5,654 (8,645 ) 849,224 Agency collateralized mortgage obligations 743,148 447 (17,801 ) 725,794 Non-agency collateralized mortgage obligations 1,689 3 (6 ) 1,686 Commercial mortgage-backed securities 49,797 181 (226 ) 49,752 States of the U.S. and political subdivisions 417,348 1,456 (19,638 ) 399,166 Total securities held to maturity $ 2,337,342 $ 8,226 $ (50,791 ) $ 2,294,777</t>
  </si>
  <si>
    <t>Gross Gains and Gross Losses Realized on Sales of Securities</t>
  </si>
  <si>
    <t>Gross gains and gross losses were realized on securities as follows: Three Months Ended Nine Months Ended (in thousands) 2017 2016 2017 2016 Gross gains $ 2,834 $ 299 $ 6,845 $ 597 Gross losses (57 ) — (950 ) (1 ) Net gains $ 2,777 $ 299 $ 5,895 $ 596</t>
  </si>
  <si>
    <t>Amortized Cost and Fair Value of Securities, by Contractual Maturities</t>
  </si>
  <si>
    <t>As of September 30, 2017 , the amortized cost and fair value of securities, by contractual maturities, were as follows: Available for Sale Held to Maturity (in thousands) Amortized Cost Fair Value Amortized Cost Fair Value Due in one year or less $ 70,291 $ 70,310 $ 15,610 $ 15,584 Due from one to five years 326,956 324,861 240,285 237,150 Due from five to ten years 17,358 17,299 79,476 80,669 Due after ten years 2,966 2,833 721,853 718,781 417,571 415,303 1,057,224 1,052,184 Residential mortgage-backed securities: Agency mortgage-backed securities 1,646,390 1,641,775 1,133,911 1,136,367 Agency collateralized mortgage obligations 807,342 797,330 713,642 700,496 Non-agency collateralized mortgage obligations 1 1 — — Commercial mortgage-backed securities — — 81,144 81,654 Equity securities 587 941 — — Total securities $ 2,871,891 $ 2,855,350 $ 2,985,921 $ 2,970,701</t>
  </si>
  <si>
    <t>Schedule of Securities Pledged as Collateral</t>
  </si>
  <si>
    <t>Following is information relating to securities pledged: (dollars in thousands) September 30, December 31, Securities pledged (carrying value): To secure public deposits, trust deposits and for other purposes as required by law $ 3,642,235 $ 2,779,335 As collateral for short-term borrowings 336,392 322,038 Securities pledged as a percent of total securities 68.1 % 67.9 %</t>
  </si>
  <si>
    <t>Summaries of Fair Values and Unrealized Losses of Impaired Securities, Segregated by Length of Impairment</t>
  </si>
  <si>
    <t>Following are summaries of the fair values and unrealized losses of temporarily impaired securities, segregated by length of impairment: Less than 12 Months 12 Months or More Total (dollars in thousands) # Fair Value Unrealized Losses # Fair Value Unrealized Losses # Fair Value Unrealized Losses Securities Available for Sale September 30, 2017 U.S. government-sponsored entities 10 $ 193,778 $ (1,219 ) 2 $ 38,754 $ (1,246 ) 12 $ 232,532 $ (2,465 ) Residential mortgage-backed securities: Agency mortgage-backed securities 49 1,032,211 (7,828 ) — — — 49 1,032,211 (7,828 ) Agency collateralized mortgage obligations 21 411,642 (4,846 ) 18 173,880 (5,357 ) 39 585,522 (10,203 ) Non-agency collateralized mortgage obligations — — — — — — — — — Commercial mortgage-backed securities — — — — — — — — — States of the U.S. and political subdivisions 4 7,882 (6 ) 1 886 (3 ) 5 8,768 (9 ) Other debt securities — — — 3 4,704 (208 ) 3 4,704 (208 ) Equity securities 1 185 (8 ) — — — 1 185 (8 ) Total temporarily impaired securities AFS 85 $ 1,645,698 $ (13,907 ) 24 $ 218,224 $ (6,814 ) 109 $ 1,863,922 $ (20,721 ) December 31, 2016 U.S. government-sponsored entities 11 $ 211,636 $ (3,370 ) — $ — $ — 11 $ 211,636 $ (3,370 ) Residential mortgage-backed securities: Agency mortgage-backed securities 55 1,056,731 (16,994 ) — — — 55 1,056,731 (16,994 ) Agency collateralized mortgage obligations 26 346,662 (7,261 ) 9 89,040 (3,843 ) 35 435,702 (11,104 ) Commercial mortgage-backed securities 1 1,291 (1 ) — — — 1 1,291 (1 ) States of the U.S. and political subdivisions 20 28,631 (302 ) — — — 20 28,631 (302 ) Other debt securities — — — 3 4,470 (435 ) 3 4,470 (435 ) Total temporarily impaired securities AFS 113 $ 1,644,951 $ (27,928 ) 12 $ 93,510 $ (4,278 ) 125 $ 1,738,461 $ (32,206 ) Less than 12 Months 12 Months or More Total (dollars in thousands) # Fair Value Unrealized Losses # Fair Value Unrealized Losses # Fair Value Unrealized Losses Securities Held to Maturity September 30, 2017 U.S. government-sponsored entities 9 $ 162,966 $ (2,035 ) 2 $ 38,621 $ (1,378 ) 11 $ 201,587 $ (3,413 ) Residential mortgage-backed securities: Agency mortgage-backed securities 29 518,680 (4,355 ) — — — 29 518,680 (4,355 ) Agency collateralized mortgage obligations 15 197,186 (2,462 ) 23 332,491 (11,241 ) 38 529,677 (13,703 ) Commercial mortgage-backed securities 3 14,730 (106 ) 1 7,562 (251 ) 4 22,292 (357 ) States of the U.S. and political subdivisions 53 189,773 (6,956 ) 12 33,177 (3,951 ) 65 222,950 (10,907 ) Total temporarily impaired securities HTM 109 $ 1,083,335 $ (15,914 ) 38 $ 411,851 $ (16,821 ) 147 $ 1,495,186 $ (32,735 ) December 31, 2016 U.S. government-sponsored entities 10 $ 185,525 $ (4,475 ) — $ — $ — 10 $ 185,525 $ (4,475 ) Residential mortgage-backed securities: Agency mortgage-backed securities 36 551,404 (8,645 ) — — — 36 551,404 (8,645 ) Agency collateralized mortgage obligations 29 516,237 (13,710 ) 12 112,690 (4,091 ) 41 628,927 (17,801 ) Non-agency collateralized mortgage obligations 3 1,128 (6 ) — — — 3 1,128 (6 ) Commercial mortgage-backed securities 1 12,317 (10 ) 1 8,267 (216 ) 2 20,584 (226 ) States of the U.S. and political subdivisions 94 247,301 (19,638 ) — — — 94 247,301 (19,638 ) Total temporarily impaired securities HTM 173 $ 1,513,912 $ (46,484 ) 13 $ 120,957 $ (4,307 ) 186 $ 1,634,869 $ (50,791 )</t>
  </si>
  <si>
    <t>LOANS AND LEASES (Tables)</t>
  </si>
  <si>
    <t>Summary of Loans and Leases, Net of Unearned Income</t>
  </si>
  <si>
    <t>Following is a summary of loans and leases, net of unearned income: (in thousands) Originated Loans and Leases Acquired Loans Total Loans and Leases September 30, 2017 Commercial real estate $ 4,903,796 $ 3,918,227 $ 8,822,023 Commercial and industrial 3,159,197 821,387 3,980,584 Commercial leases 238,724 — 238,724 Total commercial loans and leases 8,301,717 4,739,614 13,041,331 Direct installment 1,757,830 168,165 1,925,995 Residential mortgages 1,904,620 705,043 2,609,663 Indirect installment 1,431,111 162 1,431,273 Consumer lines of credit 1,134,620 634,756 1,769,376 Other 39,798 — 39,798 Total loans and leases, net of unearned income $ 14,569,696 $ 6,247,740 $ 20,817,436 December 31, 2016 Commercial real estate $ 4,095,817 $ 1,339,345 $ 5,435,162 Commercial and industrial 2,711,886 330,895 3,042,781 Commercial leases 196,636 — 196,636 Total commercial loans and leases 7,004,339 1,670,240 8,674,579 Direct installment 1,765,257 79,142 1,844,399 Residential mortgages 1,446,776 397,798 1,844,574 Indirect installment 1,196,110 203 1,196,313 Consumer lines of credit 1,099,627 201,573 1,301,200 Other 35,878 — 35,878 Total loans and leases, net of unearned income $ 12,547,987 $ 2,348,956 $ 14,896,943</t>
  </si>
  <si>
    <t>Certain Information Relating to Regency Consumer Finance Loans</t>
  </si>
  <si>
    <t>The following table shows certain information relating to the Regency consumer finance loans: (dollars in thousands) September 30, December 31, Regency consumer finance loans $ 172,454 $ 184,687 Percent of total loans and leases 0.8 % 1.2 %</t>
  </si>
  <si>
    <t>Certain Information Relating to Commercial Real Estate Loans</t>
  </si>
  <si>
    <t>The following table shows certain information relating to commercial real estate loans: (dollars in thousands) September 30, December 31, Commercial construction, acquisition and development loans $ 1,095,080 $ 597,617 Percent of total loans and leases 5.3 % 4.0 % Commercial real estate: Percent owner-occupied 35.1 % 36.2 % Percent non-owner-occupied 64.9 % 63.8 %</t>
  </si>
  <si>
    <t>Summary of Outstanding Principal Balance and Carrying Amount of Acquired Loans</t>
  </si>
  <si>
    <t>The outstanding balance and the carrying amount of acquired loans included in the consolidated balance sheets are as follows: (in thousands) September 30, December 31, Accounted for under ASC 310-30: Outstanding balance $ 5,625,305 $ 2,346,687 Carrying amount 5,266,494 2,015,904 Accounted for under ASC 310-20: Outstanding balance 1,000,780 342,015 Carrying amount 974,463 325,784 Total acquired loans: Outstanding balance 6,626,085 2,688,702 Carrying amount 6,240,957 2,341,688</t>
  </si>
  <si>
    <t>Summary of Change in Accretable Yield of Acquired Loans</t>
  </si>
  <si>
    <t>The following table provides changes in accretable yield for all acquired loans accounted for under ASC 310-30. Loans accounted for under ASC 310-20 are not included in this table. Nine Months Ended (in thousands) 2017 2016 Balance at beginning of period $ 467,070 $ 256,120 Acquisitions 444,715 308,311 Reduction due to unexpected early payoffs (90,097 ) (60,920 ) Reclass from non-accretable difference 163,714 66,807 Disposals/transfers (341 ) (343 ) Other 1,129 — Accretion (164,219 ) (77,180 ) Balance at end of period $ 821,971 $ 492,795</t>
  </si>
  <si>
    <t>Summary of Acquisition of Purchased Loans</t>
  </si>
  <si>
    <t>The following table reflects amounts at acquisition for all purchased loans subject to ASC 310-30 (impaired and non-impaired loans with deteriorated credit quality) acquired from YDKN in 2017 based on the preliminary estimate of fair value as described in Note 3. (in thousands) Acquired Impaired Loans Acquired Performing Loans Total Contractually required cash flows at acquisition $ 46,053 $ 5,085,712 $ 5,131,765 Non-accretable difference (expected losses and foregone interest) (23,924 ) (406,173 ) (430,097 ) Cash flows expected to be collected at acquisition 22,129 4,679,539 4,701,668 Accretable yield (3,266 ) (441,449 ) (444,715 ) Fair value of acquired loans at acquisition $ 18,863 $ 4,238,090 $ 4,256,953</t>
  </si>
  <si>
    <t>Summary of Non-Performing Assets</t>
  </si>
  <si>
    <t>Following is a summary of non-performing assets: (dollars in thousands) September 30, December 31, Non-accrual loans $ 88,391 $ 65,479 Troubled debt restructurings 23,147 20,428 Total non-performing loans 111,538 85,907 Other real estate owned (OREO) 35,416 32,490 Total non-performing assets $ 146,954 $ 118,397 Asset quality ratios: Non-performing loans / total loans and leases 0.54 % 0.58 % Non-performing loans + OREO / total loans and leases + OREO 0.70 % 0.79 % Non-performing assets / of total assets 0.47 % 0.54 %</t>
  </si>
  <si>
    <t>Age Analysis of Past Due Loans, by Class</t>
  </si>
  <si>
    <t>The following tables provide an analysis of the aging of loans by class segregated by loans and leases originated and loans acquired: (in thousands) 30-89 Days Past Due &gt; 90 Days Past Due and Still Accruing Non- Accrual Total Past Due Current Total Loans and Leases Originated Loans and Leases September 30, 2017 Commercial real estate $ 5,023 $ 1 $ 24,188 $ 29,212 $ 4,874,584 $ 4,903,796 Commercial and industrial 4,880 1,906 32,541 39,327 3,119,870 3,159,197 Commercial leases 1,293 — 1,199 2,492 236,232 238,724 Total commercial loans and leases 11,196 1,907 57,928 71,031 8,230,686 8,301,717 Direct installment 10,139 4,104 8,858 23,101 1,734,729 1,757,830 Residential mortgages 10,518 2,593 5,687 18,798 1,885,822 1,904,620 Indirect installment 7,765 437 1,927 10,129 1,420,982 1,431,111 Consumer lines of credit 4,545 704 2,456 7,705 1,126,915 1,134,620 Other 291 533 928 1,752 38,046 39,798 Total originated loans and leases $ 44,454 $ 10,278 $ 77,784 $ 132,516 $ 14,437,180 $ 14,569,696 December 31, 2016 Commercial real estate $ 8,452 $ 1 $ 20,114 $ 28,567 $ 4,067,250 $ 4,095,817 Commercial and industrial 16,019 3 24,141 40,163 2,671,723 2,711,886 Commercial leases 973 1 3,429 4,403 192,233 196,636 Total commercial loans and leases 25,444 5 47,684 73,133 6,931,206 7,004,339 Direct installment 10,573 4,386 6,484 21,443 1,743,814 1,765,257 Residential mortgages 10,594 3,014 3,316 16,924 1,429,852 1,446,776 Indirect installment 9,312 513 1,983 11,808 1,184,302 1,196,110 Consumer lines of credit 3,529 1,112 1,616 6,257 1,093,370 1,099,627 Other 398 83 1,000 1,481 34,397 35,878 Total originated loans and leases $ 59,850 $ 9,113 $ 62,083 $ 131,046 $ 12,416,941 $ 12,547,987 (in thousands) 30-89 Days Past Due &gt; 90 Days Past Due and Still Accruing Non- Accrual Total Past Due (1) (2) Current Discount Total Loans Acquired Loans September 30, 2017 Commercial real estate $ 36,343 $ 64,905 $ 3,485 $ 104,733 $ 4,019,956 $ (206,462 ) $ 3,918,227 Commercial and industrial 8,764 4,968 6,151 19,883 845,806 (44,302 ) 821,387 Total commercial loans 45,107 69,873 9,636 124,616 4,865,762 (250,764 ) 4,739,614 Direct installment 3,471 1,721 — 5,192 161,616 1,357 168,165 Residential mortgages 20,535 11,347 — 31,882 715,366 (42,205 ) 705,043 Indirect installment — 1 — 1 18 143 162 Consumer lines of credit 6,726 5,253 971 12,950 635,765 (13,959 ) 634,756 Total acquired loans $ 75,839 $ 88,195 $ 10,607 $ 174,641 $ 6,378,527 $ (305,428 ) $ 6,247,740 December 31, 2016 Commercial real estate $ 9,501 $ 23,890 $ 949 $ 34,340 $ 1,384,752 $ (79,747 ) $ 1,339,345 Commercial and industrial 1,789 2,942 2,111 6,842 353,494 (29,441 ) 330,895 Total commercial loans 11,290 26,832 3,060 41,182 1,738,246 (109,188 ) 1,670,240 Direct installment 2,317 1,344 — 3,661 73,479 2,002 79,142 Residential mortgages 8,428 10,816 — 19,244 416,561 (38,007 ) 397,798 Indirect installment 19 4 — 23 96 84 203 Consumer lines of credit 2,156 1,528 336 4,020 201,958 (4,405 ) 201,573 Total acquired loans $ 24,210 $ 40,524 $ 3,396 $ 68,130 $ 2,430,340 $ (149,514 ) $ 2,348,956 (1) Past due information for acquired loans is based on the contractual balance outstanding at September 30, 2017 and December 31, 2016 . (2) Acquired loans are considered performing upon acquisition, regardless of whether the customer is contractually delinquent, as long as we can reasonably estimate the timing and amount of expected cash flows on such loans. In these instances, we do not consider acquired contractually delinquent loans to be non-accrual or non-performing and continue to recognize interest income on these loans using the accretion method. Acquired loans are considered non-accrual or non-performing when, due to credit deterioration or other factors, we determine we are no longer able to reasonably estimate the timing and amount of expected cash flows on such loans. We do not recognize interest income on acquired loans considered non-accrual or non-performing.</t>
  </si>
  <si>
    <t>Summary of Commercial Loans by Credit Quality</t>
  </si>
  <si>
    <t>The following tables present a summary of our commercial loans and leases by credit quality category, segregated by loans and leases originated and loans acquired: Commercial Loan and Lease Credit Quality Categories (in thousands) Pass Special Mention Substandard Doubtful Total Originated Loans and Leases September 30, 2017 Commercial real estate $ 4,694,676 $ 111,657 $ 97,047 $ 416 $ 4,903,796 Commercial and industrial 2,907,083 148,668 95,203 8,243 3,159,197 Commercial leases 232,622 4,689 1,413 — 238,724 Total originated commercial loans and leases $ 7,834,381 $ 265,014 $ 193,663 $ 8,659 $ 8,301,717 December 31, 2016 Commercial real estate $ 3,895,764 $ 130,452 $ 69,588 $ 13 $ 4,095,817 Commercial and industrial 2,475,955 104,652 128,089 3,190 2,711,886 Commercial leases 188,662 3,789 4,185 — 196,636 Total originated commercial loans and leases $ 6,560,381 $ 238,893 $ 201,862 $ 3,203 $ 7,004,339 Acquired Loans September 30, 2017 Commercial real estate $ 3,368,100 $ 315,350 $ 234,555 $ 222 $ 3,918,227 Commercial and industrial 714,568 50,183 56,546 90 821,387 Total acquired commercial loans $ 4,082,668 $ 365,533 $ 291,101 $ 312 $ 4,739,614 December 31, 2016 Commercial real estate $ 1,144,676 $ 85,894 $ 108,128 $ 647 $ 1,339,345 Commercial and industrial 274,819 20,593 34,967 516 330,895 Total acquired commercial loans $ 1,419,495 $ 106,487 $ 143,095 $ 1,163 $ 1,670,240</t>
  </si>
  <si>
    <t>Summary of Consumer Loans by Payment Status</t>
  </si>
  <si>
    <t>Following is a table showing consumer loans by payment status: Consumer Loan Credit Quality by Payment Status (in thousands) Performing Non- Performing Total Originated loans September 30, 2017 Direct installment $ 1,740,699 $ 17,131 $ 1,757,830 Residential mortgages 1,889,056 15,564 1,904,620 Indirect installment 1,428,988 2,123 1,431,111 Consumer lines of credit 1,130,884 3,736 1,134,620 Total originated consumer loans $ 6,189,627 $ 38,554 $ 6,228,181 December 31, 2016 Direct installment $ 1,750,305 $ 14,952 $ 1,765,257 Residential mortgages 1,433,409 13,367 1,446,776 Indirect installment 1,193,930 2,180 1,196,110 Consumer lines of credit 1,096,642 2,985 1,099,627 Total originated consumer loans $ 5,474,286 $ 33,484 $ 5,507,770 Acquired loans September 30, 2017 Direct installment $ 168,093 $ 72 $ 168,165 Residential mortgages 705,043 — 705,043 Indirect installment 162 — 162 Consumer lines of credit 632,990 1,766 634,756 Total acquired consumer loans $ 1,506,288 $ 1,838 $ 1,508,126 December 31, 2016 Direct installment $ 79,142 $ — $ 79,142 Residential mortgages 397,798 — 397,798 Indirect installment 203 — 203 Consumer lines of credit 201,061 512 201,573 Total acquired consumer loans $ 678,204 $ 512 $ 678,716</t>
  </si>
  <si>
    <t>Summary of Impaired Loans and Leases, by Class</t>
  </si>
  <si>
    <t>Following is a summary of information pertaining to originated loans and leases considered to be impaired, by class of loan and lease: (in thousands) Unpaid Contractual Principal Balance Recorded Investment With No Specific Reserve Recorded Investment With Specific Reserve Total Recorded Investment Specific Reserve Average Recorded Investment At or for the Nine Months Ended September 30, 2017 Commercial real estate $ 28,519 $ 21,804 $ 2,269 $ 24,073 $ 416 $ 24,348 Commercial and industrial 39,760 15,327 16,435 31,762 8,243 37,340 Commercial leases 1,199 1,199 — 1,199 — 1,608 Total commercial loans and leases 69,478 38,330 18,704 57,034 8,659 63,296 Direct installment 19,648 17,131 — 17,131 — 16,729 Residential mortgages 16,883 15,564 — 15,564 — 15,059 Indirect installment 5,219 2,123 — 2,123 — 2,032 Consumer lines of credit 4,767 3,736 — 3,736 — 3,536 Other — — — — — — Total $ 115,995 $ 76,884 $ 18,704 $ 95,588 $ 8,659 $ 100,652 At or for the Year Ended Commercial real estate $ 23,771 $ 19,699 $ 464 $ 20,163 $ 13 $ 19,217 Commercial and industrial 25,719 14,781 8,996 23,777 3,190 29,730 Commercial leases 3,429 3,429 — 3,429 — 3,394 Total commercial loans and leases 52,919 37,909 9,460 47,369 3,203 52,341 Direct installment 16,440 14,952 — 14,952 — 14,997 Residential mortgages 14,090 13,367 — 13,367 — 13,200 Indirect installment 5,172 2,180 — 2,180 — 2,037 Consumer lines of credit 3,858 2,985 — 2,985 — 2,813 Other 1,000 1,000 — 1,000 — 1,000 Total $ 93,479 $ 72,393 $ 9,460 $ 81,853 $ 3,203 $ 86,388</t>
  </si>
  <si>
    <t>Additional Allowance for Credit Losses Relating to Acquired Loans</t>
  </si>
  <si>
    <t>Following is a summary of the allowance for credit losses required for acquired loans due to changes in credit quality subsequent to the acquisition date: (in thousands) September 30, December 31, Commercial real estate $ 4,242 $ 4,538 Commercial and industrial — 500 Total commercial loans 4,242 5,038 Direct installment 1,637 1,005 Residential mortgages 647 632 Indirect installment 213 221 Consumer lines of credit 43 372 Total allowance on acquired loans $ 6,782 $ 7,268</t>
  </si>
  <si>
    <t>Summary of Payment Status of TDRs</t>
  </si>
  <si>
    <t>Following is a summary of the payment status of TDRs: (in thousands) Originated Acquired Total September 30, 2017 Accruing: Performing $ 16,601 $ 252 $ 16,853 Non-performing 19,629 3,518 23,147 Non-accrual 14,192 — 14,192 Total TDRs $ 50,422 $ 3,770 $ 54,192 December 31, 2016 Accruing: Performing $ 17,105 $ 365 $ 17,470 Non-performing 20,252 176 20,428 Non-accrual 9,035 — 9,035 Total TDRs $ 46,392 $ 541 $ 46,933</t>
  </si>
  <si>
    <t>Reserve for Commercial TDRs Included in Allowance for Credit Losses</t>
  </si>
  <si>
    <t>The reserve for commercial TDRs included in the allowance for credit losses is presented in the following table: (in thousands) September 30, December 31, Specific reserves for commercial TDRs $ 253 $ 291 Pooled reserves for individual loans under $500 262 276</t>
  </si>
  <si>
    <t>Summary of Troubled Debt Restructurings by Class of Loans</t>
  </si>
  <si>
    <t>Following is a summary of loans, by class, that have been restructured: Three Months Ended September 30, 2017 Nine Months Ended September 30, 2017 (dollars in thousands) Number of Contracts Pre- Modification Outstanding Recorded Investment Post- Modification Outstanding Recorded Investment Number of Contracts Pre- Modification Outstanding Recorded Investment Post- Modification Outstanding Recorded Investment Commercial real estate — $ — $ — 2 $ 595 $ 560 Commercial and industrial 1 15 10 3 3,568 4,169 Total commercial loans 1 15 10 5 4,163 4,729 Direct installment 141 1,037 919 474 4,014 3,580 Residential mortgages 14 946 952 30 1,539 1,446 Indirect installment 3 5 4 12 36 32 Consumer lines of credit 9 77 50 51 1,080 901 Total 168 $ 2,080 $ 1,935 572 $ 10,832 $ 10,688 Three Months Ended September 30, 2016 Nine Months Ended September 30, 2016 (dollars in thousands) Number of Contracts Pre- Modification Outstanding Recorded Investment Post- Modification Outstanding Recorded Investment Number of Contracts Pre- Modification Outstanding Recorded Investment Post- Modification Outstanding Recorded Investment Commercial real estate — $ — $ — 4 $ 778 $ 737 Commercial and industrial 3 1,504 1,504 3 1,727 1,504 Total commercial loans 3 1,504 1,504 7 2,505 2,241 Direct installment 123 1,029 1,018 388 5,051 4,749 Residential mortgages 9 508 532 36 1,946 1,893 Indirect installment 9 23 22 14 40 40 Consumer lines of credit 20 395 364 56 878 837 Total 164 $ 3,459 $ 3,440 501 $ 10,420 $ 9,760</t>
  </si>
  <si>
    <t>Summary of Originated Troubled Debt Restructurings by Class of Loans and Leases, Payment Default</t>
  </si>
  <si>
    <t>Following is a summary of originated TDRs, by class, for which there was a payment default, excluding loans that were either charged-off or cured by period end. Default occurs when a loan is 90 days or more past due and is within 12 months of restructuring. Three Months Ended Nine Months Ended (dollars in thousands) Number of Contracts Recorded Investment Number of Contracts Recorded Investment Commercial real estate 1 $ 463 1 $ 463 Commercial and industrial — — 3 326 Total commercial loans 1 463 4 789 Direct installment 39 265 91 278 Residential mortgages 1 80 4 264 Indirect installment 4 22 12 22 Consumer lines of credit 3 26 4 89 Total 48 $ 856 115 $ 1,442 Three Months Ended September 30, 2016 Nine Months Ended September 30, 2016 (dollars in thousands) Number of Contracts Recorded Investment Number of Contracts Recorded Investment Commercial real estate — $ — — $ — Commercial and industrial — — — — Total commercial loans — — — — Direct installment 26 408 76 377 Residential mortgages 5 189 7 282 Indirect installment 6 19 12 19 Consumer lines of credit 1 25 3 91 Total 38 $ 641 98 $ 769</t>
  </si>
  <si>
    <t>ALLOWANCE FOR CREDIT LOSSES (Tables)</t>
  </si>
  <si>
    <t>Summary of Changes in Allowance for Credit Losses by Loan and Lease Class</t>
  </si>
  <si>
    <t>Following is a summary of changes in the allowance for credit losses, by loan and lease class: (in thousands) Balance at Beginning of Period Charge- Offs Recoveries Net Charge- Offs Provision for Credit Losses Balance at End of Period Three Months Ended September 30, 2017 Commercial real estate $ 46,958 $ (610 ) $ 93 $ (517 ) $ 1,682 $ 48,123 Commercial and industrial 54,108 (6,592 ) 298 (6,294 ) 5,889 53,703 Commercial leases 4,122 (112 ) 1 (111 ) 818 4,829 Total commercial loans and leases 105,188 (7,314 ) 392 (6,922 ) 8,389 106,655 Direct installment 20,736 (3,247 ) 402 (2,845 ) 2,786 20,677 Residential mortgages 11,252 (155 ) 8 (147 ) 1,630 12,735 Indirect installment 10,574 (2,468 ) 861 (1,607 ) 2,380 11,347 Consumer lines of credit 9,504 (522 ) 98 (424 ) 972 10,052 Other 1,838 (1,386 ) 298 (1,088 ) 1,018 1,768 Total allowance on originated loans and leases 159,092 (15,092 ) 2,059 (13,033 ) 17,175 163,234 Purchased credit-impaired loans 640 (21 ) 34 13 137 790 Other acquired loans 5,967 (222 ) 791 569 (544 ) 5,992 Total allowance on acquired loans 6,607 (243 ) 825 582 (407 ) 6,782 Total allowance $ 165,699 $ (15,335 ) $ 2,884 $ (12,451 ) $ 16,768 $ 170,016 Nine Months Ended September 30, 2017 Commercial real estate $ 46,635 $ (1,916 ) $ 959 $ (957 ) $ 2,445 $ 48,123 Commercial and industrial 47,991 (16,791 ) 955 (15,836 ) 21,548 53,703 Commercial leases 3,280 (826 ) 5 (821 ) 2,370 4,829 Total commercial loans and leases 97,906 (19,533 ) 1,919 (17,614 ) 26,363 106,655 Direct installment 21,391 (9,366 ) 1,611 (7,755 ) 7,041 20,677 Residential mortgages 10,082 (517 ) 179 (338 ) 2,991 12,735 Indirect installment 10,564 (6,804 ) 2,256 (4,548 ) 5,331 11,347 Consumer lines of credit 9,456 (1,563 ) 413 (1,150 ) 1,746 10,052 Other 1,392 (3,180 ) 978 (2,202 ) 2,578 1,768 Total allowance on originated loans and leases 150,791 (40,963 ) 7,356 (33,607 ) 46,050 163,234 Purchased credit-impaired loans 572 (22 ) 34 12 206 790 Other acquired loans 6,696 (778 ) 1,956 1,178 (1,882 ) 5,992 Total allowance on acquired loans 7,268 (800 ) 1,990 1,190 (1,676 ) 6,782 Total allowance $ 158,059 $ (41,763 ) $ 9,346 $ (32,417 ) $ 44,374 $ 170,016 (in thousands) Balance at Beginning of Period Charge- Offs Recoveries Net Charge- Offs Provision for Credit Losses Balance at End of Period Three Months Ended September 30, 2016 Commercial real estate $ 44,428 $ (3,537 ) $ 1,810 $ (1,727 ) $ (334 ) $ 42,367 Commercial and industrial 51,475 (6,753 ) 598 (6,155 ) 8,388 53,708 Commercial leases 3,047 (100 ) 3 (97 ) 257 3,207 Total commercial loans and leases 98,950 (10,390 ) 2,411 (7,979 ) 8,311 99,282 Direct installment 21,543 (2,464 ) 545 (1,919 ) 1,463 21,087 Residential mortgages 8,410 (144 ) 11 (133 ) 969 9,246 Indirect installment 9,543 (1,781 ) 617 (1,164 ) 1,983 10,362 Consumer lines of credit 9,149 (459 ) 82 (377 ) 499 9,271 Other 1,124 (709 ) 3 (706 ) 847 1,265 Total allowance on originated loans and leases 148,719 (15,947 ) 3,669 (12,278 ) 14,072 150,513 Purchased credit-impaired loans 632 — 42 42 (102 ) 572 Other acquired loans 5,018 (240 ) 362 122 669 5,809 Total allowance on acquired loans 5,650 (240 ) 404 164 567 6,381 Total allowance $ 154,369 $ (16,187 ) $ 4,073 $ (12,114 ) $ 14,639 $ 156,894 Nine Months Ended September 30, 2016 Commercial real estate $ 41,741 $ (5,572 ) $ 3,516 $ (2,056 ) $ 2,682 $ 42,367 Commercial and industrial 41,023 (12,722 ) 978 (11,744 ) 24,429 53,708 Commercial leases 2,541 (817 ) 49 (768 ) 1,434 3,207 Total commercial loans and leases 85,305 (19,111 ) 4,543 (14,568 ) 28,545 99,282 Direct installment 21,587 (7,552 ) 1,453 (6,099 ) 5,599 21,087 Residential mortgages 7,909 (301 ) 68 (233 ) 1,570 9,246 Indirect installment 9,889 (5,486 ) 1,545 (3,941 ) 4,414 10,362 Consumer lines of credit 9,582 (1,461 ) 187 (1,274 ) 963 9,271 Other 1,013 (1,988 ) 35 (1,953 ) 2,205 1,265 Total allowance on originated loans and leases 135,285 (35,899 ) 7,831 (28,068 ) 43,296 150,513 Purchased credit-impaired loans 834 (399 ) 42 (357 ) 95 572 Other acquired loans 5,893 (687 ) 947 260 (344 ) 5,809 Total allowance on acquired loans 6,727 (1,086 ) 989 (97 ) (249 ) 6,381 Total allowance $ 142,012 $ (36,985 ) $ 8,820 $ (28,165 ) $ 43,047 $ 156,894</t>
  </si>
  <si>
    <t>Summary of Individual and Collective Allowance for Credit Losses and Loan and Lease Balances by Class</t>
  </si>
  <si>
    <t>Following is a summary of the individual and collective originated allowance for credit losses and corresponding loan and lease balances by class: Originated Allowance Originated Loans and Leases Outstanding (in thousands) Individually Evaluated for Impairment Collectively Evaluated for Impairment Loans and Leases Individually Evaluated for Impairment Collectively Evaluated for Impairment September 30, 2017 Commercial real estate $ 416 $ 47,707 $ 4,903,796 $ 14,002 $ 4,889,794 Commercial and industrial 8,243 45,460 3,159,197 27,935 3,131,262 Commercial leases — 4,829 238,724 — 238,724 Total commercial loans and leases 8,659 97,996 8,301,717 41,937 8,259,780 Direct installment — 20,677 1,757,830 — 1,757,830 Residential mortgages — 12,735 1,904,620 — 1,904,620 Indirect installment — 11,347 1,431,111 — 1,431,111 Consumer lines of credit — 10,052 1,134,620 — 1,134,620 Other — 1,768 39,798 — 39,798 Total $ 8,659 $ 154,575 $ 14,569,696 $ 41,937 $ 14,527,759 December 31, 2016 Commercial real estate $ 13 $ 46,622 $ 4,095,817 $ 12,973 $ 4,082,844 Commercial and industrial 3,190 44,801 2,711,886 21,746 2,690,140 Commercial leases — 3,280 196,636 — 196,636 Total commercial loans and leases 3,203 94,703 7,004,339 34,719 6,969,620 Direct installment — 21,391 1,765,257 — 1,765,257 Residential mortgages — 10,082 1,446,776 — 1,446,776 Indirect installment — 10,564 1,196,110 — 1,196,110 Consumer lines of credit — 9,456 1,099,627 — 1,099,627 Other — 1,392 35,878 — 35,878 Total $ 3,203 $ 147,588 $ 12,547,987 $ 34,719 $ 12,513,268</t>
  </si>
  <si>
    <t>LOAN SERVICING (Tables)</t>
  </si>
  <si>
    <t>Mortgage Servicing Rights [Member]</t>
  </si>
  <si>
    <t>Servicing Assets at Fair Value [Line Items]</t>
  </si>
  <si>
    <t>Summary of Mortgage Servicing Rights Activity</t>
  </si>
  <si>
    <t>The unpaid principal balance of mortgage loans serviced for others is listed below: (in thousands) September 30, 2017 December 31, 2016 Mortgage loans sold with servicing retained $ 3,029,000 $ 1,800,000 The following table summarizes activity relating to residential mortgage loans sold with servicing retained: Three Months Ended Nine Months Ended September 30, (in thousands) 2017 2016 2017 2016 Residential mortgage loans sold with servicing retained $ 305,752 $ 201,496 $ 1,469,352 $ 444,507 Mortgage servicing fees (1) 1,902 982 5,512 2,746 (1) Recorded in mortgage banking operations. Following is a summary of the MSR activity: Three Months Ended Nine Months Ended (in thousands) 2017 2016 2017 2016 Balance at beginning of period $ 24,444 $ 10,303 $ 13,521 $ 8,921 Fair value of MSRs acquired — — 8,553 — Additions 3,500 2,144 7,530 4,739 Payoffs and curtailments (432 ) (247 ) (1,012 ) (544 ) Amortization (626 ) (424 ) (1,706 ) (1,340 ) Balance at end of period $ 26,886 $ 11,776 $ 26,886 $ 11,776 Fair value, beginning of period $ 27,173 $ 11,504 $ 17,546 $ 11,503 Fair value, end of period 29,004 12,717 29,004 12,717</t>
  </si>
  <si>
    <t>Summary of the Sensitivity of Fair Value of MSRs to Changes in key Assumptions</t>
  </si>
  <si>
    <t>Following is a summary of the sensitivity of the fair value of MSRs to changes in key assumptions: (dollars in thousands) September 30, December 31, Weighted average life (months) 77.7 79.0 Constant prepayment rate (annualized) 10.4 % 9.9 % Discount rate 9.8 % 9.8 % Effect on fair value due to change in interest rates: +0.25% $ 1,638 $ 692 +0.50% 3,080 1,288 -0.25% (1,826 ) (789 ) -0.50% (3,724 ) (1,680 )</t>
  </si>
  <si>
    <t>SBA-Guaranteed Loan Servicing [Member]</t>
  </si>
  <si>
    <t>The unpaid principal balance of SBA-guaranteed loans serviced for investors was as follows: (in thousands) September 30, SBA loans sold to investors with servicing retained $ 310,000 The following table summarizes activity relating to SBA loans sold with servicing retained: Three Months Ended Nine Months Ended (in thousands) 2017 2017 SBA loans sold with servicing retained $ 16,443 $ 42,172 Pretax gains resulting from above loan sales (1) 964 1,780 SBA servicing fees (1) 702 1,444 (1) Recorded in non-interest income. Following is a summary of the activity in SBA servicing assets: Three Months Ended Nine Months Ended (in thousands) 2017 2017 Balance at beginning of period $ 5,284 $ — Fair value of servicing rights acquired — 5,399 Additions 391 655 Impairment (charge) / recovery (50 ) (50 ) Amortization (342 ) (721 ) Balance at end of period $ 5,283 $ 5,283 Fair value, beginning of period $ 5,299 $ — Fair value, end of period 5,283 $ 5,283</t>
  </si>
  <si>
    <t>Following is a summary of key assumptions and the sensitivity of the SBA loan servicing rights to changes in these assumptions at September 30, 2017 : September 30, 2017 Decline in fair value due to (dollars in thousands) Actual 10% adverse change 20% adverse change 1% adverse change 2% adverse change Weighted-average life (months) 67.3 Constant prepayment rate (annualized) 8.06 % $ (138 ) $ (270 ) $ — $ — Discount rate 13.99 — — (162 ) (315 )</t>
  </si>
  <si>
    <t>BORROWINGS (Tables)</t>
  </si>
  <si>
    <t>Summary of Short-Term Borrowings</t>
  </si>
  <si>
    <t>Following is a summary of short-term borrowings: (in thousands) September 30, December 31, Securities sold under repurchase agreements $ 309,779 $ 313,062 Federal Home Loan Bank advances 2,065,000 1,025,000 Federal funds purchased 1,362,000 1,037,000 Subordinated notes 135,522 127,948 Total short-term borrowings $ 3,872,301 $ 2,503,010</t>
  </si>
  <si>
    <t>Summary of Long-Term Borrowings</t>
  </si>
  <si>
    <t>Following is a summary of long-term borrowings: (in thousands) September 30, December 31, Federal Home Loan Bank advances $ 300,074 $ 305,110 Subordinated notes 88,029 87,147 Junior subordinated debt 110,226 48,600 Other subordinated debt 160,454 98,637 Total long-term borrowings $ 658,783 $ 539,494</t>
  </si>
  <si>
    <t>Junior Subordinated Debt Trusts</t>
  </si>
  <si>
    <t xml:space="preserve">The following table provides information relating to the Trusts as of September 30, 2017 : (dollars in thousands) Trust Preferred Securities Common Securities Junior Subordinated Debt Stated Maturity Date Interest Rate and Rate Reset Factor F.N.B. Statutory Trust II $ 21,500 $ 665 $ 22,165 6/15/2036 2.97 % LIBOR + 165 basis points (bps) Omega Financial Capital Trust I 26,000 1,114 26,464 10/18/2034 3.49 % LIBOR + 219 bps Yadkin Valley Statutory Trust I 25,000 774 20,801 12/15/2037 2.64 % LIBOR + 132 bps FNB Financial Services Capital Trust I 25,000 774 21,747 9/30/2035 2.76 % LIBOR + 146 bps American Community Capital Trust II 10,000 310 10,450 12/15/2033 4.10 % LIBOR + 280 bps Crescent Financial Capital Trust I 8,000 248 8,599 10/7/2033 4.40 % LIBOR + 310 bps Total $ 115,500 $ 3,885 $ 110,226 </t>
  </si>
  <si>
    <t>DERIVATIVE INSTRUMENTS AND HEDGING ACTIVITIES (Tables)</t>
  </si>
  <si>
    <t>Derivative Instruments and Hedging Activities Disclosures [Line Items]</t>
  </si>
  <si>
    <t>Schedule of Notional Amounts and Gross Fair Values of Derivative Assets and Derivative Liabilities</t>
  </si>
  <si>
    <t>The following table presents notional amounts and gross fair values of our derivative assets and derivative liabilities: September 30, 2017 December 31, 2016 Notional Fair Value Notional Fair Value (in thousands) Amount Asset Liability Amount Asset Liability Gross Derivatives Subject to master netting arrangements: Interest rate contracts – designated $ 705,000 $ 807 $ 1,248 $ 450,000 $ 9,256 $ 1,171 Interest rate swaps – not designated 2,061,003 491 13,864 1,689,157 12,720 34,046 Equity contracts – not designated 1,180 49 — 1,180 61 — Total subject to master netting arrangements 2,767,183 1,347 15,112 2,140,337 22,037 35,217 Not subject to master netting arrangements: Interest rate swaps – not designated 2,061,003 36,814 9,859 1,689,157 32,170 11,866 Interest rate lock commitments – not designated 159,437 4,569 56 — — — Forward delivery commitments – not designated 202,040 705 199 — — — Credit risk contracts – not designated 234,562 42 153 174,538 13 123 Equity contracts – not designated 1,180 — 49 1,180 — 61 Total not subject to master netting arrangements 2,658,222 42,130 10,316 1,864,875 32,183 12,050 Total $ 5,425,405 $ 43,477 $ 25,428 $ 4,005,212 $ 54,220 $ 47,267</t>
  </si>
  <si>
    <t>Summary of Amounts Reclassified from Accumulated Other Comprehensive Income (AOCI)</t>
  </si>
  <si>
    <t>The following table shows amounts reclassified from accumulated other comprehensive income (AOCI) for the nine months ended September 30, 2017 : (in thousands) Total Net of Tax Reclassified from AOCI to interest income $ 1,185 $ 770 Reclassified from AOCI to interest expense 1,059 688</t>
  </si>
  <si>
    <t>Derivative Assets</t>
  </si>
  <si>
    <t>The following table presents information about derivative assets and derivative liabilities that are subject to enforceable master netting arrangements as well as those not subject to enforceable master netting arrangements: (in thousands) Gross Amount Gross Amounts Offset in the Balance Sheet Net Amount Presented in the Balance Sheet September 30, 2017 Derivative Assets Subject to master netting arrangements: Interest rate contracts Designated $ 807 — $ 807 Not designated 491 — 491 Equity contracts – not designated 49 — 49 Not subject to master netting arrangements: Interest rate contracts – not designated 36,814 — 36,814 Interest rate lock commitments – not designated 4,569 — 4,569 Forward delivery commitments – not designated 705 — 705 Credit risk contracts – not designated 42 — 42 Total derivative assets $ 43,477 — $ 43,477 December 31, 2016 Derivative Assets Subject to master netting arrangements: Interest rate contracts Designated $ 9,256 — $ 9,256 Not designated 12,720 — 12,720 Equity contracts – not designated 61 — 61 Not subject to master netting arrangements: Interest rate contracts – not designated 32,170 — 32,170 Credit contracts – not designated 13 — 13 Total derivative assets $ 54,220 — $ 54,220</t>
  </si>
  <si>
    <t>Derivative Liabilities</t>
  </si>
  <si>
    <t>The following table presents information about derivative assets and derivative liabilities that are subject to enforceable master netting arrangements as well as those not subject to enforceable master netting arrangements: (in thousands) Gross Amount Gross Amounts Offset in the Balance Sheet Net Amount Presented in the Balance Sheet September 30, 2017 Derivative Liabilities Subject to master netting arrangements: Interest rate contracts Designated $ 1,248 — $ 1,248 Not designated 13,864 — 13,864 Not subject to master netting arrangements: Interest rate contracts – not designated 9,859 — 9,859 Interest rate lock commitments – not designated 56 — 56 Forward delivery commitments – not designated 199 — 199 Credit risk contracts – not designated 153 — 153 Equity contracts – not designated 49 — 49 Total derivative liabilities $ 25,428 — $ 25,428 December 31, 2016 Derivative Liabilities Subject to master netting arrangements: Interest rate contracts Designated $ 1,171 — $ 1,171 Not designated 34,046 — 34,046 Not subject to master netting arrangements: Interest rate contracts – not designated 11,866 — 11,866 Credit contracts – not designated 123 — 123 Equity contracts – not designated 61 — 61 Total derivative liabilities $ 47,267 — $ 47,267</t>
  </si>
  <si>
    <t>Effect of Derivative Financial Instruments on Income Statement</t>
  </si>
  <si>
    <t>The following table presents the effect of certain derivative financial instruments on the income statement: Nine Months Ended (in thousands) Income Statement Location 2017 2016 Interest Rate Contracts Interest income - loans and leases $ 1,185 $ 2,030 Interest Rate Contracts Interest expense – short-term borrowings 1,059 554 Interest Rate Swaps Other income (592 ) (467 ) Credit Risk Contracts Other income (1 ) (172 )</t>
  </si>
  <si>
    <t>Collateral Held By Counterparty [Member]</t>
  </si>
  <si>
    <t>The following table presents a reconciliation of the net amounts of derivative assets and derivative liabilities presented in the balance sheets to the net amounts that would result in the event of offset: Amount Not Offset in the Balance Sheet (in thousands) Net Amount Presented in the Balance Sheet Financial Instruments Cash Collateral Net Amount September 30, 2017 Derivative Assets Interest rate contracts: Designated $ 807 $ 807 — $ — Not designated 491 491 — — Equity contracts – not designated 49 49 — — Total $ 1,347 $ 1,347 — $ — December 31, 2016 Derivative Assets Interest rate contracts: Designated $ 9,256 $ 843 $ 8,413 $ — Not designated 12,720 474 12,132 114 Equity contracts – not designated 61 61 — — Total $ 22,037 $ 1,378 $ 20,545 $ 114</t>
  </si>
  <si>
    <t>The following table presents a reconciliation of the net amounts of derivative assets and derivative liabilities presented in the balance sheets to the net amounts that would result in the event of offset: Amount Not Offset in the Balance Sheet (in thousands) Net Amount Presented in the Balance Sheet Financial Instruments Cash Collateral Net Amount September 30, 2017 Derivative Liabilities Interest rate contracts: Designated $ 1,248 $ 1,248 — $ — Not designated 13,864 12,973 — 891 Total $ 15,112 $ 14,221 — $ 891 December 31, 2016 Derivative Liabilities Interest rate contracts: Designated $ 1,171 $ 1,171 $ — $ — Not designated 34,046 15,490 17,651 905 Total $ 35,217 $ 16,661 $ 17,651 $ 905</t>
  </si>
  <si>
    <t>Designated as Hedging Instrument [Member]</t>
  </si>
  <si>
    <t>Summary of Key Data Related to Interest Rate</t>
  </si>
  <si>
    <t>Following is a summary of key data related to interest rate contracts: (in thousands) September 30, December 31, Notional amount $ 705,000 $ 450,000 Fair value included in other assets 807 9,256 Fair value included in other liabilities 1,248 1,171</t>
  </si>
  <si>
    <t>Not Designated as Hedging Instrument [Member]</t>
  </si>
  <si>
    <t>Following is a summary of key data related to interest rate swaps: (in thousands) September 30, December 31, Notional amount $ 4,122,006 $ 3,378,314 Fair value included in other assets 37,305 44,890 Fair value included in other liabilities 23,723 45,912</t>
  </si>
  <si>
    <t>COMMITMENTS, CREDIT RISK AND CONTINGENCIES (Tables)</t>
  </si>
  <si>
    <t>Summary of Off-Balance Sheet Credit Risk Information</t>
  </si>
  <si>
    <t>Following is a summary of off-balance sheet credit risk information: (in thousands) September 30, December 31, Commitments to extend credit $ 7,013,577 $ 4,486,164 Standby letters of credit 136,139 117,732</t>
  </si>
  <si>
    <t>STOCK INCENTIVE PLANS (Tables)</t>
  </si>
  <si>
    <t>Schedule of Issuance of Restricted Stock Awards and Aggregate Weighted Average Grant Date Fair Values</t>
  </si>
  <si>
    <t>The following table details our issuance of restricted stock awards and the aggregate weighted average grant date fair values under these plans for the years indicated. As of September 30, 2017 , we had available up to 2,654,901 shares of common stock to issue under this Plan. Nine Months Ended (dollars in thousands) 2017 2016 Restricted stock awards 713,998 574,125 Weighted average grant date fair values $ 10,474 $ 7,383</t>
  </si>
  <si>
    <t>Summary of Activity Relating to Restricted Stock Awards</t>
  </si>
  <si>
    <t>The following table summarizes the activity relating to restricted stock awards during the periods indicated: Nine Months Ended September 30, 2017 2016 Awards Weighted Average Grant Price per Share Awards Weighted Average Grant Price per Share Unvested awards outstanding at beginning of period 1,836,363 $ 12.97 1,548,444 $ 12.85 Granted 713,998 14.67 574,125 12.86 Vested (594,560 ) 12.84 (374,579 ) 12.11 Forfeited/expired (27,109 ) 13.94 (21,486 ) 12.98 Dividend reinvestment 46,969 13.79 44,534 12.25 Unvested awards outstanding at end of period 1,975,661 13.63 1,771,038 13.00</t>
  </si>
  <si>
    <t>Schedule of Certain Information Related to Restricted Stock Awards</t>
  </si>
  <si>
    <t>The following table provides certain information related to restricted stock awards: (in thousands) Nine Months Ended 2017 2016 Stock-based compensation expense $ 6,088 $ 4,644 Tax benefit related to stock-based compensation expense 2,131 1,625 Fair value of awards vested 8,046 4,563</t>
  </si>
  <si>
    <t>Components of Restricted Stock Awards</t>
  </si>
  <si>
    <t>The components of the restricted stock awards as of September 30, 2017 are as follows: (dollars in thousands) Service- Based Awards Performance- Based Awards Total Unvested restricted stock awards 1,070,545 905,116 1,975,661 Unrecognized compensation expense $ 8,258 $ 6,009 $ 14,267 Intrinsic value $ 15,020 $ 12,699 $ 27,719 Weighted average remaining life (in years) 2.21 1.96 2.10</t>
  </si>
  <si>
    <t>Summary of Activity Relating to Stock Options Awards</t>
  </si>
  <si>
    <t>The following table summarizes the activity relating to stock options during the periods indicated: Nine Months Ended September 30, 2017 2016 Shares Weighted Average Exercise Price Shares Weighted Average Exercise Price Options outstanding at beginning of period 892,532 $ 8.95 435,340 $ 8.86 Assumed from acquisitions 207,645 8.92 1,707,036 7.83 Exercised (163,455 ) 9.41 (352,094 ) 6.89 Forfeited/expired (56,687 ) 11.16 (93,628 ) 6.74 Options outstanding and exercisable at end of period 880,035 8.72 1,696,654 8.35</t>
  </si>
  <si>
    <t>RETIREMENT PLANS (Tables)</t>
  </si>
  <si>
    <t>Schedule of Contribution Expense</t>
  </si>
  <si>
    <t>Our contribution expense is presented in the following table: Nine Months Ended (in thousands) 2017 2016 401(k) contribution expense $ 9,081 $ 6,941</t>
  </si>
  <si>
    <t>Net Periodic Benefit Credit for Defined Benefit Plans</t>
  </si>
  <si>
    <t>The net periodic benefit credit for these plans includes the following components: Three Months Ended Nine Months Ended (in thousands) 2017 2016 2017 2016 Service cost $ (3 ) $ (4 ) $ (11 ) $ (12 ) Interest cost 1,463 1,521 4,417 4,609 Expected return on plan assets (2,427 ) (2,354 ) (7,281 ) (7,060 ) Amortization: Unrecognized prior service cost 2 2 6 6 Unrecognized loss 603 584 1,859 1,800 Net periodic pension credit $ (362 ) $ (251 ) $ (1,010 ) $ (657 )</t>
  </si>
  <si>
    <t>OTHER COMPREHENSIVE INCOME (Tables)</t>
  </si>
  <si>
    <t>Changes in AOCI, Net of Tax, by Component</t>
  </si>
  <si>
    <t>The following table presents changes in AOCI, net of tax, by component: (in thousands) Unrealized Net Gains (Losses) on Securities Available for Sale Unrealized Net Gains (Losses) on Derivative Instruments Unrecognized Pension and Postretirement Obligations Total Nine Months Ended September 30, 2017 Balance at beginning of period $ (18,222 ) $ 5,254 $ (48,401 ) $ (61,369 ) Other comprehensive income before reclassifications 8,027 (2,254 ) 1,765 7,538 Amounts reclassified from AOCI (398 ) (81 ) — (479 ) Net current period other comprehensive income 7,629 (2,335 ) 1,765 7,059 Balance at end of period $ (10,593 ) $ 2,919 $ (46,636 ) $ (54,310 )</t>
  </si>
  <si>
    <t>EARNINGS PER COMMON SHARE (Tables)</t>
  </si>
  <si>
    <t>Computation of Basic and Diluted Earnings Per Common Share</t>
  </si>
  <si>
    <t>The following table sets forth the computation of basic and diluted earnings per common share: Three Months Ended Nine Months Ended ( dollars in thousands, except per share data) 2017 2016 2017 2016 Net income $ 77,693 $ 52,168 $ 175,078 $ 119,600 Less: Preferred stock dividends 2,010 2,010 6,030 6,030 Net income available to common stockholders $ 75,683 $ 50,158 $ 169,048 $ 113,570 Basic weighted average common shares outstanding 323,410,932 210,306,834 295,012,986 204,687,092 Net effect of dilutive stock options, warrants and restricted stock 1,493,836 1,483,896 1,639,810 1,446,648 Diluted weighted average common shares outstanding 324,904,768 211,790,730 296,652,796 206,133,740 Earnings per common share: Basic $ 0.23 $ 0.24 $ 0.57 $ 0.55 Diluted $ 0.23 $ 0.24 $ 0.57 $ 0.55</t>
  </si>
  <si>
    <t>Schedule of Average Shares Excluded from Diluted Earnings Per Common Share Calculation</t>
  </si>
  <si>
    <t>The following table shows the average shares excluded from the above calculation as their effect would have been anti-dilutive: Three Months Ended Nine Months Ended 2017 2016 2017 2016 Average shares excluded from the diluted earnings per common share calculation 1,842 14,859 1,059 14,041</t>
  </si>
  <si>
    <t>CASH FLOW INFORMATION (Tables)</t>
  </si>
  <si>
    <t>Summary of Supplemental Cash Flow Information</t>
  </si>
  <si>
    <t>Following is a summary of supplemental cash flow information: Nine Months Ended 2017 2016 (in thousands) Interest paid on deposits and other borrowings $ 89,014 $ 48,315 Income taxes paid 52,500 47,500 Transfers of loans to other real estate owned 24,025 13,055 Financing of other real estate owned sold 19 441</t>
  </si>
  <si>
    <t>BUSINESS SEGMENTS (Tables)</t>
  </si>
  <si>
    <t>Financial Information for Segments of FNB</t>
  </si>
  <si>
    <t>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in thousands) Community Banking Wealth Management Insurance Consumer Finance Parent and Other Consolidated At or for the Three Months Ended September 30, 2017 Interest income $ 249,923 $ — $ 20 $ 9,981 $ 3,590 $ 263,514 Interest expense 29,463 — — 938 7,882 38,283 Net interest income 220,460 — 20 9,043 (4,292 ) 225,231 Provision for credit losses 14,847 — — 1,921 — 16,768 Non-interest income 52,020 10,006 4,209 741 (825 ) 66,151 Non-interest expense (1) 142,015 7,451 3,907 5,261 304 158,938 Amortization of intangibles 4,689 64 52 — — 4,805 Income tax expense (benefit) 33,238 904 105 1,038 (2,107 ) 33,178 Net income (loss) 77,691 1,587 165 1,564 (3,314 ) 77,693 Total assets 30,889,485 23,573 21,242 185,209 3,786 31,123,295 Total intangibles 2,359,661 10,224 12,179 1,809 — 2,383,873 At or for the Three Months Ended September 30, 2016 Interest income $ 162,714 $ — $ 21 $ 10,260 $ 2,115 $ 175,110 Interest expense 14,791 — — 949 1,864 17,604 Net interest income 147,923 — 21 9,311 251 157,506 Provision for credit losses 12,766 — — 1,517 356 14,639 Non-interest income 40,760 8,835 3,847 728 (930 ) 53,240 Non-interest expense (1) 101,744 6,619 3,249 5,328 539 117,479 Amortization of intangibles 3,422 65 84 — — 3,571 Income tax expense (benefit) 21,449 781 196 1,238 (775 ) 22,889 Net income 49,302 1,370 339 1,956 (799 ) 52,168 Total assets 21,383,500 19,490 21,464 191,524 (32,064 ) 21,583,914 Total intangibles 1,079,196 10,253 12,394 1,809 — 1,103,652 (1) Excludes amortization of intangibles, which is presented separately. (in thousands) Community Banking Wealth Management Insurance Consumer Finance Parent and Other Consolidated At or for the Nine Months Ended September 30, 2017 Interest income $ 677,221 $ — $ 59 $ 29,997 $ 1,964 $ 709,241 Interest expense 76,742 — — 2,748 13,353 92,843 Net interest income 600,479 — 59 27,249 (11,389 ) 616,398 Provision for credit losses 38,649 — — 5,725 — 44,374 Non-interest income 145,768 29,376 12,030 2,221 (2,050 ) 187,345 Non-interest expense (1) 451,740 22,978 10,678 15,780 1,120 502,296 Amortization of intangibles 12,365 190 161 — — 12,716 Income tax expense (benefit) 69,749 2,266 462 3,178 (6,376 ) 69,279 Net income (loss) 173,744 3,942 788 4,787 (8,183 ) 175,078 Total assets 30,889,485 23,573 21,242 185,209 3,786 31,123,295 Total intangibles 2,359,661 10,224 12,179 1,809 — 2,383,873 At or for the Nine Months Ended September 30, 2016 Interest income $ 465,592 $ — $ 64 $ 30,171 $ 5,968 $ 501,795 Interest expense 41,153 — — 2,820 5,593 49,566 Net interest income 424,439 — 64 27,351 375 452,229 Provision for credit losses 37,081 — — 4,515 1,451 43,047 Non-interest income 111,507 26,834 11,309 2,198 (1,153 ) 150,695 Non-interest expense (1) 329,578 20,668 9,826 15,904 1,743 377,719 Amortization of intangibles 9,043 194 371 — — 9,608 Income tax expense (benefit) 48,850 2,168 430 3,558 (2,056 ) 52,950 Net income 111,394 3,804 746 5,572 (1,916 ) 119,600 Total assets 21,383,500 19,490 21,464 191,524 (32,064 ) 21,583,914 Total intangibles 1,079,196 10,253 12,394 1,809 — 1,103,652 (1) Excludes amortization of intangibles, which is presented separately.</t>
  </si>
  <si>
    <t>FAIR VALUE MEASUREMENTS (Tables)</t>
  </si>
  <si>
    <t>Balances of Assets and Liabilities Measured at Fair Value on Recurring Basis</t>
  </si>
  <si>
    <t>The following table presents the balances of assets and liabilities measured at fair value on a recurring basis: (in thousands) Level 1 Level 2 Level 3 Total September 30, 2017 Assets Measured at Fair Value Debt securities available for sale: U.S. Treasury $ — $ 19,980 $ — $ 19,980 U.S. government-sponsored entities — 355,612 — 355,612 Residential mortgage-backed securities: Agency mortgage-backed securities — 1,641,775 — 1,641,775 Agency collateralized mortgage obligations — 797,330 — 797,330 Non-agency collateralized mortgage obligations — 1 — 1 Commercial mortgage-backed securities — — — — States of the U.S. and political subdivisions — 30,005 — 30,005 Other debt securities — 9,706 — 9,706 Total debt securities available for sale — 2,854,409 — 2,854,409 Equity securities available for sale: Fixed income mutual fund 166 — — 166 Financial services industry — 775 — 775 Insurance services industry — — — — Total equity securities available for sale 166 775 — 941 Total securities available for sale 166 2,855,184 — 2,855,350 Loans held for sale — 72,585 — 72,585 Derivative financial instruments: Trading — 37,354 — 37,354 Not for trading — 1,554 4,569 6,123 Total derivative financial instruments — 38,908 4,569 43,477 Total assets measured at fair value on a recurring basis $ 166 $ 2,966,677 $ 4,569 $ 2,971,412 Liabilities Measured at Fair Value Derivative financial instruments: Trading $ — $ 23,772 $ — $ 23,772 Not for trading — 1,600 56 1,656 Total derivative financial instruments — 25,372 56 25,428 Total liabilities measured at fair value on a recurring basis $ — $ 25,372 $ 56 $ 25,428 (in thousands) Level 1 Level 2 Level 3 Total December 31, 2016 Assets Measured at Fair Value Debt securities available for sale: U.S. Treasury $ — $ 29,953 $ — $ 29,953 U.S. government-sponsored entities — 365,098 — 365,098 Residential mortgage-backed securities: Agency mortgage-backed securities — 1,252,798 — 1,252,798 Agency collateralized mortgage obligations — 535,974 — 535,974 Non-agency collateralized mortgage obligations — 3 894 897 Commercial mortgage-backed securities — 1,291 — 1,291 States of the U.S. and political subdivisions — 35,849 — 35,849 Other debt securities — 9,487 — 9,487 Total debt securities available for sale — 2,230,453 894 2,231,347 Equity securities available for sale: Financial services industry — — 492 492 Insurance services industry 148 — — 148 Total equity securities available for sale 148 — 492 640 Total securities available for sale 148 2,230,453 1,386 2,231,987 Derivative financial instruments: Trading — 44,951 — 44,951 Not for trading — 9,269 — 9,269 Total derivative financial instruments — 54,220 — 54,220 Total assets measured at fair value on a recurring basis $ 148 $ 2,284,673 $ 1,386 $ 2,286,207 Liabilities Measured at Fair Value Derivative financial instruments: Trading $ — $ 45,973 $ — $ 45,973 Not for trading — 1,294 — 1,294 Total derivative financial instruments — 47,267 — 47,267 Total liabilities measured at fair value on a recurring basis $ — $ 47,267 $ — $ 47,267</t>
  </si>
  <si>
    <t>Additional Information about Assets Measured at Fair Value on Recurring Basis</t>
  </si>
  <si>
    <t>The following table presents additional information about assets measured at fair value on a recurring basis and for which we have utilized Level 3 inputs to determine fair value: (in thousands) Other Debt Securities Equity Securities Residential Non-Agency Collateralized Mortgage Obligations Interest Rate Lock Commitments Total Nine Months Ended September 30, 2017 Balance at beginning of period $ — $ 492 $ 894 $ — $ 1,386 Total gains (losses) – realized/unrealized: Included in earnings — — 4 — 4 Included in other comprehensive income — 86 (6 ) — 80 Accretion included in earnings (1 ) — 1 — — Purchases, issuances, sales and settlements: Purchases 12,048 — — 4,569 16,617 Issuances — — — — — Sales/redemptions (12,047 ) — (874 ) — (12,921 ) Settlements — — (19 ) (5,437 ) (5,456 ) Transfers from Level 3 — (578 ) — — (578 ) Transfers into Level 3 — — — 5,437 5,437 Balance at end of period $ — $ — $ — $ 4,569 $ 4,569 Year Ended December 31, 2016 Balance at beginning of period $ — $ 439 $ 1,184 $ — $ 1,623 Total gains (losses) – realized/unrealized: Included in earnings — — — — — Included in other comprehensive income — 53 (7 ) — 46 Accretion included in earnings — — 6 — 6 Purchases, issuances, sales and settlements: Purchases — — — — — Issuances — — — — — Sales/redemptions — — — — — Settlements — — (289 ) — (289 ) Transfers from Level 3 — — — — — Transfers into Level 3 — — — — — Balance at end of period $ — $ 492 $ 894 $ — $ 1,386</t>
  </si>
  <si>
    <t>Additional Information about Assets Measured at Fair Value on Non-Recurring Basis</t>
  </si>
  <si>
    <t>For assets measured at fair value on a non-recurring basis still held at the balance sheet date, the following table provides the hierarchy level and the fair value of the related assets or portfolios: (in thousands) Level 1 Level 2 Level 3 Total September 30, 2017 Impaired loans $ — $ 2,118 $ 8,188 $ 10,306 Other real estate owned — 1,652 11,769 13,421 December 31, 2016 Impaired loans $ — $ 500 $ 5,883 $ 6,383 Other real estate owned — 11,017 3,181 14,198</t>
  </si>
  <si>
    <t>Fair Values of Financial Instruments</t>
  </si>
  <si>
    <t>The fair values of our financial instruments are as follows: Fair Value Measurements (in thousands) Carrying Amount Fair Value Level 1 Level 2 Level 3 September 30, 2017 Financial Assets Cash and cash equivalents $ 515,340 $ 515,340 $ 515,340 $ — $ — Securities available for sale 2,855,350 2,855,350 166 2,855,184 — Securities held to maturity 2,985,921 2,970,701 — 2,970,701 — Net loans and leases, including loans held for sale 20,761,198 20,520,170 — 72,585 20,447,585 Loan servicing rights 32,166 34,337 — — 34,337 Derivative assets 43,477 43,477 — 38,908 4,569 Accrued interest receivable 86,214 86,214 86,214 — — Financial Liabilities Deposits 21,929,171 21,907,131 17,757,573 4,149,558 — Short-term borrowings 3,872,301 3,872,812 3,872,812 — — Long-term borrowings 658,783 665,236 — — 665,236 Derivative liabilities 25,428 25,428 — 25,372 56 Accrued interest payable 11,441 11,441 11,441 — — December 31, 2016 Financial Assets Cash and cash equivalents $ 371,407 $ 371,407 $ 371,407 $ — $ — Securities available for sale 2,231,987 2,231,987 148 2,230,453 1,386 Securities held to maturity 2,337,342 2,294,777 — 2,293,091 1,686 Net loans and leases, including loans held for sale 14,750,792 14,464,274 — — 14,464,274 Loan servicing rights 13,521 17,546 — — 17,546 Derivative assets 54,220 54,220 — 54,220 — Accrued interest receivable 58,712 58,712 58,712 — — Financial Liabilities Deposits 16,065,647 16,045,323 13,489,152 2,556,171 — Short-term borrowings 2,503,010 2,503,277 2,503,277 — — Long-term borrowings 539,494 536,088 — — 536,088 Derivative liabilities 47,267 47,267 — 47,267 — Accrued interest payable 7,612 7,612 7,612 — —</t>
  </si>
  <si>
    <t>NATURE OF OPERATIONS (Detail)</t>
  </si>
  <si>
    <t>Sep. 30, 2017OfficeState</t>
  </si>
  <si>
    <t>Number of states, Company operating financial services | State</t>
  </si>
  <si>
    <t>Number of banking offices</t>
  </si>
  <si>
    <t>Number of consumer finance offices</t>
  </si>
  <si>
    <t>SUMMARY OF SIGNIFICANT ACCOUNTING POLICIES (Detail) - USD ($) $ in Millions</t>
  </si>
  <si>
    <t>Summary Of Significant Accounting Policies [Line Items]</t>
  </si>
  <si>
    <t>Core deposit intangibles amortization period, years</t>
  </si>
  <si>
    <t>10 years</t>
  </si>
  <si>
    <t>Net investment in LIHTCs</t>
  </si>
  <si>
    <t>Minimum [Member]</t>
  </si>
  <si>
    <t>Useful life of the asset, years</t>
  </si>
  <si>
    <t>3 years</t>
  </si>
  <si>
    <t>Estimated useful life of intangibles, years</t>
  </si>
  <si>
    <t>8 years</t>
  </si>
  <si>
    <t>Maximum [Member]</t>
  </si>
  <si>
    <t>40 years</t>
  </si>
  <si>
    <t>13 years</t>
  </si>
  <si>
    <t>MERGERS AND ACQUISITIONS - Additional Information (Detail) $ / shares in Units, $ in Thousands</t>
  </si>
  <si>
    <t>Mar. 11, 2017USD ($)$ / sharesshares</t>
  </si>
  <si>
    <t>Apr. 22, 2016USD ($)Branch</t>
  </si>
  <si>
    <t>Feb. 13, 2016USD ($)shares</t>
  </si>
  <si>
    <t>Sep. 30, 2017USD ($)$ / sharesshares</t>
  </si>
  <si>
    <t>Sep. 30, 2016USD ($)</t>
  </si>
  <si>
    <t>Dec. 31, 2016USD ($)</t>
  </si>
  <si>
    <t>Goodwill recorded as a result of merger</t>
  </si>
  <si>
    <t>Merger-related expenses</t>
  </si>
  <si>
    <t>Warrant Expires in 2019 [Member]</t>
  </si>
  <si>
    <t>Warrant issued, exercise price (in dollars per share) | $ / shares</t>
  </si>
  <si>
    <t>Assets acquired as a result of merger</t>
  </si>
  <si>
    <t>Loans acquired as a result of merger</t>
  </si>
  <si>
    <t>Deposits acquired as a result of merger</t>
  </si>
  <si>
    <t>Value of acquisition</t>
  </si>
  <si>
    <t>Closing price of common stock (in dollars per share) | $ / shares</t>
  </si>
  <si>
    <t>Number of shares | shares</t>
  </si>
  <si>
    <t>Common shares to be acquired, shares | shares</t>
  </si>
  <si>
    <t>Ratio of shares entitled to receive as per merger agreement</t>
  </si>
  <si>
    <t>Core deposit intangibles recorded as result of the acquisition</t>
  </si>
  <si>
    <t>Percentage of contract termination cost</t>
  </si>
  <si>
    <t>31.30%</t>
  </si>
  <si>
    <t>Issuance costs incurred in connection with acquisition</t>
  </si>
  <si>
    <t>Cash acquired as a result of merger</t>
  </si>
  <si>
    <t>Yadkin Financial Corporation (YDKN) [Member] | Merger - Related Expenses [Member]</t>
  </si>
  <si>
    <t>Percentage of severance costs</t>
  </si>
  <si>
    <t>25.00%</t>
  </si>
  <si>
    <t>Yadkin Financial Corporation (YDKN) [Member] | Warrant Expires in 2019 [Member]</t>
  </si>
  <si>
    <t>Warrant issued (in shares) | shares</t>
  </si>
  <si>
    <t>Fifth Third Bank Branches [Member]</t>
  </si>
  <si>
    <t>Number of branch-banking locations acquired | Branch</t>
  </si>
  <si>
    <t>Fixed and other assets acquired as a result of merger</t>
  </si>
  <si>
    <t>Percentage of deposit premium paid</t>
  </si>
  <si>
    <t>1.97%</t>
  </si>
  <si>
    <t>Metro Bancorp Inc [Member]</t>
  </si>
  <si>
    <t>Common shares acquired, shares | shares</t>
  </si>
  <si>
    <t>Metro Bancorp Inc [Member] | Merger - Related Expenses [Member]</t>
  </si>
  <si>
    <t>39.90%</t>
  </si>
  <si>
    <t>MERGERS AND ACQUISITIONS - Measurement Period Adjustments (Detail) - Yadkin Financial Corporation (YDKN) [Member] $ in Thousands</t>
  </si>
  <si>
    <t>Sep. 30, 2017USD ($)</t>
  </si>
  <si>
    <t>Loans and leases</t>
  </si>
  <si>
    <t>Premises and equipment</t>
  </si>
  <si>
    <t>Deferred taxes</t>
  </si>
  <si>
    <t>Provisional Estimate [Member]</t>
  </si>
  <si>
    <t>Increase (Decrease) [Member]</t>
  </si>
  <si>
    <t>MERGERS AND ACQUISITIONS - Pro Forma Information (Detail) - USD ($) $ / shares in Units, $ in Thousands</t>
  </si>
  <si>
    <t>Business Acquisition Pro Forma Information [Line Items]</t>
  </si>
  <si>
    <t>Revenue (net interest income and non-interest income)</t>
  </si>
  <si>
    <t>Net income available to common stockholders</t>
  </si>
  <si>
    <t>Earnings per common share - basic (in USD per share)</t>
  </si>
  <si>
    <t>Earnings per common share - diluted (in USD per share)</t>
  </si>
  <si>
    <t>Proforma Adjustments [Member]</t>
  </si>
  <si>
    <t>F.N.B. Corporation [Member]</t>
  </si>
  <si>
    <t>MERGERS AND ACQUISITIONS - Balance Sheets Disclosures (Detail) - USD ($) $ in Thousands</t>
  </si>
  <si>
    <t>Mar. 11, 2017</t>
  </si>
  <si>
    <t>Apr. 22, 2016</t>
  </si>
  <si>
    <t>Feb. 13, 2016</t>
  </si>
  <si>
    <t>Fair value of liabilities assumed:</t>
  </si>
  <si>
    <t>Goodwill recognized</t>
  </si>
  <si>
    <t>Fair value of consideration paid</t>
  </si>
  <si>
    <t>Fair value of identifiable assets acquired:</t>
  </si>
  <si>
    <t>Cash and cash equivalents</t>
  </si>
  <si>
    <t>Securities</t>
  </si>
  <si>
    <t>Loans</t>
  </si>
  <si>
    <t>Core deposit and other intangible assets</t>
  </si>
  <si>
    <t>Fixed and other assets</t>
  </si>
  <si>
    <t>Total identifiable assets acquired</t>
  </si>
  <si>
    <t>Borrowings</t>
  </si>
  <si>
    <t>Total liabilities assumed</t>
  </si>
  <si>
    <t>Fair value of net identifiable assets acquired</t>
  </si>
  <si>
    <t>SECURITIES - Amortized Cost and Fair Value of Securities Available for Sale (Detail) - USD ($) $ in Thousands</t>
  </si>
  <si>
    <t>Schedule of Available-for-sale Securities [Line Items]</t>
  </si>
  <si>
    <t>Amortized Cost</t>
  </si>
  <si>
    <t>Gross Unrealized Gains</t>
  </si>
  <si>
    <t>Gross Unrealized Losses</t>
  </si>
  <si>
    <t>Fair Value</t>
  </si>
  <si>
    <t>U.S. Treasury [Member]</t>
  </si>
  <si>
    <t>U.S. Government-Sponsored Entities [Member]</t>
  </si>
  <si>
    <t>Agency Mortgage-Backed Securities [Member]</t>
  </si>
  <si>
    <t>Agency Collateralized Mortgage Obligations [Member]</t>
  </si>
  <si>
    <t>Non-Agency Collateralized Mortgage Obligations [Member]</t>
  </si>
  <si>
    <t>Commercial Mortgage-Backed Securities [Member]</t>
  </si>
  <si>
    <t>States of the U.S. and Political Subdivisions [Member]</t>
  </si>
  <si>
    <t>Other Debt Securities [Member]</t>
  </si>
  <si>
    <t>Debt Securities [Member]</t>
  </si>
  <si>
    <t>Equity Securities [Member]</t>
  </si>
  <si>
    <t>SECURITIES - Amortized Cost and Fair Value of Securities Held to Maturity (Detail) - USD ($) $ in Thousands</t>
  </si>
  <si>
    <t>Investment Securities Held To Maturity [Line Items]</t>
  </si>
  <si>
    <t>SECURITIES - Gross Gains and Gross Losses Realized on Sales of Securities (Detail) - USD ($) $ in Thousands</t>
  </si>
  <si>
    <t>Gross gains</t>
  </si>
  <si>
    <t>Gross losses</t>
  </si>
  <si>
    <t>Net gains</t>
  </si>
  <si>
    <t>SECURITIES - Amortized Cost and Fair Value of Securities, by Contractual Maturities (Detail) - USD ($) $ in Thousands</t>
  </si>
  <si>
    <t>Schedule Of Securities [Line Items]</t>
  </si>
  <si>
    <t>Available for Sale, Due in one year or less, Amortized Cost</t>
  </si>
  <si>
    <t>Available for Sale, Due from one to five years, Amortized Cost</t>
  </si>
  <si>
    <t>Available for Sale, Due from five to ten years, Amortized Cost</t>
  </si>
  <si>
    <t>Available for Sale, Due after ten years, Amortized Cost</t>
  </si>
  <si>
    <t>Available for Sale, with contractual maturities, Amortized Cost</t>
  </si>
  <si>
    <t>Total securities available for sale, Amortized Cost</t>
  </si>
  <si>
    <t>Available for Sale, Due in one year or less, Fair Value</t>
  </si>
  <si>
    <t>Available for Sale, Due from one to five years, Fair Value</t>
  </si>
  <si>
    <t>Available for Sale, Due from five to ten years, Fair Value</t>
  </si>
  <si>
    <t>Available for Sale, Due after ten years, Fair Value</t>
  </si>
  <si>
    <t>Available for Sale, with contractual maturities, Fair Value</t>
  </si>
  <si>
    <t>Total securities available for sale, Fair Value</t>
  </si>
  <si>
    <t>Held to Maturity, Due in one year or less, Amortized Cost</t>
  </si>
  <si>
    <t>Held to Maturity, Due from one to five years, Amortized Cost</t>
  </si>
  <si>
    <t>Held to Maturity, Due from five to ten years, Amortized Cost</t>
  </si>
  <si>
    <t>Held to Maturity, Due after ten years, Amortized Cost</t>
  </si>
  <si>
    <t>Securities Held To Maturity, with contractual maturities, Amortized Cost</t>
  </si>
  <si>
    <t>Held to Maturity, with contractual maturities, Amortized Cost</t>
  </si>
  <si>
    <t>Held to Maturity, Due in one year or less, Fair Value</t>
  </si>
  <si>
    <t>Held to Maturity, Due from one to five years, Fair Value</t>
  </si>
  <si>
    <t>Held to Maturity, Due from five to ten years, Fair Value</t>
  </si>
  <si>
    <t>Held to Maturity, Due after ten years, Fair Value</t>
  </si>
  <si>
    <t>Securities Held To Maturity, with contractual maturities, Fair Value</t>
  </si>
  <si>
    <t>Held to Maturity, with contractual maturities, Fair Value</t>
  </si>
  <si>
    <t>SECURITIES - Schedule of Securities Pledged as Collateral (Detail) - USD ($) $ in Thousands</t>
  </si>
  <si>
    <t>Securities pledged (carrying value), To secure public deposits, trust deposits and for other purposes as required by law</t>
  </si>
  <si>
    <t>Securities pledged (carrying value), As collateral for short-term borrowings</t>
  </si>
  <si>
    <t>Securities pledged as a percent of total securities</t>
  </si>
  <si>
    <t>68.10%</t>
  </si>
  <si>
    <t>67.90%</t>
  </si>
  <si>
    <t>SECURITIES - Fair Values and Unrealized Losses of Impaired Securities, by Length of Impairment (Detail) $ in Thousands</t>
  </si>
  <si>
    <t>Sep. 30, 2017USD ($)Security</t>
  </si>
  <si>
    <t>Dec. 31, 2016USD ($)Security</t>
  </si>
  <si>
    <t>Number of available for sale securities, Less than 1 year | Security</t>
  </si>
  <si>
    <t>Number of available for sale securities, Greater than 1 year | Security</t>
  </si>
  <si>
    <t>Number of available for sale securities | Security</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Number of held to maturity securities | Security</t>
  </si>
  <si>
    <t>Securities Held To Maturity, Less than 12 Months, Fair Value</t>
  </si>
  <si>
    <t>Securities Held To Maturity, Less than 12 Months, Unrealized Losses</t>
  </si>
  <si>
    <t>Securities Held To Maturity, Greater than 12 Months, Fair Value</t>
  </si>
  <si>
    <t>Securities Held To Maturity, Greater than 12 Months, Unrealized Losses</t>
  </si>
  <si>
    <t>Securities Held To Maturity, Fair Value, Total</t>
  </si>
  <si>
    <t>Securities Held To Maturity, Unrealized Losses, Total</t>
  </si>
  <si>
    <t>Less than 12 Months [Member]</t>
  </si>
  <si>
    <t>Greater than 12 Months [Member]</t>
  </si>
  <si>
    <t>U.S. Government-Sponsored Entities [Member] | Less than 12 Months [Member]</t>
  </si>
  <si>
    <t>U.S. Government-Sponsored Entities [Member] | Greater than 12 Months [Member]</t>
  </si>
  <si>
    <t>Agency Mortgage-Backed Securities [Member] | Less than 12 Months [Member]</t>
  </si>
  <si>
    <t>Agency Mortgage-Backed Securities [Member] | Greater than 12 Months [Member]</t>
  </si>
  <si>
    <t>Agency Collateralized Mortgage Obligations [Member] | Less than 12 Months [Member]</t>
  </si>
  <si>
    <t>Agency Collateralized Mortgage Obligations [Member] | Greater than 12 Months [Member]</t>
  </si>
  <si>
    <t>Non-Agency Collateralized Mortgage Obligations [Member] | Less than 12 Months [Member]</t>
  </si>
  <si>
    <t>Non-Agency Collateralized Mortgage Obligations [Member] | Greater than 12 Months [Member]</t>
  </si>
  <si>
    <t>Commercial Mortgage-Backed Securities [Member] | Less than 12 Months [Member]</t>
  </si>
  <si>
    <t>Commercial Mortgage-Backed Securities [Member] | Greater than 12 Months [Member]</t>
  </si>
  <si>
    <t>States of the U.S. and Political Subdivisions [Member] | Less than 12 Months [Member]</t>
  </si>
  <si>
    <t>States of the U.S. and Political Subdivisions [Member] | Greater than 12 Months [Member]</t>
  </si>
  <si>
    <t>SECURITIES - Additional Information (Detail) - USD ($)</t>
  </si>
  <si>
    <t>Proceeds from sale of available-for-sale securities</t>
  </si>
  <si>
    <t>Available-for-sale, realized gain (loss)</t>
  </si>
  <si>
    <t>Available-for-sale securities, gross realized gains</t>
  </si>
  <si>
    <t>Available-for-sale securities, gross realized loss</t>
  </si>
  <si>
    <t>Proceeds from sale of held-to-maturity securities</t>
  </si>
  <si>
    <t>Held-to-maturity securities, sold security, at carrying value</t>
  </si>
  <si>
    <t>Held-to-maturity, realized gain (loss)</t>
  </si>
  <si>
    <t>Held-to-maturity securities, realized gain</t>
  </si>
  <si>
    <t>Held-to-maturity securities, realized loss</t>
  </si>
  <si>
    <t>Held-to-maturity, return on principal percentage (more than)</t>
  </si>
  <si>
    <t>85.00%</t>
  </si>
  <si>
    <t>OTTI losses on securities</t>
  </si>
  <si>
    <t>Municipal bond portfolio, value</t>
  </si>
  <si>
    <t>Percentage of formal credit enhancement insurance of municipalities</t>
  </si>
  <si>
    <t>62.00%</t>
  </si>
  <si>
    <t>Municipal Bonds [Member] | Weighted Average [Member]</t>
  </si>
  <si>
    <t>Average holding size of securities in bond portfolio</t>
  </si>
  <si>
    <t>Municipal Bonds [Member] | Credit Concentration Risk [Member] | General Obligation Bonds [Member] | A Rating [Member] | Minimum [Member]</t>
  </si>
  <si>
    <t>Percentage of portfolio</t>
  </si>
  <si>
    <t>99.00%</t>
  </si>
  <si>
    <t>Municipal Bonds [Member] | Geographic Concentration Risk [Member] | Pennsylvania, Ohio and Maryland [Member]</t>
  </si>
  <si>
    <t>64.10%</t>
  </si>
  <si>
    <t>LOANS AND LEASES - Net of Unearned Income (Detail) - USD ($) $ in Thousands</t>
  </si>
  <si>
    <t>Accounts, Notes, Loans and Financing Receivable [Line Items]</t>
  </si>
  <si>
    <t>Loans and leases, net of unearned income</t>
  </si>
  <si>
    <t>Commercial Real Estate [Member]</t>
  </si>
  <si>
    <t>Commercial and Industrial [Member]</t>
  </si>
  <si>
    <t>Commercial Leases [Member]</t>
  </si>
  <si>
    <t>Total Commercial Loans and Leases [Member]</t>
  </si>
  <si>
    <t>Direct Installment [Member]</t>
  </si>
  <si>
    <t>Residential Mortgages [Member]</t>
  </si>
  <si>
    <t>Indirect Installment [Member]</t>
  </si>
  <si>
    <t>Consumer Lines of Credit [Member]</t>
  </si>
  <si>
    <t>Other [Member]</t>
  </si>
  <si>
    <t>Originated Loans and Leases [Member]</t>
  </si>
  <si>
    <t>Originated Loans and Leases [Member] | Commercial Real Estate [Member]</t>
  </si>
  <si>
    <t>Originated Loans and Leases [Member] | Commercial and Industrial [Member]</t>
  </si>
  <si>
    <t>Originated Loans and Leases [Member] | Commercial Leases [Member]</t>
  </si>
  <si>
    <t>Originated Loans and Leases [Member] | Total Commercial Loans and Leases [Member]</t>
  </si>
  <si>
    <t>Originated Loans and Leases [Member] | Direct Installment [Member]</t>
  </si>
  <si>
    <t>Originated Loans and Leases [Member] | Residential Mortgages [Member]</t>
  </si>
  <si>
    <t>Originated Loans and Leases [Member] | Indirect Installment [Member]</t>
  </si>
  <si>
    <t>Originated Loans and Leases [Member] | Consumer Lines of Credit [Member]</t>
  </si>
  <si>
    <t>Originated Loans and Leases [Member] | Other [Member]</t>
  </si>
  <si>
    <t>Acquired Loans [Member]</t>
  </si>
  <si>
    <t>Acquired Loans [Member] | Commercial Real Estate [Member]</t>
  </si>
  <si>
    <t>Acquired Loans [Member] | Commercial and Industrial [Member]</t>
  </si>
  <si>
    <t>Acquired Loans [Member] | Commercial Leases [Member]</t>
  </si>
  <si>
    <t>Acquired Loans [Member] | Total Commercial Loans and Leases [Member]</t>
  </si>
  <si>
    <t>Acquired Loans [Member] | Direct Installment [Member]</t>
  </si>
  <si>
    <t>Acquired Loans [Member] | Residential Mortgages [Member]</t>
  </si>
  <si>
    <t>Acquired Loans [Member] | Indirect Installment [Member]</t>
  </si>
  <si>
    <t>Acquired Loans [Member] | Consumer Lines of Credit [Member]</t>
  </si>
  <si>
    <t>Acquired Loans [Member] | Other [Member]</t>
  </si>
  <si>
    <t>LOANS AND LEASES - Regency Consumer Finance Loans (Detail) - Consumer Lines of Credit [Member] - USD ($) $ in Thousands</t>
  </si>
  <si>
    <t>12 Months Ended</t>
  </si>
  <si>
    <t>Loans and Leases Receivable Disclosure [Line Items]</t>
  </si>
  <si>
    <t>Regency consumer finance loans</t>
  </si>
  <si>
    <t>Loan Portfolio Diversification Risk [Member] | Loans and leases [Member]</t>
  </si>
  <si>
    <t>Percent of total loans and leases</t>
  </si>
  <si>
    <t>0.80%</t>
  </si>
  <si>
    <t>1.20%</t>
  </si>
  <si>
    <t>LOANS AND LEASES - Commercial Real Estate Loans (Detail) - USD ($) $ in Thousands</t>
  </si>
  <si>
    <t>Commercial construction, acquisition and development loans</t>
  </si>
  <si>
    <t>Credit Concentration Risk [Member] | Commercial Construction Loans [Member]</t>
  </si>
  <si>
    <t>5.30%</t>
  </si>
  <si>
    <t>4.00%</t>
  </si>
  <si>
    <t>Loan Portfolio Diversification Risk [Member] | Commercial Real Estate Loans [Member] | Owner-Occupied [Member]</t>
  </si>
  <si>
    <t>35.10%</t>
  </si>
  <si>
    <t>36.20%</t>
  </si>
  <si>
    <t>Loan Portfolio Diversification Risk [Member] | Commercial Real Estate Loans [Member] | Non-Owner-Occupied [Member]</t>
  </si>
  <si>
    <t>64.90%</t>
  </si>
  <si>
    <t>63.80%</t>
  </si>
  <si>
    <t>LOANS AND LEASES - Outstanding Principal Balance and Carrying Amount of Acquired Loans (Detail) - USD ($) $ in Thousands</t>
  </si>
  <si>
    <t>Carrying amount</t>
  </si>
  <si>
    <t>Accounted for under ASC 310-30 [Member]</t>
  </si>
  <si>
    <t>Outstanding balance</t>
  </si>
  <si>
    <t>Accounted for under ASC 310-20 [Member]</t>
  </si>
  <si>
    <t>LOANS AND LEASES - Additional Information (Detail) - USD ($)</t>
  </si>
  <si>
    <t>Reclassification from non-accretable difference</t>
  </si>
  <si>
    <t>Minimum reserves for commercial loan</t>
  </si>
  <si>
    <t>Sustained period of delinquency for impairment evaluation</t>
  </si>
  <si>
    <t>90 days</t>
  </si>
  <si>
    <t>Valuation for impairment of loans with pooled reserves</t>
  </si>
  <si>
    <t>Minimum amount to allocate specific valuation allowance</t>
  </si>
  <si>
    <t>Interest income on impaired loans</t>
  </si>
  <si>
    <t>Restructured loans returned to performing status</t>
  </si>
  <si>
    <t>Pooled reserves for all other classes of loans</t>
  </si>
  <si>
    <t>Commercial Loans [Member]</t>
  </si>
  <si>
    <t>Threshold period past due for default non-accrual status of trade accounts receivable</t>
  </si>
  <si>
    <t>Installment Loans [Member]</t>
  </si>
  <si>
    <t>120 days</t>
  </si>
  <si>
    <t>180 days</t>
  </si>
  <si>
    <t>Carrying value of OREO through foreclosure</t>
  </si>
  <si>
    <t>Mortgage loans on real estate, foreclosure</t>
  </si>
  <si>
    <t>Loan Purchased not Subject to ASC 310-30 [Member]</t>
  </si>
  <si>
    <t>Loans acquired and accounted for under ASC 310-30, Fair value</t>
  </si>
  <si>
    <t>Loans acquired and accounted for under ASC 310-30, Unpaid principal balance</t>
  </si>
  <si>
    <t>Loans acquired and accounted for under ASC 310-30, Contractual cash flows not expected to be collected</t>
  </si>
  <si>
    <t>Purchased Credit-Impaired Loans [Member]</t>
  </si>
  <si>
    <t>Purchased Credit-Impaired Loans [Member] | Credit Concentration Risk [Member] | Acquired Loans Receivable [Member] | Maximum [Member]</t>
  </si>
  <si>
    <t>0.30%</t>
  </si>
  <si>
    <t>0.10%</t>
  </si>
  <si>
    <t>LOANS AND LEASES - Change in Accretable Yield of Acquired Loans (Detail) - USD ($) $ in Thousands</t>
  </si>
  <si>
    <t>Certain Loans Acquired in Transfer Not Accounted for as Debt Securities, Accretable Yield Movement Schedule [Roll Forward]</t>
  </si>
  <si>
    <t>Balance at beginning of period</t>
  </si>
  <si>
    <t>Acquisitions</t>
  </si>
  <si>
    <t>Reduction due to unexpected early payoffs</t>
  </si>
  <si>
    <t>Reclass from non-accretable difference</t>
  </si>
  <si>
    <t>Disposals/transfers</t>
  </si>
  <si>
    <t>Accretion</t>
  </si>
  <si>
    <t>Balance at end of period</t>
  </si>
  <si>
    <t>LOANS AND LEASES - Acquisition of Purchased Loans (Detail) - USD ($) $ in Thousands</t>
  </si>
  <si>
    <t>Certain Loans Acquired in Transfer Not Accounted for as Debt Securities Acquired During Period [Line Items]</t>
  </si>
  <si>
    <t>Accretable yield</t>
  </si>
  <si>
    <t>Contractually required cash flows at acquisition</t>
  </si>
  <si>
    <t>Non-accretable difference (expected losses and foregone interest)</t>
  </si>
  <si>
    <t>Cash flows expected to be collected at acquisition</t>
  </si>
  <si>
    <t>Fair value of acquired loans at acquisition</t>
  </si>
  <si>
    <t>Yadkin Financial Corporation (YDKN) [Member] | Acquired Impaired Loans [Member]</t>
  </si>
  <si>
    <t>Yadkin Financial Corporation (YDKN) [Member] | Acquired Performing Loans [Member]</t>
  </si>
  <si>
    <t>LOANS AND LEASES - Non-Performing Assets (Detail) - USD ($) $ in Thousands</t>
  </si>
  <si>
    <t>Troubled debt restructurings</t>
  </si>
  <si>
    <t>Non-Performing [Member]</t>
  </si>
  <si>
    <t>Non-accrual loans</t>
  </si>
  <si>
    <t>Total non-performing loans</t>
  </si>
  <si>
    <t>Other real estate owned (OREO)</t>
  </si>
  <si>
    <t>Total non-performing assets</t>
  </si>
  <si>
    <t>Non-performing loans / total loans and leases</t>
  </si>
  <si>
    <t>0.54%</t>
  </si>
  <si>
    <t>0.58%</t>
  </si>
  <si>
    <t>Non-performing loans OREO / total loans and leases OREO</t>
  </si>
  <si>
    <t>0.70%</t>
  </si>
  <si>
    <t>0.79%</t>
  </si>
  <si>
    <t>Non-performing assets / of total assets</t>
  </si>
  <si>
    <t>0.47%</t>
  </si>
  <si>
    <t>LOANS AND LEASES - Age Analysis of Past Due Loans (Detail) - USD ($) $ in Thousands</t>
  </si>
  <si>
    <t>Financing Receivable, Recorded Investment, Past Due [Line Items]</t>
  </si>
  <si>
    <t>Total Loans</t>
  </si>
  <si>
    <t>Past Due</t>
  </si>
  <si>
    <t>Non- Accrual</t>
  </si>
  <si>
    <t>Current</t>
  </si>
  <si>
    <t>Originated Loans and Leases [Member] | 30-89 Days Past Due [Member]</t>
  </si>
  <si>
    <t>Originated Loans and Leases [Member] | Equal to Greater than 90 Days Past Due and Still Accruing [Member]</t>
  </si>
  <si>
    <t>Originated Loans and Leases [Member] | Commercial Real Estate [Member] | 30-89 Days Past Due [Member]</t>
  </si>
  <si>
    <t>Originated Loans and Leases [Member] | Commercial Real Estate [Member] | Equal to Greater than 90 Days Past Due and Still Accruing [Member]</t>
  </si>
  <si>
    <t>Originated Loans and Leases [Member] | Commercial and Industrial [Member] | 30-89 Days Past Due [Member]</t>
  </si>
  <si>
    <t>Originated Loans and Leases [Member] | Commercial and Industrial [Member] | Equal to Greater than 90 Days Past Due and Still Accruing [Member]</t>
  </si>
  <si>
    <t>Originated Loans and Leases [Member] | Commercial Leases [Member] | 30-89 Days Past Due [Member]</t>
  </si>
  <si>
    <t>Originated Loans and Leases [Member] | Commercial Leases [Member] | Equal to Greater than 90 Days Past Due and Still Accruing [Member]</t>
  </si>
  <si>
    <t>Originated Loans and Leases [Member] | Total Commercial Loans and Leases [Member] | 30-89 Days Past Due [Member]</t>
  </si>
  <si>
    <t>Originated Loans and Leases [Member] | Total Commercial Loans and Leases [Member] | Equal to Greater than 90 Days Past Due and Still Accruing [Member]</t>
  </si>
  <si>
    <t>Originated Loans and Leases [Member] | Direct Installment [Member] | 30-89 Days Past Due [Member]</t>
  </si>
  <si>
    <t>Originated Loans and Leases [Member] | Direct Installment [Member] | Equal to Greater than 90 Days Past Due and Still Accruing [Member]</t>
  </si>
  <si>
    <t>Originated Loans and Leases [Member] | Residential Mortgages [Member] | 30-89 Days Past Due [Member]</t>
  </si>
  <si>
    <t>Originated Loans and Leases [Member] | Residential Mortgages [Member] | Equal to Greater than 90 Days Past Due and Still Accruing [Member]</t>
  </si>
  <si>
    <t>Originated Loans and Leases [Member] | Indirect Installment [Member] | 30-89 Days Past Due [Member]</t>
  </si>
  <si>
    <t>Originated Loans and Leases [Member] | Indirect Installment [Member] | Equal to Greater than 90 Days Past Due and Still Accruing [Member]</t>
  </si>
  <si>
    <t>Originated Loans and Leases [Member] | Consumer Lines of Credit [Member] | 30-89 Days Past Due [Member]</t>
  </si>
  <si>
    <t>Originated Loans and Leases [Member] | Consumer Lines of Credit [Member] | Equal to Greater than 90 Days Past Due and Still Accruing [Member]</t>
  </si>
  <si>
    <t>Originated Loans and Leases [Member] | Other [Member] | 30-89 Days Past Due [Member]</t>
  </si>
  <si>
    <t>Originated Loans and Leases [Member] | Other [Member] | Equal to Greater than 90 Days Past Due and Still Accruing [Member]</t>
  </si>
  <si>
    <t>Discount</t>
  </si>
  <si>
    <t>Acquired Loans [Member] | 30-89 Days Past Due [Member]</t>
  </si>
  <si>
    <t>Acquired Loans [Member] | Equal to Greater than 90 Days Past Due and Still Accruing [Member]</t>
  </si>
  <si>
    <t>Acquired Loans [Member] | Commercial Real Estate [Member] | 30-89 Days Past Due [Member]</t>
  </si>
  <si>
    <t>Acquired Loans [Member] | Commercial Real Estate [Member] | Equal to Greater than 90 Days Past Due and Still Accruing [Member]</t>
  </si>
  <si>
    <t>Acquired Loans [Member] | Commercial and Industrial [Member] | 30-89 Days Past Due [Member]</t>
  </si>
  <si>
    <t>Acquired Loans [Member] | Commercial and Industrial [Member] | Equal to Greater than 90 Days Past Due and Still Accruing [Member]</t>
  </si>
  <si>
    <t>Acquired Loans [Member] | Total Commercial Loans and Leases [Member] | 30-89 Days Past Due [Member]</t>
  </si>
  <si>
    <t>Acquired Loans [Member] | Total Commercial Loans and Leases [Member] | Equal to Greater than 90 Days Past Due and Still Accruing [Member]</t>
  </si>
  <si>
    <t>Acquired Loans [Member] | Direct Installment [Member] | 30-89 Days Past Due [Member]</t>
  </si>
  <si>
    <t>Acquired Loans [Member] | Direct Installment [Member] | Equal to Greater than 90 Days Past Due and Still Accruing [Member]</t>
  </si>
  <si>
    <t>Acquired Loans [Member] | Residential Mortgages [Member] | 30-89 Days Past Due [Member]</t>
  </si>
  <si>
    <t>Acquired Loans [Member] | Residential Mortgages [Member] | Equal to Greater than 90 Days Past Due and Still Accruing [Member]</t>
  </si>
  <si>
    <t>Acquired Loans [Member] | Indirect Installment [Member] | 30-89 Days Past Due [Member]</t>
  </si>
  <si>
    <t>Acquired Loans [Member] | Indirect Installment [Member] | Equal to Greater than 90 Days Past Due and Still Accruing [Member]</t>
  </si>
  <si>
    <t>Acquired Loans [Member] | Consumer Lines of Credit [Member] | 30-89 Days Past Due [Member]</t>
  </si>
  <si>
    <t>Acquired Loans [Member] | Consumer Lines of Credit [Member] | Equal to Greater than 90 Days Past Due and Still Accruing [Member]</t>
  </si>
  <si>
    <t>LOANS AND LEASES - Commercial Loans and Leases by Credit Quality (Detail) - USD ($) $ in Thousands</t>
  </si>
  <si>
    <t>Financing Receivable, Recorded Investment [Line Items]</t>
  </si>
  <si>
    <t>Total commercial loans and leases</t>
  </si>
  <si>
    <t>Pass [Member] | Originated Loans and Leases [Member] | Commercial Real Estate [Member]</t>
  </si>
  <si>
    <t>Pass [Member] | Originated Loans and Leases [Member] | Commercial and Industrial [Member]</t>
  </si>
  <si>
    <t>Pass [Member] | Originated Loans and Leases [Member] | Commercial Leases [Member]</t>
  </si>
  <si>
    <t>Pass [Member] | Originated Loans and Leases [Member] | Total Commercial Loans and Leases [Member]</t>
  </si>
  <si>
    <t>Pass [Member] | Acquired Loans [Member] | Commercial Real Estate [Member]</t>
  </si>
  <si>
    <t>Pass [Member] | Acquired Loans [Member] | Commercial and Industrial [Member]</t>
  </si>
  <si>
    <t>Pass [Member] | Acquired Loans [Member] | Total Commercial Loans and Leases [Member]</t>
  </si>
  <si>
    <t>Special Mention [Member] | Originated Loans and Leases [Member] | Commercial Real Estate [Member]</t>
  </si>
  <si>
    <t>Special Mention [Member] | Originated Loans and Leases [Member] | Commercial and Industrial [Member]</t>
  </si>
  <si>
    <t>Special Mention [Member] | Originated Loans and Leases [Member] | Commercial Leases [Member]</t>
  </si>
  <si>
    <t>Special Mention [Member] | Originated Loans and Leases [Member] | Total Commercial Loans and Leases [Member]</t>
  </si>
  <si>
    <t>Special Mention [Member] | Acquired Loans [Member] | Commercial Real Estate [Member]</t>
  </si>
  <si>
    <t>Special Mention [Member] | Acquired Loans [Member] | Commercial and Industrial [Member]</t>
  </si>
  <si>
    <t>Special Mention [Member] | Acquired Loans [Member] | Total Commercial Loans and Leases [Member]</t>
  </si>
  <si>
    <t>Substandard [Member] | Originated Loans and Leases [Member] | Commercial Real Estate [Member]</t>
  </si>
  <si>
    <t>Substandard [Member] | Originated Loans and Leases [Member] | Commercial and Industrial [Member]</t>
  </si>
  <si>
    <t>Substandard [Member] | Originated Loans and Leases [Member] | Commercial Leases [Member]</t>
  </si>
  <si>
    <t>Substandard [Member] | Originated Loans and Leases [Member] | Total Commercial Loans and Leases [Member]</t>
  </si>
  <si>
    <t>Substandard [Member] | Acquired Loans [Member] | Commercial Real Estate [Member]</t>
  </si>
  <si>
    <t>Substandard [Member] | Acquired Loans [Member] | Commercial and Industrial [Member]</t>
  </si>
  <si>
    <t>Substandard [Member] | Acquired Loans [Member] | Total Commercial Loans and Leases [Member]</t>
  </si>
  <si>
    <t>Doubtful [Member] | Originated Loans and Leases [Member] | Commercial Real Estate [Member]</t>
  </si>
  <si>
    <t>Doubtful [Member] | Originated Loans and Leases [Member] | Commercial and Industrial [Member]</t>
  </si>
  <si>
    <t>Doubtful [Member] | Originated Loans and Leases [Member] | Commercial Leases [Member]</t>
  </si>
  <si>
    <t>Doubtful [Member] | Originated Loans and Leases [Member] | Total Commercial Loans and Leases [Member]</t>
  </si>
  <si>
    <t>Doubtful [Member] | Acquired Loans [Member] | Commercial Real Estate [Member]</t>
  </si>
  <si>
    <t>Doubtful [Member] | Acquired Loans [Member] | Commercial and Industrial [Member]</t>
  </si>
  <si>
    <t>Doubtful [Member] | Acquired Loans [Member] | Total Commercial Loans and Leases [Member]</t>
  </si>
  <si>
    <t>LOANS AND LEASES - Consumer Loans by Payment Status (Detail) - USD ($) $ in Thousands</t>
  </si>
  <si>
    <t>Credit Quality [Line Items]</t>
  </si>
  <si>
    <t>Consumer Loan [Member] | Originated Loans and Leases [Member]</t>
  </si>
  <si>
    <t>Consumer Loan [Member] | Originated Loans and Leases [Member] | Performing [Member]</t>
  </si>
  <si>
    <t>Consumer Loan [Member] | Originated Loans and Leases [Member] | Non-Performing [Member]</t>
  </si>
  <si>
    <t>Consumer Loan [Member] | Originated Loans and Leases [Member] | Direct Installment [Member]</t>
  </si>
  <si>
    <t>Consumer Loan [Member] | Originated Loans and Leases [Member] | Direct Installment [Member] | Performing [Member]</t>
  </si>
  <si>
    <t>Consumer Loan [Member] | Originated Loans and Leases [Member] | Direct Installment [Member] | Non-Performing [Member]</t>
  </si>
  <si>
    <t>Consumer Loan [Member] | Originated Loans and Leases [Member] | Residential Mortgages [Member]</t>
  </si>
  <si>
    <t>Consumer Loan [Member] | Originated Loans and Leases [Member] | Residential Mortgages [Member] | Performing [Member]</t>
  </si>
  <si>
    <t>Consumer Loan [Member] | Originated Loans and Leases [Member] | Residential Mortgages [Member] | Non-Performing [Member]</t>
  </si>
  <si>
    <t>Consumer Loan [Member] | Originated Loans and Leases [Member] | Indirect Installment [Member]</t>
  </si>
  <si>
    <t>Consumer Loan [Member] | Originated Loans and Leases [Member] | Indirect Installment [Member] | Performing [Member]</t>
  </si>
  <si>
    <t>Consumer Loan [Member] | Originated Loans and Leases [Member] | Indirect Installment [Member] | Non-Performing [Member]</t>
  </si>
  <si>
    <t>Consumer Loan [Member] | Originated Loans and Leases [Member] | Consumer Lines of Credit [Member]</t>
  </si>
  <si>
    <t>Consumer Loan [Member] | Originated Loans and Leases [Member] | Consumer Lines of Credit [Member] | Performing [Member]</t>
  </si>
  <si>
    <t>Consumer Loan [Member] | Originated Loans and Leases [Member] | Consumer Lines of Credit [Member] | Non-Performing [Member]</t>
  </si>
  <si>
    <t>Consumer Loan [Member] | Acquired Loans [Member]</t>
  </si>
  <si>
    <t>Consumer Loan [Member] | Acquired Loans [Member] | Performing [Member]</t>
  </si>
  <si>
    <t>Consumer Loan [Member] | Acquired Loans [Member] | Non-Performing [Member]</t>
  </si>
  <si>
    <t>Consumer Loan [Member] | Acquired Loans [Member] | Direct Installment [Member]</t>
  </si>
  <si>
    <t>Consumer Loan [Member] | Acquired Loans [Member] | Direct Installment [Member] | Performing [Member]</t>
  </si>
  <si>
    <t>Consumer Loan [Member] | Acquired Loans [Member] | Direct Installment [Member] | Non-Performing [Member]</t>
  </si>
  <si>
    <t>Consumer Loan [Member] | Acquired Loans [Member] | Residential Mortgages [Member]</t>
  </si>
  <si>
    <t>Consumer Loan [Member] | Acquired Loans [Member] | Residential Mortgages [Member] | Performing [Member]</t>
  </si>
  <si>
    <t>Consumer Loan [Member] | Acquired Loans [Member] | Residential Mortgages [Member] | Non-Performing [Member]</t>
  </si>
  <si>
    <t>Consumer Loan [Member] | Acquired Loans [Member] | Indirect Installment [Member]</t>
  </si>
  <si>
    <t>Consumer Loan [Member] | Acquired Loans [Member] | Indirect Installment [Member] | Performing [Member]</t>
  </si>
  <si>
    <t>Consumer Loan [Member] | Acquired Loans [Member] | Indirect Installment [Member] | Non-Performing [Member]</t>
  </si>
  <si>
    <t>Consumer Loan [Member] | Acquired Loans [Member] | Consumer Lines of Credit [Member]</t>
  </si>
  <si>
    <t>Consumer Loan [Member] | Acquired Loans [Member] | Consumer Lines of Credit [Member] | Performing [Member]</t>
  </si>
  <si>
    <t>Consumer Loan [Member] | Acquired Loans [Member] | Consumer Lines of Credit [Member] | Non-Performing [Member]</t>
  </si>
  <si>
    <t>LOANS AND LEASES - Impaired Loans and Lease (Detail) - Originated Loans and Leases [Member] - USD ($) $ in Thousands</t>
  </si>
  <si>
    <t>Financial Receivables Impaired Or Restructured [Line Items]</t>
  </si>
  <si>
    <t>Unpaid Contractual Principal Balance</t>
  </si>
  <si>
    <t>Recorded Investment With No Specific Reserve</t>
  </si>
  <si>
    <t>Recorded Investment With Specific Reserve</t>
  </si>
  <si>
    <t>Total Recorded Investment</t>
  </si>
  <si>
    <t>Specific Reserve</t>
  </si>
  <si>
    <t>Average Recorded Investment</t>
  </si>
  <si>
    <t>LOANS AND LEASES - Additional Allowance for Credit Losses Relating to Acquired Loans (Detail) - USD ($) $ in Thousands</t>
  </si>
  <si>
    <t>Jun. 30, 2017</t>
  </si>
  <si>
    <t>Jun. 30, 2016</t>
  </si>
  <si>
    <t>Dec. 31, 2015</t>
  </si>
  <si>
    <t>Financing Receivable, Allowance for Credit Losses [Line Items]</t>
  </si>
  <si>
    <t>Total allowance on acquired loans</t>
  </si>
  <si>
    <t>LOANS AND LEASES - Summary of Payment Status of TDRs (Detail) - USD ($) $ in Thousands</t>
  </si>
  <si>
    <t>Financing Receivable, Modifications [Line Items]</t>
  </si>
  <si>
    <t>Troubled debt restructurings ("TDRs")</t>
  </si>
  <si>
    <t>Performing [Member]</t>
  </si>
  <si>
    <t>Performing [Member] | Originated Loans and Leases [Member]</t>
  </si>
  <si>
    <t>Performing [Member] | Acquired Loans [Member]</t>
  </si>
  <si>
    <t>Non-Performing [Member] | Originated Loans and Leases [Member]</t>
  </si>
  <si>
    <t>Non-Performing [Member] | Acquired Loans [Member]</t>
  </si>
  <si>
    <t>Non-Accrual [Member]</t>
  </si>
  <si>
    <t>Non-Accrual [Member] | Originated Loans and Leases [Member]</t>
  </si>
  <si>
    <t>Non-Accrual [Member] | Acquired Loans [Member]</t>
  </si>
  <si>
    <t>LOANS AND LEASES - Reserve for Commercial TDRs Included in Allowance for Credit Losses (Detail) - USD ($) $ in Thousands</t>
  </si>
  <si>
    <t>Specific Reserves for Commercial TDRs [Member] | Total Commercial Loans and Leases [Member]</t>
  </si>
  <si>
    <t>Pooled Reserves for Individual Commercial Loans [Member] | Total Commercial Loans and Leases [Member]</t>
  </si>
  <si>
    <t>LOANS AND LEASES - Troubled Debt Restructurings (Detail) $ in Thousands</t>
  </si>
  <si>
    <t>Sep. 30, 2017USD ($)Contract</t>
  </si>
  <si>
    <t>Sep. 30, 2016USD ($)Contract</t>
  </si>
  <si>
    <t>Number of Contracts | Contract</t>
  </si>
  <si>
    <t>Pre- Modification Outstanding Recorded Investment</t>
  </si>
  <si>
    <t>Post- Modification Outstanding Recorded Investment</t>
  </si>
  <si>
    <t>LOANS AND LEASES - Originated Troubled Debt Restructurings, Payment Default (Detail) $ in Thousands</t>
  </si>
  <si>
    <t>Recorded Investment | $</t>
  </si>
  <si>
    <t>ALLOWANCE FOR CREDIT LOSSES - Changes in Allowance for Credit Losses (Detail) - USD ($) $ in Thousands</t>
  </si>
  <si>
    <t>Allowance for Loan and Lease Losses [Roll Forward]</t>
  </si>
  <si>
    <t>Balance at Beginning of Period</t>
  </si>
  <si>
    <t>Charge- Offs</t>
  </si>
  <si>
    <t>Recoveries</t>
  </si>
  <si>
    <t>Net Charge- Offs</t>
  </si>
  <si>
    <t>Balance at End of Period</t>
  </si>
  <si>
    <t>Commercial Real Estate [Member] | Originated Loans and Leases [Member]</t>
  </si>
  <si>
    <t>Commercial Real Estate [Member] | Acquired Loans [Member]</t>
  </si>
  <si>
    <t>Commercial and Industrial [Member] | Originated Loans and Leases [Member]</t>
  </si>
  <si>
    <t>Commercial and Industrial [Member] | Acquired Loans [Member]</t>
  </si>
  <si>
    <t>Commercial Leases [Member] | Originated Loans and Leases [Member]</t>
  </si>
  <si>
    <t>Total Commercial Loans and Leases [Member] | Originated Loans and Leases [Member]</t>
  </si>
  <si>
    <t>Total Commercial Loans and Leases [Member] | Acquired Loans [Member]</t>
  </si>
  <si>
    <t>Direct Installment [Member] | Originated Loans and Leases [Member]</t>
  </si>
  <si>
    <t>Direct Installment [Member] | Acquired Loans [Member]</t>
  </si>
  <si>
    <t>Residential Mortgages [Member] | Originated Loans and Leases [Member]</t>
  </si>
  <si>
    <t>Residential Mortgages [Member] | Acquired Loans [Member]</t>
  </si>
  <si>
    <t>Indirect Installment [Member] | Originated Loans and Leases [Member]</t>
  </si>
  <si>
    <t>Indirect Installment [Member] | Acquired Loans [Member]</t>
  </si>
  <si>
    <t>Consumer Lines of Credit [Member] | Originated Loans and Leases [Member]</t>
  </si>
  <si>
    <t>Consumer Lines of Credit [Member] | Acquired Loans [Member]</t>
  </si>
  <si>
    <t>Other [Member] | Originated Loans and Leases [Member]</t>
  </si>
  <si>
    <t>Purchased Credit-Impaired Loans [Member] | Acquired Loans [Member]</t>
  </si>
  <si>
    <t>Other Acquired Loans [Member] | Acquired Loans [Member]</t>
  </si>
  <si>
    <t>ALLOWANCE FOR CREDIT LOSSES - Individual and Collective Allowance for Credit Losses (Detail) - USD ($) $ in Thousands</t>
  </si>
  <si>
    <t>Valuation Allowance [Line Items]</t>
  </si>
  <si>
    <t>Originated Loans and Leases Outstanding, Loans and Leases</t>
  </si>
  <si>
    <t>Originated Allowance, Individually Evaluated for Impairment</t>
  </si>
  <si>
    <t>Originated Allowance, Collectively Evaluated for Impairment</t>
  </si>
  <si>
    <t>Originated Loans and Leases Outstanding, Individually Evaluated for Impairment</t>
  </si>
  <si>
    <t>Originated Loans and Leases Outstanding, Collectively Evaluated for Impairment</t>
  </si>
  <si>
    <t>LOAN SERVICING - Mortgage Servicing Rights Activity (Detail) - USD ($) $ in Thousands</t>
  </si>
  <si>
    <t>Servicing Asset at Amortized Cost, Balance [Roll Forward]</t>
  </si>
  <si>
    <t>SBA servicing fees</t>
  </si>
  <si>
    <t>Mortgage loans sold with servicing retained</t>
  </si>
  <si>
    <t>Mortgage servicing fees</t>
  </si>
  <si>
    <t>Fair value of MSRs acquired</t>
  </si>
  <si>
    <t>Additions</t>
  </si>
  <si>
    <t>Payoffs and curtailments</t>
  </si>
  <si>
    <t>Amortization</t>
  </si>
  <si>
    <t>Loan servicing rights, fair value</t>
  </si>
  <si>
    <t>Small Business Administration Loans [Member]</t>
  </si>
  <si>
    <t>LOAN SERVICING - Sensitivity of Fair Value to Changes in key Assumptions (Detail) - USD ($) $ in Thousands</t>
  </si>
  <si>
    <t>Assumption for Fair Value as of Balance Sheet Date of Assets or Liabilities that relate to Transferor's Continuing Involvement [Line Items]</t>
  </si>
  <si>
    <t>Weighted average life (months)</t>
  </si>
  <si>
    <t>77 months 21 days</t>
  </si>
  <si>
    <t>79 months</t>
  </si>
  <si>
    <t>Constant prepayment rate (annualized)</t>
  </si>
  <si>
    <t>10.40%</t>
  </si>
  <si>
    <t>9.90%</t>
  </si>
  <si>
    <t>Discount rate</t>
  </si>
  <si>
    <t>9.80%</t>
  </si>
  <si>
    <t>Sensitivity analysis of fair value of interests continued to be held by transferor servicing assets or liabilities impact of zero point two five percent favorable change in prepayment speed</t>
  </si>
  <si>
    <t>Sensitivity analysis of fair value of interests continued to be held by transferor servicing assets or liabilities impact of zero point five zero percent favorable change in prepayment speed</t>
  </si>
  <si>
    <t>Sensitivity analysis of fair value of interests continued to be held by transferor servicing assets or liabilities impact of zero point two five percent adverse change in prepayment speed</t>
  </si>
  <si>
    <t>Sensitivity analysis of fair value of interests continued to be held by transferor servicing assets or liabilities impact of zero point five zero percent adverse change in prepayment speed</t>
  </si>
  <si>
    <t>67 months 9 days</t>
  </si>
  <si>
    <t>8.06%</t>
  </si>
  <si>
    <t>13.99%</t>
  </si>
  <si>
    <t>Effect on fair value due to 10% adverse change of consistent repayment rate</t>
  </si>
  <si>
    <t>Effect on fair value due to 20% adverse change of consistent repayment rate</t>
  </si>
  <si>
    <t>Sensitivity Analysis of Fair Value, Transferor's Interests in Transferred Financial Assets, Impact of 1 Percent Adverse Change in Prepayment Speed</t>
  </si>
  <si>
    <t>Sensitivity Analysis of Fair Value, Transferor's Interests in Transferred Financial Assets, Impact of 2 Percent Adverse Change in Prepayment Speed</t>
  </si>
  <si>
    <t>Effect on fair value due to 10% adverse change of discount rate</t>
  </si>
  <si>
    <t>Effect on fair value due to 20% adverse change of discount rate</t>
  </si>
  <si>
    <t>Sensitivity Analysis of Fair Value, Transferor's Interests in Transferred Financial Assets, Impact of 1 Percent Adverse Change in Discount Rate</t>
  </si>
  <si>
    <t>Sensitivity Analysis of Fair Value, Transferor's Interests in Transferred Financial Assets, Impact of 2 Percent Adverse Change in Discount Rate</t>
  </si>
  <si>
    <t>LOAN SERVICING - Activity in SBA-Guaranteed Loan Servicing Asset (Detail) - USD ($) $ in Thousands</t>
  </si>
  <si>
    <t>Servicing Asset at Fair Value, Amount [Roll Forward]</t>
  </si>
  <si>
    <t>Valuation Allowance for Impairment of Recognized Servicing Assets, Balance</t>
  </si>
  <si>
    <t>SBA loans sold to investors with servicing retained</t>
  </si>
  <si>
    <t>SBA loans sold with servicing retained</t>
  </si>
  <si>
    <t>Gain from sale of SBA loan, pretax</t>
  </si>
  <si>
    <t>Fair value of servicing rights acquired</t>
  </si>
  <si>
    <t>Impairment (charge) / recovery</t>
  </si>
  <si>
    <t>BORROWINGS - Summary of Short-Term Borrowings (Detail) - USD ($) $ in Thousands</t>
  </si>
  <si>
    <t>Securities sold under repurchase agreements</t>
  </si>
  <si>
    <t>Federal Home Loan Bank advances</t>
  </si>
  <si>
    <t>Federal funds purchased</t>
  </si>
  <si>
    <t>Subordinated notes</t>
  </si>
  <si>
    <t>Total short-term borrowings</t>
  </si>
  <si>
    <t>BORROWINGS - Summary of Long-Term Borrowings (Detail) - USD ($) $ in Thousands</t>
  </si>
  <si>
    <t>Junior subordinated debt</t>
  </si>
  <si>
    <t>Other subordinated debt</t>
  </si>
  <si>
    <t>Total long-term borrowings</t>
  </si>
  <si>
    <t>BORROWINGS - Additional Information (Detail)</t>
  </si>
  <si>
    <t>May 01, 2017USD ($)</t>
  </si>
  <si>
    <t>Sep. 30, 2017USD ($)Trust</t>
  </si>
  <si>
    <t>Debt Instrument [Line Items]</t>
  </si>
  <si>
    <t>Number of unconsolidated subsidiary trusts | Trust</t>
  </si>
  <si>
    <t>Percent of the common equity of each Trust owned by the Corporation</t>
  </si>
  <si>
    <t>100.00%</t>
  </si>
  <si>
    <t>Subordinate debt repaid</t>
  </si>
  <si>
    <t>FHLB [Member]</t>
  </si>
  <si>
    <t>Credit available with FHLB</t>
  </si>
  <si>
    <t>Credit with FHLB utilized</t>
  </si>
  <si>
    <t>Federal Home Loan Bank advances are scheduled to mature periodically through the year</t>
  </si>
  <si>
    <t>Omega Financial Capital Trust I [Member]</t>
  </si>
  <si>
    <t>Redemption of Corporation Issued TPS</t>
  </si>
  <si>
    <t>Minimum [Member] | FHLB [Member]</t>
  </si>
  <si>
    <t>Effective interest rates</t>
  </si>
  <si>
    <t>0.95%</t>
  </si>
  <si>
    <t>1.11%</t>
  </si>
  <si>
    <t>Maximum [Member] | FHLB [Member]</t>
  </si>
  <si>
    <t>4.19%</t>
  </si>
  <si>
    <t>BORROWINGS - Junior Subordinated Debt Trusts (Detail) - USD ($) $ in Thousands</t>
  </si>
  <si>
    <t>Subordinated Borrowing [Line Items]</t>
  </si>
  <si>
    <t>Trust Preferred Securities [Member]</t>
  </si>
  <si>
    <t>Common Securities [Member]</t>
  </si>
  <si>
    <t>F.N.B. Statutory Trust II [Member]</t>
  </si>
  <si>
    <t>Interest Rate</t>
  </si>
  <si>
    <t>2.97%</t>
  </si>
  <si>
    <t>F.N.B. Statutory Trust II [Member] | LIBOR [Member]</t>
  </si>
  <si>
    <t>Basis spread on variable rate</t>
  </si>
  <si>
    <t>1.65%</t>
  </si>
  <si>
    <t>F.N.B. Statutory Trust II [Member] | Trust Preferred Securities [Member]</t>
  </si>
  <si>
    <t>F.N.B. Statutory Trust II [Member] | Common Securities [Member]</t>
  </si>
  <si>
    <t>3.49%</t>
  </si>
  <si>
    <t>Omega Financial Capital Trust I [Member] | LIBOR [Member]</t>
  </si>
  <si>
    <t>2.19%</t>
  </si>
  <si>
    <t>Omega Financial Capital Trust I [Member] | Trust Preferred Securities [Member]</t>
  </si>
  <si>
    <t>Omega Financial Capital Trust I [Member] | Common Securities [Member]</t>
  </si>
  <si>
    <t>Yadkin Valley Statutory Trust I [Member]</t>
  </si>
  <si>
    <t>2.64%</t>
  </si>
  <si>
    <t>Yadkin Valley Statutory Trust I [Member] | LIBOR [Member]</t>
  </si>
  <si>
    <t>1.32%</t>
  </si>
  <si>
    <t>Yadkin Valley Statutory Trust I [Member] | Trust Preferred Securities [Member]</t>
  </si>
  <si>
    <t>Yadkin Valley Statutory Trust I [Member] | Common Securities [Member]</t>
  </si>
  <si>
    <t>FNB Financial Services Capital Trust I [Member]</t>
  </si>
  <si>
    <t>2.76%</t>
  </si>
  <si>
    <t>FNB Financial Services Capital Trust I [Member] | LIBOR [Member]</t>
  </si>
  <si>
    <t>1.46%</t>
  </si>
  <si>
    <t>FNB Financial Services Capital Trust I [Member] | Trust Preferred Securities [Member]</t>
  </si>
  <si>
    <t>FNB Financial Services Capital Trust I [Member] | Common Securities [Member]</t>
  </si>
  <si>
    <t>American Community Capital Trust II [Member]</t>
  </si>
  <si>
    <t>4.10%</t>
  </si>
  <si>
    <t>American Community Capital Trust II [Member] | LIBOR [Member]</t>
  </si>
  <si>
    <t>2.80%</t>
  </si>
  <si>
    <t>American Community Capital Trust II [Member] | Trust Preferred Securities [Member]</t>
  </si>
  <si>
    <t>American Community Capital Trust II [Member] | Common Securities [Member]</t>
  </si>
  <si>
    <t>Crescent Financial Capital Trust I [Member]</t>
  </si>
  <si>
    <t>4.40%</t>
  </si>
  <si>
    <t>Crescent Financial Capital Trust I [Member] | LIBOR [Member]</t>
  </si>
  <si>
    <t>3.10%</t>
  </si>
  <si>
    <t>Crescent Financial Capital Trust I [Member] | Trust Preferred Securities [Member]</t>
  </si>
  <si>
    <t>Crescent Financial Capital Trust I [Member] | Common Securities [Member]</t>
  </si>
  <si>
    <t>DERIVATIVE INSTRUMENTS AND HEDGING ACTIVITIES - Notional Amounts and Gross Fair Values (Detail) - USD ($) $ in Thousands</t>
  </si>
  <si>
    <t>Derivatives, Fair Value [Line Items]</t>
  </si>
  <si>
    <t>Notional amount</t>
  </si>
  <si>
    <t>Derivative asset, not offset against collateral</t>
  </si>
  <si>
    <t>Derivative liability, not offset against collateral</t>
  </si>
  <si>
    <t>Derivative asset, not subject to master netting arrangement</t>
  </si>
  <si>
    <t>Derivative liability, not subject to master netting arrangement</t>
  </si>
  <si>
    <t>Fair value, asset</t>
  </si>
  <si>
    <t>Fair value, liability</t>
  </si>
  <si>
    <t>Interest rate contracts - designated [Member]</t>
  </si>
  <si>
    <t>Interest rate swaps - not designated [Member]</t>
  </si>
  <si>
    <t>Equity contracts - not designated [Member]</t>
  </si>
  <si>
    <t>Interest rate lock commitments – not designated [Member]</t>
  </si>
  <si>
    <t>Forward delivery commitments – not designated [Member]</t>
  </si>
  <si>
    <t>Credit risk contracts - not designated [Member]</t>
  </si>
  <si>
    <t>Subject to Master Netting Arrangements [Member]</t>
  </si>
  <si>
    <t>Subject to Master Netting Arrangements [Member] | Interest rate contracts - designated [Member]</t>
  </si>
  <si>
    <t>Subject to Master Netting Arrangements [Member] | Interest rate swaps - not designated [Member]</t>
  </si>
  <si>
    <t>Subject to Master Netting Arrangements [Member] | Equity contracts - not designated [Member]</t>
  </si>
  <si>
    <t>Not Subject to Master Netting Arrangements [Member]</t>
  </si>
  <si>
    <t>Not Subject to Master Netting Arrangements [Member] | Interest rate swaps - not designated [Member]</t>
  </si>
  <si>
    <t>Not Subject to Master Netting Arrangements [Member] | Equity contracts - not designated [Member]</t>
  </si>
  <si>
    <t>Not Subject to Master Netting Arrangements [Member] | Interest rate lock commitments – not designated [Member]</t>
  </si>
  <si>
    <t>Not Subject to Master Netting Arrangements [Member] | Forward delivery commitments – not designated [Member]</t>
  </si>
  <si>
    <t>Not Subject to Master Netting Arrangements [Member] | Credit risk contracts - not designated [Member]</t>
  </si>
  <si>
    <t>DERIVATIVE INSTRUMENTS AND HEDGING ACTIVITIES - Key Data Related to Interest Rate (Detail) - USD ($) $ in Thousands</t>
  </si>
  <si>
    <t>Fair value included in other assets</t>
  </si>
  <si>
    <t>Fair value included in other liabilities</t>
  </si>
  <si>
    <t>Designated as Hedging Instrument [Member] | Interest rate contracts - designated [Member]</t>
  </si>
  <si>
    <t>Designated as Hedging Instrument [Member] | Trading Liabilities [Member] | Interest rate contracts - designated [Member]</t>
  </si>
  <si>
    <t>Not Designated as Hedging Instrument [Member] | Interest Rate Swap [Member]</t>
  </si>
  <si>
    <t>Not Designated as Hedging Instrument [Member] | Trading Liabilities [Member] | Interest Rate Swap [Member]</t>
  </si>
  <si>
    <t>DERIVATIVE INSTRUMENTS AND HEDGING ACTIVITIES - Amounts Reclassified from AOCI (Detail) - USD ($) $ in Thousands</t>
  </si>
  <si>
    <t>Reclassification Adjustment out of Accumulated Other Comprehensive Income on Derivatives [Line Items]</t>
  </si>
  <si>
    <t>Reclassified from AOCI to interest expense</t>
  </si>
  <si>
    <t>Reclassification out of Accumulated Other Comprehensive Income [Member] | Total [Member]</t>
  </si>
  <si>
    <t>Reclassified from AOCI to interest income</t>
  </si>
  <si>
    <t>Reclassification out of Accumulated Other Comprehensive Income [Member] | Net of Tax [Member]</t>
  </si>
  <si>
    <t>DERIVATIVE INSTRUMENTS AND HEDGING ACTIVITIES - Additional Information (Detail) - USD ($)</t>
  </si>
  <si>
    <t>Derivative [Line Items]</t>
  </si>
  <si>
    <t>Additional amount in excess of posted collateral required in case of breached agreements</t>
  </si>
  <si>
    <t>Interest rate contracts [Member]</t>
  </si>
  <si>
    <t>Maximum length of time hedged in interest rate cash flow hedge</t>
  </si>
  <si>
    <t>6 years</t>
  </si>
  <si>
    <t>Period to reclassification of cash flow hedge gain loss</t>
  </si>
  <si>
    <t>12 months</t>
  </si>
  <si>
    <t>Derivative gains to be reclassified within twelve months</t>
  </si>
  <si>
    <t>Derivative gains to be reclassified within twelve months, net of tax</t>
  </si>
  <si>
    <t>Derivative gain or loses excluded from assessment of hedge effectiveness</t>
  </si>
  <si>
    <t>Hedge ineffectiveness</t>
  </si>
  <si>
    <t>Gains or losses from cash flow hedge derivatives reclassified to earnings</t>
  </si>
  <si>
    <t>Interest Rate Lock Commitments [Member] | Minimum [Member]</t>
  </si>
  <si>
    <t>Lock in period for interest rates</t>
  </si>
  <si>
    <t>30 days</t>
  </si>
  <si>
    <t>Interest Rate Lock Commitments [Member] | Maximum [Member]</t>
  </si>
  <si>
    <t>Credit Risk Contract Sold [Member]</t>
  </si>
  <si>
    <t>Maximum exposure under credit risk agreement assuming customer default</t>
  </si>
  <si>
    <t>Credit Risk Contract Sold [Member] | Minimum [Member]</t>
  </si>
  <si>
    <t>Risk participation agreements, term</t>
  </si>
  <si>
    <t>2 months</t>
  </si>
  <si>
    <t>Credit Risk Contract Sold [Member] | Maximum [Member]</t>
  </si>
  <si>
    <t>9 years</t>
  </si>
  <si>
    <t>DERIVATIVE INSTRUMENTS AND HEDGING ACTIVITIES - Offsetting of Derivative Assets (Detail) - USD ($) $ in Thousands</t>
  </si>
  <si>
    <t>Net Amount Presented in the Balance Sheet</t>
  </si>
  <si>
    <t>Derivative asset, not subject to master netting arrangements</t>
  </si>
  <si>
    <t>Derivative assets total</t>
  </si>
  <si>
    <t>Gross Amount</t>
  </si>
  <si>
    <t>Gross Amounts Offset in the Balance Sheet</t>
  </si>
  <si>
    <t>DERIVATIVE INSTRUMENTS AND HEDGING ACTIVITIES - Offsetting of Derivative Liabilities (Detail) - USD ($) $ in Thousands</t>
  </si>
  <si>
    <t>DERIVATIVE INSTRUMENTS AND HEDGING ACTIVITIES - Derivative Assets (Detail) - USD ($) $ in Thousands</t>
  </si>
  <si>
    <t>Financial Instruments</t>
  </si>
  <si>
    <t>Cash Collateral</t>
  </si>
  <si>
    <t>Net Amount</t>
  </si>
  <si>
    <t>DERIVATIVE INSTRUMENTS AND HEDGING ACTIVITIES - Derivative Liabilities (Detail) - USD ($) $ in Thousands</t>
  </si>
  <si>
    <t>DERIVATIVE INSTRUMENTS AND HEDGING ACTIVITIES - Effect of Derivative Financial Instruments on Income Statement (Detail) - USD ($) $ in Thousands</t>
  </si>
  <si>
    <t>Interest Rate Contracts [Member] | Interest Income - Loans and Leases [Member]</t>
  </si>
  <si>
    <t>Derivative financial instrument, net</t>
  </si>
  <si>
    <t>Interest Rate Contracts [Member] | Interest Expense - Short-term Borrowings [Member]</t>
  </si>
  <si>
    <t>Interest Rate Swap [Member] | Other Income [Member]</t>
  </si>
  <si>
    <t>Credit Risk Contracts [Member] | Other Income [Member]</t>
  </si>
  <si>
    <t>COMMITMENTS, CREDIT RISK AND CONTINGENCIES - Off-Balance Sheet Credit Risk (Detail) - USD ($) $ in Thousands</t>
  </si>
  <si>
    <t>Standby Letters of Credit [Member]</t>
  </si>
  <si>
    <t>Fair Value, Off-balance Sheet Risks, Disclosure Information [Line Items]</t>
  </si>
  <si>
    <t>Extended credit and standby letters of credit</t>
  </si>
  <si>
    <t>Commitments to Extend Credit [Member]</t>
  </si>
  <si>
    <t>COMMITMENTS, CREDIT RISK AND CONTINGENCIES - Additional Information (Detail)</t>
  </si>
  <si>
    <t>Percentage of Commitments to extend credit dependent upon the financial condition of the customers</t>
  </si>
  <si>
    <t>75.90%</t>
  </si>
  <si>
    <t>STOCK INCENTIVE PLANS - Additional Information (Detail) - USD ($) $ / shares in Units, $ in Thousands</t>
  </si>
  <si>
    <t>Dec. 31, 2013</t>
  </si>
  <si>
    <t>Apr. 06, 2013</t>
  </si>
  <si>
    <t>Jun. 16, 2009</t>
  </si>
  <si>
    <t>Share-based Compensation Arrangement by Share-based Payment Award [Line Items]</t>
  </si>
  <si>
    <t>Restricted stock awards issued (in shares)</t>
  </si>
  <si>
    <t>Common stock shares available under incentive compensation plans (in shares)</t>
  </si>
  <si>
    <t>Unrecognized compensation expense</t>
  </si>
  <si>
    <t>Intrinsic value of outstanding and exercisable stock options</t>
  </si>
  <si>
    <t>Common shares available for purchase under warrants (in shares)</t>
  </si>
  <si>
    <t>Annapolis Bancorp, Inc. [Member]</t>
  </si>
  <si>
    <t>Warrant issued, exercise price (in dollars per share)</t>
  </si>
  <si>
    <t>Warrant issued (in shares)</t>
  </si>
  <si>
    <t>Warrants converted to purchase common stock (in shares)</t>
  </si>
  <si>
    <t>Restricted Stock [Member]</t>
  </si>
  <si>
    <t>Amount subject to accelerated vesting under Incentive Compensation Plan</t>
  </si>
  <si>
    <t>Service-Based Awards [Member]</t>
  </si>
  <si>
    <t>Vesting period of awards issued, years</t>
  </si>
  <si>
    <t>Performance-Based Awards [Member]</t>
  </si>
  <si>
    <t>4 years</t>
  </si>
  <si>
    <t>Performance-Based Awards [Member] | Restricted Stock Units (RSUs) [Member]</t>
  </si>
  <si>
    <t>Performance-Based Awards [Member] | Minimum [Member]</t>
  </si>
  <si>
    <t>Restricted stock percentage of number of units issued</t>
  </si>
  <si>
    <t>0.00%</t>
  </si>
  <si>
    <t>Performance-Based Awards [Member] | Maximum [Member]</t>
  </si>
  <si>
    <t>175.00%</t>
  </si>
  <si>
    <t>Market Based Restricted Stock Awards [Member]</t>
  </si>
  <si>
    <t>Discretionary Service Based Awards [Member]</t>
  </si>
  <si>
    <t>5 years</t>
  </si>
  <si>
    <t>Warrant Expires in 2019 [Member] | Annapolis Bancorp, Inc. [Member]</t>
  </si>
  <si>
    <t>Warrant Expires in 2019 [Member] | Yadkin Financial Corporation (YDKN) [Member]</t>
  </si>
  <si>
    <t>STOCK INCENTIVE PLANS - Schedule of Issuance of Restricted Stock Awards and Aggregate Weighted Average Grant Date Fair Values (Detail) - USD ($) $ in Thousands</t>
  </si>
  <si>
    <t>Weighted average grant date fair values</t>
  </si>
  <si>
    <t>STOCK INCENTIVE PLANS - Restricted Stock Awards Activity (Detail) - $ / shares</t>
  </si>
  <si>
    <t>Share-based Compensation Arrangement by Share-based Payment Award, Equity Instruments Other than Options, Nonvested, Number of Shares [Roll Forward]</t>
  </si>
  <si>
    <t>Shares, Granted</t>
  </si>
  <si>
    <t>Shares, Unvested awards outstanding at end of period</t>
  </si>
  <si>
    <t>Shares, Unvested awards outstanding at beginning of period</t>
  </si>
  <si>
    <t>Shares, Vested</t>
  </si>
  <si>
    <t>Shares, Forfeited/expired</t>
  </si>
  <si>
    <t>Shares, Dividend reinvestment</t>
  </si>
  <si>
    <t>Share-based Compensation Arrangement by Share-based Payment Award, Equity Instruments Other than Options, Nonvested, Weighted Average Grant Date Fair Value [Abstract]</t>
  </si>
  <si>
    <t>Weighted Average Grant Price, Unvested awards outstanding at beginning of period (in USD per share)</t>
  </si>
  <si>
    <t>Weighted Average Grant Price, Granted (in USD per share)</t>
  </si>
  <si>
    <t>Weighted Average Grant Price, Vested (in USD per share)</t>
  </si>
  <si>
    <t>Weighted Average Grant Price, Forfeited/expired (in USD per share)</t>
  </si>
  <si>
    <t>Weighted Average Grant Price, Dividend reinvestment (in USD per share)</t>
  </si>
  <si>
    <t>Weighted Average Grant Price, Unvested awards outstanding at end of period (in USD per share)</t>
  </si>
  <si>
    <t>STOCK INCENTIVE PLANS - Schedule of Certain Information Related to Restricted Stock Awards (Detail) - Restricted Stock [Member] - USD ($) $ in Thousands</t>
  </si>
  <si>
    <t>Stock-based compensation expense</t>
  </si>
  <si>
    <t>Tax benefit related to stock-based compensation expense</t>
  </si>
  <si>
    <t>Fair value of awards vested</t>
  </si>
  <si>
    <t>STOCK INCENTIVE PLANS - Components of Restricted Stock Awards (Detail) $ in Thousands</t>
  </si>
  <si>
    <t>Sep. 30, 2017USD ($)shares</t>
  </si>
  <si>
    <t>Unvested restricted stock awards (in shares) | shares</t>
  </si>
  <si>
    <t>Intrinsic value</t>
  </si>
  <si>
    <t>Weighted average remaining life (in years)</t>
  </si>
  <si>
    <t>2 years 1 month 5 days</t>
  </si>
  <si>
    <t>2 years 2 months 15 days</t>
  </si>
  <si>
    <t>1 year 11 months 15 days</t>
  </si>
  <si>
    <t>STOCK INCENTIVE PLANS - Stock Options Awards Activity (Detail) - $ / shares</t>
  </si>
  <si>
    <t>Share-based Compensation Arrangement by Share-based Payment Award, Options, Nonvested, Number of Shares [Roll Forward]</t>
  </si>
  <si>
    <t>Shares, Options outstanding at beginning of period</t>
  </si>
  <si>
    <t>Shares, Assumed from acquisitions</t>
  </si>
  <si>
    <t>Shares, Exercised</t>
  </si>
  <si>
    <t>Shares, Options outstanding and exercisable at end of period</t>
  </si>
  <si>
    <t>Share-based Compensation Arrangement by Share-based Payment Award, Options, Outstanding, Weighted Average Exercise Price [Abstract]</t>
  </si>
  <si>
    <t>Weighted Average Exercise Price, Options outstanding at beginning of period (in USD per share)</t>
  </si>
  <si>
    <t>Weighted Average Exercise Price, Assumed from acquisitions (in USD per share)</t>
  </si>
  <si>
    <t>Weighted Average Exercise Price, Exercised (in USD per share)</t>
  </si>
  <si>
    <t>Weighted Average Exercise Price, Forfeited/expired (in USD per share)</t>
  </si>
  <si>
    <t>Weighted Average Exercise Price, Options outstanding and exercisable at end of period (in USD per share)</t>
  </si>
  <si>
    <t>RETIREMENT PLANS - Additional Information (Detail)</t>
  </si>
  <si>
    <t>Sep. 30, 2017RetirementPlans</t>
  </si>
  <si>
    <t>Percent of employer match</t>
  </si>
  <si>
    <t>Employee contribution percentage</t>
  </si>
  <si>
    <t>6.00%</t>
  </si>
  <si>
    <t>Additional discretionary contribution, annual financial goals, percentage</t>
  </si>
  <si>
    <t>3.00%</t>
  </si>
  <si>
    <t>Number of supplemental non qualified retirement plans</t>
  </si>
  <si>
    <t>RETIREMENT PLANS - Contribution Expense (Detail) - USD ($) $ in Thousands</t>
  </si>
  <si>
    <t>401(k) contribution expense</t>
  </si>
  <si>
    <t>RETIREMENT PLANS - Net Periodic Benefit Credit (Detail) - Defined Benefit Plans [Member] - USD ($) $ in Thousands</t>
  </si>
  <si>
    <t>Defined Benefit Plan Disclosure [Line Items]</t>
  </si>
  <si>
    <t>Service cost</t>
  </si>
  <si>
    <t>Interest cost</t>
  </si>
  <si>
    <t>Expected return on plan assets</t>
  </si>
  <si>
    <t>Amortization:</t>
  </si>
  <si>
    <t>Unrecognized prior service cost</t>
  </si>
  <si>
    <t>Unrecognized loss</t>
  </si>
  <si>
    <t>Net periodic pension credit</t>
  </si>
  <si>
    <t>OTHER COMPREHENSIVE INCOME (Detail) $ in Thousands</t>
  </si>
  <si>
    <t>AOCI Attributable to Parent, Net of Tax [Roll Forward]</t>
  </si>
  <si>
    <t>Unrealized Net Gains (Losses) on Securities Available for Sale [Member]</t>
  </si>
  <si>
    <t>Other comprehensive income before reclassifications</t>
  </si>
  <si>
    <t>Amounts reclassified from AOCI</t>
  </si>
  <si>
    <t>Net current period other comprehensive income</t>
  </si>
  <si>
    <t>Unrealized Net Gains (Losses) on Derivative Instruments [Member]</t>
  </si>
  <si>
    <t>Unrecognized Pension and Postretirement Obligations [Member]</t>
  </si>
  <si>
    <t>EARNINGS PER COMMON SHARE - Computation of Earnings Per Common Share (Detail) - USD ($) $ / shares in Units, $ in Thousands</t>
  </si>
  <si>
    <t>Less: Preferred stock dividends</t>
  </si>
  <si>
    <t>Basic weighted average common shares outstanding</t>
  </si>
  <si>
    <t>Net effect of dilutive stock options, warrants and restricted stock</t>
  </si>
  <si>
    <t>Diluted weighted average common shares outstanding</t>
  </si>
  <si>
    <t>EARNINGS PER COMMON SHARE - Average Shares Excluded from Earnings Per Common Share (Detail) - shares</t>
  </si>
  <si>
    <t>Average shares excluded from the diluted earnings per common share calculation</t>
  </si>
  <si>
    <t>CASH FLOW INFORMATION (Detail) - USD ($) $ in Thousands</t>
  </si>
  <si>
    <t>Interest paid on deposits and other borrowings</t>
  </si>
  <si>
    <t>Income taxes paid</t>
  </si>
  <si>
    <t>Transfers of loans to other real estate owned</t>
  </si>
  <si>
    <t>Financing of other real estate owned sold</t>
  </si>
  <si>
    <t>BUSINESS SEGMENTS - Additional Information (Detail)</t>
  </si>
  <si>
    <t>Sep. 30, 2017Segment</t>
  </si>
  <si>
    <t>Number of reportable segments</t>
  </si>
  <si>
    <t>BUSINESS SEGMENTS - Financial Information for Segments (Detail) - USD ($) $ in Thousands</t>
  </si>
  <si>
    <t>Segment Reporting Information [Line Items]</t>
  </si>
  <si>
    <t>Interest income</t>
  </si>
  <si>
    <t>Interest expense</t>
  </si>
  <si>
    <t>Net interest income</t>
  </si>
  <si>
    <t>Non-interest income</t>
  </si>
  <si>
    <t>Non-interest expense</t>
  </si>
  <si>
    <t>Income tax expense (benefit)</t>
  </si>
  <si>
    <t>Net income (loss)</t>
  </si>
  <si>
    <t>Total assets</t>
  </si>
  <si>
    <t>Total intangibles</t>
  </si>
  <si>
    <t>Operating Segments [Member] | Community Banking [Member]</t>
  </si>
  <si>
    <t>Operating Segments [Member] | Wealth Management [Member]</t>
  </si>
  <si>
    <t>Operating Segments [Member] | Insurance [Member]</t>
  </si>
  <si>
    <t>Operating Segments [Member] | Consumer Finance [Member]</t>
  </si>
  <si>
    <t>Parent and Other [Member]</t>
  </si>
  <si>
    <t>FAIR VALUE MEASUREMENTS - Additional Information (Detail) - USD ($)</t>
  </si>
  <si>
    <t>Mar. 31, 2017</t>
  </si>
  <si>
    <t>Fair Value Measurements Disclosure [Line Items]</t>
  </si>
  <si>
    <t>Percentage of securities using market-based information</t>
  </si>
  <si>
    <t>Allocated allowance for loan losses</t>
  </si>
  <si>
    <t>Fair value of allocated allowance</t>
  </si>
  <si>
    <t>Estimated costs to sell</t>
  </si>
  <si>
    <t>Provision for fair value measurements included in allowance for loan losses</t>
  </si>
  <si>
    <t>Carrying amount of OREO</t>
  </si>
  <si>
    <t>Written down of OREO</t>
  </si>
  <si>
    <t>Fair value of OREO</t>
  </si>
  <si>
    <t>Estimated cost to sell OREO</t>
  </si>
  <si>
    <t>Loss from OREO included in earnings</t>
  </si>
  <si>
    <t>Short-term borrowings approximate fair value for amounts that mature, days, less than</t>
  </si>
  <si>
    <t>Fair Value, Measurements, Nonrecurring [Member]</t>
  </si>
  <si>
    <t>Impaired loans, carrying amount</t>
  </si>
  <si>
    <t>Assets Still Held [Member]</t>
  </si>
  <si>
    <t>Change in unrealized gains or losses included in earnings relating to assets still held</t>
  </si>
  <si>
    <t>Other Debt Securities [Member] | Yadkin Financial Corporation (YDKN) [Member]</t>
  </si>
  <si>
    <t>Business acquisition</t>
  </si>
  <si>
    <t>Transfer of equity security to non-marketable equity securities, included in other assets</t>
  </si>
  <si>
    <t>FAIR VALUE MEASUREMENTS - Assets and Liabilities on Recurring Basis (Detail) - USD ($) $ in Thousands</t>
  </si>
  <si>
    <t>Fair Value, Assets and Liabilities Measured on Recurring and Nonrecurring Basis [Line Items]</t>
  </si>
  <si>
    <t>Assets Measured at Fair Value, Securities available for sale</t>
  </si>
  <si>
    <t>Loans held for sale</t>
  </si>
  <si>
    <t>Derivative assets</t>
  </si>
  <si>
    <t>Derivative liabilities</t>
  </si>
  <si>
    <t>Level 1 [Member]</t>
  </si>
  <si>
    <t>Level 2 [Member]</t>
  </si>
  <si>
    <t>Level 3 [Member]</t>
  </si>
  <si>
    <t>Fair Value, Measurements, Recurring [Member]</t>
  </si>
  <si>
    <t>Assets Measured at Fair Value, Debt securities available for sale</t>
  </si>
  <si>
    <t>Assets Measured at Fair Value, Equity securities available for sale</t>
  </si>
  <si>
    <t>Assets measured at fair value on a recurring basis, Total</t>
  </si>
  <si>
    <t>Liabilities measured at fair value on a recurring basis, Total</t>
  </si>
  <si>
    <t>Fair Value, Measurements, Recurring [Member] | Trading Liabilities [Member]</t>
  </si>
  <si>
    <t>Fair Value, Measurements, Recurring [Member] | Not for Trading Liabilities [Member]</t>
  </si>
  <si>
    <t>Fair Value, Measurements, Recurring [Member] | Trading Assets [Member]</t>
  </si>
  <si>
    <t>Fair Value, Measurements, Recurring [Member] | Not for Trading Assets [Member]</t>
  </si>
  <si>
    <t>Fair Value, Measurements, Recurring [Member] | Fixed Income Mutual Fund [Member]</t>
  </si>
  <si>
    <t>Fair Value, Measurements, Recurring [Member] | Financial Services Industry [Member]</t>
  </si>
  <si>
    <t>Fair Value, Measurements, Recurring [Member] | Insurance Services Industry [Member]</t>
  </si>
  <si>
    <t>Fair Value, Measurements, Recurring [Member] | U.S. Treasury [Member]</t>
  </si>
  <si>
    <t>Fair Value, Measurements, Recurring [Member] | U.S. Government-Sponsored Entities [Member]</t>
  </si>
  <si>
    <t>Fair Value, Measurements, Recurring [Member] | Agency Mortgage-Backed Securities [Member]</t>
  </si>
  <si>
    <t>Fair Value, Measurements, Recurring [Member] | Agency Collateralized Mortgage Obligations [Member]</t>
  </si>
  <si>
    <t>Fair Value, Measurements, Recurring [Member] | Non-Agency Collateralized Mortgage Obligations [Member]</t>
  </si>
  <si>
    <t>Fair Value, Measurements, Recurring [Member] | Commercial Mortgage-Backed Securities [Member]</t>
  </si>
  <si>
    <t>Fair Value, Measurements, Recurring [Member] | States of the U.S. and Political Subdivisions [Member]</t>
  </si>
  <si>
    <t>Fair Value, Measurements, Recurring [Member] | Other Debt Securities [Member]</t>
  </si>
  <si>
    <t>Fair Value, Measurements, Recurring [Member] | Level 1 [Member]</t>
  </si>
  <si>
    <t>Fair Value, Measurements, Recurring [Member] | Level 1 [Member] | Trading Liabilities [Member]</t>
  </si>
  <si>
    <t>Fair Value, Measurements, Recurring [Member] | Level 1 [Member] | Not for Trading Liabilities [Member]</t>
  </si>
  <si>
    <t>Fair Value, Measurements, Recurring [Member] | Level 1 [Member] | Trading Assets [Member]</t>
  </si>
  <si>
    <t>Fair Value, Measurements, Recurring [Member] | Level 1 [Member] | Not for Trading Assets [Member]</t>
  </si>
  <si>
    <t>Fair Value, Measurements, Recurring [Member] | Level 1 [Member] | Fixed Income Mutual Fund [Member]</t>
  </si>
  <si>
    <t>Fair Value, Measurements, Recurring [Member] | Level 1 [Member] | Financial Services Industry [Member]</t>
  </si>
  <si>
    <t>Fair Value, Measurements, Recurring [Member] | Level 1 [Member] | Insurance Services Industry [Member]</t>
  </si>
  <si>
    <t>Fair Value, Measurements, Recurring [Member] | Level 1 [Member] | U.S. Treasury [Member]</t>
  </si>
  <si>
    <t>Fair Value, Measurements, Recurring [Member] | Level 1 [Member] | U.S. Government-Sponsored Entities [Member]</t>
  </si>
  <si>
    <t>Fair Value, Measurements, Recurring [Member] | Level 1 [Member] | Agency Mortgage-Backed Securities [Member]</t>
  </si>
  <si>
    <t>Fair Value, Measurements, Recurring [Member] | Level 1 [Member] | Agency Collateralized Mortgage Obligations [Member]</t>
  </si>
  <si>
    <t>Fair Value, Measurements, Recurring [Member] | Level 1 [Member] | Non-Agency Collateralized Mortgage Obligations [Member]</t>
  </si>
  <si>
    <t>Fair Value, Measurements, Recurring [Member] | Level 1 [Member] | Commercial Mortgage-Backed Securities [Member]</t>
  </si>
  <si>
    <t>Fair Value, Measurements, Recurring [Member] | Level 1 [Member] | States of the U.S. and Political Subdivisions [Member]</t>
  </si>
  <si>
    <t>Fair Value, Measurements, Recurring [Member] | Level 1 [Member] | Other Debt Securities [Member]</t>
  </si>
  <si>
    <t>Fair Value, Measurements, Recurring [Member] | Level 2 [Member]</t>
  </si>
  <si>
    <t>Fair Value, Measurements, Recurring [Member] | Level 2 [Member] | Trading Liabilities [Member]</t>
  </si>
  <si>
    <t>Fair Value, Measurements, Recurring [Member] | Level 2 [Member] | Not for Trading Liabilities [Member]</t>
  </si>
  <si>
    <t>Fair Value, Measurements, Recurring [Member] | Level 2 [Member] | Trading Assets [Member]</t>
  </si>
  <si>
    <t>Fair Value, Measurements, Recurring [Member] | Level 2 [Member] | Not for Trading Assets [Member]</t>
  </si>
  <si>
    <t>Fair Value, Measurements, Recurring [Member] | Level 2 [Member] | Fixed Income Mutual Fund [Member]</t>
  </si>
  <si>
    <t>Fair Value, Measurements, Recurring [Member] | Level 2 [Member] | Financial Services Industry [Member]</t>
  </si>
  <si>
    <t>Fair Value, Measurements, Recurring [Member] | Level 2 [Member] | Insurance Services Industry [Member]</t>
  </si>
  <si>
    <t>Fair Value, Measurements, Recurring [Member] | Level 2 [Member] | U.S. Treasury [Member]</t>
  </si>
  <si>
    <t>Fair Value, Measurements, Recurring [Member] | Level 2 [Member] | U.S. Government-Sponsored Entities [Member]</t>
  </si>
  <si>
    <t>Fair Value, Measurements, Recurring [Member] | Level 2 [Member] | Agency Mortgage-Backed Securities [Member]</t>
  </si>
  <si>
    <t>Fair Value, Measurements, Recurring [Member] | Level 2 [Member] | Agency Collateralized Mortgage Obligations [Member]</t>
  </si>
  <si>
    <t>Fair Value, Measurements, Recurring [Member] | Level 2 [Member] | Non-Agency Collateralized Mortgage Obligations [Member]</t>
  </si>
  <si>
    <t>Fair Value, Measurements, Recurring [Member] | Level 2 [Member] | Commercial Mortgage-Backed Securities [Member]</t>
  </si>
  <si>
    <t>Fair Value, Measurements, Recurring [Member] | Level 2 [Member] | States of the U.S. and Political Subdivisions [Member]</t>
  </si>
  <si>
    <t>Fair Value, Measurements, Recurring [Member] | Level 2 [Member] | Other Debt Securities [Member]</t>
  </si>
  <si>
    <t>Fair Value, Measurements, Recurring [Member] | Level 3 [Member]</t>
  </si>
  <si>
    <t>Fair Value, Measurements, Recurring [Member] | Level 3 [Member] | Trading Liabilities [Member]</t>
  </si>
  <si>
    <t>Fair Value, Measurements, Recurring [Member] | Level 3 [Member] | Not for Trading Liabilities [Member]</t>
  </si>
  <si>
    <t>Fair Value, Measurements, Recurring [Member] | Level 3 [Member] | Trading Assets [Member]</t>
  </si>
  <si>
    <t>Fair Value, Measurements, Recurring [Member] | Level 3 [Member] | Not for Trading Assets [Member]</t>
  </si>
  <si>
    <t>Fair Value, Measurements, Recurring [Member] | Level 3 [Member] | Fixed Income Mutual Fund [Member]</t>
  </si>
  <si>
    <t>Fair Value, Measurements, Recurring [Member] | Level 3 [Member] | Financial Services Industry [Member]</t>
  </si>
  <si>
    <t>Fair Value, Measurements, Recurring [Member] | Level 3 [Member] | Insurance Services Industry [Member]</t>
  </si>
  <si>
    <t>Fair Value, Measurements, Recurring [Member] | Level 3 [Member] | U.S. Treasury [Member]</t>
  </si>
  <si>
    <t>Fair Value, Measurements, Recurring [Member] | Level 3 [Member] | U.S. Government-Sponsored Entities [Member]</t>
  </si>
  <si>
    <t>Fair Value, Measurements, Recurring [Member] | Level 3 [Member] | Agency Mortgage-Backed Securities [Member]</t>
  </si>
  <si>
    <t>Fair Value, Measurements, Recurring [Member] | Level 3 [Member] | Agency Collateralized Mortgage Obligations [Member]</t>
  </si>
  <si>
    <t>Fair Value, Measurements, Recurring [Member] | Level 3 [Member] | Non-Agency Collateralized Mortgage Obligations [Member]</t>
  </si>
  <si>
    <t>Fair Value, Measurements, Recurring [Member] | Level 3 [Member] | Commercial Mortgage-Backed Securities [Member]</t>
  </si>
  <si>
    <t>Fair Value, Measurements, Recurring [Member] | Level 3 [Member] | States of the U.S. and Political Subdivisions [Member]</t>
  </si>
  <si>
    <t>Fair Value, Measurements, Recurring [Member] | Level 3 [Member] | Other Debt Securities [Member]</t>
  </si>
  <si>
    <t>FAIR VALUE MEASUREMENTS - Rollforward on Recurring Basis (Detail) - Fair Value, Measurements, Recurring [Member] - USD ($) $ in Thousands</t>
  </si>
  <si>
    <t>Fair Value, Assets Measured on Recurring Basis, Unobservable Input Reconciliation, Calculation [Roll Forward]</t>
  </si>
  <si>
    <t>Total gains (losses) – realized/unrealized:</t>
  </si>
  <si>
    <t>Included in earnings</t>
  </si>
  <si>
    <t>Included in other comprehensive income</t>
  </si>
  <si>
    <t>Accretion included in earnings</t>
  </si>
  <si>
    <t>Purchases, issuances, sales and settlements:</t>
  </si>
  <si>
    <t>Issuances</t>
  </si>
  <si>
    <t>Sales/redemptions</t>
  </si>
  <si>
    <t>Settlements</t>
  </si>
  <si>
    <t>Transfers from Level 3</t>
  </si>
  <si>
    <t>Transfers into Level 3</t>
  </si>
  <si>
    <t>Residential Non-Agency Collateralized Mortgage Obligations [Member]</t>
  </si>
  <si>
    <t>Interest Rate Lock Commitments [Member]</t>
  </si>
  <si>
    <t>FAIR VALUE MEASUREMENTS - Additional Information on Non-Recurring Basis (Detail) - USD ($) $ in Thousands</t>
  </si>
  <si>
    <t>Impaired loans</t>
  </si>
  <si>
    <t>Other real estate owned</t>
  </si>
  <si>
    <t>Fair Value, Measurements, Nonrecurring [Member] | Level 1 [Member]</t>
  </si>
  <si>
    <t>Fair Value, Measurements, Nonrecurring [Member] | Level 2 [Member]</t>
  </si>
  <si>
    <t>Fair Value, Measurements, Nonrecurring [Member] | Level 3 [Member]</t>
  </si>
  <si>
    <t>FAIR VALUE MEASUREMENTS - Financial Instruments (Detail) - USD ($) $ in Thousands</t>
  </si>
  <si>
    <t>Fair Value, Balance Sheet Grouping, Financial Statement Captions [Line Items]</t>
  </si>
  <si>
    <t>Securities held to maturity</t>
  </si>
  <si>
    <t>Carrying Amount [Member]</t>
  </si>
  <si>
    <t>Net loans and leases</t>
  </si>
  <si>
    <t>Loan servicing rights</t>
  </si>
  <si>
    <t>Accrued interest receivable</t>
  </si>
  <si>
    <t>Accrued interest payable</t>
  </si>
  <si>
    <t>Fair Value [Member]</t>
  </si>
  <si>
    <t>Cash and cash equivalents, fair value</t>
  </si>
  <si>
    <t>Net loans and leases, fair value</t>
  </si>
  <si>
    <t>Deposits, fair value</t>
  </si>
  <si>
    <t>Short-term borrowings, fair value</t>
  </si>
  <si>
    <t>Long-term borrowings, fai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7808</v>
      </c>
    </row>
    <row r="12" spans="1:3">
      <c r="A12" s="4" t="s">
        <v>19</v>
      </c>
      <c r="B12" s="4" t="s">
        <v>20</v>
      </c>
    </row>
    <row r="13" spans="1:3">
      <c r="A13" s="4" t="s">
        <v>21</v>
      </c>
      <c r="B13" s="4" t="s">
        <v>22</v>
      </c>
    </row>
    <row r="14" spans="1:3">
      <c r="A14" s="4" t="s">
        <v>23</v>
      </c>
      <c r="C14" s="5" t="n">
        <v>323310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9"/>
  </cols>
  <sheetData>
    <row r="1" spans="1:2">
      <c r="A1" s="1" t="s">
        <v>1177</v>
      </c>
      <c r="B1" s="2" t="s">
        <v>1</v>
      </c>
    </row>
    <row r="2" spans="1:2">
      <c r="B2" s="2" t="s">
        <v>1178</v>
      </c>
    </row>
    <row r="3" spans="1:2">
      <c r="A3" s="3" t="s">
        <v>233</v>
      </c>
    </row>
    <row r="4" spans="1:2">
      <c r="A4" s="4" t="s">
        <v>1179</v>
      </c>
      <c r="B4" s="4" t="s">
        <v>962</v>
      </c>
    </row>
    <row r="5" spans="1:2">
      <c r="A5" s="4" t="s">
        <v>1180</v>
      </c>
      <c r="B5" s="4" t="s">
        <v>1181</v>
      </c>
    </row>
    <row r="6" spans="1:2">
      <c r="A6" s="4" t="s">
        <v>1182</v>
      </c>
      <c r="B6" s="4" t="s">
        <v>1183</v>
      </c>
    </row>
    <row r="7" spans="1:2">
      <c r="A7" s="4" t="s">
        <v>1184</v>
      </c>
      <c r="B7"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85</v>
      </c>
      <c r="B1" s="2" t="s">
        <v>1</v>
      </c>
    </row>
    <row r="2" spans="1:3">
      <c r="B2" s="2" t="s">
        <v>2</v>
      </c>
      <c r="C2" s="2" t="s">
        <v>78</v>
      </c>
    </row>
    <row r="3" spans="1:3">
      <c r="A3" s="3" t="s">
        <v>233</v>
      </c>
    </row>
    <row r="4" spans="1:3">
      <c r="A4" s="4" t="s">
        <v>1186</v>
      </c>
      <c r="B4" s="7" t="n">
        <v>9081</v>
      </c>
      <c r="C4" s="7" t="n">
        <v>694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7</v>
      </c>
      <c r="B1" s="2" t="s">
        <v>77</v>
      </c>
      <c r="D1" s="2" t="s">
        <v>1</v>
      </c>
    </row>
    <row r="2" spans="1:5">
      <c r="B2" s="2" t="s">
        <v>2</v>
      </c>
      <c r="C2" s="2" t="s">
        <v>78</v>
      </c>
      <c r="D2" s="2" t="s">
        <v>2</v>
      </c>
      <c r="E2" s="2" t="s">
        <v>78</v>
      </c>
    </row>
    <row r="3" spans="1:5">
      <c r="A3" s="3" t="s">
        <v>1188</v>
      </c>
    </row>
    <row r="4" spans="1:5">
      <c r="A4" s="4" t="s">
        <v>1189</v>
      </c>
      <c r="B4" s="7" t="n">
        <v>-3</v>
      </c>
      <c r="C4" s="7" t="n">
        <v>-4</v>
      </c>
      <c r="D4" s="7" t="n">
        <v>-11</v>
      </c>
      <c r="E4" s="7" t="n">
        <v>-12</v>
      </c>
    </row>
    <row r="5" spans="1:5">
      <c r="A5" s="4" t="s">
        <v>1190</v>
      </c>
      <c r="B5" s="5" t="n">
        <v>1463</v>
      </c>
      <c r="C5" s="5" t="n">
        <v>1521</v>
      </c>
      <c r="D5" s="5" t="n">
        <v>4417</v>
      </c>
      <c r="E5" s="5" t="n">
        <v>4609</v>
      </c>
    </row>
    <row r="6" spans="1:5">
      <c r="A6" s="4" t="s">
        <v>1191</v>
      </c>
      <c r="B6" s="5" t="n">
        <v>-2427</v>
      </c>
      <c r="C6" s="5" t="n">
        <v>-2354</v>
      </c>
      <c r="D6" s="5" t="n">
        <v>-7281</v>
      </c>
      <c r="E6" s="5" t="n">
        <v>-7060</v>
      </c>
    </row>
    <row r="7" spans="1:5">
      <c r="A7" s="3" t="s">
        <v>1192</v>
      </c>
    </row>
    <row r="8" spans="1:5">
      <c r="A8" s="4" t="s">
        <v>1193</v>
      </c>
      <c r="B8" s="5" t="n">
        <v>2</v>
      </c>
      <c r="C8" s="5" t="n">
        <v>2</v>
      </c>
      <c r="D8" s="5" t="n">
        <v>6</v>
      </c>
      <c r="E8" s="5" t="n">
        <v>6</v>
      </c>
    </row>
    <row r="9" spans="1:5">
      <c r="A9" s="4" t="s">
        <v>1194</v>
      </c>
      <c r="B9" s="5" t="n">
        <v>603</v>
      </c>
      <c r="C9" s="5" t="n">
        <v>584</v>
      </c>
      <c r="D9" s="5" t="n">
        <v>1859</v>
      </c>
      <c r="E9" s="5" t="n">
        <v>1800</v>
      </c>
    </row>
    <row r="10" spans="1:5">
      <c r="A10" s="4" t="s">
        <v>1195</v>
      </c>
      <c r="B10" s="7" t="n">
        <v>-362</v>
      </c>
      <c r="C10" s="7" t="n">
        <v>-251</v>
      </c>
      <c r="D10" s="7" t="n">
        <v>-1010</v>
      </c>
      <c r="E10" s="7" t="n">
        <v>-657</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21"/>
  </cols>
  <sheetData>
    <row r="1" spans="1:2">
      <c r="A1" s="1" t="s">
        <v>1196</v>
      </c>
      <c r="B1" s="2" t="s">
        <v>1</v>
      </c>
    </row>
    <row r="2" spans="1:2">
      <c r="B2" s="2" t="s">
        <v>473</v>
      </c>
    </row>
    <row r="3" spans="1:2">
      <c r="A3" s="3" t="s">
        <v>1197</v>
      </c>
    </row>
    <row r="4" spans="1:2">
      <c r="A4" s="4" t="s">
        <v>697</v>
      </c>
      <c r="B4" s="7" t="n">
        <v>2571617</v>
      </c>
    </row>
    <row r="5" spans="1:2">
      <c r="A5" s="4" t="s">
        <v>703</v>
      </c>
      <c r="B5" s="5" t="n">
        <v>4435921</v>
      </c>
    </row>
    <row r="6" spans="1:2">
      <c r="A6" s="4" t="s">
        <v>1198</v>
      </c>
    </row>
    <row r="7" spans="1:2">
      <c r="A7" s="3" t="s">
        <v>1197</v>
      </c>
    </row>
    <row r="8" spans="1:2">
      <c r="A8" s="4" t="s">
        <v>697</v>
      </c>
      <c r="B8" s="5" t="n">
        <v>-18222</v>
      </c>
    </row>
    <row r="9" spans="1:2">
      <c r="A9" s="4" t="s">
        <v>1199</v>
      </c>
      <c r="B9" s="5" t="n">
        <v>8027</v>
      </c>
    </row>
    <row r="10" spans="1:2">
      <c r="A10" s="4" t="s">
        <v>1200</v>
      </c>
      <c r="B10" s="5" t="n">
        <v>-398</v>
      </c>
    </row>
    <row r="11" spans="1:2">
      <c r="A11" s="4" t="s">
        <v>1201</v>
      </c>
      <c r="B11" s="5" t="n">
        <v>7629</v>
      </c>
    </row>
    <row r="12" spans="1:2">
      <c r="A12" s="4" t="s">
        <v>703</v>
      </c>
      <c r="B12" s="5" t="n">
        <v>-10593</v>
      </c>
    </row>
    <row r="13" spans="1:2">
      <c r="A13" s="4" t="s">
        <v>1202</v>
      </c>
    </row>
    <row r="14" spans="1:2">
      <c r="A14" s="3" t="s">
        <v>1197</v>
      </c>
    </row>
    <row r="15" spans="1:2">
      <c r="A15" s="4" t="s">
        <v>697</v>
      </c>
      <c r="B15" s="5" t="n">
        <v>5254</v>
      </c>
    </row>
    <row r="16" spans="1:2">
      <c r="A16" s="4" t="s">
        <v>1199</v>
      </c>
      <c r="B16" s="5" t="n">
        <v>-2254</v>
      </c>
    </row>
    <row r="17" spans="1:2">
      <c r="A17" s="4" t="s">
        <v>1200</v>
      </c>
      <c r="B17" s="5" t="n">
        <v>-81</v>
      </c>
    </row>
    <row r="18" spans="1:2">
      <c r="A18" s="4" t="s">
        <v>1201</v>
      </c>
      <c r="B18" s="5" t="n">
        <v>-2335</v>
      </c>
    </row>
    <row r="19" spans="1:2">
      <c r="A19" s="4" t="s">
        <v>703</v>
      </c>
      <c r="B19" s="5" t="n">
        <v>2919</v>
      </c>
    </row>
    <row r="20" spans="1:2">
      <c r="A20" s="4" t="s">
        <v>1203</v>
      </c>
    </row>
    <row r="21" spans="1:2">
      <c r="A21" s="3" t="s">
        <v>1197</v>
      </c>
    </row>
    <row r="22" spans="1:2">
      <c r="A22" s="4" t="s">
        <v>697</v>
      </c>
      <c r="B22" s="5" t="n">
        <v>-48401</v>
      </c>
    </row>
    <row r="23" spans="1:2">
      <c r="A23" s="4" t="s">
        <v>1199</v>
      </c>
      <c r="B23" s="5" t="n">
        <v>1765</v>
      </c>
    </row>
    <row r="24" spans="1:2">
      <c r="A24" s="4" t="s">
        <v>1200</v>
      </c>
      <c r="B24" s="5" t="n">
        <v>0</v>
      </c>
    </row>
    <row r="25" spans="1:2">
      <c r="A25" s="4" t="s">
        <v>1201</v>
      </c>
      <c r="B25" s="5" t="n">
        <v>1765</v>
      </c>
    </row>
    <row r="26" spans="1:2">
      <c r="A26" s="4" t="s">
        <v>703</v>
      </c>
      <c r="B26" s="5" t="n">
        <v>-46636</v>
      </c>
    </row>
    <row r="27" spans="1:2">
      <c r="A27" s="4" t="s">
        <v>145</v>
      </c>
    </row>
    <row r="28" spans="1:2">
      <c r="A28" s="3" t="s">
        <v>1197</v>
      </c>
    </row>
    <row r="29" spans="1:2">
      <c r="A29" s="4" t="s">
        <v>697</v>
      </c>
      <c r="B29" s="5" t="n">
        <v>-61369</v>
      </c>
    </row>
    <row r="30" spans="1:2">
      <c r="A30" s="4" t="s">
        <v>1199</v>
      </c>
      <c r="B30" s="5" t="n">
        <v>7538</v>
      </c>
    </row>
    <row r="31" spans="1:2">
      <c r="A31" s="4" t="s">
        <v>1200</v>
      </c>
      <c r="B31" s="5" t="n">
        <v>-479</v>
      </c>
    </row>
    <row r="32" spans="1:2">
      <c r="A32" s="4" t="s">
        <v>1201</v>
      </c>
      <c r="B32" s="5" t="n">
        <v>7059</v>
      </c>
    </row>
    <row r="33" spans="1:2">
      <c r="A33" s="4" t="s">
        <v>703</v>
      </c>
      <c r="B33" s="7" t="n">
        <v>-5431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4</v>
      </c>
      <c r="B1" s="2" t="s">
        <v>77</v>
      </c>
      <c r="D1" s="2" t="s">
        <v>1</v>
      </c>
    </row>
    <row r="2" spans="1:5">
      <c r="B2" s="2" t="s">
        <v>2</v>
      </c>
      <c r="C2" s="2" t="s">
        <v>78</v>
      </c>
      <c r="D2" s="2" t="s">
        <v>2</v>
      </c>
      <c r="E2" s="2" t="s">
        <v>78</v>
      </c>
    </row>
    <row r="3" spans="1:5">
      <c r="A3" s="3" t="s">
        <v>239</v>
      </c>
    </row>
    <row r="4" spans="1:5">
      <c r="A4" s="4" t="s">
        <v>124</v>
      </c>
      <c r="B4" s="7" t="n">
        <v>77693</v>
      </c>
      <c r="C4" s="7" t="n">
        <v>52168</v>
      </c>
      <c r="D4" s="7" t="n">
        <v>175078</v>
      </c>
      <c r="E4" s="7" t="n">
        <v>119600</v>
      </c>
    </row>
    <row r="5" spans="1:5">
      <c r="A5" s="4" t="s">
        <v>1205</v>
      </c>
      <c r="B5" s="5" t="n">
        <v>2010</v>
      </c>
      <c r="C5" s="5" t="n">
        <v>2010</v>
      </c>
      <c r="D5" s="5" t="n">
        <v>6030</v>
      </c>
      <c r="E5" s="5" t="n">
        <v>6030</v>
      </c>
    </row>
    <row r="6" spans="1:5">
      <c r="A6" s="4" t="s">
        <v>117</v>
      </c>
      <c r="B6" s="7" t="n">
        <v>75683</v>
      </c>
      <c r="C6" s="7" t="n">
        <v>50158</v>
      </c>
      <c r="D6" s="7" t="n">
        <v>169048</v>
      </c>
      <c r="E6" s="7" t="n">
        <v>113570</v>
      </c>
    </row>
    <row r="7" spans="1:5">
      <c r="A7" s="4" t="s">
        <v>1206</v>
      </c>
      <c r="B7" s="5" t="n">
        <v>323410932</v>
      </c>
      <c r="C7" s="5" t="n">
        <v>210306834</v>
      </c>
      <c r="D7" s="5" t="n">
        <v>295012986</v>
      </c>
      <c r="E7" s="5" t="n">
        <v>204687092</v>
      </c>
    </row>
    <row r="8" spans="1:5">
      <c r="A8" s="4" t="s">
        <v>1207</v>
      </c>
      <c r="B8" s="5" t="n">
        <v>1493836</v>
      </c>
      <c r="C8" s="5" t="n">
        <v>1483896</v>
      </c>
      <c r="D8" s="5" t="n">
        <v>1639810</v>
      </c>
      <c r="E8" s="5" t="n">
        <v>1446648</v>
      </c>
    </row>
    <row r="9" spans="1:5">
      <c r="A9" s="4" t="s">
        <v>1208</v>
      </c>
      <c r="B9" s="5" t="n">
        <v>324904768</v>
      </c>
      <c r="C9" s="5" t="n">
        <v>211790730</v>
      </c>
      <c r="D9" s="5" t="n">
        <v>296652796</v>
      </c>
      <c r="E9" s="5" t="n">
        <v>206133740</v>
      </c>
    </row>
    <row r="10" spans="1:5">
      <c r="A10" s="4" t="s">
        <v>119</v>
      </c>
      <c r="B10" s="8" t="n">
        <v>0.23</v>
      </c>
      <c r="C10" s="8" t="n">
        <v>0.24</v>
      </c>
      <c r="D10" s="8" t="n">
        <v>0.57</v>
      </c>
      <c r="E10" s="8" t="n">
        <v>0.55</v>
      </c>
    </row>
    <row r="11" spans="1:5">
      <c r="A11" s="4" t="s">
        <v>120</v>
      </c>
      <c r="B11" s="8" t="n">
        <v>0.23</v>
      </c>
      <c r="C11" s="8" t="n">
        <v>0.24</v>
      </c>
      <c r="D11" s="8" t="n">
        <v>0.57</v>
      </c>
      <c r="E11" s="8" t="n">
        <v>0.5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9</v>
      </c>
      <c r="B1" s="2" t="s">
        <v>77</v>
      </c>
      <c r="D1" s="2" t="s">
        <v>1</v>
      </c>
    </row>
    <row r="2" spans="1:5">
      <c r="B2" s="2" t="s">
        <v>2</v>
      </c>
      <c r="C2" s="2" t="s">
        <v>78</v>
      </c>
      <c r="D2" s="2" t="s">
        <v>2</v>
      </c>
      <c r="E2" s="2" t="s">
        <v>78</v>
      </c>
    </row>
    <row r="3" spans="1:5">
      <c r="A3" s="3" t="s">
        <v>239</v>
      </c>
    </row>
    <row r="4" spans="1:5">
      <c r="A4" s="4" t="s">
        <v>1210</v>
      </c>
      <c r="B4" s="5" t="n">
        <v>1842</v>
      </c>
      <c r="C4" s="5" t="n">
        <v>14859</v>
      </c>
      <c r="D4" s="5" t="n">
        <v>1059</v>
      </c>
      <c r="E4" s="5" t="n">
        <v>1404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211</v>
      </c>
      <c r="B1" s="2" t="s">
        <v>1</v>
      </c>
    </row>
    <row r="2" spans="1:3">
      <c r="B2" s="2" t="s">
        <v>2</v>
      </c>
      <c r="C2" s="2" t="s">
        <v>78</v>
      </c>
    </row>
    <row r="3" spans="1:3">
      <c r="A3" s="3" t="s">
        <v>242</v>
      </c>
    </row>
    <row r="4" spans="1:3">
      <c r="A4" s="4" t="s">
        <v>1212</v>
      </c>
      <c r="B4" s="7" t="n">
        <v>89014</v>
      </c>
      <c r="C4" s="7" t="n">
        <v>48315</v>
      </c>
    </row>
    <row r="5" spans="1:3">
      <c r="A5" s="4" t="s">
        <v>1213</v>
      </c>
      <c r="B5" s="5" t="n">
        <v>52500</v>
      </c>
      <c r="C5" s="5" t="n">
        <v>47500</v>
      </c>
    </row>
    <row r="6" spans="1:3">
      <c r="A6" s="4" t="s">
        <v>1214</v>
      </c>
      <c r="B6" s="5" t="n">
        <v>24025</v>
      </c>
      <c r="C6" s="5" t="n">
        <v>13055</v>
      </c>
    </row>
    <row r="7" spans="1:3">
      <c r="A7" s="4" t="s">
        <v>1215</v>
      </c>
      <c r="B7" s="7" t="n">
        <v>19</v>
      </c>
      <c r="C7" s="7" t="n">
        <v>44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16</v>
      </c>
      <c r="B1" s="2" t="s">
        <v>1</v>
      </c>
    </row>
    <row r="2" spans="1:2">
      <c r="B2" s="2" t="s">
        <v>1217</v>
      </c>
    </row>
    <row r="3" spans="1:2">
      <c r="A3" s="3" t="s">
        <v>245</v>
      </c>
    </row>
    <row r="4" spans="1:2">
      <c r="A4" s="4" t="s">
        <v>1218</v>
      </c>
      <c r="B4" s="5" t="n">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19</v>
      </c>
      <c r="B1" s="2" t="s">
        <v>77</v>
      </c>
      <c r="D1" s="2" t="s">
        <v>1</v>
      </c>
    </row>
    <row r="2" spans="1:6">
      <c r="B2" s="2" t="s">
        <v>2</v>
      </c>
      <c r="C2" s="2" t="s">
        <v>78</v>
      </c>
      <c r="D2" s="2" t="s">
        <v>2</v>
      </c>
      <c r="E2" s="2" t="s">
        <v>78</v>
      </c>
      <c r="F2" s="2" t="s">
        <v>25</v>
      </c>
    </row>
    <row r="3" spans="1:6">
      <c r="A3" s="3" t="s">
        <v>1220</v>
      </c>
    </row>
    <row r="4" spans="1:6">
      <c r="A4" s="4" t="s">
        <v>1221</v>
      </c>
      <c r="B4" s="7" t="n">
        <v>263514</v>
      </c>
      <c r="C4" s="7" t="n">
        <v>175110</v>
      </c>
      <c r="D4" s="7" t="n">
        <v>709241</v>
      </c>
      <c r="E4" s="7" t="n">
        <v>501795</v>
      </c>
    </row>
    <row r="5" spans="1:6">
      <c r="A5" s="4" t="s">
        <v>1222</v>
      </c>
      <c r="B5" s="5" t="n">
        <v>38283</v>
      </c>
      <c r="C5" s="5" t="n">
        <v>17604</v>
      </c>
      <c r="D5" s="5" t="n">
        <v>92843</v>
      </c>
      <c r="E5" s="5" t="n">
        <v>49566</v>
      </c>
    </row>
    <row r="6" spans="1:6">
      <c r="A6" s="4" t="s">
        <v>1223</v>
      </c>
      <c r="B6" s="5" t="n">
        <v>225231</v>
      </c>
      <c r="C6" s="5" t="n">
        <v>157506</v>
      </c>
      <c r="D6" s="5" t="n">
        <v>616398</v>
      </c>
      <c r="E6" s="5" t="n">
        <v>452229</v>
      </c>
    </row>
    <row r="7" spans="1:6">
      <c r="A7" s="4" t="s">
        <v>91</v>
      </c>
      <c r="B7" s="5" t="n">
        <v>16768</v>
      </c>
      <c r="C7" s="5" t="n">
        <v>14639</v>
      </c>
      <c r="D7" s="5" t="n">
        <v>44374</v>
      </c>
      <c r="E7" s="5" t="n">
        <v>43047</v>
      </c>
    </row>
    <row r="8" spans="1:6">
      <c r="A8" s="4" t="s">
        <v>1224</v>
      </c>
      <c r="B8" s="5" t="n">
        <v>66151</v>
      </c>
      <c r="C8" s="5" t="n">
        <v>53240</v>
      </c>
      <c r="D8" s="5" t="n">
        <v>187345</v>
      </c>
      <c r="E8" s="5" t="n">
        <v>150695</v>
      </c>
    </row>
    <row r="9" spans="1:6">
      <c r="A9" s="4" t="s">
        <v>1225</v>
      </c>
      <c r="B9" s="5" t="n">
        <v>158938</v>
      </c>
      <c r="C9" s="5" t="n">
        <v>117479</v>
      </c>
      <c r="D9" s="5" t="n">
        <v>502296</v>
      </c>
      <c r="E9" s="5" t="n">
        <v>377719</v>
      </c>
    </row>
    <row r="10" spans="1:6">
      <c r="A10" s="4" t="s">
        <v>106</v>
      </c>
      <c r="B10" s="5" t="n">
        <v>4805</v>
      </c>
      <c r="C10" s="5" t="n">
        <v>3571</v>
      </c>
      <c r="D10" s="5" t="n">
        <v>12716</v>
      </c>
      <c r="E10" s="5" t="n">
        <v>9608</v>
      </c>
    </row>
    <row r="11" spans="1:6">
      <c r="A11" s="4" t="s">
        <v>1226</v>
      </c>
      <c r="B11" s="5" t="n">
        <v>33178</v>
      </c>
      <c r="C11" s="5" t="n">
        <v>22889</v>
      </c>
      <c r="D11" s="5" t="n">
        <v>69279</v>
      </c>
      <c r="E11" s="5" t="n">
        <v>52950</v>
      </c>
    </row>
    <row r="12" spans="1:6">
      <c r="A12" s="4" t="s">
        <v>1227</v>
      </c>
      <c r="B12" s="5" t="n">
        <v>77693</v>
      </c>
      <c r="C12" s="5" t="n">
        <v>52168</v>
      </c>
      <c r="D12" s="5" t="n">
        <v>175078</v>
      </c>
      <c r="E12" s="5" t="n">
        <v>119600</v>
      </c>
    </row>
    <row r="13" spans="1:6">
      <c r="A13" s="4" t="s">
        <v>1228</v>
      </c>
      <c r="B13" s="5" t="n">
        <v>31123295</v>
      </c>
      <c r="C13" s="5" t="n">
        <v>21583914</v>
      </c>
      <c r="D13" s="5" t="n">
        <v>31123295</v>
      </c>
      <c r="E13" s="5" t="n">
        <v>21583914</v>
      </c>
      <c r="F13" s="7" t="n">
        <v>21844817</v>
      </c>
    </row>
    <row r="14" spans="1:6">
      <c r="A14" s="4" t="s">
        <v>1229</v>
      </c>
      <c r="B14" s="5" t="n">
        <v>2383873</v>
      </c>
      <c r="C14" s="5" t="n">
        <v>1103652</v>
      </c>
      <c r="D14" s="5" t="n">
        <v>2383873</v>
      </c>
      <c r="E14" s="5" t="n">
        <v>1103652</v>
      </c>
    </row>
    <row r="15" spans="1:6">
      <c r="A15" s="4" t="s">
        <v>1230</v>
      </c>
    </row>
    <row r="16" spans="1:6">
      <c r="A16" s="3" t="s">
        <v>1220</v>
      </c>
    </row>
    <row r="17" spans="1:6">
      <c r="A17" s="4" t="s">
        <v>1221</v>
      </c>
      <c r="B17" s="5" t="n">
        <v>249923</v>
      </c>
      <c r="C17" s="5" t="n">
        <v>162714</v>
      </c>
      <c r="D17" s="5" t="n">
        <v>677221</v>
      </c>
      <c r="E17" s="5" t="n">
        <v>465592</v>
      </c>
    </row>
    <row r="18" spans="1:6">
      <c r="A18" s="4" t="s">
        <v>1222</v>
      </c>
      <c r="B18" s="5" t="n">
        <v>29463</v>
      </c>
      <c r="C18" s="5" t="n">
        <v>14791</v>
      </c>
      <c r="D18" s="5" t="n">
        <v>76742</v>
      </c>
      <c r="E18" s="5" t="n">
        <v>41153</v>
      </c>
    </row>
    <row r="19" spans="1:6">
      <c r="A19" s="4" t="s">
        <v>1223</v>
      </c>
      <c r="B19" s="5" t="n">
        <v>220460</v>
      </c>
      <c r="C19" s="5" t="n">
        <v>147923</v>
      </c>
      <c r="D19" s="5" t="n">
        <v>600479</v>
      </c>
      <c r="E19" s="5" t="n">
        <v>424439</v>
      </c>
    </row>
    <row r="20" spans="1:6">
      <c r="A20" s="4" t="s">
        <v>91</v>
      </c>
      <c r="B20" s="5" t="n">
        <v>14847</v>
      </c>
      <c r="C20" s="5" t="n">
        <v>12766</v>
      </c>
      <c r="D20" s="5" t="n">
        <v>38649</v>
      </c>
      <c r="E20" s="5" t="n">
        <v>37081</v>
      </c>
    </row>
    <row r="21" spans="1:6">
      <c r="A21" s="4" t="s">
        <v>1224</v>
      </c>
      <c r="B21" s="5" t="n">
        <v>52020</v>
      </c>
      <c r="C21" s="5" t="n">
        <v>40760</v>
      </c>
      <c r="D21" s="5" t="n">
        <v>145768</v>
      </c>
      <c r="E21" s="5" t="n">
        <v>111507</v>
      </c>
    </row>
    <row r="22" spans="1:6">
      <c r="A22" s="4" t="s">
        <v>1225</v>
      </c>
      <c r="B22" s="5" t="n">
        <v>142015</v>
      </c>
      <c r="C22" s="5" t="n">
        <v>101744</v>
      </c>
      <c r="D22" s="5" t="n">
        <v>451740</v>
      </c>
      <c r="E22" s="5" t="n">
        <v>329578</v>
      </c>
    </row>
    <row r="23" spans="1:6">
      <c r="A23" s="4" t="s">
        <v>106</v>
      </c>
      <c r="B23" s="5" t="n">
        <v>4689</v>
      </c>
      <c r="C23" s="5" t="n">
        <v>3422</v>
      </c>
      <c r="D23" s="5" t="n">
        <v>12365</v>
      </c>
      <c r="E23" s="5" t="n">
        <v>9043</v>
      </c>
    </row>
    <row r="24" spans="1:6">
      <c r="A24" s="4" t="s">
        <v>1226</v>
      </c>
      <c r="B24" s="5" t="n">
        <v>33238</v>
      </c>
      <c r="C24" s="5" t="n">
        <v>21449</v>
      </c>
      <c r="D24" s="5" t="n">
        <v>69749</v>
      </c>
      <c r="E24" s="5" t="n">
        <v>48850</v>
      </c>
    </row>
    <row r="25" spans="1:6">
      <c r="A25" s="4" t="s">
        <v>1227</v>
      </c>
      <c r="B25" s="5" t="n">
        <v>77691</v>
      </c>
      <c r="C25" s="5" t="n">
        <v>49302</v>
      </c>
      <c r="D25" s="5" t="n">
        <v>173744</v>
      </c>
      <c r="E25" s="5" t="n">
        <v>111394</v>
      </c>
    </row>
    <row r="26" spans="1:6">
      <c r="A26" s="4" t="s">
        <v>1228</v>
      </c>
      <c r="B26" s="5" t="n">
        <v>30889485</v>
      </c>
      <c r="C26" s="5" t="n">
        <v>21383500</v>
      </c>
      <c r="D26" s="5" t="n">
        <v>30889485</v>
      </c>
      <c r="E26" s="5" t="n">
        <v>21383500</v>
      </c>
    </row>
    <row r="27" spans="1:6">
      <c r="A27" s="4" t="s">
        <v>1229</v>
      </c>
      <c r="B27" s="5" t="n">
        <v>2359661</v>
      </c>
      <c r="C27" s="5" t="n">
        <v>1079196</v>
      </c>
      <c r="D27" s="5" t="n">
        <v>2359661</v>
      </c>
      <c r="E27" s="5" t="n">
        <v>1079196</v>
      </c>
    </row>
    <row r="28" spans="1:6">
      <c r="A28" s="4" t="s">
        <v>1231</v>
      </c>
    </row>
    <row r="29" spans="1:6">
      <c r="A29" s="3" t="s">
        <v>1220</v>
      </c>
    </row>
    <row r="30" spans="1:6">
      <c r="A30" s="4" t="s">
        <v>1221</v>
      </c>
      <c r="B30" s="5" t="n">
        <v>0</v>
      </c>
      <c r="C30" s="5" t="n">
        <v>0</v>
      </c>
      <c r="D30" s="5" t="n">
        <v>0</v>
      </c>
      <c r="E30" s="5" t="n">
        <v>0</v>
      </c>
    </row>
    <row r="31" spans="1:6">
      <c r="A31" s="4" t="s">
        <v>1222</v>
      </c>
      <c r="B31" s="5" t="n">
        <v>0</v>
      </c>
      <c r="C31" s="5" t="n">
        <v>0</v>
      </c>
      <c r="D31" s="5" t="n">
        <v>0</v>
      </c>
      <c r="E31" s="5" t="n">
        <v>0</v>
      </c>
    </row>
    <row r="32" spans="1:6">
      <c r="A32" s="4" t="s">
        <v>1223</v>
      </c>
      <c r="B32" s="5" t="n">
        <v>0</v>
      </c>
      <c r="C32" s="5" t="n">
        <v>0</v>
      </c>
      <c r="D32" s="5" t="n">
        <v>0</v>
      </c>
      <c r="E32" s="5" t="n">
        <v>0</v>
      </c>
    </row>
    <row r="33" spans="1:6">
      <c r="A33" s="4" t="s">
        <v>91</v>
      </c>
      <c r="B33" s="5" t="n">
        <v>0</v>
      </c>
      <c r="C33" s="5" t="n">
        <v>0</v>
      </c>
      <c r="D33" s="5" t="n">
        <v>0</v>
      </c>
      <c r="E33" s="5" t="n">
        <v>0</v>
      </c>
    </row>
    <row r="34" spans="1:6">
      <c r="A34" s="4" t="s">
        <v>1224</v>
      </c>
      <c r="B34" s="5" t="n">
        <v>10006</v>
      </c>
      <c r="C34" s="5" t="n">
        <v>8835</v>
      </c>
      <c r="D34" s="5" t="n">
        <v>29376</v>
      </c>
      <c r="E34" s="5" t="n">
        <v>26834</v>
      </c>
    </row>
    <row r="35" spans="1:6">
      <c r="A35" s="4" t="s">
        <v>1225</v>
      </c>
      <c r="B35" s="5" t="n">
        <v>7451</v>
      </c>
      <c r="C35" s="5" t="n">
        <v>6619</v>
      </c>
      <c r="D35" s="5" t="n">
        <v>22978</v>
      </c>
      <c r="E35" s="5" t="n">
        <v>20668</v>
      </c>
    </row>
    <row r="36" spans="1:6">
      <c r="A36" s="4" t="s">
        <v>106</v>
      </c>
      <c r="B36" s="5" t="n">
        <v>64</v>
      </c>
      <c r="C36" s="5" t="n">
        <v>65</v>
      </c>
      <c r="D36" s="5" t="n">
        <v>190</v>
      </c>
      <c r="E36" s="5" t="n">
        <v>194</v>
      </c>
    </row>
    <row r="37" spans="1:6">
      <c r="A37" s="4" t="s">
        <v>1226</v>
      </c>
      <c r="B37" s="5" t="n">
        <v>904</v>
      </c>
      <c r="C37" s="5" t="n">
        <v>781</v>
      </c>
      <c r="D37" s="5" t="n">
        <v>2266</v>
      </c>
      <c r="E37" s="5" t="n">
        <v>2168</v>
      </c>
    </row>
    <row r="38" spans="1:6">
      <c r="A38" s="4" t="s">
        <v>1227</v>
      </c>
      <c r="B38" s="5" t="n">
        <v>1587</v>
      </c>
      <c r="C38" s="5" t="n">
        <v>1370</v>
      </c>
      <c r="D38" s="5" t="n">
        <v>3942</v>
      </c>
      <c r="E38" s="5" t="n">
        <v>3804</v>
      </c>
    </row>
    <row r="39" spans="1:6">
      <c r="A39" s="4" t="s">
        <v>1228</v>
      </c>
      <c r="B39" s="5" t="n">
        <v>23573</v>
      </c>
      <c r="C39" s="5" t="n">
        <v>19490</v>
      </c>
      <c r="D39" s="5" t="n">
        <v>23573</v>
      </c>
      <c r="E39" s="5" t="n">
        <v>19490</v>
      </c>
    </row>
    <row r="40" spans="1:6">
      <c r="A40" s="4" t="s">
        <v>1229</v>
      </c>
      <c r="B40" s="5" t="n">
        <v>10224</v>
      </c>
      <c r="C40" s="5" t="n">
        <v>10253</v>
      </c>
      <c r="D40" s="5" t="n">
        <v>10224</v>
      </c>
      <c r="E40" s="5" t="n">
        <v>10253</v>
      </c>
    </row>
    <row r="41" spans="1:6">
      <c r="A41" s="4" t="s">
        <v>1232</v>
      </c>
    </row>
    <row r="42" spans="1:6">
      <c r="A42" s="3" t="s">
        <v>1220</v>
      </c>
    </row>
    <row r="43" spans="1:6">
      <c r="A43" s="4" t="s">
        <v>1221</v>
      </c>
      <c r="B43" s="5" t="n">
        <v>20</v>
      </c>
      <c r="C43" s="5" t="n">
        <v>21</v>
      </c>
      <c r="D43" s="5" t="n">
        <v>59</v>
      </c>
      <c r="E43" s="5" t="n">
        <v>64</v>
      </c>
    </row>
    <row r="44" spans="1:6">
      <c r="A44" s="4" t="s">
        <v>1222</v>
      </c>
      <c r="B44" s="5" t="n">
        <v>0</v>
      </c>
      <c r="C44" s="5" t="n">
        <v>0</v>
      </c>
      <c r="D44" s="5" t="n">
        <v>0</v>
      </c>
      <c r="E44" s="5" t="n">
        <v>0</v>
      </c>
    </row>
    <row r="45" spans="1:6">
      <c r="A45" s="4" t="s">
        <v>1223</v>
      </c>
      <c r="B45" s="5" t="n">
        <v>20</v>
      </c>
      <c r="C45" s="5" t="n">
        <v>21</v>
      </c>
      <c r="D45" s="5" t="n">
        <v>59</v>
      </c>
      <c r="E45" s="5" t="n">
        <v>64</v>
      </c>
    </row>
    <row r="46" spans="1:6">
      <c r="A46" s="4" t="s">
        <v>91</v>
      </c>
      <c r="B46" s="5" t="n">
        <v>0</v>
      </c>
      <c r="C46" s="5" t="n">
        <v>0</v>
      </c>
      <c r="D46" s="5" t="n">
        <v>0</v>
      </c>
      <c r="E46" s="5" t="n">
        <v>0</v>
      </c>
    </row>
    <row r="47" spans="1:6">
      <c r="A47" s="4" t="s">
        <v>1224</v>
      </c>
      <c r="B47" s="5" t="n">
        <v>4209</v>
      </c>
      <c r="C47" s="5" t="n">
        <v>3847</v>
      </c>
      <c r="D47" s="5" t="n">
        <v>12030</v>
      </c>
      <c r="E47" s="5" t="n">
        <v>11309</v>
      </c>
    </row>
    <row r="48" spans="1:6">
      <c r="A48" s="4" t="s">
        <v>1225</v>
      </c>
      <c r="B48" s="5" t="n">
        <v>3907</v>
      </c>
      <c r="C48" s="5" t="n">
        <v>3249</v>
      </c>
      <c r="D48" s="5" t="n">
        <v>10678</v>
      </c>
      <c r="E48" s="5" t="n">
        <v>9826</v>
      </c>
    </row>
    <row r="49" spans="1:6">
      <c r="A49" s="4" t="s">
        <v>106</v>
      </c>
      <c r="B49" s="5" t="n">
        <v>52</v>
      </c>
      <c r="C49" s="5" t="n">
        <v>84</v>
      </c>
      <c r="D49" s="5" t="n">
        <v>161</v>
      </c>
      <c r="E49" s="5" t="n">
        <v>371</v>
      </c>
    </row>
    <row r="50" spans="1:6">
      <c r="A50" s="4" t="s">
        <v>1226</v>
      </c>
      <c r="B50" s="5" t="n">
        <v>105</v>
      </c>
      <c r="C50" s="5" t="n">
        <v>196</v>
      </c>
      <c r="D50" s="5" t="n">
        <v>462</v>
      </c>
      <c r="E50" s="5" t="n">
        <v>430</v>
      </c>
    </row>
    <row r="51" spans="1:6">
      <c r="A51" s="4" t="s">
        <v>1227</v>
      </c>
      <c r="B51" s="5" t="n">
        <v>165</v>
      </c>
      <c r="C51" s="5" t="n">
        <v>339</v>
      </c>
      <c r="D51" s="5" t="n">
        <v>788</v>
      </c>
      <c r="E51" s="5" t="n">
        <v>746</v>
      </c>
    </row>
    <row r="52" spans="1:6">
      <c r="A52" s="4" t="s">
        <v>1228</v>
      </c>
      <c r="B52" s="5" t="n">
        <v>21242</v>
      </c>
      <c r="C52" s="5" t="n">
        <v>21464</v>
      </c>
      <c r="D52" s="5" t="n">
        <v>21242</v>
      </c>
      <c r="E52" s="5" t="n">
        <v>21464</v>
      </c>
    </row>
    <row r="53" spans="1:6">
      <c r="A53" s="4" t="s">
        <v>1229</v>
      </c>
      <c r="B53" s="5" t="n">
        <v>12179</v>
      </c>
      <c r="C53" s="5" t="n">
        <v>12394</v>
      </c>
      <c r="D53" s="5" t="n">
        <v>12179</v>
      </c>
      <c r="E53" s="5" t="n">
        <v>12394</v>
      </c>
    </row>
    <row r="54" spans="1:6">
      <c r="A54" s="4" t="s">
        <v>1233</v>
      </c>
    </row>
    <row r="55" spans="1:6">
      <c r="A55" s="3" t="s">
        <v>1220</v>
      </c>
    </row>
    <row r="56" spans="1:6">
      <c r="A56" s="4" t="s">
        <v>1221</v>
      </c>
      <c r="B56" s="5" t="n">
        <v>9981</v>
      </c>
      <c r="C56" s="5" t="n">
        <v>10260</v>
      </c>
      <c r="D56" s="5" t="n">
        <v>29997</v>
      </c>
      <c r="E56" s="5" t="n">
        <v>30171</v>
      </c>
    </row>
    <row r="57" spans="1:6">
      <c r="A57" s="4" t="s">
        <v>1222</v>
      </c>
      <c r="B57" s="5" t="n">
        <v>938</v>
      </c>
      <c r="C57" s="5" t="n">
        <v>949</v>
      </c>
      <c r="D57" s="5" t="n">
        <v>2748</v>
      </c>
      <c r="E57" s="5" t="n">
        <v>2820</v>
      </c>
    </row>
    <row r="58" spans="1:6">
      <c r="A58" s="4" t="s">
        <v>1223</v>
      </c>
      <c r="B58" s="5" t="n">
        <v>9043</v>
      </c>
      <c r="C58" s="5" t="n">
        <v>9311</v>
      </c>
      <c r="D58" s="5" t="n">
        <v>27249</v>
      </c>
      <c r="E58" s="5" t="n">
        <v>27351</v>
      </c>
    </row>
    <row r="59" spans="1:6">
      <c r="A59" s="4" t="s">
        <v>91</v>
      </c>
      <c r="B59" s="5" t="n">
        <v>1921</v>
      </c>
      <c r="C59" s="5" t="n">
        <v>1517</v>
      </c>
      <c r="D59" s="5" t="n">
        <v>5725</v>
      </c>
      <c r="E59" s="5" t="n">
        <v>4515</v>
      </c>
    </row>
    <row r="60" spans="1:6">
      <c r="A60" s="4" t="s">
        <v>1224</v>
      </c>
      <c r="B60" s="5" t="n">
        <v>741</v>
      </c>
      <c r="C60" s="5" t="n">
        <v>728</v>
      </c>
      <c r="D60" s="5" t="n">
        <v>2221</v>
      </c>
      <c r="E60" s="5" t="n">
        <v>2198</v>
      </c>
    </row>
    <row r="61" spans="1:6">
      <c r="A61" s="4" t="s">
        <v>1225</v>
      </c>
      <c r="B61" s="5" t="n">
        <v>5261</v>
      </c>
      <c r="C61" s="5" t="n">
        <v>5328</v>
      </c>
      <c r="D61" s="5" t="n">
        <v>15780</v>
      </c>
      <c r="E61" s="5" t="n">
        <v>15904</v>
      </c>
    </row>
    <row r="62" spans="1:6">
      <c r="A62" s="4" t="s">
        <v>106</v>
      </c>
      <c r="B62" s="5" t="n">
        <v>0</v>
      </c>
      <c r="C62" s="5" t="n">
        <v>0</v>
      </c>
      <c r="D62" s="5" t="n">
        <v>0</v>
      </c>
      <c r="E62" s="5" t="n">
        <v>0</v>
      </c>
    </row>
    <row r="63" spans="1:6">
      <c r="A63" s="4" t="s">
        <v>1226</v>
      </c>
      <c r="B63" s="5" t="n">
        <v>1038</v>
      </c>
      <c r="C63" s="5" t="n">
        <v>1238</v>
      </c>
      <c r="D63" s="5" t="n">
        <v>3178</v>
      </c>
      <c r="E63" s="5" t="n">
        <v>3558</v>
      </c>
    </row>
    <row r="64" spans="1:6">
      <c r="A64" s="4" t="s">
        <v>1227</v>
      </c>
      <c r="B64" s="5" t="n">
        <v>1564</v>
      </c>
      <c r="C64" s="5" t="n">
        <v>1956</v>
      </c>
      <c r="D64" s="5" t="n">
        <v>4787</v>
      </c>
      <c r="E64" s="5" t="n">
        <v>5572</v>
      </c>
    </row>
    <row r="65" spans="1:6">
      <c r="A65" s="4" t="s">
        <v>1228</v>
      </c>
      <c r="B65" s="5" t="n">
        <v>185209</v>
      </c>
      <c r="C65" s="5" t="n">
        <v>191524</v>
      </c>
      <c r="D65" s="5" t="n">
        <v>185209</v>
      </c>
      <c r="E65" s="5" t="n">
        <v>191524</v>
      </c>
    </row>
    <row r="66" spans="1:6">
      <c r="A66" s="4" t="s">
        <v>1229</v>
      </c>
      <c r="B66" s="5" t="n">
        <v>1809</v>
      </c>
      <c r="C66" s="5" t="n">
        <v>1809</v>
      </c>
      <c r="D66" s="5" t="n">
        <v>1809</v>
      </c>
      <c r="E66" s="5" t="n">
        <v>1809</v>
      </c>
    </row>
    <row r="67" spans="1:6">
      <c r="A67" s="4" t="s">
        <v>1234</v>
      </c>
    </row>
    <row r="68" spans="1:6">
      <c r="A68" s="3" t="s">
        <v>1220</v>
      </c>
    </row>
    <row r="69" spans="1:6">
      <c r="A69" s="4" t="s">
        <v>1221</v>
      </c>
      <c r="B69" s="5" t="n">
        <v>3590</v>
      </c>
      <c r="C69" s="5" t="n">
        <v>2115</v>
      </c>
      <c r="D69" s="5" t="n">
        <v>1964</v>
      </c>
      <c r="E69" s="5" t="n">
        <v>5968</v>
      </c>
    </row>
    <row r="70" spans="1:6">
      <c r="A70" s="4" t="s">
        <v>1222</v>
      </c>
      <c r="B70" s="5" t="n">
        <v>7882</v>
      </c>
      <c r="C70" s="5" t="n">
        <v>1864</v>
      </c>
      <c r="D70" s="5" t="n">
        <v>13353</v>
      </c>
      <c r="E70" s="5" t="n">
        <v>5593</v>
      </c>
    </row>
    <row r="71" spans="1:6">
      <c r="A71" s="4" t="s">
        <v>1223</v>
      </c>
      <c r="B71" s="5" t="n">
        <v>-4292</v>
      </c>
      <c r="C71" s="5" t="n">
        <v>251</v>
      </c>
      <c r="D71" s="5" t="n">
        <v>-11389</v>
      </c>
      <c r="E71" s="5" t="n">
        <v>375</v>
      </c>
    </row>
    <row r="72" spans="1:6">
      <c r="A72" s="4" t="s">
        <v>91</v>
      </c>
      <c r="B72" s="5" t="n">
        <v>0</v>
      </c>
      <c r="C72" s="5" t="n">
        <v>356</v>
      </c>
      <c r="D72" s="5" t="n">
        <v>0</v>
      </c>
      <c r="E72" s="5" t="n">
        <v>1451</v>
      </c>
    </row>
    <row r="73" spans="1:6">
      <c r="A73" s="4" t="s">
        <v>1224</v>
      </c>
      <c r="B73" s="5" t="n">
        <v>-825</v>
      </c>
      <c r="C73" s="5" t="n">
        <v>-930</v>
      </c>
      <c r="D73" s="5" t="n">
        <v>-2050</v>
      </c>
      <c r="E73" s="5" t="n">
        <v>-1153</v>
      </c>
    </row>
    <row r="74" spans="1:6">
      <c r="A74" s="4" t="s">
        <v>1225</v>
      </c>
      <c r="B74" s="5" t="n">
        <v>304</v>
      </c>
      <c r="C74" s="5" t="n">
        <v>539</v>
      </c>
      <c r="D74" s="5" t="n">
        <v>1120</v>
      </c>
      <c r="E74" s="5" t="n">
        <v>1743</v>
      </c>
    </row>
    <row r="75" spans="1:6">
      <c r="A75" s="4" t="s">
        <v>106</v>
      </c>
      <c r="B75" s="5" t="n">
        <v>0</v>
      </c>
      <c r="C75" s="5" t="n">
        <v>0</v>
      </c>
      <c r="D75" s="5" t="n">
        <v>0</v>
      </c>
      <c r="E75" s="5" t="n">
        <v>0</v>
      </c>
    </row>
    <row r="76" spans="1:6">
      <c r="A76" s="4" t="s">
        <v>1226</v>
      </c>
      <c r="B76" s="5" t="n">
        <v>-2107</v>
      </c>
      <c r="C76" s="5" t="n">
        <v>-775</v>
      </c>
      <c r="D76" s="5" t="n">
        <v>-6376</v>
      </c>
      <c r="E76" s="5" t="n">
        <v>-2056</v>
      </c>
    </row>
    <row r="77" spans="1:6">
      <c r="A77" s="4" t="s">
        <v>1227</v>
      </c>
      <c r="B77" s="5" t="n">
        <v>-3314</v>
      </c>
      <c r="C77" s="5" t="n">
        <v>-799</v>
      </c>
      <c r="D77" s="5" t="n">
        <v>-8183</v>
      </c>
      <c r="E77" s="5" t="n">
        <v>-1916</v>
      </c>
    </row>
    <row r="78" spans="1:6">
      <c r="A78" s="4" t="s">
        <v>1228</v>
      </c>
      <c r="B78" s="5" t="n">
        <v>3786</v>
      </c>
      <c r="C78" s="5" t="n">
        <v>-32064</v>
      </c>
      <c r="D78" s="5" t="n">
        <v>3786</v>
      </c>
      <c r="E78" s="5" t="n">
        <v>-32064</v>
      </c>
    </row>
    <row r="79" spans="1:6">
      <c r="A79" s="4" t="s">
        <v>1229</v>
      </c>
      <c r="B79" s="7" t="n">
        <v>0</v>
      </c>
      <c r="C79" s="7" t="n">
        <v>0</v>
      </c>
      <c r="D79" s="7" t="n">
        <v>0</v>
      </c>
      <c r="E79" s="7" t="n">
        <v>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35</v>
      </c>
      <c r="B1" s="2" t="s">
        <v>1</v>
      </c>
    </row>
    <row r="2" spans="1:5">
      <c r="B2" s="2" t="s">
        <v>2</v>
      </c>
      <c r="C2" s="2" t="s">
        <v>78</v>
      </c>
      <c r="D2" s="2" t="s">
        <v>1236</v>
      </c>
      <c r="E2" s="2" t="s">
        <v>25</v>
      </c>
    </row>
    <row r="3" spans="1:5">
      <c r="A3" s="3" t="s">
        <v>1237</v>
      </c>
    </row>
    <row r="4" spans="1:5">
      <c r="A4" s="4" t="s">
        <v>1238</v>
      </c>
      <c r="B4" s="4" t="s">
        <v>962</v>
      </c>
    </row>
    <row r="5" spans="1:5">
      <c r="A5" s="4" t="s">
        <v>672</v>
      </c>
      <c r="B5" s="7" t="n">
        <v>500000</v>
      </c>
    </row>
    <row r="6" spans="1:5">
      <c r="A6" s="4" t="s">
        <v>1239</v>
      </c>
      <c r="B6" s="5" t="n">
        <v>8700000</v>
      </c>
    </row>
    <row r="7" spans="1:5">
      <c r="A7" s="4" t="s">
        <v>1240</v>
      </c>
      <c r="B7" s="5" t="n">
        <v>10300000</v>
      </c>
    </row>
    <row r="8" spans="1:5">
      <c r="A8" s="4" t="s">
        <v>1241</v>
      </c>
      <c r="B8" s="5" t="n">
        <v>300000</v>
      </c>
    </row>
    <row r="9" spans="1:5">
      <c r="A9" s="4" t="s">
        <v>1242</v>
      </c>
      <c r="B9" s="5" t="n">
        <v>8500000</v>
      </c>
    </row>
    <row r="10" spans="1:5">
      <c r="A10" s="4" t="s">
        <v>1243</v>
      </c>
      <c r="B10" s="5" t="n">
        <v>13400000</v>
      </c>
    </row>
    <row r="11" spans="1:5">
      <c r="A11" s="4" t="s">
        <v>1244</v>
      </c>
      <c r="B11" s="5" t="n">
        <v>11800000</v>
      </c>
    </row>
    <row r="12" spans="1:5">
      <c r="A12" s="4" t="s">
        <v>1245</v>
      </c>
      <c r="B12" s="5" t="n">
        <v>13400000</v>
      </c>
    </row>
    <row r="13" spans="1:5">
      <c r="A13" s="4" t="s">
        <v>1246</v>
      </c>
      <c r="B13" s="5" t="n">
        <v>1600000</v>
      </c>
    </row>
    <row r="14" spans="1:5">
      <c r="A14" s="4" t="s">
        <v>1247</v>
      </c>
      <c r="B14" s="7" t="n">
        <v>1600000</v>
      </c>
    </row>
    <row r="15" spans="1:5">
      <c r="A15" s="4" t="s">
        <v>1248</v>
      </c>
      <c r="B15" s="4" t="s">
        <v>674</v>
      </c>
    </row>
    <row r="16" spans="1:5">
      <c r="A16" s="4" t="s">
        <v>1249</v>
      </c>
    </row>
    <row r="17" spans="1:5">
      <c r="A17" s="3" t="s">
        <v>1237</v>
      </c>
    </row>
    <row r="18" spans="1:5">
      <c r="A18" s="4" t="s">
        <v>1250</v>
      </c>
      <c r="B18" s="7" t="n">
        <v>18700000</v>
      </c>
    </row>
    <row r="19" spans="1:5">
      <c r="A19" s="4" t="s">
        <v>1239</v>
      </c>
      <c r="B19" s="5" t="n">
        <v>10306000</v>
      </c>
      <c r="E19" s="7" t="n">
        <v>6383000</v>
      </c>
    </row>
    <row r="20" spans="1:5">
      <c r="A20" s="4" t="s">
        <v>1245</v>
      </c>
      <c r="B20" s="5" t="n">
        <v>13421000</v>
      </c>
      <c r="E20" s="7" t="n">
        <v>14198000</v>
      </c>
    </row>
    <row r="21" spans="1:5">
      <c r="A21" s="4" t="s">
        <v>1251</v>
      </c>
    </row>
    <row r="22" spans="1:5">
      <c r="A22" s="3" t="s">
        <v>1237</v>
      </c>
    </row>
    <row r="23" spans="1:5">
      <c r="A23" s="4" t="s">
        <v>1252</v>
      </c>
      <c r="B23" s="5" t="n">
        <v>0</v>
      </c>
      <c r="C23" s="7" t="n">
        <v>0</v>
      </c>
    </row>
    <row r="24" spans="1:5">
      <c r="A24" s="4" t="s">
        <v>1253</v>
      </c>
    </row>
    <row r="25" spans="1:5">
      <c r="A25" s="3" t="s">
        <v>1237</v>
      </c>
    </row>
    <row r="26" spans="1:5">
      <c r="A26" s="4" t="s">
        <v>1254</v>
      </c>
      <c r="D26" s="7" t="n">
        <v>12000000</v>
      </c>
    </row>
    <row r="27" spans="1:5">
      <c r="A27" s="4" t="s">
        <v>519</v>
      </c>
    </row>
    <row r="28" spans="1:5">
      <c r="A28" s="3" t="s">
        <v>1237</v>
      </c>
    </row>
    <row r="29" spans="1:5">
      <c r="A29" s="4" t="s">
        <v>1255</v>
      </c>
      <c r="B29" s="7" t="n">
        <v>6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6</v>
      </c>
      <c r="C1" s="2" t="s">
        <v>2</v>
      </c>
      <c r="D1" s="2" t="s">
        <v>25</v>
      </c>
    </row>
    <row r="2" spans="1:4">
      <c r="A2" s="3" t="s">
        <v>1257</v>
      </c>
    </row>
    <row r="3" spans="1:4">
      <c r="A3" s="4" t="s">
        <v>1258</v>
      </c>
      <c r="C3" s="7" t="n">
        <v>2855350</v>
      </c>
      <c r="D3" s="7" t="n">
        <v>2231987</v>
      </c>
    </row>
    <row r="4" spans="1:4">
      <c r="A4" s="4" t="s">
        <v>1259</v>
      </c>
      <c r="B4" s="4" t="s">
        <v>33</v>
      </c>
      <c r="C4" s="5" t="n">
        <v>72585</v>
      </c>
      <c r="D4" s="5" t="n">
        <v>0</v>
      </c>
    </row>
    <row r="5" spans="1:4">
      <c r="A5" s="4" t="s">
        <v>1260</v>
      </c>
      <c r="C5" s="5" t="n">
        <v>43477</v>
      </c>
      <c r="D5" s="5" t="n">
        <v>54220</v>
      </c>
    </row>
    <row r="6" spans="1:4">
      <c r="A6" s="4" t="s">
        <v>1261</v>
      </c>
      <c r="C6" s="5" t="n">
        <v>25428</v>
      </c>
      <c r="D6" s="5" t="n">
        <v>47267</v>
      </c>
    </row>
    <row r="7" spans="1:4">
      <c r="A7" s="4" t="s">
        <v>510</v>
      </c>
    </row>
    <row r="8" spans="1:4">
      <c r="A8" s="3" t="s">
        <v>1257</v>
      </c>
    </row>
    <row r="9" spans="1:4">
      <c r="A9" s="4" t="s">
        <v>1258</v>
      </c>
      <c r="C9" s="5" t="n">
        <v>19980</v>
      </c>
      <c r="D9" s="5" t="n">
        <v>29953</v>
      </c>
    </row>
    <row r="10" spans="1:4">
      <c r="A10" s="4" t="s">
        <v>511</v>
      </c>
    </row>
    <row r="11" spans="1:4">
      <c r="A11" s="3" t="s">
        <v>1257</v>
      </c>
    </row>
    <row r="12" spans="1:4">
      <c r="A12" s="4" t="s">
        <v>1258</v>
      </c>
      <c r="C12" s="5" t="n">
        <v>355612</v>
      </c>
      <c r="D12" s="5" t="n">
        <v>365098</v>
      </c>
    </row>
    <row r="13" spans="1:4">
      <c r="A13" s="4" t="s">
        <v>513</v>
      </c>
    </row>
    <row r="14" spans="1:4">
      <c r="A14" s="3" t="s">
        <v>1257</v>
      </c>
    </row>
    <row r="15" spans="1:4">
      <c r="A15" s="4" t="s">
        <v>1258</v>
      </c>
      <c r="C15" s="5" t="n">
        <v>797330</v>
      </c>
      <c r="D15" s="5" t="n">
        <v>535974</v>
      </c>
    </row>
    <row r="16" spans="1:4">
      <c r="A16" s="4" t="s">
        <v>514</v>
      </c>
    </row>
    <row r="17" spans="1:4">
      <c r="A17" s="3" t="s">
        <v>1257</v>
      </c>
    </row>
    <row r="18" spans="1:4">
      <c r="A18" s="4" t="s">
        <v>1258</v>
      </c>
      <c r="C18" s="5" t="n">
        <v>1</v>
      </c>
      <c r="D18" s="5" t="n">
        <v>897</v>
      </c>
    </row>
    <row r="19" spans="1:4">
      <c r="A19" s="4" t="s">
        <v>515</v>
      </c>
    </row>
    <row r="20" spans="1:4">
      <c r="A20" s="3" t="s">
        <v>1257</v>
      </c>
    </row>
    <row r="21" spans="1:4">
      <c r="A21" s="4" t="s">
        <v>1258</v>
      </c>
      <c r="C21" s="5" t="n">
        <v>0</v>
      </c>
      <c r="D21" s="5" t="n">
        <v>1291</v>
      </c>
    </row>
    <row r="22" spans="1:4">
      <c r="A22" s="4" t="s">
        <v>516</v>
      </c>
    </row>
    <row r="23" spans="1:4">
      <c r="A23" s="3" t="s">
        <v>1257</v>
      </c>
    </row>
    <row r="24" spans="1:4">
      <c r="A24" s="4" t="s">
        <v>1258</v>
      </c>
      <c r="C24" s="5" t="n">
        <v>30005</v>
      </c>
      <c r="D24" s="5" t="n">
        <v>35849</v>
      </c>
    </row>
    <row r="25" spans="1:4">
      <c r="A25" s="4" t="s">
        <v>517</v>
      </c>
    </row>
    <row r="26" spans="1:4">
      <c r="A26" s="3" t="s">
        <v>1257</v>
      </c>
    </row>
    <row r="27" spans="1:4">
      <c r="A27" s="4" t="s">
        <v>1258</v>
      </c>
      <c r="C27" s="5" t="n">
        <v>9706</v>
      </c>
      <c r="D27" s="5" t="n">
        <v>9487</v>
      </c>
    </row>
    <row r="28" spans="1:4">
      <c r="A28" s="4" t="s">
        <v>1262</v>
      </c>
    </row>
    <row r="29" spans="1:4">
      <c r="A29" s="3" t="s">
        <v>1257</v>
      </c>
    </row>
    <row r="30" spans="1:4">
      <c r="A30" s="4" t="s">
        <v>1258</v>
      </c>
      <c r="C30" s="5" t="n">
        <v>166</v>
      </c>
      <c r="D30" s="5" t="n">
        <v>148</v>
      </c>
    </row>
    <row r="31" spans="1:4">
      <c r="A31" s="4" t="s">
        <v>1260</v>
      </c>
      <c r="C31" s="5" t="n">
        <v>0</v>
      </c>
      <c r="D31" s="5" t="n">
        <v>0</v>
      </c>
    </row>
    <row r="32" spans="1:4">
      <c r="A32" s="4" t="s">
        <v>1261</v>
      </c>
      <c r="C32" s="5" t="n">
        <v>0</v>
      </c>
      <c r="D32" s="5" t="n">
        <v>0</v>
      </c>
    </row>
    <row r="33" spans="1:4">
      <c r="A33" s="4" t="s">
        <v>1263</v>
      </c>
    </row>
    <row r="34" spans="1:4">
      <c r="A34" s="3" t="s">
        <v>1257</v>
      </c>
    </row>
    <row r="35" spans="1:4">
      <c r="A35" s="4" t="s">
        <v>1258</v>
      </c>
      <c r="C35" s="5" t="n">
        <v>2855184</v>
      </c>
      <c r="D35" s="5" t="n">
        <v>2230453</v>
      </c>
    </row>
    <row r="36" spans="1:4">
      <c r="A36" s="4" t="s">
        <v>1260</v>
      </c>
      <c r="C36" s="5" t="n">
        <v>38908</v>
      </c>
      <c r="D36" s="5" t="n">
        <v>54220</v>
      </c>
    </row>
    <row r="37" spans="1:4">
      <c r="A37" s="4" t="s">
        <v>1261</v>
      </c>
      <c r="C37" s="5" t="n">
        <v>25372</v>
      </c>
      <c r="D37" s="5" t="n">
        <v>47267</v>
      </c>
    </row>
    <row r="38" spans="1:4">
      <c r="A38" s="4" t="s">
        <v>1264</v>
      </c>
    </row>
    <row r="39" spans="1:4">
      <c r="A39" s="3" t="s">
        <v>1257</v>
      </c>
    </row>
    <row r="40" spans="1:4">
      <c r="A40" s="4" t="s">
        <v>1258</v>
      </c>
      <c r="C40" s="5" t="n">
        <v>0</v>
      </c>
      <c r="D40" s="5" t="n">
        <v>1386</v>
      </c>
    </row>
    <row r="41" spans="1:4">
      <c r="A41" s="4" t="s">
        <v>1260</v>
      </c>
      <c r="C41" s="5" t="n">
        <v>4569</v>
      </c>
      <c r="D41" s="5" t="n">
        <v>0</v>
      </c>
    </row>
    <row r="42" spans="1:4">
      <c r="A42" s="4" t="s">
        <v>1261</v>
      </c>
      <c r="C42" s="5" t="n">
        <v>56</v>
      </c>
      <c r="D42" s="5" t="n">
        <v>0</v>
      </c>
    </row>
    <row r="43" spans="1:4">
      <c r="A43" s="4" t="s">
        <v>1265</v>
      </c>
    </row>
    <row r="44" spans="1:4">
      <c r="A44" s="3" t="s">
        <v>1257</v>
      </c>
    </row>
    <row r="45" spans="1:4">
      <c r="A45" s="4" t="s">
        <v>1266</v>
      </c>
      <c r="C45" s="5" t="n">
        <v>2854409</v>
      </c>
      <c r="D45" s="5" t="n">
        <v>2231347</v>
      </c>
    </row>
    <row r="46" spans="1:4">
      <c r="A46" s="4" t="s">
        <v>1267</v>
      </c>
      <c r="C46" s="5" t="n">
        <v>941</v>
      </c>
      <c r="D46" s="5" t="n">
        <v>640</v>
      </c>
    </row>
    <row r="47" spans="1:4">
      <c r="A47" s="4" t="s">
        <v>1258</v>
      </c>
      <c r="C47" s="5" t="n">
        <v>2855350</v>
      </c>
      <c r="D47" s="5" t="n">
        <v>2231987</v>
      </c>
    </row>
    <row r="48" spans="1:4">
      <c r="A48" s="4" t="s">
        <v>1259</v>
      </c>
      <c r="C48" s="5" t="n">
        <v>72585</v>
      </c>
    </row>
    <row r="49" spans="1:4">
      <c r="A49" s="4" t="s">
        <v>1260</v>
      </c>
      <c r="C49" s="5" t="n">
        <v>43477</v>
      </c>
      <c r="D49" s="5" t="n">
        <v>54220</v>
      </c>
    </row>
    <row r="50" spans="1:4">
      <c r="A50" s="4" t="s">
        <v>1268</v>
      </c>
      <c r="C50" s="5" t="n">
        <v>2971412</v>
      </c>
      <c r="D50" s="5" t="n">
        <v>2286207</v>
      </c>
    </row>
    <row r="51" spans="1:4">
      <c r="A51" s="4" t="s">
        <v>1261</v>
      </c>
      <c r="C51" s="5" t="n">
        <v>25428</v>
      </c>
      <c r="D51" s="5" t="n">
        <v>47267</v>
      </c>
    </row>
    <row r="52" spans="1:4">
      <c r="A52" s="4" t="s">
        <v>1269</v>
      </c>
      <c r="C52" s="5" t="n">
        <v>25428</v>
      </c>
      <c r="D52" s="5" t="n">
        <v>47267</v>
      </c>
    </row>
    <row r="53" spans="1:4">
      <c r="A53" s="4" t="s">
        <v>1270</v>
      </c>
    </row>
    <row r="54" spans="1:4">
      <c r="A54" s="3" t="s">
        <v>1257</v>
      </c>
    </row>
    <row r="55" spans="1:4">
      <c r="A55" s="4" t="s">
        <v>1261</v>
      </c>
      <c r="C55" s="5" t="n">
        <v>23772</v>
      </c>
      <c r="D55" s="5" t="n">
        <v>45973</v>
      </c>
    </row>
    <row r="56" spans="1:4">
      <c r="A56" s="4" t="s">
        <v>1271</v>
      </c>
    </row>
    <row r="57" spans="1:4">
      <c r="A57" s="3" t="s">
        <v>1257</v>
      </c>
    </row>
    <row r="58" spans="1:4">
      <c r="A58" s="4" t="s">
        <v>1261</v>
      </c>
      <c r="C58" s="5" t="n">
        <v>1656</v>
      </c>
      <c r="D58" s="5" t="n">
        <v>1294</v>
      </c>
    </row>
    <row r="59" spans="1:4">
      <c r="A59" s="4" t="s">
        <v>1272</v>
      </c>
    </row>
    <row r="60" spans="1:4">
      <c r="A60" s="3" t="s">
        <v>1257</v>
      </c>
    </row>
    <row r="61" spans="1:4">
      <c r="A61" s="4" t="s">
        <v>1260</v>
      </c>
      <c r="C61" s="5" t="n">
        <v>37354</v>
      </c>
      <c r="D61" s="5" t="n">
        <v>44951</v>
      </c>
    </row>
    <row r="62" spans="1:4">
      <c r="A62" s="4" t="s">
        <v>1273</v>
      </c>
    </row>
    <row r="63" spans="1:4">
      <c r="A63" s="3" t="s">
        <v>1257</v>
      </c>
    </row>
    <row r="64" spans="1:4">
      <c r="A64" s="4" t="s">
        <v>1260</v>
      </c>
      <c r="C64" s="5" t="n">
        <v>6123</v>
      </c>
      <c r="D64" s="5" t="n">
        <v>9269</v>
      </c>
    </row>
    <row r="65" spans="1:4">
      <c r="A65" s="4" t="s">
        <v>1274</v>
      </c>
    </row>
    <row r="66" spans="1:4">
      <c r="A66" s="3" t="s">
        <v>1257</v>
      </c>
    </row>
    <row r="67" spans="1:4">
      <c r="A67" s="4" t="s">
        <v>1267</v>
      </c>
      <c r="C67" s="5" t="n">
        <v>166</v>
      </c>
    </row>
    <row r="68" spans="1:4">
      <c r="A68" s="4" t="s">
        <v>1275</v>
      </c>
    </row>
    <row r="69" spans="1:4">
      <c r="A69" s="3" t="s">
        <v>1257</v>
      </c>
    </row>
    <row r="70" spans="1:4">
      <c r="A70" s="4" t="s">
        <v>1267</v>
      </c>
      <c r="C70" s="5" t="n">
        <v>775</v>
      </c>
      <c r="D70" s="5" t="n">
        <v>492</v>
      </c>
    </row>
    <row r="71" spans="1:4">
      <c r="A71" s="4" t="s">
        <v>1276</v>
      </c>
    </row>
    <row r="72" spans="1:4">
      <c r="A72" s="3" t="s">
        <v>1257</v>
      </c>
    </row>
    <row r="73" spans="1:4">
      <c r="A73" s="4" t="s">
        <v>1267</v>
      </c>
      <c r="C73" s="5" t="n">
        <v>0</v>
      </c>
      <c r="D73" s="5" t="n">
        <v>148</v>
      </c>
    </row>
    <row r="74" spans="1:4">
      <c r="A74" s="4" t="s">
        <v>1277</v>
      </c>
    </row>
    <row r="75" spans="1:4">
      <c r="A75" s="3" t="s">
        <v>1257</v>
      </c>
    </row>
    <row r="76" spans="1:4">
      <c r="A76" s="4" t="s">
        <v>1266</v>
      </c>
      <c r="C76" s="5" t="n">
        <v>19980</v>
      </c>
      <c r="D76" s="5" t="n">
        <v>29953</v>
      </c>
    </row>
    <row r="77" spans="1:4">
      <c r="A77" s="4" t="s">
        <v>1278</v>
      </c>
    </row>
    <row r="78" spans="1:4">
      <c r="A78" s="3" t="s">
        <v>1257</v>
      </c>
    </row>
    <row r="79" spans="1:4">
      <c r="A79" s="4" t="s">
        <v>1266</v>
      </c>
      <c r="C79" s="5" t="n">
        <v>355612</v>
      </c>
      <c r="D79" s="5" t="n">
        <v>365098</v>
      </c>
    </row>
    <row r="80" spans="1:4">
      <c r="A80" s="4" t="s">
        <v>1279</v>
      </c>
    </row>
    <row r="81" spans="1:4">
      <c r="A81" s="3" t="s">
        <v>1257</v>
      </c>
    </row>
    <row r="82" spans="1:4">
      <c r="A82" s="4" t="s">
        <v>1266</v>
      </c>
      <c r="C82" s="5" t="n">
        <v>1641775</v>
      </c>
      <c r="D82" s="5" t="n">
        <v>1252798</v>
      </c>
    </row>
    <row r="83" spans="1:4">
      <c r="A83" s="4" t="s">
        <v>1280</v>
      </c>
    </row>
    <row r="84" spans="1:4">
      <c r="A84" s="3" t="s">
        <v>1257</v>
      </c>
    </row>
    <row r="85" spans="1:4">
      <c r="A85" s="4" t="s">
        <v>1266</v>
      </c>
      <c r="C85" s="5" t="n">
        <v>797330</v>
      </c>
      <c r="D85" s="5" t="n">
        <v>535974</v>
      </c>
    </row>
    <row r="86" spans="1:4">
      <c r="A86" s="4" t="s">
        <v>1281</v>
      </c>
    </row>
    <row r="87" spans="1:4">
      <c r="A87" s="3" t="s">
        <v>1257</v>
      </c>
    </row>
    <row r="88" spans="1:4">
      <c r="A88" s="4" t="s">
        <v>1266</v>
      </c>
      <c r="C88" s="5" t="n">
        <v>1</v>
      </c>
      <c r="D88" s="5" t="n">
        <v>897</v>
      </c>
    </row>
    <row r="89" spans="1:4">
      <c r="A89" s="4" t="s">
        <v>1282</v>
      </c>
    </row>
    <row r="90" spans="1:4">
      <c r="A90" s="3" t="s">
        <v>1257</v>
      </c>
    </row>
    <row r="91" spans="1:4">
      <c r="A91" s="4" t="s">
        <v>1266</v>
      </c>
      <c r="C91" s="5" t="n">
        <v>0</v>
      </c>
      <c r="D91" s="5" t="n">
        <v>1291</v>
      </c>
    </row>
    <row r="92" spans="1:4">
      <c r="A92" s="4" t="s">
        <v>1283</v>
      </c>
    </row>
    <row r="93" spans="1:4">
      <c r="A93" s="3" t="s">
        <v>1257</v>
      </c>
    </row>
    <row r="94" spans="1:4">
      <c r="A94" s="4" t="s">
        <v>1266</v>
      </c>
      <c r="C94" s="5" t="n">
        <v>30005</v>
      </c>
      <c r="D94" s="5" t="n">
        <v>35849</v>
      </c>
    </row>
    <row r="95" spans="1:4">
      <c r="A95" s="4" t="s">
        <v>1284</v>
      </c>
    </row>
    <row r="96" spans="1:4">
      <c r="A96" s="3" t="s">
        <v>1257</v>
      </c>
    </row>
    <row r="97" spans="1:4">
      <c r="A97" s="4" t="s">
        <v>1266</v>
      </c>
      <c r="C97" s="5" t="n">
        <v>9706</v>
      </c>
      <c r="D97" s="5" t="n">
        <v>9487</v>
      </c>
    </row>
    <row r="98" spans="1:4">
      <c r="A98" s="4" t="s">
        <v>1285</v>
      </c>
    </row>
    <row r="99" spans="1:4">
      <c r="A99" s="3" t="s">
        <v>1257</v>
      </c>
    </row>
    <row r="100" spans="1:4">
      <c r="A100" s="4" t="s">
        <v>1266</v>
      </c>
      <c r="C100" s="5" t="n">
        <v>0</v>
      </c>
      <c r="D100" s="5" t="n">
        <v>0</v>
      </c>
    </row>
    <row r="101" spans="1:4">
      <c r="A101" s="4" t="s">
        <v>1267</v>
      </c>
      <c r="C101" s="5" t="n">
        <v>166</v>
      </c>
      <c r="D101" s="5" t="n">
        <v>148</v>
      </c>
    </row>
    <row r="102" spans="1:4">
      <c r="A102" s="4" t="s">
        <v>1258</v>
      </c>
      <c r="C102" s="5" t="n">
        <v>166</v>
      </c>
      <c r="D102" s="5" t="n">
        <v>148</v>
      </c>
    </row>
    <row r="103" spans="1:4">
      <c r="A103" s="4" t="s">
        <v>1259</v>
      </c>
      <c r="C103" s="5" t="n">
        <v>0</v>
      </c>
    </row>
    <row r="104" spans="1:4">
      <c r="A104" s="4" t="s">
        <v>1260</v>
      </c>
      <c r="C104" s="5" t="n">
        <v>0</v>
      </c>
      <c r="D104" s="5" t="n">
        <v>0</v>
      </c>
    </row>
    <row r="105" spans="1:4">
      <c r="A105" s="4" t="s">
        <v>1268</v>
      </c>
      <c r="C105" s="5" t="n">
        <v>166</v>
      </c>
      <c r="D105" s="5" t="n">
        <v>148</v>
      </c>
    </row>
    <row r="106" spans="1:4">
      <c r="A106" s="4" t="s">
        <v>1261</v>
      </c>
      <c r="C106" s="5" t="n">
        <v>0</v>
      </c>
      <c r="D106" s="5" t="n">
        <v>0</v>
      </c>
    </row>
    <row r="107" spans="1:4">
      <c r="A107" s="4" t="s">
        <v>1269</v>
      </c>
      <c r="C107" s="5" t="n">
        <v>0</v>
      </c>
      <c r="D107" s="5" t="n">
        <v>0</v>
      </c>
    </row>
    <row r="108" spans="1:4">
      <c r="A108" s="4" t="s">
        <v>1286</v>
      </c>
    </row>
    <row r="109" spans="1:4">
      <c r="A109" s="3" t="s">
        <v>1257</v>
      </c>
    </row>
    <row r="110" spans="1:4">
      <c r="A110" s="4" t="s">
        <v>1261</v>
      </c>
      <c r="C110" s="5" t="n">
        <v>0</v>
      </c>
      <c r="D110" s="5" t="n">
        <v>0</v>
      </c>
    </row>
    <row r="111" spans="1:4">
      <c r="A111" s="4" t="s">
        <v>1287</v>
      </c>
    </row>
    <row r="112" spans="1:4">
      <c r="A112" s="3" t="s">
        <v>1257</v>
      </c>
    </row>
    <row r="113" spans="1:4">
      <c r="A113" s="4" t="s">
        <v>1261</v>
      </c>
      <c r="C113" s="5" t="n">
        <v>0</v>
      </c>
      <c r="D113" s="5" t="n">
        <v>0</v>
      </c>
    </row>
    <row r="114" spans="1:4">
      <c r="A114" s="4" t="s">
        <v>1288</v>
      </c>
    </row>
    <row r="115" spans="1:4">
      <c r="A115" s="3" t="s">
        <v>1257</v>
      </c>
    </row>
    <row r="116" spans="1:4">
      <c r="A116" s="4" t="s">
        <v>1260</v>
      </c>
      <c r="C116" s="5" t="n">
        <v>0</v>
      </c>
      <c r="D116" s="5" t="n">
        <v>0</v>
      </c>
    </row>
    <row r="117" spans="1:4">
      <c r="A117" s="4" t="s">
        <v>1289</v>
      </c>
    </row>
    <row r="118" spans="1:4">
      <c r="A118" s="3" t="s">
        <v>1257</v>
      </c>
    </row>
    <row r="119" spans="1:4">
      <c r="A119" s="4" t="s">
        <v>1260</v>
      </c>
      <c r="C119" s="5" t="n">
        <v>0</v>
      </c>
      <c r="D119" s="5" t="n">
        <v>0</v>
      </c>
    </row>
    <row r="120" spans="1:4">
      <c r="A120" s="4" t="s">
        <v>1290</v>
      </c>
    </row>
    <row r="121" spans="1:4">
      <c r="A121" s="3" t="s">
        <v>1257</v>
      </c>
    </row>
    <row r="122" spans="1:4">
      <c r="A122" s="4" t="s">
        <v>1267</v>
      </c>
      <c r="C122" s="5" t="n">
        <v>166</v>
      </c>
    </row>
    <row r="123" spans="1:4">
      <c r="A123" s="4" t="s">
        <v>1291</v>
      </c>
    </row>
    <row r="124" spans="1:4">
      <c r="A124" s="3" t="s">
        <v>1257</v>
      </c>
    </row>
    <row r="125" spans="1:4">
      <c r="A125" s="4" t="s">
        <v>1267</v>
      </c>
      <c r="C125" s="5" t="n">
        <v>0</v>
      </c>
      <c r="D125" s="5" t="n">
        <v>0</v>
      </c>
    </row>
    <row r="126" spans="1:4">
      <c r="A126" s="4" t="s">
        <v>1292</v>
      </c>
    </row>
    <row r="127" spans="1:4">
      <c r="A127" s="3" t="s">
        <v>1257</v>
      </c>
    </row>
    <row r="128" spans="1:4">
      <c r="A128" s="4" t="s">
        <v>1267</v>
      </c>
      <c r="C128" s="5" t="n">
        <v>0</v>
      </c>
      <c r="D128" s="5" t="n">
        <v>148</v>
      </c>
    </row>
    <row r="129" spans="1:4">
      <c r="A129" s="4" t="s">
        <v>1293</v>
      </c>
    </row>
    <row r="130" spans="1:4">
      <c r="A130" s="3" t="s">
        <v>1257</v>
      </c>
    </row>
    <row r="131" spans="1:4">
      <c r="A131" s="4" t="s">
        <v>1266</v>
      </c>
      <c r="C131" s="5" t="n">
        <v>0</v>
      </c>
      <c r="D131" s="5" t="n">
        <v>0</v>
      </c>
    </row>
    <row r="132" spans="1:4">
      <c r="A132" s="4" t="s">
        <v>1294</v>
      </c>
    </row>
    <row r="133" spans="1:4">
      <c r="A133" s="3" t="s">
        <v>1257</v>
      </c>
    </row>
    <row r="134" spans="1:4">
      <c r="A134" s="4" t="s">
        <v>1266</v>
      </c>
      <c r="C134" s="5" t="n">
        <v>0</v>
      </c>
      <c r="D134" s="5" t="n">
        <v>0</v>
      </c>
    </row>
    <row r="135" spans="1:4">
      <c r="A135" s="4" t="s">
        <v>1295</v>
      </c>
    </row>
    <row r="136" spans="1:4">
      <c r="A136" s="3" t="s">
        <v>1257</v>
      </c>
    </row>
    <row r="137" spans="1:4">
      <c r="A137" s="4" t="s">
        <v>1266</v>
      </c>
      <c r="C137" s="5" t="n">
        <v>0</v>
      </c>
      <c r="D137" s="5" t="n">
        <v>0</v>
      </c>
    </row>
    <row r="138" spans="1:4">
      <c r="A138" s="4" t="s">
        <v>1296</v>
      </c>
    </row>
    <row r="139" spans="1:4">
      <c r="A139" s="3" t="s">
        <v>1257</v>
      </c>
    </row>
    <row r="140" spans="1:4">
      <c r="A140" s="4" t="s">
        <v>1266</v>
      </c>
      <c r="C140" s="5" t="n">
        <v>0</v>
      </c>
      <c r="D140" s="5" t="n">
        <v>0</v>
      </c>
    </row>
    <row r="141" spans="1:4">
      <c r="A141" s="4" t="s">
        <v>1297</v>
      </c>
    </row>
    <row r="142" spans="1:4">
      <c r="A142" s="3" t="s">
        <v>1257</v>
      </c>
    </row>
    <row r="143" spans="1:4">
      <c r="A143" s="4" t="s">
        <v>1266</v>
      </c>
      <c r="C143" s="5" t="n">
        <v>0</v>
      </c>
      <c r="D143" s="5" t="n">
        <v>0</v>
      </c>
    </row>
    <row r="144" spans="1:4">
      <c r="A144" s="4" t="s">
        <v>1298</v>
      </c>
    </row>
    <row r="145" spans="1:4">
      <c r="A145" s="3" t="s">
        <v>1257</v>
      </c>
    </row>
    <row r="146" spans="1:4">
      <c r="A146" s="4" t="s">
        <v>1266</v>
      </c>
      <c r="C146" s="5" t="n">
        <v>0</v>
      </c>
      <c r="D146" s="5" t="n">
        <v>0</v>
      </c>
    </row>
    <row r="147" spans="1:4">
      <c r="A147" s="4" t="s">
        <v>1299</v>
      </c>
    </row>
    <row r="148" spans="1:4">
      <c r="A148" s="3" t="s">
        <v>1257</v>
      </c>
    </row>
    <row r="149" spans="1:4">
      <c r="A149" s="4" t="s">
        <v>1266</v>
      </c>
      <c r="C149" s="5" t="n">
        <v>0</v>
      </c>
      <c r="D149" s="5" t="n">
        <v>0</v>
      </c>
    </row>
    <row r="150" spans="1:4">
      <c r="A150" s="4" t="s">
        <v>1300</v>
      </c>
    </row>
    <row r="151" spans="1:4">
      <c r="A151" s="3" t="s">
        <v>1257</v>
      </c>
    </row>
    <row r="152" spans="1:4">
      <c r="A152" s="4" t="s">
        <v>1266</v>
      </c>
      <c r="C152" s="5" t="n">
        <v>0</v>
      </c>
      <c r="D152" s="5" t="n">
        <v>0</v>
      </c>
    </row>
    <row r="153" spans="1:4">
      <c r="A153" s="4" t="s">
        <v>1301</v>
      </c>
    </row>
    <row r="154" spans="1:4">
      <c r="A154" s="3" t="s">
        <v>1257</v>
      </c>
    </row>
    <row r="155" spans="1:4">
      <c r="A155" s="4" t="s">
        <v>1266</v>
      </c>
      <c r="C155" s="5" t="n">
        <v>2854409</v>
      </c>
      <c r="D155" s="5" t="n">
        <v>2230453</v>
      </c>
    </row>
    <row r="156" spans="1:4">
      <c r="A156" s="4" t="s">
        <v>1267</v>
      </c>
      <c r="C156" s="5" t="n">
        <v>775</v>
      </c>
      <c r="D156" s="5" t="n">
        <v>0</v>
      </c>
    </row>
    <row r="157" spans="1:4">
      <c r="A157" s="4" t="s">
        <v>1258</v>
      </c>
      <c r="C157" s="5" t="n">
        <v>2855184</v>
      </c>
      <c r="D157" s="5" t="n">
        <v>2230453</v>
      </c>
    </row>
    <row r="158" spans="1:4">
      <c r="A158" s="4" t="s">
        <v>1259</v>
      </c>
      <c r="C158" s="5" t="n">
        <v>72585</v>
      </c>
    </row>
    <row r="159" spans="1:4">
      <c r="A159" s="4" t="s">
        <v>1260</v>
      </c>
      <c r="C159" s="5" t="n">
        <v>38908</v>
      </c>
      <c r="D159" s="5" t="n">
        <v>54220</v>
      </c>
    </row>
    <row r="160" spans="1:4">
      <c r="A160" s="4" t="s">
        <v>1268</v>
      </c>
      <c r="C160" s="5" t="n">
        <v>2966677</v>
      </c>
      <c r="D160" s="5" t="n">
        <v>2284673</v>
      </c>
    </row>
    <row r="161" spans="1:4">
      <c r="A161" s="4" t="s">
        <v>1261</v>
      </c>
      <c r="C161" s="5" t="n">
        <v>25372</v>
      </c>
      <c r="D161" s="5" t="n">
        <v>47267</v>
      </c>
    </row>
    <row r="162" spans="1:4">
      <c r="A162" s="4" t="s">
        <v>1269</v>
      </c>
      <c r="C162" s="5" t="n">
        <v>25372</v>
      </c>
      <c r="D162" s="5" t="n">
        <v>47267</v>
      </c>
    </row>
    <row r="163" spans="1:4">
      <c r="A163" s="4" t="s">
        <v>1302</v>
      </c>
    </row>
    <row r="164" spans="1:4">
      <c r="A164" s="3" t="s">
        <v>1257</v>
      </c>
    </row>
    <row r="165" spans="1:4">
      <c r="A165" s="4" t="s">
        <v>1261</v>
      </c>
      <c r="C165" s="5" t="n">
        <v>23772</v>
      </c>
      <c r="D165" s="5" t="n">
        <v>45973</v>
      </c>
    </row>
    <row r="166" spans="1:4">
      <c r="A166" s="4" t="s">
        <v>1303</v>
      </c>
    </row>
    <row r="167" spans="1:4">
      <c r="A167" s="3" t="s">
        <v>1257</v>
      </c>
    </row>
    <row r="168" spans="1:4">
      <c r="A168" s="4" t="s">
        <v>1261</v>
      </c>
      <c r="C168" s="5" t="n">
        <v>1600</v>
      </c>
      <c r="D168" s="5" t="n">
        <v>1294</v>
      </c>
    </row>
    <row r="169" spans="1:4">
      <c r="A169" s="4" t="s">
        <v>1304</v>
      </c>
    </row>
    <row r="170" spans="1:4">
      <c r="A170" s="3" t="s">
        <v>1257</v>
      </c>
    </row>
    <row r="171" spans="1:4">
      <c r="A171" s="4" t="s">
        <v>1260</v>
      </c>
      <c r="C171" s="5" t="n">
        <v>37354</v>
      </c>
      <c r="D171" s="5" t="n">
        <v>44951</v>
      </c>
    </row>
    <row r="172" spans="1:4">
      <c r="A172" s="4" t="s">
        <v>1305</v>
      </c>
    </row>
    <row r="173" spans="1:4">
      <c r="A173" s="3" t="s">
        <v>1257</v>
      </c>
    </row>
    <row r="174" spans="1:4">
      <c r="A174" s="4" t="s">
        <v>1260</v>
      </c>
      <c r="C174" s="5" t="n">
        <v>1554</v>
      </c>
      <c r="D174" s="5" t="n">
        <v>9269</v>
      </c>
    </row>
    <row r="175" spans="1:4">
      <c r="A175" s="4" t="s">
        <v>1306</v>
      </c>
    </row>
    <row r="176" spans="1:4">
      <c r="A176" s="3" t="s">
        <v>1257</v>
      </c>
    </row>
    <row r="177" spans="1:4">
      <c r="A177" s="4" t="s">
        <v>1267</v>
      </c>
      <c r="C177" s="5" t="n">
        <v>0</v>
      </c>
    </row>
    <row r="178" spans="1:4">
      <c r="A178" s="4" t="s">
        <v>1307</v>
      </c>
    </row>
    <row r="179" spans="1:4">
      <c r="A179" s="3" t="s">
        <v>1257</v>
      </c>
    </row>
    <row r="180" spans="1:4">
      <c r="A180" s="4" t="s">
        <v>1267</v>
      </c>
      <c r="C180" s="5" t="n">
        <v>775</v>
      </c>
      <c r="D180" s="5" t="n">
        <v>0</v>
      </c>
    </row>
    <row r="181" spans="1:4">
      <c r="A181" s="4" t="s">
        <v>1308</v>
      </c>
    </row>
    <row r="182" spans="1:4">
      <c r="A182" s="3" t="s">
        <v>1257</v>
      </c>
    </row>
    <row r="183" spans="1:4">
      <c r="A183" s="4" t="s">
        <v>1267</v>
      </c>
      <c r="C183" s="5" t="n">
        <v>0</v>
      </c>
      <c r="D183" s="5" t="n">
        <v>0</v>
      </c>
    </row>
    <row r="184" spans="1:4">
      <c r="A184" s="4" t="s">
        <v>1309</v>
      </c>
    </row>
    <row r="185" spans="1:4">
      <c r="A185" s="3" t="s">
        <v>1257</v>
      </c>
    </row>
    <row r="186" spans="1:4">
      <c r="A186" s="4" t="s">
        <v>1266</v>
      </c>
      <c r="C186" s="5" t="n">
        <v>19980</v>
      </c>
      <c r="D186" s="5" t="n">
        <v>29953</v>
      </c>
    </row>
    <row r="187" spans="1:4">
      <c r="A187" s="4" t="s">
        <v>1310</v>
      </c>
    </row>
    <row r="188" spans="1:4">
      <c r="A188" s="3" t="s">
        <v>1257</v>
      </c>
    </row>
    <row r="189" spans="1:4">
      <c r="A189" s="4" t="s">
        <v>1266</v>
      </c>
      <c r="C189" s="5" t="n">
        <v>355612</v>
      </c>
      <c r="D189" s="5" t="n">
        <v>365098</v>
      </c>
    </row>
    <row r="190" spans="1:4">
      <c r="A190" s="4" t="s">
        <v>1311</v>
      </c>
    </row>
    <row r="191" spans="1:4">
      <c r="A191" s="3" t="s">
        <v>1257</v>
      </c>
    </row>
    <row r="192" spans="1:4">
      <c r="A192" s="4" t="s">
        <v>1266</v>
      </c>
      <c r="C192" s="5" t="n">
        <v>1641775</v>
      </c>
      <c r="D192" s="5" t="n">
        <v>1252798</v>
      </c>
    </row>
    <row r="193" spans="1:4">
      <c r="A193" s="4" t="s">
        <v>1312</v>
      </c>
    </row>
    <row r="194" spans="1:4">
      <c r="A194" s="3" t="s">
        <v>1257</v>
      </c>
    </row>
    <row r="195" spans="1:4">
      <c r="A195" s="4" t="s">
        <v>1266</v>
      </c>
      <c r="C195" s="5" t="n">
        <v>797330</v>
      </c>
      <c r="D195" s="5" t="n">
        <v>535974</v>
      </c>
    </row>
    <row r="196" spans="1:4">
      <c r="A196" s="4" t="s">
        <v>1313</v>
      </c>
    </row>
    <row r="197" spans="1:4">
      <c r="A197" s="3" t="s">
        <v>1257</v>
      </c>
    </row>
    <row r="198" spans="1:4">
      <c r="A198" s="4" t="s">
        <v>1266</v>
      </c>
      <c r="C198" s="5" t="n">
        <v>1</v>
      </c>
      <c r="D198" s="5" t="n">
        <v>3</v>
      </c>
    </row>
    <row r="199" spans="1:4">
      <c r="A199" s="4" t="s">
        <v>1314</v>
      </c>
    </row>
    <row r="200" spans="1:4">
      <c r="A200" s="3" t="s">
        <v>1257</v>
      </c>
    </row>
    <row r="201" spans="1:4">
      <c r="A201" s="4" t="s">
        <v>1266</v>
      </c>
      <c r="C201" s="5" t="n">
        <v>0</v>
      </c>
      <c r="D201" s="5" t="n">
        <v>1291</v>
      </c>
    </row>
    <row r="202" spans="1:4">
      <c r="A202" s="4" t="s">
        <v>1315</v>
      </c>
    </row>
    <row r="203" spans="1:4">
      <c r="A203" s="3" t="s">
        <v>1257</v>
      </c>
    </row>
    <row r="204" spans="1:4">
      <c r="A204" s="4" t="s">
        <v>1266</v>
      </c>
      <c r="C204" s="5" t="n">
        <v>30005</v>
      </c>
      <c r="D204" s="5" t="n">
        <v>35849</v>
      </c>
    </row>
    <row r="205" spans="1:4">
      <c r="A205" s="4" t="s">
        <v>1316</v>
      </c>
    </row>
    <row r="206" spans="1:4">
      <c r="A206" s="3" t="s">
        <v>1257</v>
      </c>
    </row>
    <row r="207" spans="1:4">
      <c r="A207" s="4" t="s">
        <v>1266</v>
      </c>
      <c r="C207" s="5" t="n">
        <v>9706</v>
      </c>
      <c r="D207" s="5" t="n">
        <v>9487</v>
      </c>
    </row>
    <row r="208" spans="1:4">
      <c r="A208" s="4" t="s">
        <v>1317</v>
      </c>
    </row>
    <row r="209" spans="1:4">
      <c r="A209" s="3" t="s">
        <v>1257</v>
      </c>
    </row>
    <row r="210" spans="1:4">
      <c r="A210" s="4" t="s">
        <v>1266</v>
      </c>
      <c r="C210" s="5" t="n">
        <v>0</v>
      </c>
      <c r="D210" s="5" t="n">
        <v>894</v>
      </c>
    </row>
    <row r="211" spans="1:4">
      <c r="A211" s="4" t="s">
        <v>1267</v>
      </c>
      <c r="C211" s="5" t="n">
        <v>0</v>
      </c>
      <c r="D211" s="5" t="n">
        <v>492</v>
      </c>
    </row>
    <row r="212" spans="1:4">
      <c r="A212" s="4" t="s">
        <v>1258</v>
      </c>
      <c r="C212" s="5" t="n">
        <v>0</v>
      </c>
      <c r="D212" s="5" t="n">
        <v>1386</v>
      </c>
    </row>
    <row r="213" spans="1:4">
      <c r="A213" s="4" t="s">
        <v>1259</v>
      </c>
      <c r="C213" s="5" t="n">
        <v>0</v>
      </c>
    </row>
    <row r="214" spans="1:4">
      <c r="A214" s="4" t="s">
        <v>1260</v>
      </c>
      <c r="C214" s="5" t="n">
        <v>4569</v>
      </c>
      <c r="D214" s="5" t="n">
        <v>0</v>
      </c>
    </row>
    <row r="215" spans="1:4">
      <c r="A215" s="4" t="s">
        <v>1268</v>
      </c>
      <c r="C215" s="5" t="n">
        <v>4569</v>
      </c>
      <c r="D215" s="5" t="n">
        <v>1386</v>
      </c>
    </row>
    <row r="216" spans="1:4">
      <c r="A216" s="4" t="s">
        <v>1261</v>
      </c>
      <c r="C216" s="5" t="n">
        <v>56</v>
      </c>
      <c r="D216" s="5" t="n">
        <v>0</v>
      </c>
    </row>
    <row r="217" spans="1:4">
      <c r="A217" s="4" t="s">
        <v>1269</v>
      </c>
      <c r="C217" s="5" t="n">
        <v>56</v>
      </c>
      <c r="D217" s="5" t="n">
        <v>0</v>
      </c>
    </row>
    <row r="218" spans="1:4">
      <c r="A218" s="4" t="s">
        <v>1318</v>
      </c>
    </row>
    <row r="219" spans="1:4">
      <c r="A219" s="3" t="s">
        <v>1257</v>
      </c>
    </row>
    <row r="220" spans="1:4">
      <c r="A220" s="4" t="s">
        <v>1261</v>
      </c>
      <c r="C220" s="5" t="n">
        <v>0</v>
      </c>
      <c r="D220" s="5" t="n">
        <v>0</v>
      </c>
    </row>
    <row r="221" spans="1:4">
      <c r="A221" s="4" t="s">
        <v>1319</v>
      </c>
    </row>
    <row r="222" spans="1:4">
      <c r="A222" s="3" t="s">
        <v>1257</v>
      </c>
    </row>
    <row r="223" spans="1:4">
      <c r="A223" s="4" t="s">
        <v>1261</v>
      </c>
      <c r="C223" s="5" t="n">
        <v>56</v>
      </c>
      <c r="D223" s="5" t="n">
        <v>0</v>
      </c>
    </row>
    <row r="224" spans="1:4">
      <c r="A224" s="4" t="s">
        <v>1320</v>
      </c>
    </row>
    <row r="225" spans="1:4">
      <c r="A225" s="3" t="s">
        <v>1257</v>
      </c>
    </row>
    <row r="226" spans="1:4">
      <c r="A226" s="4" t="s">
        <v>1260</v>
      </c>
      <c r="C226" s="5" t="n">
        <v>0</v>
      </c>
      <c r="D226" s="5" t="n">
        <v>0</v>
      </c>
    </row>
    <row r="227" spans="1:4">
      <c r="A227" s="4" t="s">
        <v>1321</v>
      </c>
    </row>
    <row r="228" spans="1:4">
      <c r="A228" s="3" t="s">
        <v>1257</v>
      </c>
    </row>
    <row r="229" spans="1:4">
      <c r="A229" s="4" t="s">
        <v>1260</v>
      </c>
      <c r="C229" s="5" t="n">
        <v>4569</v>
      </c>
      <c r="D229" s="5" t="n">
        <v>0</v>
      </c>
    </row>
    <row r="230" spans="1:4">
      <c r="A230" s="4" t="s">
        <v>1322</v>
      </c>
    </row>
    <row r="231" spans="1:4">
      <c r="A231" s="3" t="s">
        <v>1257</v>
      </c>
    </row>
    <row r="232" spans="1:4">
      <c r="A232" s="4" t="s">
        <v>1267</v>
      </c>
      <c r="C232" s="5" t="n">
        <v>0</v>
      </c>
    </row>
    <row r="233" spans="1:4">
      <c r="A233" s="4" t="s">
        <v>1323</v>
      </c>
    </row>
    <row r="234" spans="1:4">
      <c r="A234" s="3" t="s">
        <v>1257</v>
      </c>
    </row>
    <row r="235" spans="1:4">
      <c r="A235" s="4" t="s">
        <v>1267</v>
      </c>
      <c r="C235" s="5" t="n">
        <v>0</v>
      </c>
      <c r="D235" s="5" t="n">
        <v>492</v>
      </c>
    </row>
    <row r="236" spans="1:4">
      <c r="A236" s="4" t="s">
        <v>1324</v>
      </c>
    </row>
    <row r="237" spans="1:4">
      <c r="A237" s="3" t="s">
        <v>1257</v>
      </c>
    </row>
    <row r="238" spans="1:4">
      <c r="A238" s="4" t="s">
        <v>1267</v>
      </c>
      <c r="C238" s="5" t="n">
        <v>0</v>
      </c>
      <c r="D238" s="5" t="n">
        <v>0</v>
      </c>
    </row>
    <row r="239" spans="1:4">
      <c r="A239" s="4" t="s">
        <v>1325</v>
      </c>
    </row>
    <row r="240" spans="1:4">
      <c r="A240" s="3" t="s">
        <v>1257</v>
      </c>
    </row>
    <row r="241" spans="1:4">
      <c r="A241" s="4" t="s">
        <v>1266</v>
      </c>
      <c r="C241" s="5" t="n">
        <v>0</v>
      </c>
      <c r="D241" s="5" t="n">
        <v>0</v>
      </c>
    </row>
    <row r="242" spans="1:4">
      <c r="A242" s="4" t="s">
        <v>1326</v>
      </c>
    </row>
    <row r="243" spans="1:4">
      <c r="A243" s="3" t="s">
        <v>1257</v>
      </c>
    </row>
    <row r="244" spans="1:4">
      <c r="A244" s="4" t="s">
        <v>1266</v>
      </c>
      <c r="C244" s="5" t="n">
        <v>0</v>
      </c>
      <c r="D244" s="5" t="n">
        <v>0</v>
      </c>
    </row>
    <row r="245" spans="1:4">
      <c r="A245" s="4" t="s">
        <v>1327</v>
      </c>
    </row>
    <row r="246" spans="1:4">
      <c r="A246" s="3" t="s">
        <v>1257</v>
      </c>
    </row>
    <row r="247" spans="1:4">
      <c r="A247" s="4" t="s">
        <v>1266</v>
      </c>
      <c r="C247" s="5" t="n">
        <v>0</v>
      </c>
      <c r="D247" s="5" t="n">
        <v>0</v>
      </c>
    </row>
    <row r="248" spans="1:4">
      <c r="A248" s="4" t="s">
        <v>1328</v>
      </c>
    </row>
    <row r="249" spans="1:4">
      <c r="A249" s="3" t="s">
        <v>1257</v>
      </c>
    </row>
    <row r="250" spans="1:4">
      <c r="A250" s="4" t="s">
        <v>1266</v>
      </c>
      <c r="C250" s="5" t="n">
        <v>0</v>
      </c>
      <c r="D250" s="5" t="n">
        <v>0</v>
      </c>
    </row>
    <row r="251" spans="1:4">
      <c r="A251" s="4" t="s">
        <v>1329</v>
      </c>
    </row>
    <row r="252" spans="1:4">
      <c r="A252" s="3" t="s">
        <v>1257</v>
      </c>
    </row>
    <row r="253" spans="1:4">
      <c r="A253" s="4" t="s">
        <v>1266</v>
      </c>
      <c r="C253" s="5" t="n">
        <v>0</v>
      </c>
      <c r="D253" s="5" t="n">
        <v>894</v>
      </c>
    </row>
    <row r="254" spans="1:4">
      <c r="A254" s="4" t="s">
        <v>1330</v>
      </c>
    </row>
    <row r="255" spans="1:4">
      <c r="A255" s="3" t="s">
        <v>1257</v>
      </c>
    </row>
    <row r="256" spans="1:4">
      <c r="A256" s="4" t="s">
        <v>1266</v>
      </c>
      <c r="C256" s="5" t="n">
        <v>0</v>
      </c>
      <c r="D256" s="5" t="n">
        <v>0</v>
      </c>
    </row>
    <row r="257" spans="1:4">
      <c r="A257" s="4" t="s">
        <v>1331</v>
      </c>
    </row>
    <row r="258" spans="1:4">
      <c r="A258" s="3" t="s">
        <v>1257</v>
      </c>
    </row>
    <row r="259" spans="1:4">
      <c r="A259" s="4" t="s">
        <v>1266</v>
      </c>
      <c r="C259" s="5" t="n">
        <v>0</v>
      </c>
      <c r="D259" s="5" t="n">
        <v>0</v>
      </c>
    </row>
    <row r="260" spans="1:4">
      <c r="A260" s="4" t="s">
        <v>1332</v>
      </c>
    </row>
    <row r="261" spans="1:4">
      <c r="A261" s="3" t="s">
        <v>1257</v>
      </c>
    </row>
    <row r="262" spans="1:4">
      <c r="A262" s="4" t="s">
        <v>1266</v>
      </c>
      <c r="C262" s="7" t="n">
        <v>0</v>
      </c>
      <c r="D262" s="7" t="n">
        <v>0</v>
      </c>
    </row>
    <row r="263" spans="1:4"/>
    <row r="264" spans="1:4">
      <c r="A264" s="4" t="s">
        <v>33</v>
      </c>
      <c r="B264" s="4" t="s">
        <v>62</v>
      </c>
    </row>
  </sheetData>
  <mergeCells count="3">
    <mergeCell ref="A1:B1"/>
    <mergeCell ref="A263:C263"/>
    <mergeCell ref="B264:C26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33</v>
      </c>
      <c r="B1" s="2" t="s">
        <v>1</v>
      </c>
      <c r="C1" s="2" t="s">
        <v>647</v>
      </c>
    </row>
    <row r="2" spans="1:3">
      <c r="B2" s="2" t="s">
        <v>2</v>
      </c>
      <c r="C2" s="2" t="s">
        <v>25</v>
      </c>
    </row>
    <row r="3" spans="1:3">
      <c r="A3" s="3" t="s">
        <v>1334</v>
      </c>
    </row>
    <row r="4" spans="1:3">
      <c r="A4" s="4" t="s">
        <v>697</v>
      </c>
      <c r="B4" s="7" t="n">
        <v>1386</v>
      </c>
      <c r="C4" s="7" t="n">
        <v>1623</v>
      </c>
    </row>
    <row r="5" spans="1:3">
      <c r="A5" s="3" t="s">
        <v>1335</v>
      </c>
    </row>
    <row r="6" spans="1:3">
      <c r="A6" s="4" t="s">
        <v>1336</v>
      </c>
      <c r="B6" s="5" t="n">
        <v>4</v>
      </c>
      <c r="C6" s="5" t="n">
        <v>0</v>
      </c>
    </row>
    <row r="7" spans="1:3">
      <c r="A7" s="4" t="s">
        <v>1337</v>
      </c>
      <c r="B7" s="5" t="n">
        <v>80</v>
      </c>
      <c r="C7" s="5" t="n">
        <v>46</v>
      </c>
    </row>
    <row r="8" spans="1:3">
      <c r="A8" s="4" t="s">
        <v>1338</v>
      </c>
      <c r="B8" s="5" t="n">
        <v>0</v>
      </c>
      <c r="C8" s="5" t="n">
        <v>6</v>
      </c>
    </row>
    <row r="9" spans="1:3">
      <c r="A9" s="3" t="s">
        <v>1339</v>
      </c>
    </row>
    <row r="10" spans="1:3">
      <c r="A10" s="4" t="s">
        <v>178</v>
      </c>
      <c r="B10" s="5" t="n">
        <v>16617</v>
      </c>
      <c r="C10" s="5" t="n">
        <v>0</v>
      </c>
    </row>
    <row r="11" spans="1:3">
      <c r="A11" s="4" t="s">
        <v>1340</v>
      </c>
      <c r="B11" s="5" t="n">
        <v>0</v>
      </c>
      <c r="C11" s="5" t="n">
        <v>0</v>
      </c>
    </row>
    <row r="12" spans="1:3">
      <c r="A12" s="4" t="s">
        <v>1341</v>
      </c>
      <c r="B12" s="5" t="n">
        <v>-12921</v>
      </c>
      <c r="C12" s="5" t="n">
        <v>0</v>
      </c>
    </row>
    <row r="13" spans="1:3">
      <c r="A13" s="4" t="s">
        <v>1342</v>
      </c>
      <c r="B13" s="5" t="n">
        <v>-5456</v>
      </c>
      <c r="C13" s="5" t="n">
        <v>-289</v>
      </c>
    </row>
    <row r="14" spans="1:3">
      <c r="A14" s="4" t="s">
        <v>1343</v>
      </c>
      <c r="B14" s="5" t="n">
        <v>-578</v>
      </c>
      <c r="C14" s="5" t="n">
        <v>0</v>
      </c>
    </row>
    <row r="15" spans="1:3">
      <c r="A15" s="4" t="s">
        <v>1344</v>
      </c>
      <c r="B15" s="5" t="n">
        <v>5437</v>
      </c>
      <c r="C15" s="5" t="n">
        <v>0</v>
      </c>
    </row>
    <row r="16" spans="1:3">
      <c r="A16" s="4" t="s">
        <v>703</v>
      </c>
      <c r="B16" s="5" t="n">
        <v>4569</v>
      </c>
      <c r="C16" s="5" t="n">
        <v>1386</v>
      </c>
    </row>
    <row r="17" spans="1:3">
      <c r="A17" s="4" t="s">
        <v>517</v>
      </c>
    </row>
    <row r="18" spans="1:3">
      <c r="A18" s="3" t="s">
        <v>1334</v>
      </c>
    </row>
    <row r="19" spans="1:3">
      <c r="A19" s="4" t="s">
        <v>697</v>
      </c>
      <c r="B19" s="5" t="n">
        <v>0</v>
      </c>
      <c r="C19" s="5" t="n">
        <v>0</v>
      </c>
    </row>
    <row r="20" spans="1:3">
      <c r="A20" s="3" t="s">
        <v>1335</v>
      </c>
    </row>
    <row r="21" spans="1:3">
      <c r="A21" s="4" t="s">
        <v>1336</v>
      </c>
      <c r="B21" s="5" t="n">
        <v>0</v>
      </c>
      <c r="C21" s="5" t="n">
        <v>0</v>
      </c>
    </row>
    <row r="22" spans="1:3">
      <c r="A22" s="4" t="s">
        <v>1337</v>
      </c>
      <c r="B22" s="5" t="n">
        <v>0</v>
      </c>
      <c r="C22" s="5" t="n">
        <v>0</v>
      </c>
    </row>
    <row r="23" spans="1:3">
      <c r="A23" s="4" t="s">
        <v>1338</v>
      </c>
      <c r="B23" s="5" t="n">
        <v>-1</v>
      </c>
      <c r="C23" s="5" t="n">
        <v>0</v>
      </c>
    </row>
    <row r="24" spans="1:3">
      <c r="A24" s="3" t="s">
        <v>1339</v>
      </c>
    </row>
    <row r="25" spans="1:3">
      <c r="A25" s="4" t="s">
        <v>178</v>
      </c>
      <c r="B25" s="5" t="n">
        <v>12048</v>
      </c>
      <c r="C25" s="5" t="n">
        <v>0</v>
      </c>
    </row>
    <row r="26" spans="1:3">
      <c r="A26" s="4" t="s">
        <v>1340</v>
      </c>
      <c r="B26" s="5" t="n">
        <v>0</v>
      </c>
      <c r="C26" s="5" t="n">
        <v>0</v>
      </c>
    </row>
    <row r="27" spans="1:3">
      <c r="A27" s="4" t="s">
        <v>1341</v>
      </c>
      <c r="B27" s="5" t="n">
        <v>-12047</v>
      </c>
      <c r="C27" s="5" t="n">
        <v>0</v>
      </c>
    </row>
    <row r="28" spans="1:3">
      <c r="A28" s="4" t="s">
        <v>1342</v>
      </c>
      <c r="B28" s="5" t="n">
        <v>0</v>
      </c>
      <c r="C28" s="5" t="n">
        <v>0</v>
      </c>
    </row>
    <row r="29" spans="1:3">
      <c r="A29" s="4" t="s">
        <v>1343</v>
      </c>
      <c r="B29" s="5" t="n">
        <v>0</v>
      </c>
      <c r="C29" s="5" t="n">
        <v>0</v>
      </c>
    </row>
    <row r="30" spans="1:3">
      <c r="A30" s="4" t="s">
        <v>1344</v>
      </c>
      <c r="B30" s="5" t="n">
        <v>0</v>
      </c>
      <c r="C30" s="5" t="n">
        <v>0</v>
      </c>
    </row>
    <row r="31" spans="1:3">
      <c r="A31" s="4" t="s">
        <v>703</v>
      </c>
      <c r="B31" s="5" t="n">
        <v>0</v>
      </c>
      <c r="C31" s="5" t="n">
        <v>0</v>
      </c>
    </row>
    <row r="32" spans="1:3">
      <c r="A32" s="4" t="s">
        <v>519</v>
      </c>
    </row>
    <row r="33" spans="1:3">
      <c r="A33" s="3" t="s">
        <v>1334</v>
      </c>
    </row>
    <row r="34" spans="1:3">
      <c r="A34" s="4" t="s">
        <v>697</v>
      </c>
      <c r="B34" s="5" t="n">
        <v>492</v>
      </c>
      <c r="C34" s="5" t="n">
        <v>439</v>
      </c>
    </row>
    <row r="35" spans="1:3">
      <c r="A35" s="3" t="s">
        <v>1335</v>
      </c>
    </row>
    <row r="36" spans="1:3">
      <c r="A36" s="4" t="s">
        <v>1336</v>
      </c>
      <c r="B36" s="5" t="n">
        <v>0</v>
      </c>
      <c r="C36" s="5" t="n">
        <v>0</v>
      </c>
    </row>
    <row r="37" spans="1:3">
      <c r="A37" s="4" t="s">
        <v>1337</v>
      </c>
      <c r="B37" s="5" t="n">
        <v>86</v>
      </c>
      <c r="C37" s="5" t="n">
        <v>53</v>
      </c>
    </row>
    <row r="38" spans="1:3">
      <c r="A38" s="4" t="s">
        <v>1338</v>
      </c>
      <c r="B38" s="5" t="n">
        <v>0</v>
      </c>
      <c r="C38" s="5" t="n">
        <v>0</v>
      </c>
    </row>
    <row r="39" spans="1:3">
      <c r="A39" s="3" t="s">
        <v>1339</v>
      </c>
    </row>
    <row r="40" spans="1:3">
      <c r="A40" s="4" t="s">
        <v>178</v>
      </c>
      <c r="B40" s="5" t="n">
        <v>0</v>
      </c>
      <c r="C40" s="5" t="n">
        <v>0</v>
      </c>
    </row>
    <row r="41" spans="1:3">
      <c r="A41" s="4" t="s">
        <v>1340</v>
      </c>
      <c r="B41" s="5" t="n">
        <v>0</v>
      </c>
      <c r="C41" s="5" t="n">
        <v>0</v>
      </c>
    </row>
    <row r="42" spans="1:3">
      <c r="A42" s="4" t="s">
        <v>1341</v>
      </c>
      <c r="B42" s="5" t="n">
        <v>0</v>
      </c>
      <c r="C42" s="5" t="n">
        <v>0</v>
      </c>
    </row>
    <row r="43" spans="1:3">
      <c r="A43" s="4" t="s">
        <v>1342</v>
      </c>
      <c r="B43" s="5" t="n">
        <v>0</v>
      </c>
      <c r="C43" s="5" t="n">
        <v>0</v>
      </c>
    </row>
    <row r="44" spans="1:3">
      <c r="A44" s="4" t="s">
        <v>1343</v>
      </c>
      <c r="B44" s="5" t="n">
        <v>-578</v>
      </c>
      <c r="C44" s="5" t="n">
        <v>0</v>
      </c>
    </row>
    <row r="45" spans="1:3">
      <c r="A45" s="4" t="s">
        <v>1344</v>
      </c>
      <c r="B45" s="5" t="n">
        <v>0</v>
      </c>
      <c r="C45" s="5" t="n">
        <v>0</v>
      </c>
    </row>
    <row r="46" spans="1:3">
      <c r="A46" s="4" t="s">
        <v>703</v>
      </c>
      <c r="B46" s="5" t="n">
        <v>0</v>
      </c>
      <c r="C46" s="5" t="n">
        <v>492</v>
      </c>
    </row>
    <row r="47" spans="1:3">
      <c r="A47" s="4" t="s">
        <v>1345</v>
      </c>
    </row>
    <row r="48" spans="1:3">
      <c r="A48" s="3" t="s">
        <v>1334</v>
      </c>
    </row>
    <row r="49" spans="1:3">
      <c r="A49" s="4" t="s">
        <v>697</v>
      </c>
      <c r="B49" s="5" t="n">
        <v>894</v>
      </c>
      <c r="C49" s="5" t="n">
        <v>1184</v>
      </c>
    </row>
    <row r="50" spans="1:3">
      <c r="A50" s="3" t="s">
        <v>1335</v>
      </c>
    </row>
    <row r="51" spans="1:3">
      <c r="A51" s="4" t="s">
        <v>1336</v>
      </c>
      <c r="B51" s="5" t="n">
        <v>4</v>
      </c>
      <c r="C51" s="5" t="n">
        <v>0</v>
      </c>
    </row>
    <row r="52" spans="1:3">
      <c r="A52" s="4" t="s">
        <v>1337</v>
      </c>
      <c r="B52" s="5" t="n">
        <v>-6</v>
      </c>
      <c r="C52" s="5" t="n">
        <v>-7</v>
      </c>
    </row>
    <row r="53" spans="1:3">
      <c r="A53" s="4" t="s">
        <v>1338</v>
      </c>
      <c r="B53" s="5" t="n">
        <v>1</v>
      </c>
      <c r="C53" s="5" t="n">
        <v>6</v>
      </c>
    </row>
    <row r="54" spans="1:3">
      <c r="A54" s="3" t="s">
        <v>1339</v>
      </c>
    </row>
    <row r="55" spans="1:3">
      <c r="A55" s="4" t="s">
        <v>178</v>
      </c>
      <c r="B55" s="5" t="n">
        <v>0</v>
      </c>
      <c r="C55" s="5" t="n">
        <v>0</v>
      </c>
    </row>
    <row r="56" spans="1:3">
      <c r="A56" s="4" t="s">
        <v>1340</v>
      </c>
      <c r="B56" s="5" t="n">
        <v>0</v>
      </c>
      <c r="C56" s="5" t="n">
        <v>0</v>
      </c>
    </row>
    <row r="57" spans="1:3">
      <c r="A57" s="4" t="s">
        <v>1341</v>
      </c>
      <c r="B57" s="5" t="n">
        <v>-874</v>
      </c>
      <c r="C57" s="5" t="n">
        <v>0</v>
      </c>
    </row>
    <row r="58" spans="1:3">
      <c r="A58" s="4" t="s">
        <v>1342</v>
      </c>
      <c r="B58" s="5" t="n">
        <v>-19</v>
      </c>
      <c r="C58" s="5" t="n">
        <v>-289</v>
      </c>
    </row>
    <row r="59" spans="1:3">
      <c r="A59" s="4" t="s">
        <v>1343</v>
      </c>
      <c r="B59" s="5" t="n">
        <v>0</v>
      </c>
      <c r="C59" s="5" t="n">
        <v>0</v>
      </c>
    </row>
    <row r="60" spans="1:3">
      <c r="A60" s="4" t="s">
        <v>1344</v>
      </c>
      <c r="B60" s="5" t="n">
        <v>0</v>
      </c>
      <c r="C60" s="5" t="n">
        <v>0</v>
      </c>
    </row>
    <row r="61" spans="1:3">
      <c r="A61" s="4" t="s">
        <v>703</v>
      </c>
      <c r="B61" s="5" t="n">
        <v>0</v>
      </c>
      <c r="C61" s="5" t="n">
        <v>894</v>
      </c>
    </row>
    <row r="62" spans="1:3">
      <c r="A62" s="4" t="s">
        <v>1346</v>
      </c>
    </row>
    <row r="63" spans="1:3">
      <c r="A63" s="3" t="s">
        <v>1334</v>
      </c>
    </row>
    <row r="64" spans="1:3">
      <c r="A64" s="4" t="s">
        <v>697</v>
      </c>
      <c r="B64" s="5" t="n">
        <v>0</v>
      </c>
      <c r="C64" s="5" t="n">
        <v>0</v>
      </c>
    </row>
    <row r="65" spans="1:3">
      <c r="A65" s="3" t="s">
        <v>1335</v>
      </c>
    </row>
    <row r="66" spans="1:3">
      <c r="A66" s="4" t="s">
        <v>1336</v>
      </c>
      <c r="B66" s="5" t="n">
        <v>0</v>
      </c>
      <c r="C66" s="5" t="n">
        <v>0</v>
      </c>
    </row>
    <row r="67" spans="1:3">
      <c r="A67" s="4" t="s">
        <v>1337</v>
      </c>
      <c r="B67" s="5" t="n">
        <v>0</v>
      </c>
      <c r="C67" s="5" t="n">
        <v>0</v>
      </c>
    </row>
    <row r="68" spans="1:3">
      <c r="A68" s="4" t="s">
        <v>1338</v>
      </c>
      <c r="B68" s="5" t="n">
        <v>0</v>
      </c>
      <c r="C68" s="5" t="n">
        <v>0</v>
      </c>
    </row>
    <row r="69" spans="1:3">
      <c r="A69" s="3" t="s">
        <v>1339</v>
      </c>
    </row>
    <row r="70" spans="1:3">
      <c r="A70" s="4" t="s">
        <v>178</v>
      </c>
      <c r="B70" s="5" t="n">
        <v>4569</v>
      </c>
      <c r="C70" s="5" t="n">
        <v>0</v>
      </c>
    </row>
    <row r="71" spans="1:3">
      <c r="A71" s="4" t="s">
        <v>1340</v>
      </c>
      <c r="B71" s="5" t="n">
        <v>0</v>
      </c>
      <c r="C71" s="5" t="n">
        <v>0</v>
      </c>
    </row>
    <row r="72" spans="1:3">
      <c r="A72" s="4" t="s">
        <v>1341</v>
      </c>
      <c r="B72" s="5" t="n">
        <v>0</v>
      </c>
      <c r="C72" s="5" t="n">
        <v>0</v>
      </c>
    </row>
    <row r="73" spans="1:3">
      <c r="A73" s="4" t="s">
        <v>1342</v>
      </c>
      <c r="B73" s="5" t="n">
        <v>-5437</v>
      </c>
      <c r="C73" s="5" t="n">
        <v>0</v>
      </c>
    </row>
    <row r="74" spans="1:3">
      <c r="A74" s="4" t="s">
        <v>1343</v>
      </c>
      <c r="B74" s="5" t="n">
        <v>0</v>
      </c>
      <c r="C74" s="5" t="n">
        <v>0</v>
      </c>
    </row>
    <row r="75" spans="1:3">
      <c r="A75" s="4" t="s">
        <v>1344</v>
      </c>
      <c r="B75" s="5" t="n">
        <v>5437</v>
      </c>
      <c r="C75" s="5" t="n">
        <v>0</v>
      </c>
    </row>
    <row r="76" spans="1:3">
      <c r="A76" s="4" t="s">
        <v>703</v>
      </c>
      <c r="B76" s="7" t="n">
        <v>4569</v>
      </c>
      <c r="C76" s="7"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25</v>
      </c>
    </row>
    <row r="2" spans="1:3">
      <c r="A2" s="3" t="s">
        <v>1257</v>
      </c>
    </row>
    <row r="3" spans="1:3">
      <c r="A3" s="4" t="s">
        <v>1348</v>
      </c>
      <c r="B3" s="7" t="n">
        <v>8700</v>
      </c>
    </row>
    <row r="4" spans="1:3">
      <c r="A4" s="4" t="s">
        <v>1349</v>
      </c>
      <c r="B4" s="5" t="n">
        <v>13400</v>
      </c>
    </row>
    <row r="5" spans="1:3">
      <c r="A5" s="4" t="s">
        <v>1249</v>
      </c>
    </row>
    <row r="6" spans="1:3">
      <c r="A6" s="3" t="s">
        <v>1257</v>
      </c>
    </row>
    <row r="7" spans="1:3">
      <c r="A7" s="4" t="s">
        <v>1348</v>
      </c>
      <c r="B7" s="5" t="n">
        <v>10306</v>
      </c>
      <c r="C7" s="7" t="n">
        <v>6383</v>
      </c>
    </row>
    <row r="8" spans="1:3">
      <c r="A8" s="4" t="s">
        <v>1349</v>
      </c>
      <c r="B8" s="5" t="n">
        <v>13421</v>
      </c>
      <c r="C8" s="5" t="n">
        <v>14198</v>
      </c>
    </row>
    <row r="9" spans="1:3">
      <c r="A9" s="4" t="s">
        <v>1350</v>
      </c>
    </row>
    <row r="10" spans="1:3">
      <c r="A10" s="3" t="s">
        <v>1257</v>
      </c>
    </row>
    <row r="11" spans="1:3">
      <c r="A11" s="4" t="s">
        <v>1348</v>
      </c>
      <c r="B11" s="5" t="n">
        <v>0</v>
      </c>
      <c r="C11" s="5" t="n">
        <v>0</v>
      </c>
    </row>
    <row r="12" spans="1:3">
      <c r="A12" s="4" t="s">
        <v>1349</v>
      </c>
      <c r="B12" s="5" t="n">
        <v>0</v>
      </c>
      <c r="C12" s="5" t="n">
        <v>0</v>
      </c>
    </row>
    <row r="13" spans="1:3">
      <c r="A13" s="4" t="s">
        <v>1351</v>
      </c>
    </row>
    <row r="14" spans="1:3">
      <c r="A14" s="3" t="s">
        <v>1257</v>
      </c>
    </row>
    <row r="15" spans="1:3">
      <c r="A15" s="4" t="s">
        <v>1348</v>
      </c>
      <c r="B15" s="5" t="n">
        <v>2118</v>
      </c>
      <c r="C15" s="5" t="n">
        <v>500</v>
      </c>
    </row>
    <row r="16" spans="1:3">
      <c r="A16" s="4" t="s">
        <v>1349</v>
      </c>
      <c r="B16" s="5" t="n">
        <v>1652</v>
      </c>
      <c r="C16" s="5" t="n">
        <v>11017</v>
      </c>
    </row>
    <row r="17" spans="1:3">
      <c r="A17" s="4" t="s">
        <v>1352</v>
      </c>
    </row>
    <row r="18" spans="1:3">
      <c r="A18" s="3" t="s">
        <v>1257</v>
      </c>
    </row>
    <row r="19" spans="1:3">
      <c r="A19" s="4" t="s">
        <v>1348</v>
      </c>
      <c r="B19" s="5" t="n">
        <v>8188</v>
      </c>
      <c r="C19" s="5" t="n">
        <v>5883</v>
      </c>
    </row>
    <row r="20" spans="1:3">
      <c r="A20" s="4" t="s">
        <v>1349</v>
      </c>
      <c r="B20" s="7" t="n">
        <v>11769</v>
      </c>
      <c r="C20" s="7" t="n">
        <v>318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3</v>
      </c>
      <c r="B1" s="2" t="s">
        <v>2</v>
      </c>
      <c r="C1" s="2" t="s">
        <v>25</v>
      </c>
      <c r="D1" s="2" t="s">
        <v>78</v>
      </c>
      <c r="E1" s="2" t="s">
        <v>845</v>
      </c>
    </row>
    <row r="2" spans="1:5">
      <c r="A2" s="3" t="s">
        <v>1354</v>
      </c>
    </row>
    <row r="3" spans="1:5">
      <c r="A3" s="4" t="s">
        <v>495</v>
      </c>
      <c r="B3" s="7" t="n">
        <v>515340</v>
      </c>
      <c r="C3" s="7" t="n">
        <v>371407</v>
      </c>
      <c r="D3" s="7" t="n">
        <v>445250</v>
      </c>
      <c r="E3" s="7" t="n">
        <v>489119</v>
      </c>
    </row>
    <row r="4" spans="1:5">
      <c r="A4" s="4" t="s">
        <v>30</v>
      </c>
      <c r="B4" s="5" t="n">
        <v>2855350</v>
      </c>
      <c r="C4" s="5" t="n">
        <v>2231987</v>
      </c>
    </row>
    <row r="5" spans="1:5">
      <c r="A5" s="4" t="s">
        <v>1355</v>
      </c>
      <c r="B5" s="5" t="n">
        <v>2985921</v>
      </c>
      <c r="C5" s="5" t="n">
        <v>2337342</v>
      </c>
    </row>
    <row r="6" spans="1:5">
      <c r="A6" s="4" t="s">
        <v>65</v>
      </c>
      <c r="B6" s="5" t="n">
        <v>2970701</v>
      </c>
      <c r="C6" s="5" t="n">
        <v>2294777</v>
      </c>
    </row>
    <row r="7" spans="1:5">
      <c r="A7" s="4" t="s">
        <v>1260</v>
      </c>
      <c r="B7" s="5" t="n">
        <v>43477</v>
      </c>
      <c r="C7" s="5" t="n">
        <v>54220</v>
      </c>
    </row>
    <row r="8" spans="1:5">
      <c r="A8" s="4" t="s">
        <v>88</v>
      </c>
      <c r="B8" s="5" t="n">
        <v>21929171</v>
      </c>
      <c r="C8" s="5" t="n">
        <v>16065647</v>
      </c>
    </row>
    <row r="9" spans="1:5">
      <c r="A9" s="4" t="s">
        <v>49</v>
      </c>
      <c r="B9" s="5" t="n">
        <v>3872301</v>
      </c>
      <c r="C9" s="5" t="n">
        <v>2503010</v>
      </c>
    </row>
    <row r="10" spans="1:5">
      <c r="A10" s="4" t="s">
        <v>50</v>
      </c>
      <c r="B10" s="5" t="n">
        <v>658783</v>
      </c>
      <c r="C10" s="5" t="n">
        <v>539494</v>
      </c>
    </row>
    <row r="11" spans="1:5">
      <c r="A11" s="4" t="s">
        <v>1261</v>
      </c>
      <c r="B11" s="5" t="n">
        <v>25428</v>
      </c>
      <c r="C11" s="5" t="n">
        <v>47267</v>
      </c>
    </row>
    <row r="12" spans="1:5">
      <c r="A12" s="4" t="s">
        <v>1356</v>
      </c>
    </row>
    <row r="13" spans="1:5">
      <c r="A13" s="3" t="s">
        <v>1354</v>
      </c>
    </row>
    <row r="14" spans="1:5">
      <c r="A14" s="4" t="s">
        <v>495</v>
      </c>
      <c r="B14" s="5" t="n">
        <v>515340</v>
      </c>
      <c r="C14" s="5" t="n">
        <v>371407</v>
      </c>
    </row>
    <row r="15" spans="1:5">
      <c r="A15" s="4" t="s">
        <v>30</v>
      </c>
      <c r="B15" s="5" t="n">
        <v>2855350</v>
      </c>
      <c r="C15" s="5" t="n">
        <v>2231987</v>
      </c>
    </row>
    <row r="16" spans="1:5">
      <c r="A16" s="4" t="s">
        <v>1355</v>
      </c>
      <c r="B16" s="5" t="n">
        <v>2985921</v>
      </c>
      <c r="C16" s="5" t="n">
        <v>2337342</v>
      </c>
    </row>
    <row r="17" spans="1:5">
      <c r="A17" s="4" t="s">
        <v>1357</v>
      </c>
      <c r="B17" s="5" t="n">
        <v>20761198</v>
      </c>
      <c r="C17" s="5" t="n">
        <v>14750792</v>
      </c>
    </row>
    <row r="18" spans="1:5">
      <c r="A18" s="4" t="s">
        <v>1358</v>
      </c>
      <c r="B18" s="5" t="n">
        <v>32166</v>
      </c>
      <c r="C18" s="5" t="n">
        <v>13521</v>
      </c>
    </row>
    <row r="19" spans="1:5">
      <c r="A19" s="4" t="s">
        <v>1260</v>
      </c>
      <c r="B19" s="5" t="n">
        <v>43477</v>
      </c>
      <c r="C19" s="5" t="n">
        <v>54220</v>
      </c>
    </row>
    <row r="20" spans="1:5">
      <c r="A20" s="4" t="s">
        <v>1359</v>
      </c>
      <c r="B20" s="5" t="n">
        <v>86214</v>
      </c>
      <c r="C20" s="5" t="n">
        <v>58712</v>
      </c>
    </row>
    <row r="21" spans="1:5">
      <c r="A21" s="4" t="s">
        <v>88</v>
      </c>
      <c r="B21" s="5" t="n">
        <v>21929171</v>
      </c>
      <c r="C21" s="5" t="n">
        <v>16065647</v>
      </c>
    </row>
    <row r="22" spans="1:5">
      <c r="A22" s="4" t="s">
        <v>49</v>
      </c>
      <c r="B22" s="5" t="n">
        <v>3872301</v>
      </c>
      <c r="C22" s="5" t="n">
        <v>2503010</v>
      </c>
    </row>
    <row r="23" spans="1:5">
      <c r="A23" s="4" t="s">
        <v>50</v>
      </c>
      <c r="B23" s="5" t="n">
        <v>658783</v>
      </c>
      <c r="C23" s="5" t="n">
        <v>539494</v>
      </c>
    </row>
    <row r="24" spans="1:5">
      <c r="A24" s="4" t="s">
        <v>1261</v>
      </c>
      <c r="B24" s="5" t="n">
        <v>25428</v>
      </c>
      <c r="C24" s="5" t="n">
        <v>47267</v>
      </c>
    </row>
    <row r="25" spans="1:5">
      <c r="A25" s="4" t="s">
        <v>1360</v>
      </c>
      <c r="B25" s="5" t="n">
        <v>11441</v>
      </c>
      <c r="C25" s="5" t="n">
        <v>7612</v>
      </c>
    </row>
    <row r="26" spans="1:5">
      <c r="A26" s="4" t="s">
        <v>1361</v>
      </c>
    </row>
    <row r="27" spans="1:5">
      <c r="A27" s="3" t="s">
        <v>1354</v>
      </c>
    </row>
    <row r="28" spans="1:5">
      <c r="A28" s="4" t="s">
        <v>1362</v>
      </c>
      <c r="B28" s="5" t="n">
        <v>515340</v>
      </c>
      <c r="C28" s="5" t="n">
        <v>371407</v>
      </c>
    </row>
    <row r="29" spans="1:5">
      <c r="A29" s="4" t="s">
        <v>30</v>
      </c>
      <c r="B29" s="5" t="n">
        <v>2855350</v>
      </c>
      <c r="C29" s="5" t="n">
        <v>2231987</v>
      </c>
    </row>
    <row r="30" spans="1:5">
      <c r="A30" s="4" t="s">
        <v>65</v>
      </c>
      <c r="B30" s="5" t="n">
        <v>2970701</v>
      </c>
      <c r="C30" s="5" t="n">
        <v>2294777</v>
      </c>
    </row>
    <row r="31" spans="1:5">
      <c r="A31" s="4" t="s">
        <v>1363</v>
      </c>
      <c r="B31" s="5" t="n">
        <v>20520170</v>
      </c>
      <c r="C31" s="5" t="n">
        <v>14464274</v>
      </c>
    </row>
    <row r="32" spans="1:5">
      <c r="A32" s="4" t="s">
        <v>911</v>
      </c>
      <c r="B32" s="5" t="n">
        <v>34337</v>
      </c>
      <c r="C32" s="5" t="n">
        <v>17546</v>
      </c>
    </row>
    <row r="33" spans="1:5">
      <c r="A33" s="4" t="s">
        <v>1260</v>
      </c>
      <c r="B33" s="5" t="n">
        <v>43477</v>
      </c>
      <c r="C33" s="5" t="n">
        <v>54220</v>
      </c>
    </row>
    <row r="34" spans="1:5">
      <c r="A34" s="4" t="s">
        <v>1359</v>
      </c>
      <c r="B34" s="5" t="n">
        <v>86214</v>
      </c>
      <c r="C34" s="5" t="n">
        <v>58712</v>
      </c>
    </row>
    <row r="35" spans="1:5">
      <c r="A35" s="4" t="s">
        <v>1364</v>
      </c>
      <c r="B35" s="5" t="n">
        <v>21907131</v>
      </c>
      <c r="C35" s="5" t="n">
        <v>16045323</v>
      </c>
    </row>
    <row r="36" spans="1:5">
      <c r="A36" s="4" t="s">
        <v>1365</v>
      </c>
      <c r="B36" s="5" t="n">
        <v>3872812</v>
      </c>
      <c r="C36" s="5" t="n">
        <v>2503277</v>
      </c>
    </row>
    <row r="37" spans="1:5">
      <c r="A37" s="4" t="s">
        <v>1366</v>
      </c>
      <c r="B37" s="5" t="n">
        <v>665236</v>
      </c>
      <c r="C37" s="5" t="n">
        <v>536088</v>
      </c>
    </row>
    <row r="38" spans="1:5">
      <c r="A38" s="4" t="s">
        <v>1261</v>
      </c>
      <c r="B38" s="5" t="n">
        <v>25428</v>
      </c>
      <c r="C38" s="5" t="n">
        <v>47267</v>
      </c>
    </row>
    <row r="39" spans="1:5">
      <c r="A39" s="4" t="s">
        <v>1360</v>
      </c>
      <c r="B39" s="5" t="n">
        <v>11441</v>
      </c>
      <c r="C39" s="5" t="n">
        <v>7612</v>
      </c>
    </row>
    <row r="40" spans="1:5">
      <c r="A40" s="4" t="s">
        <v>1262</v>
      </c>
    </row>
    <row r="41" spans="1:5">
      <c r="A41" s="3" t="s">
        <v>1354</v>
      </c>
    </row>
    <row r="42" spans="1:5">
      <c r="A42" s="4" t="s">
        <v>1362</v>
      </c>
      <c r="B42" s="5" t="n">
        <v>515340</v>
      </c>
      <c r="C42" s="5" t="n">
        <v>371407</v>
      </c>
    </row>
    <row r="43" spans="1:5">
      <c r="A43" s="4" t="s">
        <v>30</v>
      </c>
      <c r="B43" s="5" t="n">
        <v>166</v>
      </c>
      <c r="C43" s="5" t="n">
        <v>148</v>
      </c>
    </row>
    <row r="44" spans="1:5">
      <c r="A44" s="4" t="s">
        <v>65</v>
      </c>
      <c r="B44" s="5" t="n">
        <v>0</v>
      </c>
      <c r="C44" s="5" t="n">
        <v>0</v>
      </c>
    </row>
    <row r="45" spans="1:5">
      <c r="A45" s="4" t="s">
        <v>1363</v>
      </c>
      <c r="B45" s="5" t="n">
        <v>0</v>
      </c>
      <c r="C45" s="5" t="n">
        <v>0</v>
      </c>
    </row>
    <row r="46" spans="1:5">
      <c r="A46" s="4" t="s">
        <v>911</v>
      </c>
      <c r="B46" s="5" t="n">
        <v>0</v>
      </c>
      <c r="C46" s="5" t="n">
        <v>0</v>
      </c>
    </row>
    <row r="47" spans="1:5">
      <c r="A47" s="4" t="s">
        <v>1260</v>
      </c>
      <c r="B47" s="5" t="n">
        <v>0</v>
      </c>
      <c r="C47" s="5" t="n">
        <v>0</v>
      </c>
    </row>
    <row r="48" spans="1:5">
      <c r="A48" s="4" t="s">
        <v>1359</v>
      </c>
      <c r="B48" s="5" t="n">
        <v>86214</v>
      </c>
      <c r="C48" s="5" t="n">
        <v>58712</v>
      </c>
    </row>
    <row r="49" spans="1:5">
      <c r="A49" s="4" t="s">
        <v>1364</v>
      </c>
      <c r="B49" s="5" t="n">
        <v>17757573</v>
      </c>
      <c r="C49" s="5" t="n">
        <v>13489152</v>
      </c>
    </row>
    <row r="50" spans="1:5">
      <c r="A50" s="4" t="s">
        <v>1365</v>
      </c>
      <c r="B50" s="5" t="n">
        <v>3872812</v>
      </c>
      <c r="C50" s="5" t="n">
        <v>2503277</v>
      </c>
    </row>
    <row r="51" spans="1:5">
      <c r="A51" s="4" t="s">
        <v>1366</v>
      </c>
      <c r="B51" s="5" t="n">
        <v>0</v>
      </c>
      <c r="C51" s="5" t="n">
        <v>0</v>
      </c>
    </row>
    <row r="52" spans="1:5">
      <c r="A52" s="4" t="s">
        <v>1261</v>
      </c>
      <c r="B52" s="5" t="n">
        <v>0</v>
      </c>
      <c r="C52" s="5" t="n">
        <v>0</v>
      </c>
    </row>
    <row r="53" spans="1:5">
      <c r="A53" s="4" t="s">
        <v>1360</v>
      </c>
      <c r="B53" s="5" t="n">
        <v>11441</v>
      </c>
      <c r="C53" s="5" t="n">
        <v>7612</v>
      </c>
    </row>
    <row r="54" spans="1:5">
      <c r="A54" s="4" t="s">
        <v>1263</v>
      </c>
    </row>
    <row r="55" spans="1:5">
      <c r="A55" s="3" t="s">
        <v>1354</v>
      </c>
    </row>
    <row r="56" spans="1:5">
      <c r="A56" s="4" t="s">
        <v>1362</v>
      </c>
      <c r="B56" s="5" t="n">
        <v>0</v>
      </c>
      <c r="C56" s="5" t="n">
        <v>0</v>
      </c>
    </row>
    <row r="57" spans="1:5">
      <c r="A57" s="4" t="s">
        <v>30</v>
      </c>
      <c r="B57" s="5" t="n">
        <v>2855184</v>
      </c>
      <c r="C57" s="5" t="n">
        <v>2230453</v>
      </c>
    </row>
    <row r="58" spans="1:5">
      <c r="A58" s="4" t="s">
        <v>65</v>
      </c>
      <c r="B58" s="5" t="n">
        <v>2970701</v>
      </c>
      <c r="C58" s="5" t="n">
        <v>2293091</v>
      </c>
    </row>
    <row r="59" spans="1:5">
      <c r="A59" s="4" t="s">
        <v>1363</v>
      </c>
      <c r="B59" s="5" t="n">
        <v>72585</v>
      </c>
      <c r="C59" s="5" t="n">
        <v>0</v>
      </c>
    </row>
    <row r="60" spans="1:5">
      <c r="A60" s="4" t="s">
        <v>911</v>
      </c>
      <c r="B60" s="5" t="n">
        <v>0</v>
      </c>
      <c r="C60" s="5" t="n">
        <v>0</v>
      </c>
    </row>
    <row r="61" spans="1:5">
      <c r="A61" s="4" t="s">
        <v>1260</v>
      </c>
      <c r="B61" s="5" t="n">
        <v>38908</v>
      </c>
      <c r="C61" s="5" t="n">
        <v>54220</v>
      </c>
    </row>
    <row r="62" spans="1:5">
      <c r="A62" s="4" t="s">
        <v>1359</v>
      </c>
      <c r="B62" s="5" t="n">
        <v>0</v>
      </c>
      <c r="C62" s="5" t="n">
        <v>0</v>
      </c>
    </row>
    <row r="63" spans="1:5">
      <c r="A63" s="4" t="s">
        <v>1364</v>
      </c>
      <c r="B63" s="5" t="n">
        <v>4149558</v>
      </c>
      <c r="C63" s="5" t="n">
        <v>2556171</v>
      </c>
    </row>
    <row r="64" spans="1:5">
      <c r="A64" s="4" t="s">
        <v>1365</v>
      </c>
      <c r="B64" s="5" t="n">
        <v>0</v>
      </c>
      <c r="C64" s="5" t="n">
        <v>0</v>
      </c>
    </row>
    <row r="65" spans="1:5">
      <c r="A65" s="4" t="s">
        <v>1366</v>
      </c>
      <c r="B65" s="5" t="n">
        <v>0</v>
      </c>
      <c r="C65" s="5" t="n">
        <v>0</v>
      </c>
    </row>
    <row r="66" spans="1:5">
      <c r="A66" s="4" t="s">
        <v>1261</v>
      </c>
      <c r="B66" s="5" t="n">
        <v>25372</v>
      </c>
      <c r="C66" s="5" t="n">
        <v>47267</v>
      </c>
    </row>
    <row r="67" spans="1:5">
      <c r="A67" s="4" t="s">
        <v>1360</v>
      </c>
      <c r="B67" s="5" t="n">
        <v>0</v>
      </c>
      <c r="C67" s="5" t="n">
        <v>0</v>
      </c>
    </row>
    <row r="68" spans="1:5">
      <c r="A68" s="4" t="s">
        <v>1264</v>
      </c>
    </row>
    <row r="69" spans="1:5">
      <c r="A69" s="3" t="s">
        <v>1354</v>
      </c>
    </row>
    <row r="70" spans="1:5">
      <c r="A70" s="4" t="s">
        <v>1362</v>
      </c>
      <c r="B70" s="5" t="n">
        <v>0</v>
      </c>
      <c r="C70" s="5" t="n">
        <v>0</v>
      </c>
    </row>
    <row r="71" spans="1:5">
      <c r="A71" s="4" t="s">
        <v>30</v>
      </c>
      <c r="B71" s="5" t="n">
        <v>0</v>
      </c>
      <c r="C71" s="5" t="n">
        <v>1386</v>
      </c>
    </row>
    <row r="72" spans="1:5">
      <c r="A72" s="4" t="s">
        <v>65</v>
      </c>
      <c r="B72" s="5" t="n">
        <v>0</v>
      </c>
      <c r="C72" s="5" t="n">
        <v>1686</v>
      </c>
    </row>
    <row r="73" spans="1:5">
      <c r="A73" s="4" t="s">
        <v>1363</v>
      </c>
      <c r="B73" s="5" t="n">
        <v>20447585</v>
      </c>
      <c r="C73" s="5" t="n">
        <v>14464274</v>
      </c>
    </row>
    <row r="74" spans="1:5">
      <c r="A74" s="4" t="s">
        <v>911</v>
      </c>
      <c r="B74" s="5" t="n">
        <v>34337</v>
      </c>
      <c r="C74" s="5" t="n">
        <v>17546</v>
      </c>
    </row>
    <row r="75" spans="1:5">
      <c r="A75" s="4" t="s">
        <v>1260</v>
      </c>
      <c r="B75" s="5" t="n">
        <v>4569</v>
      </c>
      <c r="C75" s="5" t="n">
        <v>0</v>
      </c>
    </row>
    <row r="76" spans="1:5">
      <c r="A76" s="4" t="s">
        <v>1359</v>
      </c>
      <c r="B76" s="5" t="n">
        <v>0</v>
      </c>
      <c r="C76" s="5" t="n">
        <v>0</v>
      </c>
    </row>
    <row r="77" spans="1:5">
      <c r="A77" s="4" t="s">
        <v>1364</v>
      </c>
      <c r="B77" s="5" t="n">
        <v>0</v>
      </c>
      <c r="C77" s="5" t="n">
        <v>0</v>
      </c>
    </row>
    <row r="78" spans="1:5">
      <c r="A78" s="4" t="s">
        <v>1365</v>
      </c>
      <c r="B78" s="5" t="n">
        <v>0</v>
      </c>
      <c r="C78" s="5" t="n">
        <v>0</v>
      </c>
    </row>
    <row r="79" spans="1:5">
      <c r="A79" s="4" t="s">
        <v>1366</v>
      </c>
      <c r="B79" s="5" t="n">
        <v>665236</v>
      </c>
      <c r="C79" s="5" t="n">
        <v>536088</v>
      </c>
    </row>
    <row r="80" spans="1:5">
      <c r="A80" s="4" t="s">
        <v>1261</v>
      </c>
      <c r="B80" s="5" t="n">
        <v>56</v>
      </c>
      <c r="C80" s="5" t="n">
        <v>0</v>
      </c>
    </row>
    <row r="81" spans="1:5">
      <c r="A81" s="4" t="s">
        <v>1360</v>
      </c>
      <c r="B81" s="7" t="n">
        <v>0</v>
      </c>
      <c r="C81"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433442</v>
      </c>
      <c r="D3" s="7" t="n">
        <v>303526</v>
      </c>
    </row>
    <row r="4" spans="1:4">
      <c r="A4" s="4" t="s">
        <v>28</v>
      </c>
      <c r="C4" s="5" t="n">
        <v>81898</v>
      </c>
      <c r="D4" s="5" t="n">
        <v>67881</v>
      </c>
    </row>
    <row r="5" spans="1:4">
      <c r="A5" s="4" t="s">
        <v>29</v>
      </c>
      <c r="C5" s="5" t="n">
        <v>515340</v>
      </c>
      <c r="D5" s="5" t="n">
        <v>371407</v>
      </c>
    </row>
    <row r="6" spans="1:4">
      <c r="A6" s="4" t="s">
        <v>30</v>
      </c>
      <c r="C6" s="5" t="n">
        <v>2855350</v>
      </c>
      <c r="D6" s="5" t="n">
        <v>2231987</v>
      </c>
    </row>
    <row r="7" spans="1:4">
      <c r="A7" s="4" t="s">
        <v>31</v>
      </c>
      <c r="C7" s="5" t="n">
        <v>2985921</v>
      </c>
      <c r="D7" s="5" t="n">
        <v>2337342</v>
      </c>
    </row>
    <row r="8" spans="1:4">
      <c r="A8" s="4" t="s">
        <v>32</v>
      </c>
      <c r="B8" s="4" t="s">
        <v>33</v>
      </c>
      <c r="C8" s="5" t="n">
        <v>113778</v>
      </c>
      <c r="D8" s="5" t="n">
        <v>11908</v>
      </c>
    </row>
    <row r="9" spans="1:4">
      <c r="A9" s="4" t="s">
        <v>34</v>
      </c>
      <c r="C9" s="5" t="n">
        <v>20817436</v>
      </c>
      <c r="D9" s="5" t="n">
        <v>14896943</v>
      </c>
    </row>
    <row r="10" spans="1:4">
      <c r="A10" s="4" t="s">
        <v>35</v>
      </c>
      <c r="C10" s="5" t="n">
        <v>-170016</v>
      </c>
      <c r="D10" s="5" t="n">
        <v>-158059</v>
      </c>
    </row>
    <row r="11" spans="1:4">
      <c r="A11" s="4" t="s">
        <v>36</v>
      </c>
      <c r="C11" s="5" t="n">
        <v>20647420</v>
      </c>
      <c r="D11" s="5" t="n">
        <v>14738884</v>
      </c>
    </row>
    <row r="12" spans="1:4">
      <c r="A12" s="4" t="s">
        <v>37</v>
      </c>
      <c r="C12" s="5" t="n">
        <v>336294</v>
      </c>
      <c r="D12" s="5" t="n">
        <v>243956</v>
      </c>
    </row>
    <row r="13" spans="1:4">
      <c r="A13" s="4" t="s">
        <v>38</v>
      </c>
      <c r="C13" s="5" t="n">
        <v>2254831</v>
      </c>
      <c r="D13" s="5" t="n">
        <v>1032129</v>
      </c>
    </row>
    <row r="14" spans="1:4">
      <c r="A14" s="4" t="s">
        <v>39</v>
      </c>
      <c r="C14" s="5" t="n">
        <v>129042</v>
      </c>
      <c r="D14" s="5" t="n">
        <v>67327</v>
      </c>
    </row>
    <row r="15" spans="1:4">
      <c r="A15" s="4" t="s">
        <v>40</v>
      </c>
      <c r="C15" s="5" t="n">
        <v>498698</v>
      </c>
      <c r="D15" s="5" t="n">
        <v>330152</v>
      </c>
    </row>
    <row r="16" spans="1:4">
      <c r="A16" s="4" t="s">
        <v>41</v>
      </c>
      <c r="C16" s="5" t="n">
        <v>786621</v>
      </c>
      <c r="D16" s="5" t="n">
        <v>479725</v>
      </c>
    </row>
    <row r="17" spans="1:4">
      <c r="A17" s="4" t="s">
        <v>42</v>
      </c>
      <c r="C17" s="5" t="n">
        <v>31123295</v>
      </c>
      <c r="D17" s="5" t="n">
        <v>21844817</v>
      </c>
    </row>
    <row r="18" spans="1:4">
      <c r="A18" s="3" t="s">
        <v>43</v>
      </c>
    </row>
    <row r="19" spans="1:4">
      <c r="A19" s="4" t="s">
        <v>44</v>
      </c>
      <c r="C19" s="5" t="n">
        <v>5569239</v>
      </c>
      <c r="D19" s="5" t="n">
        <v>4205337</v>
      </c>
    </row>
    <row r="20" spans="1:4">
      <c r="A20" s="4" t="s">
        <v>45</v>
      </c>
      <c r="C20" s="5" t="n">
        <v>9675170</v>
      </c>
      <c r="D20" s="5" t="n">
        <v>6931381</v>
      </c>
    </row>
    <row r="21" spans="1:4">
      <c r="A21" s="4" t="s">
        <v>46</v>
      </c>
      <c r="C21" s="5" t="n">
        <v>2513163</v>
      </c>
      <c r="D21" s="5" t="n">
        <v>2352434</v>
      </c>
    </row>
    <row r="22" spans="1:4">
      <c r="A22" s="4" t="s">
        <v>47</v>
      </c>
      <c r="C22" s="5" t="n">
        <v>4171599</v>
      </c>
      <c r="D22" s="5" t="n">
        <v>2576495</v>
      </c>
    </row>
    <row r="23" spans="1:4">
      <c r="A23" s="4" t="s">
        <v>48</v>
      </c>
      <c r="C23" s="5" t="n">
        <v>21929171</v>
      </c>
      <c r="D23" s="5" t="n">
        <v>16065647</v>
      </c>
    </row>
    <row r="24" spans="1:4">
      <c r="A24" s="4" t="s">
        <v>49</v>
      </c>
      <c r="C24" s="5" t="n">
        <v>3872301</v>
      </c>
      <c r="D24" s="5" t="n">
        <v>2503010</v>
      </c>
    </row>
    <row r="25" spans="1:4">
      <c r="A25" s="4" t="s">
        <v>50</v>
      </c>
      <c r="C25" s="5" t="n">
        <v>658783</v>
      </c>
      <c r="D25" s="5" t="n">
        <v>539494</v>
      </c>
    </row>
    <row r="26" spans="1:4">
      <c r="A26" s="4" t="s">
        <v>51</v>
      </c>
      <c r="C26" s="5" t="n">
        <v>227119</v>
      </c>
      <c r="D26" s="5" t="n">
        <v>165049</v>
      </c>
    </row>
    <row r="27" spans="1:4">
      <c r="A27" s="4" t="s">
        <v>52</v>
      </c>
      <c r="C27" s="5" t="n">
        <v>26687374</v>
      </c>
      <c r="D27" s="5" t="n">
        <v>19273200</v>
      </c>
    </row>
    <row r="28" spans="1:4">
      <c r="A28" s="3" t="s">
        <v>53</v>
      </c>
    </row>
    <row r="29" spans="1:4">
      <c r="A29" s="4" t="s">
        <v>54</v>
      </c>
      <c r="C29" s="5" t="n">
        <v>106882</v>
      </c>
      <c r="D29" s="5" t="n">
        <v>106882</v>
      </c>
    </row>
    <row r="30" spans="1:4">
      <c r="A30" s="4" t="s">
        <v>55</v>
      </c>
      <c r="C30" s="5" t="n">
        <v>3251</v>
      </c>
      <c r="D30" s="5" t="n">
        <v>2125</v>
      </c>
    </row>
    <row r="31" spans="1:4">
      <c r="A31" s="4" t="s">
        <v>56</v>
      </c>
      <c r="C31" s="5" t="n">
        <v>4029334</v>
      </c>
      <c r="D31" s="5" t="n">
        <v>2234366</v>
      </c>
    </row>
    <row r="32" spans="1:4">
      <c r="A32" s="4" t="s">
        <v>57</v>
      </c>
      <c r="C32" s="5" t="n">
        <v>369861</v>
      </c>
      <c r="D32" s="5" t="n">
        <v>304397</v>
      </c>
    </row>
    <row r="33" spans="1:4">
      <c r="A33" s="4" t="s">
        <v>58</v>
      </c>
      <c r="C33" s="5" t="n">
        <v>-54310</v>
      </c>
      <c r="D33" s="5" t="n">
        <v>-61369</v>
      </c>
    </row>
    <row r="34" spans="1:4">
      <c r="A34" s="4" t="s">
        <v>59</v>
      </c>
      <c r="C34" s="5" t="n">
        <v>-19097</v>
      </c>
      <c r="D34" s="5" t="n">
        <v>-14784</v>
      </c>
    </row>
    <row r="35" spans="1:4">
      <c r="A35" s="4" t="s">
        <v>60</v>
      </c>
      <c r="C35" s="5" t="n">
        <v>4435921</v>
      </c>
      <c r="D35" s="5" t="n">
        <v>2571617</v>
      </c>
    </row>
    <row r="36" spans="1:4">
      <c r="A36" s="4" t="s">
        <v>61</v>
      </c>
      <c r="C36" s="7" t="n">
        <v>31123295</v>
      </c>
      <c r="D36" s="7" t="n">
        <v>21844817</v>
      </c>
    </row>
    <row r="37" spans="1:4"/>
    <row r="38" spans="1:4">
      <c r="A38" s="4" t="s">
        <v>33</v>
      </c>
      <c r="B38" s="4" t="s">
        <v>6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3</v>
      </c>
      <c r="C1" s="2" t="s">
        <v>2</v>
      </c>
      <c r="D1" s="2" t="s">
        <v>25</v>
      </c>
    </row>
    <row r="2" spans="1:4">
      <c r="A2" s="3" t="s">
        <v>64</v>
      </c>
    </row>
    <row r="3" spans="1:4">
      <c r="A3" s="4" t="s">
        <v>65</v>
      </c>
      <c r="C3" s="7" t="n">
        <v>2970701</v>
      </c>
      <c r="D3" s="7" t="n">
        <v>2294777</v>
      </c>
    </row>
    <row r="4" spans="1:4">
      <c r="A4" s="4" t="s">
        <v>66</v>
      </c>
      <c r="B4" s="4" t="s">
        <v>33</v>
      </c>
      <c r="C4" s="5" t="n">
        <v>72585</v>
      </c>
      <c r="D4" s="5" t="n">
        <v>0</v>
      </c>
    </row>
    <row r="5" spans="1:4">
      <c r="A5" s="4" t="s">
        <v>67</v>
      </c>
      <c r="C5" s="7" t="n">
        <v>54620</v>
      </c>
      <c r="D5" s="7" t="n">
        <v>52723</v>
      </c>
    </row>
    <row r="6" spans="1:4">
      <c r="A6" s="4" t="s">
        <v>68</v>
      </c>
      <c r="C6" s="8" t="n">
        <v>0.01</v>
      </c>
      <c r="D6" s="8" t="n">
        <v>0.01</v>
      </c>
    </row>
    <row r="7" spans="1:4">
      <c r="A7" s="4" t="s">
        <v>69</v>
      </c>
      <c r="C7" s="7" t="n">
        <v>1000</v>
      </c>
      <c r="D7" s="7" t="n">
        <v>1000</v>
      </c>
    </row>
    <row r="8" spans="1:4">
      <c r="A8" s="4" t="s">
        <v>70</v>
      </c>
      <c r="C8" s="5" t="n">
        <v>20000000</v>
      </c>
      <c r="D8" s="5" t="n">
        <v>20000000</v>
      </c>
    </row>
    <row r="9" spans="1:4">
      <c r="A9" s="4" t="s">
        <v>71</v>
      </c>
      <c r="C9" s="5" t="n">
        <v>110877</v>
      </c>
      <c r="D9" s="5" t="n">
        <v>110877</v>
      </c>
    </row>
    <row r="10" spans="1:4">
      <c r="A10" s="4" t="s">
        <v>72</v>
      </c>
      <c r="C10" s="8" t="n">
        <v>0.01</v>
      </c>
      <c r="D10" s="8" t="n">
        <v>0.01</v>
      </c>
    </row>
    <row r="11" spans="1:4">
      <c r="A11" s="4" t="s">
        <v>73</v>
      </c>
      <c r="C11" s="5" t="n">
        <v>500000000</v>
      </c>
      <c r="D11" s="5" t="n">
        <v>500000000</v>
      </c>
    </row>
    <row r="12" spans="1:4">
      <c r="A12" s="4" t="s">
        <v>74</v>
      </c>
      <c r="C12" s="5" t="n">
        <v>324930173</v>
      </c>
      <c r="D12" s="5" t="n">
        <v>212378494</v>
      </c>
    </row>
    <row r="13" spans="1:4">
      <c r="A13" s="4" t="s">
        <v>75</v>
      </c>
      <c r="C13" s="5" t="n">
        <v>1628625</v>
      </c>
      <c r="D13" s="5" t="n">
        <v>1318947</v>
      </c>
    </row>
    <row r="14" spans="1:4"/>
    <row r="15" spans="1:4">
      <c r="A15" s="4" t="s">
        <v>33</v>
      </c>
      <c r="B15" s="4" t="s">
        <v>62</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c r="B6" s="4" t="s">
        <v>343</v>
      </c>
    </row>
    <row r="7" spans="1:2">
      <c r="A7" s="4" t="s">
        <v>344</v>
      </c>
    </row>
    <row r="8" spans="1:2">
      <c r="A8" s="3" t="s">
        <v>339</v>
      </c>
    </row>
    <row r="9" spans="1:2">
      <c r="A9" s="4" t="s">
        <v>340</v>
      </c>
      <c r="B9" s="4" t="s">
        <v>345</v>
      </c>
    </row>
    <row r="10" spans="1:2">
      <c r="A10" s="4" t="s">
        <v>342</v>
      </c>
      <c r="B10"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row>
    <row r="10" spans="1:2">
      <c r="A10" s="3" t="s">
        <v>355</v>
      </c>
    </row>
    <row r="11" spans="1:2">
      <c r="A11" s="4" t="s">
        <v>360</v>
      </c>
      <c r="B11" s="4" t="s">
        <v>367</v>
      </c>
    </row>
    <row r="12" spans="1:2">
      <c r="A12" s="4" t="s">
        <v>362</v>
      </c>
      <c r="B12" s="4" t="s">
        <v>368</v>
      </c>
    </row>
    <row r="13" spans="1:2">
      <c r="A13" s="4" t="s">
        <v>369</v>
      </c>
    </row>
    <row r="14" spans="1:2">
      <c r="A14" s="3" t="s">
        <v>355</v>
      </c>
    </row>
    <row r="15" spans="1:2">
      <c r="A15" s="4" t="s">
        <v>370</v>
      </c>
      <c r="B15" s="4" t="s">
        <v>371</v>
      </c>
    </row>
    <row r="16" spans="1:2">
      <c r="A16" s="4" t="s">
        <v>372</v>
      </c>
    </row>
    <row r="17" spans="1:2">
      <c r="A17" s="3" t="s">
        <v>355</v>
      </c>
    </row>
    <row r="18" spans="1:2">
      <c r="A18" s="4" t="s">
        <v>370</v>
      </c>
      <c r="B1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27</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0</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3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2</v>
      </c>
    </row>
    <row r="3" spans="1:2">
      <c r="A3" s="3" t="s">
        <v>236</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32834</v>
      </c>
      <c r="C4" s="7" t="n">
        <v>154272</v>
      </c>
      <c r="D4" s="7" t="n">
        <v>622554</v>
      </c>
      <c r="E4" s="7" t="n">
        <v>442113</v>
      </c>
    </row>
    <row r="5" spans="1:5">
      <c r="A5" s="3" t="s">
        <v>81</v>
      </c>
    </row>
    <row r="6" spans="1:5">
      <c r="A6" s="4" t="s">
        <v>82</v>
      </c>
      <c r="B6" s="5" t="n">
        <v>24763</v>
      </c>
      <c r="C6" s="5" t="n">
        <v>18432</v>
      </c>
      <c r="D6" s="5" t="n">
        <v>72258</v>
      </c>
      <c r="E6" s="5" t="n">
        <v>52901</v>
      </c>
    </row>
    <row r="7" spans="1:5">
      <c r="A7" s="4" t="s">
        <v>83</v>
      </c>
      <c r="B7" s="5" t="n">
        <v>5597</v>
      </c>
      <c r="C7" s="5" t="n">
        <v>2254</v>
      </c>
      <c r="D7" s="5" t="n">
        <v>13675</v>
      </c>
      <c r="E7" s="5" t="n">
        <v>6401</v>
      </c>
    </row>
    <row r="8" spans="1:5">
      <c r="A8" s="4" t="s">
        <v>84</v>
      </c>
      <c r="B8" s="5" t="n">
        <v>0</v>
      </c>
      <c r="C8" s="5" t="n">
        <v>9</v>
      </c>
      <c r="D8" s="5" t="n">
        <v>85</v>
      </c>
      <c r="E8" s="5" t="n">
        <v>23</v>
      </c>
    </row>
    <row r="9" spans="1:5">
      <c r="A9" s="4" t="s">
        <v>85</v>
      </c>
      <c r="B9" s="5" t="n">
        <v>320</v>
      </c>
      <c r="C9" s="5" t="n">
        <v>143</v>
      </c>
      <c r="D9" s="5" t="n">
        <v>669</v>
      </c>
      <c r="E9" s="5" t="n">
        <v>357</v>
      </c>
    </row>
    <row r="10" spans="1:5">
      <c r="A10" s="4" t="s">
        <v>86</v>
      </c>
      <c r="B10" s="5" t="n">
        <v>263514</v>
      </c>
      <c r="C10" s="5" t="n">
        <v>175110</v>
      </c>
      <c r="D10" s="5" t="n">
        <v>709241</v>
      </c>
      <c r="E10" s="5" t="n">
        <v>501795</v>
      </c>
    </row>
    <row r="11" spans="1:5">
      <c r="A11" s="3" t="s">
        <v>87</v>
      </c>
    </row>
    <row r="12" spans="1:5">
      <c r="A12" s="4" t="s">
        <v>88</v>
      </c>
      <c r="B12" s="5" t="n">
        <v>18987</v>
      </c>
      <c r="C12" s="5" t="n">
        <v>10477</v>
      </c>
      <c r="D12" s="5" t="n">
        <v>47480</v>
      </c>
      <c r="E12" s="5" t="n">
        <v>30387</v>
      </c>
    </row>
    <row r="13" spans="1:5">
      <c r="A13" s="4" t="s">
        <v>49</v>
      </c>
      <c r="B13" s="5" t="n">
        <v>14387</v>
      </c>
      <c r="C13" s="5" t="n">
        <v>3607</v>
      </c>
      <c r="D13" s="5" t="n">
        <v>32020</v>
      </c>
      <c r="E13" s="5" t="n">
        <v>8527</v>
      </c>
    </row>
    <row r="14" spans="1:5">
      <c r="A14" s="4" t="s">
        <v>50</v>
      </c>
      <c r="B14" s="5" t="n">
        <v>4909</v>
      </c>
      <c r="C14" s="5" t="n">
        <v>3520</v>
      </c>
      <c r="D14" s="5" t="n">
        <v>13343</v>
      </c>
      <c r="E14" s="5" t="n">
        <v>10652</v>
      </c>
    </row>
    <row r="15" spans="1:5">
      <c r="A15" s="4" t="s">
        <v>89</v>
      </c>
      <c r="B15" s="5" t="n">
        <v>38283</v>
      </c>
      <c r="C15" s="5" t="n">
        <v>17604</v>
      </c>
      <c r="D15" s="5" t="n">
        <v>92843</v>
      </c>
      <c r="E15" s="5" t="n">
        <v>49566</v>
      </c>
    </row>
    <row r="16" spans="1:5">
      <c r="A16" s="4" t="s">
        <v>90</v>
      </c>
      <c r="B16" s="5" t="n">
        <v>225231</v>
      </c>
      <c r="C16" s="5" t="n">
        <v>157506</v>
      </c>
      <c r="D16" s="5" t="n">
        <v>616398</v>
      </c>
      <c r="E16" s="5" t="n">
        <v>452229</v>
      </c>
    </row>
    <row r="17" spans="1:5">
      <c r="A17" s="4" t="s">
        <v>91</v>
      </c>
      <c r="B17" s="5" t="n">
        <v>16768</v>
      </c>
      <c r="C17" s="5" t="n">
        <v>14639</v>
      </c>
      <c r="D17" s="5" t="n">
        <v>44374</v>
      </c>
      <c r="E17" s="5" t="n">
        <v>43047</v>
      </c>
    </row>
    <row r="18" spans="1:5">
      <c r="A18" s="4" t="s">
        <v>92</v>
      </c>
      <c r="B18" s="5" t="n">
        <v>208463</v>
      </c>
      <c r="C18" s="5" t="n">
        <v>142867</v>
      </c>
      <c r="D18" s="5" t="n">
        <v>572024</v>
      </c>
      <c r="E18" s="5" t="n">
        <v>409182</v>
      </c>
    </row>
    <row r="19" spans="1:5">
      <c r="A19" s="3" t="s">
        <v>93</v>
      </c>
    </row>
    <row r="20" spans="1:5">
      <c r="A20" s="4" t="s">
        <v>94</v>
      </c>
      <c r="B20" s="5" t="n">
        <v>33610</v>
      </c>
      <c r="C20" s="5" t="n">
        <v>25411</v>
      </c>
      <c r="D20" s="5" t="n">
        <v>91806</v>
      </c>
      <c r="E20" s="5" t="n">
        <v>72349</v>
      </c>
    </row>
    <row r="21" spans="1:5">
      <c r="A21" s="4" t="s">
        <v>95</v>
      </c>
      <c r="B21" s="5" t="n">
        <v>5748</v>
      </c>
      <c r="C21" s="5" t="n">
        <v>5268</v>
      </c>
      <c r="D21" s="5" t="n">
        <v>17210</v>
      </c>
      <c r="E21" s="5" t="n">
        <v>15955</v>
      </c>
    </row>
    <row r="22" spans="1:5">
      <c r="A22" s="4" t="s">
        <v>96</v>
      </c>
      <c r="B22" s="5" t="n">
        <v>5029</v>
      </c>
      <c r="C22" s="5" t="n">
        <v>4866</v>
      </c>
      <c r="D22" s="5" t="n">
        <v>14517</v>
      </c>
      <c r="E22" s="5" t="n">
        <v>13892</v>
      </c>
    </row>
    <row r="23" spans="1:5">
      <c r="A23" s="4" t="s">
        <v>97</v>
      </c>
      <c r="B23" s="5" t="n">
        <v>4038</v>
      </c>
      <c r="C23" s="5" t="n">
        <v>3404</v>
      </c>
      <c r="D23" s="5" t="n">
        <v>11548</v>
      </c>
      <c r="E23" s="5" t="n">
        <v>10400</v>
      </c>
    </row>
    <row r="24" spans="1:5">
      <c r="A24" s="4" t="s">
        <v>98</v>
      </c>
      <c r="B24" s="5" t="n">
        <v>2822</v>
      </c>
      <c r="C24" s="5" t="n">
        <v>4497</v>
      </c>
      <c r="D24" s="5" t="n">
        <v>11673</v>
      </c>
      <c r="E24" s="5" t="n">
        <v>11493</v>
      </c>
    </row>
    <row r="25" spans="1:5">
      <c r="A25" s="4" t="s">
        <v>99</v>
      </c>
      <c r="B25" s="5" t="n">
        <v>5437</v>
      </c>
      <c r="C25" s="5" t="n">
        <v>3564</v>
      </c>
      <c r="D25" s="5" t="n">
        <v>14400</v>
      </c>
      <c r="E25" s="5" t="n">
        <v>7912</v>
      </c>
    </row>
    <row r="26" spans="1:5">
      <c r="A26" s="4" t="s">
        <v>40</v>
      </c>
      <c r="B26" s="5" t="n">
        <v>3123</v>
      </c>
      <c r="C26" s="5" t="n">
        <v>3348</v>
      </c>
      <c r="D26" s="5" t="n">
        <v>8368</v>
      </c>
      <c r="E26" s="5" t="n">
        <v>8035</v>
      </c>
    </row>
    <row r="27" spans="1:5">
      <c r="A27" s="4" t="s">
        <v>100</v>
      </c>
      <c r="B27" s="5" t="n">
        <v>2777</v>
      </c>
      <c r="C27" s="5" t="n">
        <v>299</v>
      </c>
      <c r="D27" s="5" t="n">
        <v>5895</v>
      </c>
      <c r="E27" s="5" t="n">
        <v>596</v>
      </c>
    </row>
    <row r="28" spans="1:5">
      <c r="A28" s="4" t="s">
        <v>85</v>
      </c>
      <c r="B28" s="5" t="n">
        <v>3567</v>
      </c>
      <c r="C28" s="5" t="n">
        <v>2583</v>
      </c>
      <c r="D28" s="5" t="n">
        <v>11928</v>
      </c>
      <c r="E28" s="5" t="n">
        <v>10063</v>
      </c>
    </row>
    <row r="29" spans="1:5">
      <c r="A29" s="4" t="s">
        <v>101</v>
      </c>
      <c r="B29" s="5" t="n">
        <v>66151</v>
      </c>
      <c r="C29" s="5" t="n">
        <v>53240</v>
      </c>
      <c r="D29" s="5" t="n">
        <v>187345</v>
      </c>
      <c r="E29" s="5" t="n">
        <v>150695</v>
      </c>
    </row>
    <row r="30" spans="1:5">
      <c r="A30" s="3" t="s">
        <v>102</v>
      </c>
    </row>
    <row r="31" spans="1:5">
      <c r="A31" s="4" t="s">
        <v>103</v>
      </c>
      <c r="B31" s="5" t="n">
        <v>82383</v>
      </c>
      <c r="C31" s="5" t="n">
        <v>60927</v>
      </c>
      <c r="D31" s="5" t="n">
        <v>240860</v>
      </c>
      <c r="E31" s="5" t="n">
        <v>178681</v>
      </c>
    </row>
    <row r="32" spans="1:5">
      <c r="A32" s="4" t="s">
        <v>104</v>
      </c>
      <c r="B32" s="5" t="n">
        <v>13723</v>
      </c>
      <c r="C32" s="5" t="n">
        <v>10333</v>
      </c>
      <c r="D32" s="5" t="n">
        <v>39132</v>
      </c>
      <c r="E32" s="5" t="n">
        <v>29792</v>
      </c>
    </row>
    <row r="33" spans="1:5">
      <c r="A33" s="4" t="s">
        <v>105</v>
      </c>
      <c r="B33" s="5" t="n">
        <v>13711</v>
      </c>
      <c r="C33" s="5" t="n">
        <v>10034</v>
      </c>
      <c r="D33" s="5" t="n">
        <v>35761</v>
      </c>
      <c r="E33" s="5" t="n">
        <v>28604</v>
      </c>
    </row>
    <row r="34" spans="1:5">
      <c r="A34" s="4" t="s">
        <v>106</v>
      </c>
      <c r="B34" s="5" t="n">
        <v>4805</v>
      </c>
      <c r="C34" s="5" t="n">
        <v>3571</v>
      </c>
      <c r="D34" s="5" t="n">
        <v>12716</v>
      </c>
      <c r="E34" s="5" t="n">
        <v>9608</v>
      </c>
    </row>
    <row r="35" spans="1:5">
      <c r="A35" s="4" t="s">
        <v>107</v>
      </c>
      <c r="B35" s="5" t="n">
        <v>15439</v>
      </c>
      <c r="C35" s="5" t="n">
        <v>11756</v>
      </c>
      <c r="D35" s="5" t="n">
        <v>41965</v>
      </c>
      <c r="E35" s="5" t="n">
        <v>30884</v>
      </c>
    </row>
    <row r="36" spans="1:5">
      <c r="A36" s="4" t="s">
        <v>108</v>
      </c>
      <c r="B36" s="5" t="n">
        <v>9183</v>
      </c>
      <c r="C36" s="5" t="n">
        <v>5274</v>
      </c>
      <c r="D36" s="5" t="n">
        <v>23946</v>
      </c>
      <c r="E36" s="5" t="n">
        <v>14345</v>
      </c>
    </row>
    <row r="37" spans="1:5">
      <c r="A37" s="4" t="s">
        <v>109</v>
      </c>
      <c r="B37" s="5" t="n">
        <v>1925</v>
      </c>
      <c r="C37" s="5" t="n">
        <v>2787</v>
      </c>
      <c r="D37" s="5" t="n">
        <v>6595</v>
      </c>
      <c r="E37" s="5" t="n">
        <v>8195</v>
      </c>
    </row>
    <row r="38" spans="1:5">
      <c r="A38" s="4" t="s">
        <v>110</v>
      </c>
      <c r="B38" s="5" t="n">
        <v>2814</v>
      </c>
      <c r="C38" s="5" t="n">
        <v>2404</v>
      </c>
      <c r="D38" s="5" t="n">
        <v>8536</v>
      </c>
      <c r="E38" s="5" t="n">
        <v>7934</v>
      </c>
    </row>
    <row r="39" spans="1:5">
      <c r="A39" s="4" t="s">
        <v>111</v>
      </c>
      <c r="B39" s="5" t="n">
        <v>1381</v>
      </c>
      <c r="C39" s="5" t="n">
        <v>299</v>
      </c>
      <c r="D39" s="5" t="n">
        <v>55459</v>
      </c>
      <c r="E39" s="5" t="n">
        <v>35790</v>
      </c>
    </row>
    <row r="40" spans="1:5">
      <c r="A40" s="4" t="s">
        <v>85</v>
      </c>
      <c r="B40" s="5" t="n">
        <v>18379</v>
      </c>
      <c r="C40" s="5" t="n">
        <v>13665</v>
      </c>
      <c r="D40" s="5" t="n">
        <v>50042</v>
      </c>
      <c r="E40" s="5" t="n">
        <v>43494</v>
      </c>
    </row>
    <row r="41" spans="1:5">
      <c r="A41" s="4" t="s">
        <v>112</v>
      </c>
      <c r="B41" s="5" t="n">
        <v>163743</v>
      </c>
      <c r="C41" s="5" t="n">
        <v>121050</v>
      </c>
      <c r="D41" s="5" t="n">
        <v>515012</v>
      </c>
      <c r="E41" s="5" t="n">
        <v>387327</v>
      </c>
    </row>
    <row r="42" spans="1:5">
      <c r="A42" s="4" t="s">
        <v>113</v>
      </c>
      <c r="B42" s="5" t="n">
        <v>110871</v>
      </c>
      <c r="C42" s="5" t="n">
        <v>75057</v>
      </c>
      <c r="D42" s="5" t="n">
        <v>244357</v>
      </c>
      <c r="E42" s="5" t="n">
        <v>172550</v>
      </c>
    </row>
    <row r="43" spans="1:5">
      <c r="A43" s="4" t="s">
        <v>114</v>
      </c>
      <c r="B43" s="5" t="n">
        <v>33178</v>
      </c>
      <c r="C43" s="5" t="n">
        <v>22889</v>
      </c>
      <c r="D43" s="5" t="n">
        <v>69279</v>
      </c>
      <c r="E43" s="5" t="n">
        <v>52950</v>
      </c>
    </row>
    <row r="44" spans="1:5">
      <c r="A44" s="4" t="s">
        <v>115</v>
      </c>
      <c r="B44" s="5" t="n">
        <v>77693</v>
      </c>
      <c r="C44" s="5" t="n">
        <v>52168</v>
      </c>
      <c r="D44" s="5" t="n">
        <v>175078</v>
      </c>
      <c r="E44" s="5" t="n">
        <v>119600</v>
      </c>
    </row>
    <row r="45" spans="1:5">
      <c r="A45" s="4" t="s">
        <v>116</v>
      </c>
      <c r="B45" s="5" t="n">
        <v>2010</v>
      </c>
      <c r="C45" s="5" t="n">
        <v>2010</v>
      </c>
      <c r="D45" s="5" t="n">
        <v>6030</v>
      </c>
      <c r="E45" s="5" t="n">
        <v>6030</v>
      </c>
    </row>
    <row r="46" spans="1:5">
      <c r="A46" s="4" t="s">
        <v>117</v>
      </c>
      <c r="B46" s="7" t="n">
        <v>75683</v>
      </c>
      <c r="C46" s="7" t="n">
        <v>50158</v>
      </c>
      <c r="D46" s="7" t="n">
        <v>169048</v>
      </c>
      <c r="E46" s="7" t="n">
        <v>113570</v>
      </c>
    </row>
    <row r="47" spans="1:5">
      <c r="A47" s="3" t="s">
        <v>118</v>
      </c>
    </row>
    <row r="48" spans="1:5">
      <c r="A48" s="4" t="s">
        <v>119</v>
      </c>
      <c r="B48" s="8" t="n">
        <v>0.23</v>
      </c>
      <c r="C48" s="8" t="n">
        <v>0.24</v>
      </c>
      <c r="D48" s="8" t="n">
        <v>0.57</v>
      </c>
      <c r="E48" s="8" t="n">
        <v>0.55</v>
      </c>
    </row>
    <row r="49" spans="1:5">
      <c r="A49" s="4" t="s">
        <v>120</v>
      </c>
      <c r="B49" s="9" t="n">
        <v>0.23</v>
      </c>
      <c r="C49" s="9" t="n">
        <v>0.24</v>
      </c>
      <c r="D49" s="9" t="n">
        <v>0.57</v>
      </c>
      <c r="E49" s="9" t="n">
        <v>0.55</v>
      </c>
    </row>
    <row r="50" spans="1:5">
      <c r="A50" s="4" t="s">
        <v>121</v>
      </c>
      <c r="B50" s="8" t="n">
        <v>0.12</v>
      </c>
      <c r="C50" s="8" t="n">
        <v>0.12</v>
      </c>
      <c r="D50" s="8" t="n">
        <v>0.36</v>
      </c>
      <c r="E50"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1</v>
      </c>
      <c r="B1" s="2" t="s">
        <v>1</v>
      </c>
    </row>
    <row r="2" spans="1:2">
      <c r="B2" s="2" t="s">
        <v>2</v>
      </c>
    </row>
    <row r="3" spans="1:2">
      <c r="A3" s="3" t="s">
        <v>242</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4</v>
      </c>
      <c r="B1" s="2" t="s">
        <v>1</v>
      </c>
    </row>
    <row r="2" spans="1:2">
      <c r="B2" s="2" t="s">
        <v>2</v>
      </c>
    </row>
    <row r="3" spans="1:2">
      <c r="A3" s="3" t="s">
        <v>245</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8</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16</v>
      </c>
      <c r="B1" s="2" t="s">
        <v>1</v>
      </c>
    </row>
    <row r="2" spans="1:2">
      <c r="B2" s="2" t="s">
        <v>417</v>
      </c>
    </row>
    <row r="3" spans="1:2">
      <c r="A3" s="3" t="s">
        <v>198</v>
      </c>
    </row>
    <row r="4" spans="1:2">
      <c r="A4" s="4" t="s">
        <v>418</v>
      </c>
      <c r="B4" s="5" t="n">
        <v>8</v>
      </c>
    </row>
    <row r="5" spans="1:2">
      <c r="A5" s="4" t="s">
        <v>419</v>
      </c>
      <c r="B5" s="5" t="n">
        <v>423</v>
      </c>
    </row>
    <row r="6" spans="1:2">
      <c r="A6" s="4" t="s">
        <v>420</v>
      </c>
      <c r="B6" s="5" t="n">
        <v>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1</v>
      </c>
      <c r="B1" s="2" t="s">
        <v>1</v>
      </c>
    </row>
    <row r="2" spans="1:3">
      <c r="B2" s="2" t="s">
        <v>2</v>
      </c>
      <c r="C2" s="2" t="s">
        <v>25</v>
      </c>
    </row>
    <row r="3" spans="1:3">
      <c r="A3" s="3" t="s">
        <v>422</v>
      </c>
    </row>
    <row r="4" spans="1:3">
      <c r="A4" s="4" t="s">
        <v>423</v>
      </c>
      <c r="B4" s="4" t="s">
        <v>424</v>
      </c>
    </row>
    <row r="5" spans="1:3">
      <c r="A5" s="4" t="s">
        <v>425</v>
      </c>
      <c r="B5" s="10" t="n">
        <v>18.1</v>
      </c>
      <c r="C5" s="7" t="n">
        <v>14</v>
      </c>
    </row>
    <row r="6" spans="1:3">
      <c r="A6" s="4" t="s">
        <v>426</v>
      </c>
    </row>
    <row r="7" spans="1:3">
      <c r="A7" s="3" t="s">
        <v>422</v>
      </c>
    </row>
    <row r="8" spans="1:3">
      <c r="A8" s="4" t="s">
        <v>427</v>
      </c>
      <c r="B8" s="4" t="s">
        <v>428</v>
      </c>
    </row>
    <row r="9" spans="1:3">
      <c r="A9" s="4" t="s">
        <v>429</v>
      </c>
      <c r="B9" s="4" t="s">
        <v>430</v>
      </c>
    </row>
    <row r="10" spans="1:3">
      <c r="A10" s="4" t="s">
        <v>431</v>
      </c>
    </row>
    <row r="11" spans="1:3">
      <c r="A11" s="3" t="s">
        <v>422</v>
      </c>
    </row>
    <row r="12" spans="1:3">
      <c r="A12" s="4" t="s">
        <v>427</v>
      </c>
      <c r="B12" s="4" t="s">
        <v>432</v>
      </c>
    </row>
    <row r="13" spans="1:3">
      <c r="A13" s="4" t="s">
        <v>429</v>
      </c>
      <c r="B13"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7"/>
    <col customWidth="1" max="6" min="6" width="21"/>
    <col customWidth="1" max="7" min="7" width="37"/>
    <col customWidth="1" max="8" min="8" width="21"/>
    <col customWidth="1" max="9" min="9" width="21"/>
  </cols>
  <sheetData>
    <row r="1" spans="1:9">
      <c r="A1" s="1" t="s">
        <v>434</v>
      </c>
      <c r="B1" s="2" t="s">
        <v>435</v>
      </c>
      <c r="C1" s="2" t="s">
        <v>436</v>
      </c>
      <c r="D1" s="2" t="s">
        <v>437</v>
      </c>
      <c r="E1" s="2" t="s">
        <v>438</v>
      </c>
      <c r="F1" s="2" t="s">
        <v>439</v>
      </c>
      <c r="G1" s="2" t="s">
        <v>438</v>
      </c>
      <c r="H1" s="2" t="s">
        <v>439</v>
      </c>
      <c r="I1" s="2" t="s">
        <v>440</v>
      </c>
    </row>
    <row r="2" spans="1:9">
      <c r="A2" s="3" t="s">
        <v>278</v>
      </c>
    </row>
    <row r="3" spans="1:9">
      <c r="A3" s="4" t="s">
        <v>441</v>
      </c>
      <c r="E3" s="7" t="n">
        <v>2254831</v>
      </c>
      <c r="G3" s="7" t="n">
        <v>2254831</v>
      </c>
      <c r="I3" s="7" t="n">
        <v>1032129</v>
      </c>
    </row>
    <row r="4" spans="1:9">
      <c r="A4" s="4" t="s">
        <v>442</v>
      </c>
      <c r="E4" s="7" t="n">
        <v>1381</v>
      </c>
      <c r="F4" s="7" t="n">
        <v>299</v>
      </c>
      <c r="G4" s="7" t="n">
        <v>55459</v>
      </c>
      <c r="H4" s="7" t="n">
        <v>35790</v>
      </c>
    </row>
    <row r="5" spans="1:9">
      <c r="A5" s="4" t="s">
        <v>443</v>
      </c>
    </row>
    <row r="6" spans="1:9">
      <c r="A6" s="3" t="s">
        <v>278</v>
      </c>
    </row>
    <row r="7" spans="1:9">
      <c r="A7" s="4" t="s">
        <v>444</v>
      </c>
      <c r="E7" s="8" t="n">
        <v>11.52</v>
      </c>
      <c r="G7" s="8" t="n">
        <v>11.52</v>
      </c>
    </row>
    <row r="8" spans="1:9">
      <c r="A8" s="4" t="s">
        <v>281</v>
      </c>
    </row>
    <row r="9" spans="1:9">
      <c r="A9" s="3" t="s">
        <v>278</v>
      </c>
    </row>
    <row r="10" spans="1:9">
      <c r="A10" s="4" t="s">
        <v>445</v>
      </c>
      <c r="B10" s="7" t="n">
        <v>6781270</v>
      </c>
    </row>
    <row r="11" spans="1:9">
      <c r="A11" s="4" t="s">
        <v>446</v>
      </c>
      <c r="B11" s="5" t="n">
        <v>5114355</v>
      </c>
    </row>
    <row r="12" spans="1:9">
      <c r="A12" s="4" t="s">
        <v>447</v>
      </c>
      <c r="B12" s="5" t="n">
        <v>5176915</v>
      </c>
    </row>
    <row r="13" spans="1:9">
      <c r="A13" s="4" t="s">
        <v>448</v>
      </c>
      <c r="B13" s="7" t="n">
        <v>1784783</v>
      </c>
    </row>
    <row r="14" spans="1:9">
      <c r="A14" s="4" t="s">
        <v>449</v>
      </c>
      <c r="B14" s="8" t="n">
        <v>15.97</v>
      </c>
    </row>
    <row r="15" spans="1:9">
      <c r="A15" s="4" t="s">
        <v>450</v>
      </c>
      <c r="B15" s="5" t="n">
        <v>111619622</v>
      </c>
    </row>
    <row r="16" spans="1:9">
      <c r="A16" s="4" t="s">
        <v>451</v>
      </c>
      <c r="B16" s="5" t="n">
        <v>51677565</v>
      </c>
    </row>
    <row r="17" spans="1:9">
      <c r="A17" s="4" t="s">
        <v>452</v>
      </c>
      <c r="B17" s="9" t="n">
        <v>2.16</v>
      </c>
    </row>
    <row r="18" spans="1:9">
      <c r="A18" s="4" t="s">
        <v>441</v>
      </c>
      <c r="B18" s="7" t="n">
        <v>1222567</v>
      </c>
    </row>
    <row r="19" spans="1:9">
      <c r="A19" s="4" t="s">
        <v>453</v>
      </c>
      <c r="B19" s="5" t="n">
        <v>55700</v>
      </c>
    </row>
    <row r="20" spans="1:9">
      <c r="A20" s="4" t="s">
        <v>429</v>
      </c>
      <c r="G20" s="4" t="s">
        <v>424</v>
      </c>
    </row>
    <row r="21" spans="1:9">
      <c r="A21" s="4" t="s">
        <v>442</v>
      </c>
      <c r="G21" s="7" t="n">
        <v>55100</v>
      </c>
    </row>
    <row r="22" spans="1:9">
      <c r="A22" s="4" t="s">
        <v>454</v>
      </c>
      <c r="E22" s="4" t="s">
        <v>455</v>
      </c>
      <c r="G22" s="4" t="s">
        <v>455</v>
      </c>
    </row>
    <row r="23" spans="1:9">
      <c r="A23" s="4" t="s">
        <v>456</v>
      </c>
      <c r="E23" s="7" t="n">
        <v>600</v>
      </c>
      <c r="G23" s="7" t="n">
        <v>600</v>
      </c>
    </row>
    <row r="24" spans="1:9">
      <c r="A24" s="4" t="s">
        <v>457</v>
      </c>
      <c r="B24" s="7" t="n">
        <v>196964</v>
      </c>
    </row>
    <row r="25" spans="1:9">
      <c r="A25" s="4" t="s">
        <v>458</v>
      </c>
    </row>
    <row r="26" spans="1:9">
      <c r="A26" s="3" t="s">
        <v>278</v>
      </c>
    </row>
    <row r="27" spans="1:9">
      <c r="A27" s="4" t="s">
        <v>459</v>
      </c>
      <c r="E27" s="4" t="s">
        <v>460</v>
      </c>
      <c r="G27" s="4" t="s">
        <v>460</v>
      </c>
    </row>
    <row r="28" spans="1:9">
      <c r="A28" s="4" t="s">
        <v>461</v>
      </c>
    </row>
    <row r="29" spans="1:9">
      <c r="A29" s="3" t="s">
        <v>278</v>
      </c>
    </row>
    <row r="30" spans="1:9">
      <c r="A30" s="4" t="s">
        <v>462</v>
      </c>
      <c r="B30" s="5" t="n">
        <v>207320</v>
      </c>
      <c r="E30" s="5" t="n">
        <v>209232</v>
      </c>
      <c r="G30" s="5" t="n">
        <v>209232</v>
      </c>
    </row>
    <row r="31" spans="1:9">
      <c r="A31" s="4" t="s">
        <v>444</v>
      </c>
      <c r="B31" s="8" t="n">
        <v>9.630000000000001</v>
      </c>
      <c r="E31" s="8" t="n">
        <v>9.539999999999999</v>
      </c>
      <c r="G31" s="8" t="n">
        <v>9.539999999999999</v>
      </c>
    </row>
    <row r="32" spans="1:9">
      <c r="A32" s="4" t="s">
        <v>463</v>
      </c>
    </row>
    <row r="33" spans="1:9">
      <c r="A33" s="3" t="s">
        <v>278</v>
      </c>
    </row>
    <row r="34" spans="1:9">
      <c r="A34" s="4" t="s">
        <v>445</v>
      </c>
      <c r="C34" s="7" t="n">
        <v>312424</v>
      </c>
    </row>
    <row r="35" spans="1:9">
      <c r="A35" s="4" t="s">
        <v>446</v>
      </c>
      <c r="C35" s="5" t="n">
        <v>95354</v>
      </c>
    </row>
    <row r="36" spans="1:9">
      <c r="A36" s="4" t="s">
        <v>447</v>
      </c>
      <c r="C36" s="5" t="n">
        <v>302529</v>
      </c>
    </row>
    <row r="37" spans="1:9">
      <c r="A37" s="4" t="s">
        <v>448</v>
      </c>
      <c r="C37" s="5" t="n">
        <v>0</v>
      </c>
    </row>
    <row r="38" spans="1:9">
      <c r="A38" s="4" t="s">
        <v>441</v>
      </c>
      <c r="C38" s="5" t="n">
        <v>14146</v>
      </c>
    </row>
    <row r="39" spans="1:9">
      <c r="A39" s="4" t="s">
        <v>453</v>
      </c>
      <c r="C39" s="7" t="n">
        <v>4100</v>
      </c>
    </row>
    <row r="40" spans="1:9">
      <c r="A40" s="4" t="s">
        <v>464</v>
      </c>
      <c r="C40" s="5" t="n">
        <v>17</v>
      </c>
    </row>
    <row r="41" spans="1:9">
      <c r="A41" s="4" t="s">
        <v>457</v>
      </c>
      <c r="C41" s="7" t="n">
        <v>198872</v>
      </c>
    </row>
    <row r="42" spans="1:9">
      <c r="A42" s="4" t="s">
        <v>465</v>
      </c>
      <c r="C42" s="7" t="n">
        <v>14100</v>
      </c>
    </row>
    <row r="43" spans="1:9">
      <c r="A43" s="4" t="s">
        <v>466</v>
      </c>
      <c r="C43" s="4" t="s">
        <v>467</v>
      </c>
    </row>
    <row r="44" spans="1:9">
      <c r="A44" s="4" t="s">
        <v>468</v>
      </c>
    </row>
    <row r="45" spans="1:9">
      <c r="A45" s="3" t="s">
        <v>278</v>
      </c>
    </row>
    <row r="46" spans="1:9">
      <c r="A46" s="4" t="s">
        <v>445</v>
      </c>
      <c r="D46" s="7" t="n">
        <v>2783665</v>
      </c>
    </row>
    <row r="47" spans="1:9">
      <c r="A47" s="4" t="s">
        <v>446</v>
      </c>
      <c r="D47" s="5" t="n">
        <v>1862447</v>
      </c>
    </row>
    <row r="48" spans="1:9">
      <c r="A48" s="4" t="s">
        <v>447</v>
      </c>
      <c r="D48" s="5" t="n">
        <v>2328238</v>
      </c>
    </row>
    <row r="49" spans="1:9">
      <c r="A49" s="4" t="s">
        <v>448</v>
      </c>
      <c r="D49" s="7" t="n">
        <v>404242</v>
      </c>
    </row>
    <row r="50" spans="1:9">
      <c r="A50" s="4" t="s">
        <v>450</v>
      </c>
      <c r="D50" s="5" t="n">
        <v>34041181</v>
      </c>
    </row>
    <row r="51" spans="1:9">
      <c r="A51" s="4" t="s">
        <v>441</v>
      </c>
      <c r="D51" s="7" t="n">
        <v>185054</v>
      </c>
    </row>
    <row r="52" spans="1:9">
      <c r="A52" s="4" t="s">
        <v>453</v>
      </c>
      <c r="D52" s="5" t="n">
        <v>24200</v>
      </c>
    </row>
    <row r="53" spans="1:9">
      <c r="A53" s="4" t="s">
        <v>442</v>
      </c>
      <c r="G53" s="7" t="n">
        <v>400</v>
      </c>
      <c r="I53" s="7" t="n">
        <v>31000</v>
      </c>
    </row>
    <row r="54" spans="1:9">
      <c r="A54" s="4" t="s">
        <v>456</v>
      </c>
      <c r="E54" s="7" t="n">
        <v>700</v>
      </c>
      <c r="G54" s="7" t="n">
        <v>700</v>
      </c>
    </row>
    <row r="55" spans="1:9">
      <c r="A55" s="4" t="s">
        <v>457</v>
      </c>
      <c r="D55" s="7" t="n">
        <v>46890</v>
      </c>
    </row>
    <row r="56" spans="1:9">
      <c r="A56" s="4" t="s">
        <v>469</v>
      </c>
      <c r="D56" s="5" t="n">
        <v>14345319</v>
      </c>
    </row>
    <row r="57" spans="1:9">
      <c r="A57" s="4" t="s">
        <v>470</v>
      </c>
    </row>
    <row r="58" spans="1:9">
      <c r="A58" s="3" t="s">
        <v>278</v>
      </c>
    </row>
    <row r="59" spans="1:9">
      <c r="A59" s="4" t="s">
        <v>459</v>
      </c>
      <c r="E59" s="4" t="s">
        <v>471</v>
      </c>
      <c r="G59" s="4" t="s">
        <v>4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278</v>
      </c>
    </row>
    <row r="3" spans="1:2">
      <c r="A3" s="4" t="s">
        <v>474</v>
      </c>
      <c r="B3" s="7" t="n">
        <v>5114355</v>
      </c>
    </row>
    <row r="4" spans="1:2">
      <c r="A4" s="4" t="s">
        <v>475</v>
      </c>
      <c r="B4" s="5" t="n">
        <v>70370</v>
      </c>
    </row>
    <row r="5" spans="1:2">
      <c r="A5" s="4" t="s">
        <v>476</v>
      </c>
      <c r="B5" s="5" t="n">
        <v>115017</v>
      </c>
    </row>
    <row r="6" spans="1:2">
      <c r="A6" s="4" t="s">
        <v>51</v>
      </c>
      <c r="B6" s="5" t="n">
        <v>69863</v>
      </c>
    </row>
    <row r="7" spans="1:2">
      <c r="A7" s="4" t="s">
        <v>477</v>
      </c>
    </row>
    <row r="8" spans="1:2">
      <c r="A8" s="3" t="s">
        <v>278</v>
      </c>
    </row>
    <row r="9" spans="1:2">
      <c r="A9" s="4" t="s">
        <v>474</v>
      </c>
      <c r="B9" s="5" t="n">
        <v>5116497</v>
      </c>
    </row>
    <row r="10" spans="1:2">
      <c r="A10" s="4" t="s">
        <v>475</v>
      </c>
      <c r="B10" s="5" t="n">
        <v>95208</v>
      </c>
    </row>
    <row r="11" spans="1:2">
      <c r="A11" s="4" t="s">
        <v>476</v>
      </c>
      <c r="B11" s="5" t="n">
        <v>94307</v>
      </c>
    </row>
    <row r="12" spans="1:2">
      <c r="A12" s="4" t="s">
        <v>51</v>
      </c>
      <c r="B12" s="5" t="n">
        <v>70761</v>
      </c>
    </row>
    <row r="13" spans="1:2">
      <c r="A13" s="4" t="s">
        <v>478</v>
      </c>
    </row>
    <row r="14" spans="1:2">
      <c r="A14" s="3" t="s">
        <v>278</v>
      </c>
    </row>
    <row r="15" spans="1:2">
      <c r="A15" s="4" t="s">
        <v>474</v>
      </c>
      <c r="B15" s="5" t="n">
        <v>-2142</v>
      </c>
    </row>
    <row r="16" spans="1:2">
      <c r="A16" s="4" t="s">
        <v>475</v>
      </c>
      <c r="B16" s="5" t="n">
        <v>-24838</v>
      </c>
    </row>
    <row r="17" spans="1:2">
      <c r="A17" s="4" t="s">
        <v>476</v>
      </c>
      <c r="B17" s="5" t="n">
        <v>20710</v>
      </c>
    </row>
    <row r="18" spans="1:2">
      <c r="A18" s="4" t="s">
        <v>51</v>
      </c>
      <c r="B18" s="7" t="n">
        <v>-8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8</v>
      </c>
    </row>
    <row r="3" spans="1:3">
      <c r="A3" s="3" t="s">
        <v>480</v>
      </c>
    </row>
    <row r="4" spans="1:3">
      <c r="A4" s="4" t="s">
        <v>481</v>
      </c>
      <c r="B4" s="7" t="n">
        <v>857937</v>
      </c>
      <c r="C4" s="7" t="n">
        <v>818261</v>
      </c>
    </row>
    <row r="5" spans="1:3">
      <c r="A5" s="4" t="s">
        <v>124</v>
      </c>
      <c r="B5" s="5" t="n">
        <v>223955</v>
      </c>
      <c r="C5" s="5" t="n">
        <v>155193</v>
      </c>
    </row>
    <row r="6" spans="1:3">
      <c r="A6" s="4" t="s">
        <v>482</v>
      </c>
      <c r="B6" s="7" t="n">
        <v>217925</v>
      </c>
      <c r="C6" s="7" t="n">
        <v>149163</v>
      </c>
    </row>
    <row r="7" spans="1:3">
      <c r="A7" s="4" t="s">
        <v>483</v>
      </c>
      <c r="B7" s="8" t="n">
        <v>0.74</v>
      </c>
      <c r="C7" s="8" t="n">
        <v>0.48</v>
      </c>
    </row>
    <row r="8" spans="1:3">
      <c r="A8" s="4" t="s">
        <v>484</v>
      </c>
      <c r="B8" s="8" t="n">
        <v>0.73</v>
      </c>
      <c r="C8" s="8" t="n">
        <v>0.48</v>
      </c>
    </row>
    <row r="9" spans="1:3">
      <c r="A9" s="4" t="s">
        <v>485</v>
      </c>
    </row>
    <row r="10" spans="1:3">
      <c r="A10" s="3" t="s">
        <v>480</v>
      </c>
    </row>
    <row r="11" spans="1:3">
      <c r="A11" s="4" t="s">
        <v>481</v>
      </c>
      <c r="B11" s="7" t="n">
        <v>519</v>
      </c>
      <c r="C11" s="7" t="n">
        <v>-3968</v>
      </c>
    </row>
    <row r="12" spans="1:3">
      <c r="A12" s="4" t="s">
        <v>124</v>
      </c>
      <c r="B12" s="5" t="n">
        <v>-1832</v>
      </c>
      <c r="C12" s="5" t="n">
        <v>-5897</v>
      </c>
    </row>
    <row r="13" spans="1:3">
      <c r="A13" s="4" t="s">
        <v>482</v>
      </c>
      <c r="B13" s="7" t="n">
        <v>-1832</v>
      </c>
      <c r="C13" s="7" t="n">
        <v>-5897</v>
      </c>
    </row>
    <row r="14" spans="1:3">
      <c r="A14" s="4" t="s">
        <v>483</v>
      </c>
      <c r="B14" s="7" t="n">
        <v>0</v>
      </c>
      <c r="C14" s="7" t="n">
        <v>0</v>
      </c>
    </row>
    <row r="15" spans="1:3">
      <c r="A15" s="4" t="s">
        <v>484</v>
      </c>
      <c r="B15" s="7" t="n">
        <v>0</v>
      </c>
      <c r="C15" s="7" t="n">
        <v>0</v>
      </c>
    </row>
    <row r="16" spans="1:3">
      <c r="A16" s="4" t="s">
        <v>281</v>
      </c>
    </row>
    <row r="17" spans="1:3">
      <c r="A17" s="3" t="s">
        <v>480</v>
      </c>
    </row>
    <row r="18" spans="1:3">
      <c r="A18" s="4" t="s">
        <v>481</v>
      </c>
      <c r="B18" s="7" t="n">
        <v>74574</v>
      </c>
      <c r="C18" s="7" t="n">
        <v>219305</v>
      </c>
    </row>
    <row r="19" spans="1:3">
      <c r="A19" s="4" t="s">
        <v>124</v>
      </c>
      <c r="B19" s="5" t="n">
        <v>22435</v>
      </c>
      <c r="C19" s="5" t="n">
        <v>41490</v>
      </c>
    </row>
    <row r="20" spans="1:3">
      <c r="A20" s="4" t="s">
        <v>482</v>
      </c>
      <c r="B20" s="7" t="n">
        <v>22435</v>
      </c>
      <c r="C20" s="7" t="n">
        <v>41490</v>
      </c>
    </row>
    <row r="21" spans="1:3">
      <c r="A21" s="4" t="s">
        <v>483</v>
      </c>
      <c r="B21" s="8" t="n">
        <v>1.06</v>
      </c>
      <c r="C21" s="8" t="n">
        <v>0.88</v>
      </c>
    </row>
    <row r="22" spans="1:3">
      <c r="A22" s="4" t="s">
        <v>484</v>
      </c>
      <c r="B22" s="8" t="n">
        <v>1.06</v>
      </c>
      <c r="C22" s="8" t="n">
        <v>0.88</v>
      </c>
    </row>
    <row r="23" spans="1:3">
      <c r="A23" s="4" t="s">
        <v>486</v>
      </c>
    </row>
    <row r="24" spans="1:3">
      <c r="A24" s="3" t="s">
        <v>480</v>
      </c>
    </row>
    <row r="25" spans="1:3">
      <c r="A25" s="4" t="s">
        <v>481</v>
      </c>
      <c r="B25" s="7" t="n">
        <v>782844</v>
      </c>
      <c r="C25" s="7" t="n">
        <v>602924</v>
      </c>
    </row>
    <row r="26" spans="1:3">
      <c r="A26" s="4" t="s">
        <v>124</v>
      </c>
      <c r="B26" s="5" t="n">
        <v>203352</v>
      </c>
      <c r="C26" s="5" t="n">
        <v>119600</v>
      </c>
    </row>
    <row r="27" spans="1:3">
      <c r="A27" s="4" t="s">
        <v>482</v>
      </c>
      <c r="B27" s="7" t="n">
        <v>197322</v>
      </c>
      <c r="C27" s="7" t="n">
        <v>113570</v>
      </c>
    </row>
    <row r="28" spans="1:3">
      <c r="A28" s="4" t="s">
        <v>483</v>
      </c>
      <c r="B28" s="8" t="n">
        <v>0.79</v>
      </c>
      <c r="C28" s="8" t="n">
        <v>0.55</v>
      </c>
    </row>
    <row r="29" spans="1:3">
      <c r="A29" s="4" t="s">
        <v>484</v>
      </c>
      <c r="B29" s="8" t="n">
        <v>0.79</v>
      </c>
      <c r="C29" s="8" t="n">
        <v>0.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488</v>
      </c>
      <c r="C1" s="2" t="s">
        <v>489</v>
      </c>
      <c r="D1" s="2" t="s">
        <v>490</v>
      </c>
      <c r="E1" s="2" t="s">
        <v>2</v>
      </c>
      <c r="F1" s="2" t="s">
        <v>25</v>
      </c>
    </row>
    <row r="2" spans="1:6">
      <c r="A2" s="3" t="s">
        <v>491</v>
      </c>
    </row>
    <row r="3" spans="1:6">
      <c r="A3" s="4" t="s">
        <v>492</v>
      </c>
      <c r="E3" s="7" t="n">
        <v>2254831</v>
      </c>
      <c r="F3" s="7" t="n">
        <v>1032129</v>
      </c>
    </row>
    <row r="4" spans="1:6">
      <c r="A4" s="4" t="s">
        <v>281</v>
      </c>
    </row>
    <row r="5" spans="1:6">
      <c r="A5" s="3" t="s">
        <v>278</v>
      </c>
    </row>
    <row r="6" spans="1:6">
      <c r="A6" s="4" t="s">
        <v>493</v>
      </c>
      <c r="B6" s="7" t="n">
        <v>1784783</v>
      </c>
    </row>
    <row r="7" spans="1:6">
      <c r="A7" s="3" t="s">
        <v>494</v>
      </c>
    </row>
    <row r="8" spans="1:6">
      <c r="A8" s="4" t="s">
        <v>495</v>
      </c>
      <c r="B8" s="5" t="n">
        <v>196964</v>
      </c>
    </row>
    <row r="9" spans="1:6">
      <c r="A9" s="4" t="s">
        <v>496</v>
      </c>
      <c r="B9" s="5" t="n">
        <v>940272</v>
      </c>
    </row>
    <row r="10" spans="1:6">
      <c r="A10" s="4" t="s">
        <v>497</v>
      </c>
      <c r="B10" s="5" t="n">
        <v>5114355</v>
      </c>
    </row>
    <row r="11" spans="1:6">
      <c r="A11" s="4" t="s">
        <v>498</v>
      </c>
      <c r="B11" s="5" t="n">
        <v>69555</v>
      </c>
    </row>
    <row r="12" spans="1:6">
      <c r="A12" s="4" t="s">
        <v>499</v>
      </c>
      <c r="B12" s="5" t="n">
        <v>460124</v>
      </c>
    </row>
    <row r="13" spans="1:6">
      <c r="A13" s="4" t="s">
        <v>500</v>
      </c>
      <c r="B13" s="5" t="n">
        <v>6781270</v>
      </c>
    </row>
    <row r="14" spans="1:6">
      <c r="A14" s="3" t="s">
        <v>491</v>
      </c>
    </row>
    <row r="15" spans="1:6">
      <c r="A15" s="4" t="s">
        <v>88</v>
      </c>
      <c r="B15" s="5" t="n">
        <v>5176915</v>
      </c>
    </row>
    <row r="16" spans="1:6">
      <c r="A16" s="4" t="s">
        <v>501</v>
      </c>
      <c r="B16" s="5" t="n">
        <v>969385</v>
      </c>
    </row>
    <row r="17" spans="1:6">
      <c r="A17" s="4" t="s">
        <v>51</v>
      </c>
      <c r="B17" s="5" t="n">
        <v>72754</v>
      </c>
    </row>
    <row r="18" spans="1:6">
      <c r="A18" s="4" t="s">
        <v>502</v>
      </c>
      <c r="B18" s="5" t="n">
        <v>6219054</v>
      </c>
    </row>
    <row r="19" spans="1:6">
      <c r="A19" s="4" t="s">
        <v>503</v>
      </c>
      <c r="B19" s="5" t="n">
        <v>562216</v>
      </c>
    </row>
    <row r="20" spans="1:6">
      <c r="A20" s="4" t="s">
        <v>492</v>
      </c>
      <c r="B20" s="7" t="n">
        <v>1222567</v>
      </c>
    </row>
    <row r="21" spans="1:6">
      <c r="A21" s="4" t="s">
        <v>463</v>
      </c>
    </row>
    <row r="22" spans="1:6">
      <c r="A22" s="3" t="s">
        <v>278</v>
      </c>
    </row>
    <row r="23" spans="1:6">
      <c r="A23" s="4" t="s">
        <v>493</v>
      </c>
      <c r="C23" s="7" t="n">
        <v>0</v>
      </c>
    </row>
    <row r="24" spans="1:6">
      <c r="A24" s="3" t="s">
        <v>494</v>
      </c>
    </row>
    <row r="25" spans="1:6">
      <c r="A25" s="4" t="s">
        <v>495</v>
      </c>
      <c r="C25" s="5" t="n">
        <v>198872</v>
      </c>
    </row>
    <row r="26" spans="1:6">
      <c r="A26" s="4" t="s">
        <v>496</v>
      </c>
      <c r="C26" s="5" t="n">
        <v>0</v>
      </c>
    </row>
    <row r="27" spans="1:6">
      <c r="A27" s="4" t="s">
        <v>497</v>
      </c>
      <c r="C27" s="5" t="n">
        <v>95354</v>
      </c>
    </row>
    <row r="28" spans="1:6">
      <c r="A28" s="4" t="s">
        <v>498</v>
      </c>
      <c r="C28" s="5" t="n">
        <v>4129</v>
      </c>
    </row>
    <row r="29" spans="1:6">
      <c r="A29" s="4" t="s">
        <v>499</v>
      </c>
      <c r="C29" s="5" t="n">
        <v>14069</v>
      </c>
    </row>
    <row r="30" spans="1:6">
      <c r="A30" s="4" t="s">
        <v>500</v>
      </c>
      <c r="C30" s="5" t="n">
        <v>312424</v>
      </c>
    </row>
    <row r="31" spans="1:6">
      <c r="A31" s="3" t="s">
        <v>491</v>
      </c>
    </row>
    <row r="32" spans="1:6">
      <c r="A32" s="4" t="s">
        <v>88</v>
      </c>
      <c r="C32" s="5" t="n">
        <v>302529</v>
      </c>
    </row>
    <row r="33" spans="1:6">
      <c r="A33" s="4" t="s">
        <v>501</v>
      </c>
      <c r="C33" s="5" t="n">
        <v>0</v>
      </c>
    </row>
    <row r="34" spans="1:6">
      <c r="A34" s="4" t="s">
        <v>51</v>
      </c>
      <c r="C34" s="5" t="n">
        <v>24041</v>
      </c>
    </row>
    <row r="35" spans="1:6">
      <c r="A35" s="4" t="s">
        <v>502</v>
      </c>
      <c r="C35" s="5" t="n">
        <v>326570</v>
      </c>
    </row>
    <row r="36" spans="1:6">
      <c r="A36" s="4" t="s">
        <v>503</v>
      </c>
      <c r="C36" s="5" t="n">
        <v>-14146</v>
      </c>
    </row>
    <row r="37" spans="1:6">
      <c r="A37" s="4" t="s">
        <v>492</v>
      </c>
      <c r="C37" s="7" t="n">
        <v>14146</v>
      </c>
    </row>
    <row r="38" spans="1:6">
      <c r="A38" s="4" t="s">
        <v>468</v>
      </c>
    </row>
    <row r="39" spans="1:6">
      <c r="A39" s="3" t="s">
        <v>278</v>
      </c>
    </row>
    <row r="40" spans="1:6">
      <c r="A40" s="4" t="s">
        <v>493</v>
      </c>
      <c r="D40" s="7" t="n">
        <v>404242</v>
      </c>
    </row>
    <row r="41" spans="1:6">
      <c r="A41" s="3" t="s">
        <v>494</v>
      </c>
    </row>
    <row r="42" spans="1:6">
      <c r="A42" s="4" t="s">
        <v>495</v>
      </c>
      <c r="D42" s="5" t="n">
        <v>46890</v>
      </c>
    </row>
    <row r="43" spans="1:6">
      <c r="A43" s="4" t="s">
        <v>496</v>
      </c>
      <c r="D43" s="5" t="n">
        <v>722980</v>
      </c>
    </row>
    <row r="44" spans="1:6">
      <c r="A44" s="4" t="s">
        <v>497</v>
      </c>
      <c r="D44" s="5" t="n">
        <v>1862447</v>
      </c>
    </row>
    <row r="45" spans="1:6">
      <c r="A45" s="4" t="s">
        <v>498</v>
      </c>
      <c r="D45" s="5" t="n">
        <v>24163</v>
      </c>
    </row>
    <row r="46" spans="1:6">
      <c r="A46" s="4" t="s">
        <v>499</v>
      </c>
      <c r="D46" s="5" t="n">
        <v>127185</v>
      </c>
    </row>
    <row r="47" spans="1:6">
      <c r="A47" s="4" t="s">
        <v>500</v>
      </c>
      <c r="D47" s="5" t="n">
        <v>2783665</v>
      </c>
    </row>
    <row r="48" spans="1:6">
      <c r="A48" s="3" t="s">
        <v>491</v>
      </c>
    </row>
    <row r="49" spans="1:6">
      <c r="A49" s="4" t="s">
        <v>88</v>
      </c>
      <c r="D49" s="5" t="n">
        <v>2328238</v>
      </c>
    </row>
    <row r="50" spans="1:6">
      <c r="A50" s="4" t="s">
        <v>501</v>
      </c>
      <c r="D50" s="5" t="n">
        <v>227539</v>
      </c>
    </row>
    <row r="51" spans="1:6">
      <c r="A51" s="4" t="s">
        <v>51</v>
      </c>
      <c r="D51" s="5" t="n">
        <v>8700</v>
      </c>
    </row>
    <row r="52" spans="1:6">
      <c r="A52" s="4" t="s">
        <v>502</v>
      </c>
      <c r="D52" s="5" t="n">
        <v>2564477</v>
      </c>
    </row>
    <row r="53" spans="1:6">
      <c r="A53" s="4" t="s">
        <v>503</v>
      </c>
      <c r="D53" s="5" t="n">
        <v>219188</v>
      </c>
    </row>
    <row r="54" spans="1:6">
      <c r="A54" s="4" t="s">
        <v>492</v>
      </c>
      <c r="D54" s="7" t="n">
        <v>1850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7</v>
      </c>
      <c r="D1" s="2" t="s">
        <v>1</v>
      </c>
    </row>
    <row r="2" spans="1:5">
      <c r="B2" s="2" t="s">
        <v>2</v>
      </c>
      <c r="C2" s="2" t="s">
        <v>78</v>
      </c>
      <c r="D2" s="2" t="s">
        <v>2</v>
      </c>
      <c r="E2" s="2" t="s">
        <v>78</v>
      </c>
    </row>
    <row r="3" spans="1:5">
      <c r="A3" s="3" t="s">
        <v>123</v>
      </c>
    </row>
    <row r="4" spans="1:5">
      <c r="A4" s="4" t="s">
        <v>124</v>
      </c>
      <c r="B4" s="7" t="n">
        <v>77693</v>
      </c>
      <c r="C4" s="7" t="n">
        <v>52168</v>
      </c>
      <c r="D4" s="7" t="n">
        <v>175078</v>
      </c>
      <c r="E4" s="7" t="n">
        <v>119600</v>
      </c>
    </row>
    <row r="5" spans="1:5">
      <c r="A5" s="3" t="s">
        <v>125</v>
      </c>
    </row>
    <row r="6" spans="1:5">
      <c r="A6" s="4" t="s">
        <v>126</v>
      </c>
      <c r="B6" s="5" t="n">
        <v>1288</v>
      </c>
      <c r="C6" s="5" t="n">
        <v>-2851</v>
      </c>
      <c r="D6" s="5" t="n">
        <v>8027</v>
      </c>
      <c r="E6" s="5" t="n">
        <v>18234</v>
      </c>
    </row>
    <row r="7" spans="1:5">
      <c r="A7" s="4" t="s">
        <v>127</v>
      </c>
      <c r="B7" s="5" t="n">
        <v>-384</v>
      </c>
      <c r="C7" s="5" t="n">
        <v>-195</v>
      </c>
      <c r="D7" s="5" t="n">
        <v>-398</v>
      </c>
      <c r="E7" s="5" t="n">
        <v>-388</v>
      </c>
    </row>
    <row r="8" spans="1:5">
      <c r="A8" s="3" t="s">
        <v>128</v>
      </c>
    </row>
    <row r="9" spans="1:5">
      <c r="A9" s="4" t="s">
        <v>129</v>
      </c>
      <c r="B9" s="5" t="n">
        <v>136</v>
      </c>
      <c r="C9" s="5" t="n">
        <v>528</v>
      </c>
      <c r="D9" s="5" t="n">
        <v>-2254</v>
      </c>
      <c r="E9" s="5" t="n">
        <v>5221</v>
      </c>
    </row>
    <row r="10" spans="1:5">
      <c r="A10" s="4" t="s">
        <v>130</v>
      </c>
      <c r="B10" s="5" t="n">
        <v>78</v>
      </c>
      <c r="C10" s="5" t="n">
        <v>-256</v>
      </c>
      <c r="D10" s="5" t="n">
        <v>-81</v>
      </c>
      <c r="E10" s="5" t="n">
        <v>-960</v>
      </c>
    </row>
    <row r="11" spans="1:5">
      <c r="A11" s="3" t="s">
        <v>131</v>
      </c>
    </row>
    <row r="12" spans="1:5">
      <c r="A12" s="4" t="s">
        <v>132</v>
      </c>
      <c r="B12" s="5" t="n">
        <v>955</v>
      </c>
      <c r="C12" s="5" t="n">
        <v>380</v>
      </c>
      <c r="D12" s="5" t="n">
        <v>1765</v>
      </c>
      <c r="E12" s="5" t="n">
        <v>1173</v>
      </c>
    </row>
    <row r="13" spans="1:5">
      <c r="A13" s="4" t="s">
        <v>133</v>
      </c>
      <c r="B13" s="5" t="n">
        <v>2073</v>
      </c>
      <c r="C13" s="5" t="n">
        <v>-2394</v>
      </c>
      <c r="D13" s="5" t="n">
        <v>7059</v>
      </c>
      <c r="E13" s="5" t="n">
        <v>23280</v>
      </c>
    </row>
    <row r="14" spans="1:5">
      <c r="A14" s="4" t="s">
        <v>134</v>
      </c>
      <c r="B14" s="7" t="n">
        <v>79766</v>
      </c>
      <c r="C14" s="7" t="n">
        <v>49774</v>
      </c>
      <c r="D14" s="7" t="n">
        <v>182137</v>
      </c>
      <c r="E14" s="7" t="n">
        <v>1428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505</v>
      </c>
    </row>
    <row r="3" spans="1:3">
      <c r="A3" s="4" t="s">
        <v>506</v>
      </c>
      <c r="B3" s="7" t="n">
        <v>2871891</v>
      </c>
      <c r="C3" s="7" t="n">
        <v>2260021</v>
      </c>
    </row>
    <row r="4" spans="1:3">
      <c r="A4" s="4" t="s">
        <v>507</v>
      </c>
      <c r="B4" s="5" t="n">
        <v>4180</v>
      </c>
      <c r="C4" s="5" t="n">
        <v>4172</v>
      </c>
    </row>
    <row r="5" spans="1:3">
      <c r="A5" s="4" t="s">
        <v>508</v>
      </c>
      <c r="B5" s="5" t="n">
        <v>-20721</v>
      </c>
      <c r="C5" s="5" t="n">
        <v>-32206</v>
      </c>
    </row>
    <row r="6" spans="1:3">
      <c r="A6" s="4" t="s">
        <v>509</v>
      </c>
      <c r="B6" s="5" t="n">
        <v>2855350</v>
      </c>
      <c r="C6" s="5" t="n">
        <v>2231987</v>
      </c>
    </row>
    <row r="7" spans="1:3">
      <c r="A7" s="4" t="s">
        <v>510</v>
      </c>
    </row>
    <row r="8" spans="1:3">
      <c r="A8" s="3" t="s">
        <v>505</v>
      </c>
    </row>
    <row r="9" spans="1:3">
      <c r="A9" s="4" t="s">
        <v>506</v>
      </c>
      <c r="B9" s="5" t="n">
        <v>19976</v>
      </c>
      <c r="C9" s="5" t="n">
        <v>29874</v>
      </c>
    </row>
    <row r="10" spans="1:3">
      <c r="A10" s="4" t="s">
        <v>507</v>
      </c>
      <c r="B10" s="5" t="n">
        <v>4</v>
      </c>
      <c r="C10" s="5" t="n">
        <v>79</v>
      </c>
    </row>
    <row r="11" spans="1:3">
      <c r="A11" s="4" t="s">
        <v>508</v>
      </c>
      <c r="B11" s="5" t="n">
        <v>0</v>
      </c>
      <c r="C11" s="5" t="n">
        <v>0</v>
      </c>
    </row>
    <row r="12" spans="1:3">
      <c r="A12" s="4" t="s">
        <v>509</v>
      </c>
      <c r="B12" s="5" t="n">
        <v>19980</v>
      </c>
      <c r="C12" s="5" t="n">
        <v>29953</v>
      </c>
    </row>
    <row r="13" spans="1:3">
      <c r="A13" s="4" t="s">
        <v>511</v>
      </c>
    </row>
    <row r="14" spans="1:3">
      <c r="A14" s="3" t="s">
        <v>505</v>
      </c>
    </row>
    <row r="15" spans="1:3">
      <c r="A15" s="4" t="s">
        <v>506</v>
      </c>
      <c r="B15" s="5" t="n">
        <v>357706</v>
      </c>
      <c r="C15" s="5" t="n">
        <v>367604</v>
      </c>
    </row>
    <row r="16" spans="1:3">
      <c r="A16" s="4" t="s">
        <v>507</v>
      </c>
      <c r="B16" s="5" t="n">
        <v>371</v>
      </c>
      <c r="C16" s="5" t="n">
        <v>864</v>
      </c>
    </row>
    <row r="17" spans="1:3">
      <c r="A17" s="4" t="s">
        <v>508</v>
      </c>
      <c r="B17" s="5" t="n">
        <v>-2465</v>
      </c>
      <c r="C17" s="5" t="n">
        <v>-3370</v>
      </c>
    </row>
    <row r="18" spans="1:3">
      <c r="A18" s="4" t="s">
        <v>509</v>
      </c>
      <c r="B18" s="5" t="n">
        <v>355612</v>
      </c>
      <c r="C18" s="5" t="n">
        <v>365098</v>
      </c>
    </row>
    <row r="19" spans="1:3">
      <c r="A19" s="4" t="s">
        <v>512</v>
      </c>
    </row>
    <row r="20" spans="1:3">
      <c r="A20" s="3" t="s">
        <v>505</v>
      </c>
    </row>
    <row r="21" spans="1:3">
      <c r="A21" s="4" t="s">
        <v>506</v>
      </c>
      <c r="B21" s="5" t="n">
        <v>1646390</v>
      </c>
      <c r="C21" s="5" t="n">
        <v>1267535</v>
      </c>
    </row>
    <row r="22" spans="1:3">
      <c r="A22" s="4" t="s">
        <v>507</v>
      </c>
      <c r="B22" s="5" t="n">
        <v>3213</v>
      </c>
      <c r="C22" s="5" t="n">
        <v>2257</v>
      </c>
    </row>
    <row r="23" spans="1:3">
      <c r="A23" s="4" t="s">
        <v>508</v>
      </c>
      <c r="B23" s="5" t="n">
        <v>-7828</v>
      </c>
      <c r="C23" s="5" t="n">
        <v>-16994</v>
      </c>
    </row>
    <row r="24" spans="1:3">
      <c r="A24" s="4" t="s">
        <v>509</v>
      </c>
      <c r="B24" s="5" t="n">
        <v>1641775</v>
      </c>
      <c r="C24" s="5" t="n">
        <v>1252798</v>
      </c>
    </row>
    <row r="25" spans="1:3">
      <c r="A25" s="4" t="s">
        <v>513</v>
      </c>
    </row>
    <row r="26" spans="1:3">
      <c r="A26" s="3" t="s">
        <v>505</v>
      </c>
    </row>
    <row r="27" spans="1:3">
      <c r="A27" s="4" t="s">
        <v>506</v>
      </c>
      <c r="B27" s="5" t="n">
        <v>807342</v>
      </c>
      <c r="C27" s="5" t="n">
        <v>546659</v>
      </c>
    </row>
    <row r="28" spans="1:3">
      <c r="A28" s="4" t="s">
        <v>507</v>
      </c>
      <c r="B28" s="5" t="n">
        <v>191</v>
      </c>
      <c r="C28" s="5" t="n">
        <v>419</v>
      </c>
    </row>
    <row r="29" spans="1:3">
      <c r="A29" s="4" t="s">
        <v>508</v>
      </c>
      <c r="B29" s="5" t="n">
        <v>-10203</v>
      </c>
      <c r="C29" s="5" t="n">
        <v>-11104</v>
      </c>
    </row>
    <row r="30" spans="1:3">
      <c r="A30" s="4" t="s">
        <v>509</v>
      </c>
      <c r="B30" s="5" t="n">
        <v>797330</v>
      </c>
      <c r="C30" s="5" t="n">
        <v>535974</v>
      </c>
    </row>
    <row r="31" spans="1:3">
      <c r="A31" s="4" t="s">
        <v>514</v>
      </c>
    </row>
    <row r="32" spans="1:3">
      <c r="A32" s="3" t="s">
        <v>505</v>
      </c>
    </row>
    <row r="33" spans="1:3">
      <c r="A33" s="4" t="s">
        <v>506</v>
      </c>
      <c r="B33" s="5" t="n">
        <v>1</v>
      </c>
      <c r="C33" s="5" t="n">
        <v>891</v>
      </c>
    </row>
    <row r="34" spans="1:3">
      <c r="A34" s="4" t="s">
        <v>507</v>
      </c>
      <c r="B34" s="5" t="n">
        <v>0</v>
      </c>
      <c r="C34" s="5" t="n">
        <v>6</v>
      </c>
    </row>
    <row r="35" spans="1:3">
      <c r="A35" s="4" t="s">
        <v>508</v>
      </c>
      <c r="B35" s="5" t="n">
        <v>0</v>
      </c>
      <c r="C35" s="5" t="n">
        <v>0</v>
      </c>
    </row>
    <row r="36" spans="1:3">
      <c r="A36" s="4" t="s">
        <v>509</v>
      </c>
      <c r="B36" s="5" t="n">
        <v>1</v>
      </c>
      <c r="C36" s="5" t="n">
        <v>897</v>
      </c>
    </row>
    <row r="37" spans="1:3">
      <c r="A37" s="4" t="s">
        <v>515</v>
      </c>
    </row>
    <row r="38" spans="1:3">
      <c r="A38" s="3" t="s">
        <v>505</v>
      </c>
    </row>
    <row r="39" spans="1:3">
      <c r="A39" s="4" t="s">
        <v>506</v>
      </c>
      <c r="B39" s="5" t="n">
        <v>0</v>
      </c>
      <c r="C39" s="5" t="n">
        <v>1292</v>
      </c>
    </row>
    <row r="40" spans="1:3">
      <c r="A40" s="4" t="s">
        <v>507</v>
      </c>
      <c r="B40" s="5" t="n">
        <v>0</v>
      </c>
      <c r="C40" s="5" t="n">
        <v>0</v>
      </c>
    </row>
    <row r="41" spans="1:3">
      <c r="A41" s="4" t="s">
        <v>508</v>
      </c>
      <c r="B41" s="5" t="n">
        <v>0</v>
      </c>
      <c r="C41" s="5" t="n">
        <v>-1</v>
      </c>
    </row>
    <row r="42" spans="1:3">
      <c r="A42" s="4" t="s">
        <v>509</v>
      </c>
      <c r="B42" s="5" t="n">
        <v>0</v>
      </c>
      <c r="C42" s="5" t="n">
        <v>1291</v>
      </c>
    </row>
    <row r="43" spans="1:3">
      <c r="A43" s="4" t="s">
        <v>516</v>
      </c>
    </row>
    <row r="44" spans="1:3">
      <c r="A44" s="3" t="s">
        <v>505</v>
      </c>
    </row>
    <row r="45" spans="1:3">
      <c r="A45" s="4" t="s">
        <v>506</v>
      </c>
      <c r="B45" s="5" t="n">
        <v>29986</v>
      </c>
      <c r="C45" s="5" t="n">
        <v>36065</v>
      </c>
    </row>
    <row r="46" spans="1:3">
      <c r="A46" s="4" t="s">
        <v>507</v>
      </c>
      <c r="B46" s="5" t="n">
        <v>28</v>
      </c>
      <c r="C46" s="5" t="n">
        <v>86</v>
      </c>
    </row>
    <row r="47" spans="1:3">
      <c r="A47" s="4" t="s">
        <v>508</v>
      </c>
      <c r="B47" s="5" t="n">
        <v>-9</v>
      </c>
      <c r="C47" s="5" t="n">
        <v>-302</v>
      </c>
    </row>
    <row r="48" spans="1:3">
      <c r="A48" s="4" t="s">
        <v>509</v>
      </c>
      <c r="B48" s="5" t="n">
        <v>30005</v>
      </c>
      <c r="C48" s="5" t="n">
        <v>35849</v>
      </c>
    </row>
    <row r="49" spans="1:3">
      <c r="A49" s="4" t="s">
        <v>517</v>
      </c>
    </row>
    <row r="50" spans="1:3">
      <c r="A50" s="3" t="s">
        <v>505</v>
      </c>
    </row>
    <row r="51" spans="1:3">
      <c r="A51" s="4" t="s">
        <v>506</v>
      </c>
      <c r="B51" s="5" t="n">
        <v>9903</v>
      </c>
      <c r="C51" s="5" t="n">
        <v>9828</v>
      </c>
    </row>
    <row r="52" spans="1:3">
      <c r="A52" s="4" t="s">
        <v>507</v>
      </c>
      <c r="B52" s="5" t="n">
        <v>11</v>
      </c>
      <c r="C52" s="5" t="n">
        <v>94</v>
      </c>
    </row>
    <row r="53" spans="1:3">
      <c r="A53" s="4" t="s">
        <v>508</v>
      </c>
      <c r="B53" s="5" t="n">
        <v>-208</v>
      </c>
      <c r="C53" s="5" t="n">
        <v>-435</v>
      </c>
    </row>
    <row r="54" spans="1:3">
      <c r="A54" s="4" t="s">
        <v>509</v>
      </c>
      <c r="B54" s="5" t="n">
        <v>9706</v>
      </c>
      <c r="C54" s="5" t="n">
        <v>9487</v>
      </c>
    </row>
    <row r="55" spans="1:3">
      <c r="A55" s="4" t="s">
        <v>518</v>
      </c>
    </row>
    <row r="56" spans="1:3">
      <c r="A56" s="3" t="s">
        <v>505</v>
      </c>
    </row>
    <row r="57" spans="1:3">
      <c r="A57" s="4" t="s">
        <v>506</v>
      </c>
      <c r="B57" s="5" t="n">
        <v>2871304</v>
      </c>
      <c r="C57" s="5" t="n">
        <v>2259748</v>
      </c>
    </row>
    <row r="58" spans="1:3">
      <c r="A58" s="4" t="s">
        <v>507</v>
      </c>
      <c r="B58" s="5" t="n">
        <v>3818</v>
      </c>
      <c r="C58" s="5" t="n">
        <v>3805</v>
      </c>
    </row>
    <row r="59" spans="1:3">
      <c r="A59" s="4" t="s">
        <v>508</v>
      </c>
      <c r="B59" s="5" t="n">
        <v>-20713</v>
      </c>
      <c r="C59" s="5" t="n">
        <v>-32206</v>
      </c>
    </row>
    <row r="60" spans="1:3">
      <c r="A60" s="4" t="s">
        <v>509</v>
      </c>
      <c r="B60" s="5" t="n">
        <v>2854409</v>
      </c>
      <c r="C60" s="5" t="n">
        <v>2231347</v>
      </c>
    </row>
    <row r="61" spans="1:3">
      <c r="A61" s="4" t="s">
        <v>519</v>
      </c>
    </row>
    <row r="62" spans="1:3">
      <c r="A62" s="3" t="s">
        <v>505</v>
      </c>
    </row>
    <row r="63" spans="1:3">
      <c r="A63" s="4" t="s">
        <v>506</v>
      </c>
      <c r="B63" s="5" t="n">
        <v>587</v>
      </c>
      <c r="C63" s="5" t="n">
        <v>273</v>
      </c>
    </row>
    <row r="64" spans="1:3">
      <c r="A64" s="4" t="s">
        <v>507</v>
      </c>
      <c r="B64" s="5" t="n">
        <v>362</v>
      </c>
      <c r="C64" s="5" t="n">
        <v>367</v>
      </c>
    </row>
    <row r="65" spans="1:3">
      <c r="A65" s="4" t="s">
        <v>508</v>
      </c>
      <c r="B65" s="5" t="n">
        <v>-8</v>
      </c>
      <c r="C65" s="5" t="n">
        <v>0</v>
      </c>
    </row>
    <row r="66" spans="1:3">
      <c r="A66" s="4" t="s">
        <v>509</v>
      </c>
      <c r="B66" s="7" t="n">
        <v>941</v>
      </c>
      <c r="C66" s="7" t="n">
        <v>6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521</v>
      </c>
    </row>
    <row r="3" spans="1:3">
      <c r="A3" s="4" t="s">
        <v>506</v>
      </c>
      <c r="B3" s="7" t="n">
        <v>2985921</v>
      </c>
      <c r="C3" s="7" t="n">
        <v>2337342</v>
      </c>
    </row>
    <row r="4" spans="1:3">
      <c r="A4" s="4" t="s">
        <v>507</v>
      </c>
      <c r="B4" s="5" t="n">
        <v>17515</v>
      </c>
      <c r="C4" s="5" t="n">
        <v>8226</v>
      </c>
    </row>
    <row r="5" spans="1:3">
      <c r="A5" s="4" t="s">
        <v>508</v>
      </c>
      <c r="B5" s="5" t="n">
        <v>-32735</v>
      </c>
      <c r="C5" s="5" t="n">
        <v>-50791</v>
      </c>
    </row>
    <row r="6" spans="1:3">
      <c r="A6" s="4" t="s">
        <v>509</v>
      </c>
      <c r="B6" s="5" t="n">
        <v>2970701</v>
      </c>
      <c r="C6" s="5" t="n">
        <v>2294777</v>
      </c>
    </row>
    <row r="7" spans="1:3">
      <c r="A7" s="4" t="s">
        <v>510</v>
      </c>
    </row>
    <row r="8" spans="1:3">
      <c r="A8" s="3" t="s">
        <v>521</v>
      </c>
    </row>
    <row r="9" spans="1:3">
      <c r="A9" s="4" t="s">
        <v>506</v>
      </c>
      <c r="B9" s="5" t="n">
        <v>500</v>
      </c>
      <c r="C9" s="5" t="n">
        <v>500</v>
      </c>
    </row>
    <row r="10" spans="1:3">
      <c r="A10" s="4" t="s">
        <v>507</v>
      </c>
      <c r="B10" s="5" t="n">
        <v>142</v>
      </c>
      <c r="C10" s="5" t="n">
        <v>137</v>
      </c>
    </row>
    <row r="11" spans="1:3">
      <c r="A11" s="4" t="s">
        <v>508</v>
      </c>
      <c r="B11" s="5" t="n">
        <v>0</v>
      </c>
      <c r="C11" s="5" t="n">
        <v>0</v>
      </c>
    </row>
    <row r="12" spans="1:3">
      <c r="A12" s="4" t="s">
        <v>509</v>
      </c>
      <c r="B12" s="5" t="n">
        <v>642</v>
      </c>
      <c r="C12" s="5" t="n">
        <v>637</v>
      </c>
    </row>
    <row r="13" spans="1:3">
      <c r="A13" s="4" t="s">
        <v>511</v>
      </c>
    </row>
    <row r="14" spans="1:3">
      <c r="A14" s="3" t="s">
        <v>521</v>
      </c>
    </row>
    <row r="15" spans="1:3">
      <c r="A15" s="4" t="s">
        <v>506</v>
      </c>
      <c r="B15" s="5" t="n">
        <v>247462</v>
      </c>
      <c r="C15" s="5" t="n">
        <v>272645</v>
      </c>
    </row>
    <row r="16" spans="1:3">
      <c r="A16" s="4" t="s">
        <v>507</v>
      </c>
      <c r="B16" s="5" t="n">
        <v>268</v>
      </c>
      <c r="C16" s="5" t="n">
        <v>348</v>
      </c>
    </row>
    <row r="17" spans="1:3">
      <c r="A17" s="4" t="s">
        <v>508</v>
      </c>
      <c r="B17" s="5" t="n">
        <v>-3413</v>
      </c>
      <c r="C17" s="5" t="n">
        <v>-4475</v>
      </c>
    </row>
    <row r="18" spans="1:3">
      <c r="A18" s="4" t="s">
        <v>509</v>
      </c>
      <c r="B18" s="5" t="n">
        <v>244317</v>
      </c>
      <c r="C18" s="5" t="n">
        <v>268518</v>
      </c>
    </row>
    <row r="19" spans="1:3">
      <c r="A19" s="4" t="s">
        <v>512</v>
      </c>
    </row>
    <row r="20" spans="1:3">
      <c r="A20" s="3" t="s">
        <v>521</v>
      </c>
    </row>
    <row r="21" spans="1:3">
      <c r="A21" s="4" t="s">
        <v>506</v>
      </c>
      <c r="B21" s="5" t="n">
        <v>1133911</v>
      </c>
      <c r="C21" s="5" t="n">
        <v>852215</v>
      </c>
    </row>
    <row r="22" spans="1:3">
      <c r="A22" s="4" t="s">
        <v>507</v>
      </c>
      <c r="B22" s="5" t="n">
        <v>6811</v>
      </c>
      <c r="C22" s="5" t="n">
        <v>5654</v>
      </c>
    </row>
    <row r="23" spans="1:3">
      <c r="A23" s="4" t="s">
        <v>508</v>
      </c>
      <c r="B23" s="5" t="n">
        <v>-4355</v>
      </c>
      <c r="C23" s="5" t="n">
        <v>-8645</v>
      </c>
    </row>
    <row r="24" spans="1:3">
      <c r="A24" s="4" t="s">
        <v>509</v>
      </c>
      <c r="B24" s="5" t="n">
        <v>1136367</v>
      </c>
      <c r="C24" s="5" t="n">
        <v>849224</v>
      </c>
    </row>
    <row r="25" spans="1:3">
      <c r="A25" s="4" t="s">
        <v>513</v>
      </c>
    </row>
    <row r="26" spans="1:3">
      <c r="A26" s="3" t="s">
        <v>521</v>
      </c>
    </row>
    <row r="27" spans="1:3">
      <c r="A27" s="4" t="s">
        <v>506</v>
      </c>
      <c r="B27" s="5" t="n">
        <v>713642</v>
      </c>
      <c r="C27" s="5" t="n">
        <v>743148</v>
      </c>
    </row>
    <row r="28" spans="1:3">
      <c r="A28" s="4" t="s">
        <v>507</v>
      </c>
      <c r="B28" s="5" t="n">
        <v>557</v>
      </c>
      <c r="C28" s="5" t="n">
        <v>447</v>
      </c>
    </row>
    <row r="29" spans="1:3">
      <c r="A29" s="4" t="s">
        <v>508</v>
      </c>
      <c r="B29" s="5" t="n">
        <v>-13703</v>
      </c>
      <c r="C29" s="5" t="n">
        <v>-17801</v>
      </c>
    </row>
    <row r="30" spans="1:3">
      <c r="A30" s="4" t="s">
        <v>509</v>
      </c>
      <c r="B30" s="5" t="n">
        <v>700496</v>
      </c>
      <c r="C30" s="5" t="n">
        <v>725794</v>
      </c>
    </row>
    <row r="31" spans="1:3">
      <c r="A31" s="4" t="s">
        <v>514</v>
      </c>
    </row>
    <row r="32" spans="1:3">
      <c r="A32" s="3" t="s">
        <v>521</v>
      </c>
    </row>
    <row r="33" spans="1:3">
      <c r="A33" s="4" t="s">
        <v>506</v>
      </c>
      <c r="B33" s="5" t="n">
        <v>0</v>
      </c>
      <c r="C33" s="5" t="n">
        <v>1689</v>
      </c>
    </row>
    <row r="34" spans="1:3">
      <c r="A34" s="4" t="s">
        <v>507</v>
      </c>
      <c r="C34" s="5" t="n">
        <v>3</v>
      </c>
    </row>
    <row r="35" spans="1:3">
      <c r="A35" s="4" t="s">
        <v>508</v>
      </c>
      <c r="C35" s="5" t="n">
        <v>-6</v>
      </c>
    </row>
    <row r="36" spans="1:3">
      <c r="A36" s="4" t="s">
        <v>509</v>
      </c>
      <c r="B36" s="5" t="n">
        <v>0</v>
      </c>
      <c r="C36" s="5" t="n">
        <v>1686</v>
      </c>
    </row>
    <row r="37" spans="1:3">
      <c r="A37" s="4" t="s">
        <v>515</v>
      </c>
    </row>
    <row r="38" spans="1:3">
      <c r="A38" s="3" t="s">
        <v>521</v>
      </c>
    </row>
    <row r="39" spans="1:3">
      <c r="A39" s="4" t="s">
        <v>506</v>
      </c>
      <c r="B39" s="5" t="n">
        <v>81144</v>
      </c>
      <c r="C39" s="5" t="n">
        <v>49797</v>
      </c>
    </row>
    <row r="40" spans="1:3">
      <c r="A40" s="4" t="s">
        <v>507</v>
      </c>
      <c r="B40" s="5" t="n">
        <v>867</v>
      </c>
      <c r="C40" s="5" t="n">
        <v>181</v>
      </c>
    </row>
    <row r="41" spans="1:3">
      <c r="A41" s="4" t="s">
        <v>508</v>
      </c>
      <c r="B41" s="5" t="n">
        <v>-357</v>
      </c>
      <c r="C41" s="5" t="n">
        <v>-226</v>
      </c>
    </row>
    <row r="42" spans="1:3">
      <c r="A42" s="4" t="s">
        <v>509</v>
      </c>
      <c r="B42" s="5" t="n">
        <v>81654</v>
      </c>
      <c r="C42" s="5" t="n">
        <v>49752</v>
      </c>
    </row>
    <row r="43" spans="1:3">
      <c r="A43" s="4" t="s">
        <v>516</v>
      </c>
    </row>
    <row r="44" spans="1:3">
      <c r="A44" s="3" t="s">
        <v>521</v>
      </c>
    </row>
    <row r="45" spans="1:3">
      <c r="A45" s="4" t="s">
        <v>506</v>
      </c>
      <c r="B45" s="5" t="n">
        <v>809262</v>
      </c>
      <c r="C45" s="5" t="n">
        <v>417348</v>
      </c>
    </row>
    <row r="46" spans="1:3">
      <c r="A46" s="4" t="s">
        <v>507</v>
      </c>
      <c r="B46" s="5" t="n">
        <v>8870</v>
      </c>
      <c r="C46" s="5" t="n">
        <v>1456</v>
      </c>
    </row>
    <row r="47" spans="1:3">
      <c r="A47" s="4" t="s">
        <v>508</v>
      </c>
      <c r="B47" s="5" t="n">
        <v>-10907</v>
      </c>
      <c r="C47" s="5" t="n">
        <v>-19638</v>
      </c>
    </row>
    <row r="48" spans="1:3">
      <c r="A48" s="4" t="s">
        <v>509</v>
      </c>
      <c r="B48" s="7" t="n">
        <v>807225</v>
      </c>
      <c r="C48" s="7" t="n">
        <v>3991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7</v>
      </c>
      <c r="D1" s="2" t="s">
        <v>1</v>
      </c>
    </row>
    <row r="2" spans="1:5">
      <c r="B2" s="2" t="s">
        <v>2</v>
      </c>
      <c r="C2" s="2" t="s">
        <v>78</v>
      </c>
      <c r="D2" s="2" t="s">
        <v>2</v>
      </c>
      <c r="E2" s="2" t="s">
        <v>78</v>
      </c>
    </row>
    <row r="3" spans="1:5">
      <c r="A3" s="3" t="s">
        <v>210</v>
      </c>
    </row>
    <row r="4" spans="1:5">
      <c r="A4" s="4" t="s">
        <v>523</v>
      </c>
      <c r="B4" s="7" t="n">
        <v>2834</v>
      </c>
      <c r="C4" s="7" t="n">
        <v>299</v>
      </c>
      <c r="D4" s="7" t="n">
        <v>6845</v>
      </c>
      <c r="E4" s="7" t="n">
        <v>597</v>
      </c>
    </row>
    <row r="5" spans="1:5">
      <c r="A5" s="4" t="s">
        <v>524</v>
      </c>
      <c r="B5" s="5" t="n">
        <v>-57</v>
      </c>
      <c r="C5" s="5" t="n">
        <v>0</v>
      </c>
      <c r="D5" s="5" t="n">
        <v>-950</v>
      </c>
      <c r="E5" s="5" t="n">
        <v>-1</v>
      </c>
    </row>
    <row r="6" spans="1:5">
      <c r="A6" s="4" t="s">
        <v>525</v>
      </c>
      <c r="B6" s="7" t="n">
        <v>2777</v>
      </c>
      <c r="C6" s="7" t="n">
        <v>299</v>
      </c>
      <c r="D6" s="7" t="n">
        <v>5895</v>
      </c>
      <c r="E6" s="7" t="n">
        <v>5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3" t="s">
        <v>527</v>
      </c>
    </row>
    <row r="3" spans="1:3">
      <c r="A3" s="4" t="s">
        <v>528</v>
      </c>
      <c r="B3" s="7" t="n">
        <v>70291</v>
      </c>
    </row>
    <row r="4" spans="1:3">
      <c r="A4" s="4" t="s">
        <v>529</v>
      </c>
      <c r="B4" s="5" t="n">
        <v>326956</v>
      </c>
    </row>
    <row r="5" spans="1:3">
      <c r="A5" s="4" t="s">
        <v>530</v>
      </c>
      <c r="B5" s="5" t="n">
        <v>17358</v>
      </c>
    </row>
    <row r="6" spans="1:3">
      <c r="A6" s="4" t="s">
        <v>531</v>
      </c>
      <c r="B6" s="5" t="n">
        <v>2966</v>
      </c>
    </row>
    <row r="7" spans="1:3">
      <c r="A7" s="4" t="s">
        <v>532</v>
      </c>
      <c r="B7" s="5" t="n">
        <v>417571</v>
      </c>
    </row>
    <row r="8" spans="1:3">
      <c r="A8" s="4" t="s">
        <v>533</v>
      </c>
      <c r="B8" s="5" t="n">
        <v>2871891</v>
      </c>
      <c r="C8" s="7" t="n">
        <v>2260021</v>
      </c>
    </row>
    <row r="9" spans="1:3">
      <c r="A9" s="4" t="s">
        <v>534</v>
      </c>
      <c r="B9" s="5" t="n">
        <v>70310</v>
      </c>
    </row>
    <row r="10" spans="1:3">
      <c r="A10" s="4" t="s">
        <v>535</v>
      </c>
      <c r="B10" s="5" t="n">
        <v>324861</v>
      </c>
    </row>
    <row r="11" spans="1:3">
      <c r="A11" s="4" t="s">
        <v>536</v>
      </c>
      <c r="B11" s="5" t="n">
        <v>17299</v>
      </c>
    </row>
    <row r="12" spans="1:3">
      <c r="A12" s="4" t="s">
        <v>537</v>
      </c>
      <c r="B12" s="5" t="n">
        <v>2833</v>
      </c>
    </row>
    <row r="13" spans="1:3">
      <c r="A13" s="4" t="s">
        <v>538</v>
      </c>
      <c r="B13" s="5" t="n">
        <v>415303</v>
      </c>
    </row>
    <row r="14" spans="1:3">
      <c r="A14" s="4" t="s">
        <v>539</v>
      </c>
      <c r="B14" s="5" t="n">
        <v>2855350</v>
      </c>
      <c r="C14" s="5" t="n">
        <v>2231987</v>
      </c>
    </row>
    <row r="15" spans="1:3">
      <c r="A15" s="4" t="s">
        <v>540</v>
      </c>
      <c r="B15" s="5" t="n">
        <v>15610</v>
      </c>
    </row>
    <row r="16" spans="1:3">
      <c r="A16" s="4" t="s">
        <v>541</v>
      </c>
      <c r="B16" s="5" t="n">
        <v>240285</v>
      </c>
    </row>
    <row r="17" spans="1:3">
      <c r="A17" s="4" t="s">
        <v>542</v>
      </c>
      <c r="B17" s="5" t="n">
        <v>79476</v>
      </c>
    </row>
    <row r="18" spans="1:3">
      <c r="A18" s="4" t="s">
        <v>543</v>
      </c>
      <c r="B18" s="5" t="n">
        <v>721853</v>
      </c>
    </row>
    <row r="19" spans="1:3">
      <c r="A19" s="4" t="s">
        <v>544</v>
      </c>
      <c r="B19" s="5" t="n">
        <v>1057224</v>
      </c>
    </row>
    <row r="20" spans="1:3">
      <c r="A20" s="4" t="s">
        <v>545</v>
      </c>
      <c r="B20" s="5" t="n">
        <v>2985921</v>
      </c>
      <c r="C20" s="5" t="n">
        <v>2337342</v>
      </c>
    </row>
    <row r="21" spans="1:3">
      <c r="A21" s="4" t="s">
        <v>546</v>
      </c>
      <c r="B21" s="5" t="n">
        <v>15584</v>
      </c>
    </row>
    <row r="22" spans="1:3">
      <c r="A22" s="4" t="s">
        <v>547</v>
      </c>
      <c r="B22" s="5" t="n">
        <v>237150</v>
      </c>
    </row>
    <row r="23" spans="1:3">
      <c r="A23" s="4" t="s">
        <v>548</v>
      </c>
      <c r="B23" s="5" t="n">
        <v>80669</v>
      </c>
    </row>
    <row r="24" spans="1:3">
      <c r="A24" s="4" t="s">
        <v>549</v>
      </c>
      <c r="B24" s="5" t="n">
        <v>718781</v>
      </c>
    </row>
    <row r="25" spans="1:3">
      <c r="A25" s="4" t="s">
        <v>550</v>
      </c>
      <c r="B25" s="5" t="n">
        <v>1052184</v>
      </c>
    </row>
    <row r="26" spans="1:3">
      <c r="A26" s="4" t="s">
        <v>551</v>
      </c>
      <c r="B26" s="5" t="n">
        <v>2970701</v>
      </c>
      <c r="C26" s="5" t="n">
        <v>2294777</v>
      </c>
    </row>
    <row r="27" spans="1:3">
      <c r="A27" s="4" t="s">
        <v>512</v>
      </c>
    </row>
    <row r="28" spans="1:3">
      <c r="A28" s="3" t="s">
        <v>527</v>
      </c>
    </row>
    <row r="29" spans="1:3">
      <c r="A29" s="4" t="s">
        <v>533</v>
      </c>
      <c r="B29" s="5" t="n">
        <v>1646390</v>
      </c>
      <c r="C29" s="5" t="n">
        <v>1267535</v>
      </c>
    </row>
    <row r="30" spans="1:3">
      <c r="A30" s="4" t="s">
        <v>539</v>
      </c>
      <c r="B30" s="5" t="n">
        <v>1641775</v>
      </c>
      <c r="C30" s="5" t="n">
        <v>1252798</v>
      </c>
    </row>
    <row r="31" spans="1:3">
      <c r="A31" s="4" t="s">
        <v>545</v>
      </c>
      <c r="B31" s="5" t="n">
        <v>1133911</v>
      </c>
      <c r="C31" s="5" t="n">
        <v>852215</v>
      </c>
    </row>
    <row r="32" spans="1:3">
      <c r="A32" s="4" t="s">
        <v>551</v>
      </c>
      <c r="B32" s="5" t="n">
        <v>1136367</v>
      </c>
      <c r="C32" s="5" t="n">
        <v>849224</v>
      </c>
    </row>
    <row r="33" spans="1:3">
      <c r="A33" s="4" t="s">
        <v>513</v>
      </c>
    </row>
    <row r="34" spans="1:3">
      <c r="A34" s="3" t="s">
        <v>527</v>
      </c>
    </row>
    <row r="35" spans="1:3">
      <c r="A35" s="4" t="s">
        <v>533</v>
      </c>
      <c r="B35" s="5" t="n">
        <v>807342</v>
      </c>
      <c r="C35" s="5" t="n">
        <v>546659</v>
      </c>
    </row>
    <row r="36" spans="1:3">
      <c r="A36" s="4" t="s">
        <v>539</v>
      </c>
      <c r="B36" s="5" t="n">
        <v>797330</v>
      </c>
      <c r="C36" s="5" t="n">
        <v>535974</v>
      </c>
    </row>
    <row r="37" spans="1:3">
      <c r="A37" s="4" t="s">
        <v>545</v>
      </c>
      <c r="B37" s="5" t="n">
        <v>713642</v>
      </c>
      <c r="C37" s="5" t="n">
        <v>743148</v>
      </c>
    </row>
    <row r="38" spans="1:3">
      <c r="A38" s="4" t="s">
        <v>551</v>
      </c>
      <c r="B38" s="5" t="n">
        <v>700496</v>
      </c>
      <c r="C38" s="5" t="n">
        <v>725794</v>
      </c>
    </row>
    <row r="39" spans="1:3">
      <c r="A39" s="4" t="s">
        <v>514</v>
      </c>
    </row>
    <row r="40" spans="1:3">
      <c r="A40" s="3" t="s">
        <v>527</v>
      </c>
    </row>
    <row r="41" spans="1:3">
      <c r="A41" s="4" t="s">
        <v>533</v>
      </c>
      <c r="B41" s="5" t="n">
        <v>1</v>
      </c>
      <c r="C41" s="5" t="n">
        <v>891</v>
      </c>
    </row>
    <row r="42" spans="1:3">
      <c r="A42" s="4" t="s">
        <v>539</v>
      </c>
      <c r="B42" s="5" t="n">
        <v>1</v>
      </c>
      <c r="C42" s="5" t="n">
        <v>897</v>
      </c>
    </row>
    <row r="43" spans="1:3">
      <c r="A43" s="4" t="s">
        <v>545</v>
      </c>
      <c r="B43" s="5" t="n">
        <v>0</v>
      </c>
      <c r="C43" s="5" t="n">
        <v>1689</v>
      </c>
    </row>
    <row r="44" spans="1:3">
      <c r="A44" s="4" t="s">
        <v>551</v>
      </c>
      <c r="B44" s="5" t="n">
        <v>0</v>
      </c>
      <c r="C44" s="5" t="n">
        <v>1686</v>
      </c>
    </row>
    <row r="45" spans="1:3">
      <c r="A45" s="4" t="s">
        <v>515</v>
      </c>
    </row>
    <row r="46" spans="1:3">
      <c r="A46" s="3" t="s">
        <v>527</v>
      </c>
    </row>
    <row r="47" spans="1:3">
      <c r="A47" s="4" t="s">
        <v>533</v>
      </c>
      <c r="B47" s="5" t="n">
        <v>0</v>
      </c>
      <c r="C47" s="5" t="n">
        <v>1292</v>
      </c>
    </row>
    <row r="48" spans="1:3">
      <c r="A48" s="4" t="s">
        <v>539</v>
      </c>
      <c r="B48" s="5" t="n">
        <v>0</v>
      </c>
      <c r="C48" s="5" t="n">
        <v>1291</v>
      </c>
    </row>
    <row r="49" spans="1:3">
      <c r="A49" s="4" t="s">
        <v>545</v>
      </c>
      <c r="B49" s="5" t="n">
        <v>81144</v>
      </c>
      <c r="C49" s="5" t="n">
        <v>49797</v>
      </c>
    </row>
    <row r="50" spans="1:3">
      <c r="A50" s="4" t="s">
        <v>551</v>
      </c>
      <c r="B50" s="5" t="n">
        <v>81654</v>
      </c>
      <c r="C50" s="5" t="n">
        <v>49752</v>
      </c>
    </row>
    <row r="51" spans="1:3">
      <c r="A51" s="4" t="s">
        <v>519</v>
      </c>
    </row>
    <row r="52" spans="1:3">
      <c r="A52" s="3" t="s">
        <v>527</v>
      </c>
    </row>
    <row r="53" spans="1:3">
      <c r="A53" s="4" t="s">
        <v>533</v>
      </c>
      <c r="B53" s="5" t="n">
        <v>587</v>
      </c>
      <c r="C53" s="5" t="n">
        <v>273</v>
      </c>
    </row>
    <row r="54" spans="1:3">
      <c r="A54" s="4" t="s">
        <v>539</v>
      </c>
      <c r="B54" s="5" t="n">
        <v>941</v>
      </c>
      <c r="C54" s="7" t="n">
        <v>640</v>
      </c>
    </row>
    <row r="55" spans="1:3">
      <c r="A55" s="4" t="s">
        <v>545</v>
      </c>
      <c r="B55" s="5" t="n">
        <v>0</v>
      </c>
    </row>
    <row r="56" spans="1:3">
      <c r="A56" s="4" t="s">
        <v>551</v>
      </c>
      <c r="B5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210</v>
      </c>
    </row>
    <row r="3" spans="1:3">
      <c r="A3" s="4" t="s">
        <v>553</v>
      </c>
      <c r="B3" s="7" t="n">
        <v>3642235</v>
      </c>
      <c r="C3" s="7" t="n">
        <v>2779335</v>
      </c>
    </row>
    <row r="4" spans="1:3">
      <c r="A4" s="4" t="s">
        <v>554</v>
      </c>
      <c r="B4" s="7" t="n">
        <v>336392</v>
      </c>
      <c r="C4" s="7" t="n">
        <v>322038</v>
      </c>
    </row>
    <row r="5" spans="1:3">
      <c r="A5" s="4" t="s">
        <v>555</v>
      </c>
      <c r="B5" s="4" t="s">
        <v>556</v>
      </c>
      <c r="C5" s="4" t="s">
        <v>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8</v>
      </c>
      <c r="B1" s="2" t="s">
        <v>559</v>
      </c>
      <c r="C1" s="2" t="s">
        <v>560</v>
      </c>
    </row>
    <row r="2" spans="1:3">
      <c r="A2" s="3" t="s">
        <v>527</v>
      </c>
    </row>
    <row r="3" spans="1:3">
      <c r="A3" s="4" t="s">
        <v>561</v>
      </c>
      <c r="B3" s="5" t="n">
        <v>85</v>
      </c>
      <c r="C3" s="5" t="n">
        <v>113</v>
      </c>
    </row>
    <row r="4" spans="1:3">
      <c r="A4" s="4" t="s">
        <v>562</v>
      </c>
      <c r="B4" s="5" t="n">
        <v>24</v>
      </c>
      <c r="C4" s="5" t="n">
        <v>12</v>
      </c>
    </row>
    <row r="5" spans="1:3">
      <c r="A5" s="4" t="s">
        <v>563</v>
      </c>
      <c r="B5" s="5" t="n">
        <v>109</v>
      </c>
      <c r="C5" s="5" t="n">
        <v>125</v>
      </c>
    </row>
    <row r="6" spans="1:3">
      <c r="A6" s="4" t="s">
        <v>564</v>
      </c>
      <c r="B6" s="7" t="n">
        <v>1645698</v>
      </c>
      <c r="C6" s="7" t="n">
        <v>1644951</v>
      </c>
    </row>
    <row r="7" spans="1:3">
      <c r="A7" s="4" t="s">
        <v>565</v>
      </c>
      <c r="B7" s="5" t="n">
        <v>-13907</v>
      </c>
      <c r="C7" s="5" t="n">
        <v>-27928</v>
      </c>
    </row>
    <row r="8" spans="1:3">
      <c r="A8" s="4" t="s">
        <v>566</v>
      </c>
      <c r="B8" s="5" t="n">
        <v>218224</v>
      </c>
      <c r="C8" s="5" t="n">
        <v>93510</v>
      </c>
    </row>
    <row r="9" spans="1:3">
      <c r="A9" s="4" t="s">
        <v>567</v>
      </c>
      <c r="B9" s="5" t="n">
        <v>-6814</v>
      </c>
      <c r="C9" s="5" t="n">
        <v>-4278</v>
      </c>
    </row>
    <row r="10" spans="1:3">
      <c r="A10" s="4" t="s">
        <v>568</v>
      </c>
      <c r="B10" s="5" t="n">
        <v>1863922</v>
      </c>
      <c r="C10" s="5" t="n">
        <v>1738461</v>
      </c>
    </row>
    <row r="11" spans="1:3">
      <c r="A11" s="4" t="s">
        <v>569</v>
      </c>
      <c r="B11" s="7" t="n">
        <v>-20721</v>
      </c>
      <c r="C11" s="7" t="n">
        <v>-32206</v>
      </c>
    </row>
    <row r="12" spans="1:3">
      <c r="A12" s="4" t="s">
        <v>570</v>
      </c>
      <c r="B12" s="5" t="n">
        <v>147</v>
      </c>
      <c r="C12" s="5" t="n">
        <v>186</v>
      </c>
    </row>
    <row r="13" spans="1:3">
      <c r="A13" s="4" t="s">
        <v>571</v>
      </c>
      <c r="B13" s="7" t="n">
        <v>1083335</v>
      </c>
      <c r="C13" s="7" t="n">
        <v>1513912</v>
      </c>
    </row>
    <row r="14" spans="1:3">
      <c r="A14" s="4" t="s">
        <v>572</v>
      </c>
      <c r="B14" s="5" t="n">
        <v>-15914</v>
      </c>
      <c r="C14" s="5" t="n">
        <v>-46484</v>
      </c>
    </row>
    <row r="15" spans="1:3">
      <c r="A15" s="4" t="s">
        <v>573</v>
      </c>
      <c r="B15" s="5" t="n">
        <v>411851</v>
      </c>
      <c r="C15" s="5" t="n">
        <v>120957</v>
      </c>
    </row>
    <row r="16" spans="1:3">
      <c r="A16" s="4" t="s">
        <v>574</v>
      </c>
      <c r="B16" s="5" t="n">
        <v>-16821</v>
      </c>
      <c r="C16" s="5" t="n">
        <v>-4307</v>
      </c>
    </row>
    <row r="17" spans="1:3">
      <c r="A17" s="4" t="s">
        <v>575</v>
      </c>
      <c r="B17" s="5" t="n">
        <v>1495186</v>
      </c>
      <c r="C17" s="5" t="n">
        <v>1634869</v>
      </c>
    </row>
    <row r="18" spans="1:3">
      <c r="A18" s="4" t="s">
        <v>576</v>
      </c>
      <c r="B18" s="7" t="n">
        <v>-32735</v>
      </c>
      <c r="C18" s="7" t="n">
        <v>-50791</v>
      </c>
    </row>
    <row r="19" spans="1:3">
      <c r="A19" s="4" t="s">
        <v>577</v>
      </c>
    </row>
    <row r="20" spans="1:3">
      <c r="A20" s="3" t="s">
        <v>527</v>
      </c>
    </row>
    <row r="21" spans="1:3">
      <c r="A21" s="4" t="s">
        <v>570</v>
      </c>
      <c r="B21" s="5" t="n">
        <v>109</v>
      </c>
      <c r="C21" s="5" t="n">
        <v>173</v>
      </c>
    </row>
    <row r="22" spans="1:3">
      <c r="A22" s="4" t="s">
        <v>578</v>
      </c>
    </row>
    <row r="23" spans="1:3">
      <c r="A23" s="3" t="s">
        <v>527</v>
      </c>
    </row>
    <row r="24" spans="1:3">
      <c r="A24" s="4" t="s">
        <v>570</v>
      </c>
      <c r="B24" s="5" t="n">
        <v>38</v>
      </c>
      <c r="C24" s="5" t="n">
        <v>13</v>
      </c>
    </row>
    <row r="25" spans="1:3">
      <c r="A25" s="4" t="s">
        <v>511</v>
      </c>
    </row>
    <row r="26" spans="1:3">
      <c r="A26" s="3" t="s">
        <v>527</v>
      </c>
    </row>
    <row r="27" spans="1:3">
      <c r="A27" s="4" t="s">
        <v>561</v>
      </c>
      <c r="B27" s="5" t="n">
        <v>10</v>
      </c>
      <c r="C27" s="5" t="n">
        <v>11</v>
      </c>
    </row>
    <row r="28" spans="1:3">
      <c r="A28" s="4" t="s">
        <v>562</v>
      </c>
      <c r="B28" s="5" t="n">
        <v>2</v>
      </c>
      <c r="C28" s="5" t="n">
        <v>0</v>
      </c>
    </row>
    <row r="29" spans="1:3">
      <c r="A29" s="4" t="s">
        <v>563</v>
      </c>
      <c r="B29" s="5" t="n">
        <v>12</v>
      </c>
      <c r="C29" s="5" t="n">
        <v>11</v>
      </c>
    </row>
    <row r="30" spans="1:3">
      <c r="A30" s="4" t="s">
        <v>564</v>
      </c>
      <c r="B30" s="7" t="n">
        <v>193778</v>
      </c>
      <c r="C30" s="7" t="n">
        <v>211636</v>
      </c>
    </row>
    <row r="31" spans="1:3">
      <c r="A31" s="4" t="s">
        <v>565</v>
      </c>
      <c r="B31" s="5" t="n">
        <v>-1219</v>
      </c>
      <c r="C31" s="5" t="n">
        <v>-3370</v>
      </c>
    </row>
    <row r="32" spans="1:3">
      <c r="A32" s="4" t="s">
        <v>566</v>
      </c>
      <c r="B32" s="5" t="n">
        <v>38754</v>
      </c>
      <c r="C32" s="5" t="n">
        <v>0</v>
      </c>
    </row>
    <row r="33" spans="1:3">
      <c r="A33" s="4" t="s">
        <v>567</v>
      </c>
      <c r="B33" s="5" t="n">
        <v>-1246</v>
      </c>
      <c r="C33" s="5" t="n">
        <v>0</v>
      </c>
    </row>
    <row r="34" spans="1:3">
      <c r="A34" s="4" t="s">
        <v>568</v>
      </c>
      <c r="B34" s="5" t="n">
        <v>232532</v>
      </c>
      <c r="C34" s="5" t="n">
        <v>211636</v>
      </c>
    </row>
    <row r="35" spans="1:3">
      <c r="A35" s="4" t="s">
        <v>569</v>
      </c>
      <c r="B35" s="7" t="n">
        <v>-2465</v>
      </c>
      <c r="C35" s="7" t="n">
        <v>-3370</v>
      </c>
    </row>
    <row r="36" spans="1:3">
      <c r="A36" s="4" t="s">
        <v>570</v>
      </c>
      <c r="B36" s="5" t="n">
        <v>11</v>
      </c>
      <c r="C36" s="5" t="n">
        <v>10</v>
      </c>
    </row>
    <row r="37" spans="1:3">
      <c r="A37" s="4" t="s">
        <v>571</v>
      </c>
      <c r="B37" s="7" t="n">
        <v>162966</v>
      </c>
      <c r="C37" s="7" t="n">
        <v>185525</v>
      </c>
    </row>
    <row r="38" spans="1:3">
      <c r="A38" s="4" t="s">
        <v>572</v>
      </c>
      <c r="B38" s="5" t="n">
        <v>-2035</v>
      </c>
      <c r="C38" s="5" t="n">
        <v>-4475</v>
      </c>
    </row>
    <row r="39" spans="1:3">
      <c r="A39" s="4" t="s">
        <v>573</v>
      </c>
      <c r="B39" s="5" t="n">
        <v>38621</v>
      </c>
      <c r="C39" s="5" t="n">
        <v>0</v>
      </c>
    </row>
    <row r="40" spans="1:3">
      <c r="A40" s="4" t="s">
        <v>574</v>
      </c>
      <c r="B40" s="5" t="n">
        <v>-1378</v>
      </c>
      <c r="C40" s="5" t="n">
        <v>0</v>
      </c>
    </row>
    <row r="41" spans="1:3">
      <c r="A41" s="4" t="s">
        <v>575</v>
      </c>
      <c r="B41" s="5" t="n">
        <v>201587</v>
      </c>
      <c r="C41" s="5" t="n">
        <v>185525</v>
      </c>
    </row>
    <row r="42" spans="1:3">
      <c r="A42" s="4" t="s">
        <v>576</v>
      </c>
      <c r="B42" s="7" t="n">
        <v>-3413</v>
      </c>
      <c r="C42" s="7" t="n">
        <v>-4475</v>
      </c>
    </row>
    <row r="43" spans="1:3">
      <c r="A43" s="4" t="s">
        <v>579</v>
      </c>
    </row>
    <row r="44" spans="1:3">
      <c r="A44" s="3" t="s">
        <v>527</v>
      </c>
    </row>
    <row r="45" spans="1:3">
      <c r="A45" s="4" t="s">
        <v>570</v>
      </c>
      <c r="B45" s="5" t="n">
        <v>9</v>
      </c>
      <c r="C45" s="5" t="n">
        <v>10</v>
      </c>
    </row>
    <row r="46" spans="1:3">
      <c r="A46" s="4" t="s">
        <v>580</v>
      </c>
    </row>
    <row r="47" spans="1:3">
      <c r="A47" s="3" t="s">
        <v>527</v>
      </c>
    </row>
    <row r="48" spans="1:3">
      <c r="A48" s="4" t="s">
        <v>570</v>
      </c>
      <c r="B48" s="5" t="n">
        <v>2</v>
      </c>
      <c r="C48" s="5" t="n">
        <v>0</v>
      </c>
    </row>
    <row r="49" spans="1:3">
      <c r="A49" s="4" t="s">
        <v>512</v>
      </c>
    </row>
    <row r="50" spans="1:3">
      <c r="A50" s="3" t="s">
        <v>527</v>
      </c>
    </row>
    <row r="51" spans="1:3">
      <c r="A51" s="4" t="s">
        <v>561</v>
      </c>
      <c r="B51" s="5" t="n">
        <v>49</v>
      </c>
      <c r="C51" s="5" t="n">
        <v>55</v>
      </c>
    </row>
    <row r="52" spans="1:3">
      <c r="A52" s="4" t="s">
        <v>562</v>
      </c>
      <c r="B52" s="5" t="n">
        <v>0</v>
      </c>
      <c r="C52" s="5" t="n">
        <v>0</v>
      </c>
    </row>
    <row r="53" spans="1:3">
      <c r="A53" s="4" t="s">
        <v>563</v>
      </c>
      <c r="B53" s="5" t="n">
        <v>49</v>
      </c>
      <c r="C53" s="5" t="n">
        <v>55</v>
      </c>
    </row>
    <row r="54" spans="1:3">
      <c r="A54" s="4" t="s">
        <v>564</v>
      </c>
      <c r="B54" s="7" t="n">
        <v>1032211</v>
      </c>
      <c r="C54" s="7" t="n">
        <v>1056731</v>
      </c>
    </row>
    <row r="55" spans="1:3">
      <c r="A55" s="4" t="s">
        <v>565</v>
      </c>
      <c r="B55" s="5" t="n">
        <v>-7828</v>
      </c>
      <c r="C55" s="5" t="n">
        <v>-16994</v>
      </c>
    </row>
    <row r="56" spans="1:3">
      <c r="A56" s="4" t="s">
        <v>566</v>
      </c>
      <c r="B56" s="5" t="n">
        <v>0</v>
      </c>
      <c r="C56" s="5" t="n">
        <v>0</v>
      </c>
    </row>
    <row r="57" spans="1:3">
      <c r="A57" s="4" t="s">
        <v>567</v>
      </c>
      <c r="B57" s="5" t="n">
        <v>0</v>
      </c>
      <c r="C57" s="5" t="n">
        <v>0</v>
      </c>
    </row>
    <row r="58" spans="1:3">
      <c r="A58" s="4" t="s">
        <v>568</v>
      </c>
      <c r="B58" s="5" t="n">
        <v>1032211</v>
      </c>
      <c r="C58" s="5" t="n">
        <v>1056731</v>
      </c>
    </row>
    <row r="59" spans="1:3">
      <c r="A59" s="4" t="s">
        <v>569</v>
      </c>
      <c r="B59" s="7" t="n">
        <v>-7828</v>
      </c>
      <c r="C59" s="7" t="n">
        <v>-16994</v>
      </c>
    </row>
    <row r="60" spans="1:3">
      <c r="A60" s="4" t="s">
        <v>570</v>
      </c>
      <c r="B60" s="5" t="n">
        <v>29</v>
      </c>
      <c r="C60" s="5" t="n">
        <v>36</v>
      </c>
    </row>
    <row r="61" spans="1:3">
      <c r="A61" s="4" t="s">
        <v>571</v>
      </c>
      <c r="B61" s="7" t="n">
        <v>518680</v>
      </c>
      <c r="C61" s="7" t="n">
        <v>551404</v>
      </c>
    </row>
    <row r="62" spans="1:3">
      <c r="A62" s="4" t="s">
        <v>572</v>
      </c>
      <c r="B62" s="5" t="n">
        <v>-4355</v>
      </c>
      <c r="C62" s="5" t="n">
        <v>-8645</v>
      </c>
    </row>
    <row r="63" spans="1:3">
      <c r="A63" s="4" t="s">
        <v>573</v>
      </c>
      <c r="B63" s="5" t="n">
        <v>0</v>
      </c>
      <c r="C63" s="5" t="n">
        <v>0</v>
      </c>
    </row>
    <row r="64" spans="1:3">
      <c r="A64" s="4" t="s">
        <v>574</v>
      </c>
      <c r="B64" s="5" t="n">
        <v>0</v>
      </c>
      <c r="C64" s="5" t="n">
        <v>0</v>
      </c>
    </row>
    <row r="65" spans="1:3">
      <c r="A65" s="4" t="s">
        <v>575</v>
      </c>
      <c r="B65" s="5" t="n">
        <v>518680</v>
      </c>
      <c r="C65" s="5" t="n">
        <v>551404</v>
      </c>
    </row>
    <row r="66" spans="1:3">
      <c r="A66" s="4" t="s">
        <v>576</v>
      </c>
      <c r="B66" s="7" t="n">
        <v>-4355</v>
      </c>
      <c r="C66" s="7" t="n">
        <v>-8645</v>
      </c>
    </row>
    <row r="67" spans="1:3">
      <c r="A67" s="4" t="s">
        <v>581</v>
      </c>
    </row>
    <row r="68" spans="1:3">
      <c r="A68" s="3" t="s">
        <v>527</v>
      </c>
    </row>
    <row r="69" spans="1:3">
      <c r="A69" s="4" t="s">
        <v>570</v>
      </c>
      <c r="B69" s="5" t="n">
        <v>29</v>
      </c>
      <c r="C69" s="5" t="n">
        <v>36</v>
      </c>
    </row>
    <row r="70" spans="1:3">
      <c r="A70" s="4" t="s">
        <v>582</v>
      </c>
    </row>
    <row r="71" spans="1:3">
      <c r="A71" s="3" t="s">
        <v>527</v>
      </c>
    </row>
    <row r="72" spans="1:3">
      <c r="A72" s="4" t="s">
        <v>570</v>
      </c>
      <c r="B72" s="5" t="n">
        <v>0</v>
      </c>
      <c r="C72" s="5" t="n">
        <v>0</v>
      </c>
    </row>
    <row r="73" spans="1:3">
      <c r="A73" s="4" t="s">
        <v>513</v>
      </c>
    </row>
    <row r="74" spans="1:3">
      <c r="A74" s="3" t="s">
        <v>527</v>
      </c>
    </row>
    <row r="75" spans="1:3">
      <c r="A75" s="4" t="s">
        <v>561</v>
      </c>
      <c r="B75" s="5" t="n">
        <v>21</v>
      </c>
      <c r="C75" s="5" t="n">
        <v>26</v>
      </c>
    </row>
    <row r="76" spans="1:3">
      <c r="A76" s="4" t="s">
        <v>562</v>
      </c>
      <c r="B76" s="5" t="n">
        <v>18</v>
      </c>
      <c r="C76" s="5" t="n">
        <v>9</v>
      </c>
    </row>
    <row r="77" spans="1:3">
      <c r="A77" s="4" t="s">
        <v>563</v>
      </c>
      <c r="B77" s="5" t="n">
        <v>39</v>
      </c>
      <c r="C77" s="5" t="n">
        <v>35</v>
      </c>
    </row>
    <row r="78" spans="1:3">
      <c r="A78" s="4" t="s">
        <v>564</v>
      </c>
      <c r="B78" s="7" t="n">
        <v>411642</v>
      </c>
      <c r="C78" s="7" t="n">
        <v>346662</v>
      </c>
    </row>
    <row r="79" spans="1:3">
      <c r="A79" s="4" t="s">
        <v>565</v>
      </c>
      <c r="B79" s="5" t="n">
        <v>-4846</v>
      </c>
      <c r="C79" s="5" t="n">
        <v>-7261</v>
      </c>
    </row>
    <row r="80" spans="1:3">
      <c r="A80" s="4" t="s">
        <v>566</v>
      </c>
      <c r="B80" s="5" t="n">
        <v>173880</v>
      </c>
      <c r="C80" s="5" t="n">
        <v>89040</v>
      </c>
    </row>
    <row r="81" spans="1:3">
      <c r="A81" s="4" t="s">
        <v>567</v>
      </c>
      <c r="B81" s="5" t="n">
        <v>-5357</v>
      </c>
      <c r="C81" s="5" t="n">
        <v>-3843</v>
      </c>
    </row>
    <row r="82" spans="1:3">
      <c r="A82" s="4" t="s">
        <v>568</v>
      </c>
      <c r="B82" s="5" t="n">
        <v>585522</v>
      </c>
      <c r="C82" s="5" t="n">
        <v>435702</v>
      </c>
    </row>
    <row r="83" spans="1:3">
      <c r="A83" s="4" t="s">
        <v>569</v>
      </c>
      <c r="B83" s="7" t="n">
        <v>-10203</v>
      </c>
      <c r="C83" s="7" t="n">
        <v>-11104</v>
      </c>
    </row>
    <row r="84" spans="1:3">
      <c r="A84" s="4" t="s">
        <v>570</v>
      </c>
      <c r="B84" s="5" t="n">
        <v>38</v>
      </c>
      <c r="C84" s="5" t="n">
        <v>41</v>
      </c>
    </row>
    <row r="85" spans="1:3">
      <c r="A85" s="4" t="s">
        <v>571</v>
      </c>
      <c r="B85" s="7" t="n">
        <v>197186</v>
      </c>
      <c r="C85" s="7" t="n">
        <v>516237</v>
      </c>
    </row>
    <row r="86" spans="1:3">
      <c r="A86" s="4" t="s">
        <v>572</v>
      </c>
      <c r="B86" s="5" t="n">
        <v>-2462</v>
      </c>
      <c r="C86" s="5" t="n">
        <v>-13710</v>
      </c>
    </row>
    <row r="87" spans="1:3">
      <c r="A87" s="4" t="s">
        <v>573</v>
      </c>
      <c r="B87" s="5" t="n">
        <v>332491</v>
      </c>
      <c r="C87" s="5" t="n">
        <v>112690</v>
      </c>
    </row>
    <row r="88" spans="1:3">
      <c r="A88" s="4" t="s">
        <v>574</v>
      </c>
      <c r="B88" s="5" t="n">
        <v>-11241</v>
      </c>
      <c r="C88" s="5" t="n">
        <v>-4091</v>
      </c>
    </row>
    <row r="89" spans="1:3">
      <c r="A89" s="4" t="s">
        <v>575</v>
      </c>
      <c r="B89" s="5" t="n">
        <v>529677</v>
      </c>
      <c r="C89" s="5" t="n">
        <v>628927</v>
      </c>
    </row>
    <row r="90" spans="1:3">
      <c r="A90" s="4" t="s">
        <v>576</v>
      </c>
      <c r="B90" s="7" t="n">
        <v>-13703</v>
      </c>
      <c r="C90" s="7" t="n">
        <v>-17801</v>
      </c>
    </row>
    <row r="91" spans="1:3">
      <c r="A91" s="4" t="s">
        <v>583</v>
      </c>
    </row>
    <row r="92" spans="1:3">
      <c r="A92" s="3" t="s">
        <v>527</v>
      </c>
    </row>
    <row r="93" spans="1:3">
      <c r="A93" s="4" t="s">
        <v>570</v>
      </c>
      <c r="B93" s="5" t="n">
        <v>15</v>
      </c>
      <c r="C93" s="5" t="n">
        <v>29</v>
      </c>
    </row>
    <row r="94" spans="1:3">
      <c r="A94" s="4" t="s">
        <v>584</v>
      </c>
    </row>
    <row r="95" spans="1:3">
      <c r="A95" s="3" t="s">
        <v>527</v>
      </c>
    </row>
    <row r="96" spans="1:3">
      <c r="A96" s="4" t="s">
        <v>570</v>
      </c>
      <c r="B96" s="5" t="n">
        <v>23</v>
      </c>
      <c r="C96" s="5" t="n">
        <v>12</v>
      </c>
    </row>
    <row r="97" spans="1:3">
      <c r="A97" s="4" t="s">
        <v>514</v>
      </c>
    </row>
    <row r="98" spans="1:3">
      <c r="A98" s="3" t="s">
        <v>527</v>
      </c>
    </row>
    <row r="99" spans="1:3">
      <c r="A99" s="4" t="s">
        <v>561</v>
      </c>
      <c r="B99" s="5" t="n">
        <v>0</v>
      </c>
    </row>
    <row r="100" spans="1:3">
      <c r="A100" s="4" t="s">
        <v>562</v>
      </c>
      <c r="B100" s="5" t="n">
        <v>0</v>
      </c>
    </row>
    <row r="101" spans="1:3">
      <c r="A101" s="4" t="s">
        <v>563</v>
      </c>
      <c r="B101" s="5" t="n">
        <v>0</v>
      </c>
    </row>
    <row r="102" spans="1:3">
      <c r="A102" s="4" t="s">
        <v>564</v>
      </c>
      <c r="B102" s="7" t="n">
        <v>0</v>
      </c>
    </row>
    <row r="103" spans="1:3">
      <c r="A103" s="4" t="s">
        <v>565</v>
      </c>
      <c r="B103" s="5" t="n">
        <v>0</v>
      </c>
    </row>
    <row r="104" spans="1:3">
      <c r="A104" s="4" t="s">
        <v>566</v>
      </c>
      <c r="B104" s="5" t="n">
        <v>0</v>
      </c>
    </row>
    <row r="105" spans="1:3">
      <c r="A105" s="4" t="s">
        <v>567</v>
      </c>
      <c r="B105" s="5" t="n">
        <v>0</v>
      </c>
    </row>
    <row r="106" spans="1:3">
      <c r="A106" s="4" t="s">
        <v>568</v>
      </c>
      <c r="B106" s="5" t="n">
        <v>0</v>
      </c>
    </row>
    <row r="107" spans="1:3">
      <c r="A107" s="4" t="s">
        <v>569</v>
      </c>
      <c r="B107" s="7" t="n">
        <v>0</v>
      </c>
    </row>
    <row r="108" spans="1:3">
      <c r="A108" s="4" t="s">
        <v>570</v>
      </c>
      <c r="C108" s="5" t="n">
        <v>3</v>
      </c>
    </row>
    <row r="109" spans="1:3">
      <c r="A109" s="4" t="s">
        <v>571</v>
      </c>
      <c r="C109" s="7" t="n">
        <v>1128</v>
      </c>
    </row>
    <row r="110" spans="1:3">
      <c r="A110" s="4" t="s">
        <v>572</v>
      </c>
      <c r="C110" s="5" t="n">
        <v>-6</v>
      </c>
    </row>
    <row r="111" spans="1:3">
      <c r="A111" s="4" t="s">
        <v>573</v>
      </c>
      <c r="C111" s="5" t="n">
        <v>0</v>
      </c>
    </row>
    <row r="112" spans="1:3">
      <c r="A112" s="4" t="s">
        <v>574</v>
      </c>
      <c r="C112" s="5" t="n">
        <v>0</v>
      </c>
    </row>
    <row r="113" spans="1:3">
      <c r="A113" s="4" t="s">
        <v>575</v>
      </c>
      <c r="C113" s="5" t="n">
        <v>1128</v>
      </c>
    </row>
    <row r="114" spans="1:3">
      <c r="A114" s="4" t="s">
        <v>576</v>
      </c>
      <c r="C114" s="7" t="n">
        <v>-6</v>
      </c>
    </row>
    <row r="115" spans="1:3">
      <c r="A115" s="4" t="s">
        <v>585</v>
      </c>
    </row>
    <row r="116" spans="1:3">
      <c r="A116" s="3" t="s">
        <v>527</v>
      </c>
    </row>
    <row r="117" spans="1:3">
      <c r="A117" s="4" t="s">
        <v>570</v>
      </c>
      <c r="C117" s="5" t="n">
        <v>3</v>
      </c>
    </row>
    <row r="118" spans="1:3">
      <c r="A118" s="4" t="s">
        <v>586</v>
      </c>
    </row>
    <row r="119" spans="1:3">
      <c r="A119" s="3" t="s">
        <v>527</v>
      </c>
    </row>
    <row r="120" spans="1:3">
      <c r="A120" s="4" t="s">
        <v>570</v>
      </c>
      <c r="C120" s="5" t="n">
        <v>0</v>
      </c>
    </row>
    <row r="121" spans="1:3">
      <c r="A121" s="4" t="s">
        <v>515</v>
      </c>
    </row>
    <row r="122" spans="1:3">
      <c r="A122" s="3" t="s">
        <v>527</v>
      </c>
    </row>
    <row r="123" spans="1:3">
      <c r="A123" s="4" t="s">
        <v>561</v>
      </c>
      <c r="B123" s="5" t="n">
        <v>0</v>
      </c>
      <c r="C123" s="5" t="n">
        <v>1</v>
      </c>
    </row>
    <row r="124" spans="1:3">
      <c r="A124" s="4" t="s">
        <v>562</v>
      </c>
      <c r="B124" s="5" t="n">
        <v>0</v>
      </c>
      <c r="C124" s="5" t="n">
        <v>0</v>
      </c>
    </row>
    <row r="125" spans="1:3">
      <c r="A125" s="4" t="s">
        <v>563</v>
      </c>
      <c r="B125" s="5" t="n">
        <v>0</v>
      </c>
      <c r="C125" s="5" t="n">
        <v>1</v>
      </c>
    </row>
    <row r="126" spans="1:3">
      <c r="A126" s="4" t="s">
        <v>564</v>
      </c>
      <c r="B126" s="7" t="n">
        <v>0</v>
      </c>
      <c r="C126" s="7" t="n">
        <v>1291</v>
      </c>
    </row>
    <row r="127" spans="1:3">
      <c r="A127" s="4" t="s">
        <v>565</v>
      </c>
      <c r="B127" s="5" t="n">
        <v>0</v>
      </c>
      <c r="C127" s="5" t="n">
        <v>-1</v>
      </c>
    </row>
    <row r="128" spans="1:3">
      <c r="A128" s="4" t="s">
        <v>566</v>
      </c>
      <c r="B128" s="5" t="n">
        <v>0</v>
      </c>
      <c r="C128" s="5" t="n">
        <v>0</v>
      </c>
    </row>
    <row r="129" spans="1:3">
      <c r="A129" s="4" t="s">
        <v>567</v>
      </c>
      <c r="B129" s="5" t="n">
        <v>0</v>
      </c>
      <c r="C129" s="5" t="n">
        <v>0</v>
      </c>
    </row>
    <row r="130" spans="1:3">
      <c r="A130" s="4" t="s">
        <v>568</v>
      </c>
      <c r="B130" s="5" t="n">
        <v>0</v>
      </c>
      <c r="C130" s="5" t="n">
        <v>1291</v>
      </c>
    </row>
    <row r="131" spans="1:3">
      <c r="A131" s="4" t="s">
        <v>569</v>
      </c>
      <c r="B131" s="7" t="n">
        <v>0</v>
      </c>
      <c r="C131" s="7" t="n">
        <v>-1</v>
      </c>
    </row>
    <row r="132" spans="1:3">
      <c r="A132" s="4" t="s">
        <v>570</v>
      </c>
      <c r="B132" s="5" t="n">
        <v>4</v>
      </c>
      <c r="C132" s="5" t="n">
        <v>2</v>
      </c>
    </row>
    <row r="133" spans="1:3">
      <c r="A133" s="4" t="s">
        <v>571</v>
      </c>
      <c r="B133" s="7" t="n">
        <v>14730</v>
      </c>
      <c r="C133" s="7" t="n">
        <v>12317</v>
      </c>
    </row>
    <row r="134" spans="1:3">
      <c r="A134" s="4" t="s">
        <v>572</v>
      </c>
      <c r="B134" s="5" t="n">
        <v>-106</v>
      </c>
      <c r="C134" s="5" t="n">
        <v>-10</v>
      </c>
    </row>
    <row r="135" spans="1:3">
      <c r="A135" s="4" t="s">
        <v>573</v>
      </c>
      <c r="B135" s="5" t="n">
        <v>7562</v>
      </c>
      <c r="C135" s="5" t="n">
        <v>8267</v>
      </c>
    </row>
    <row r="136" spans="1:3">
      <c r="A136" s="4" t="s">
        <v>574</v>
      </c>
      <c r="B136" s="5" t="n">
        <v>-251</v>
      </c>
      <c r="C136" s="5" t="n">
        <v>-216</v>
      </c>
    </row>
    <row r="137" spans="1:3">
      <c r="A137" s="4" t="s">
        <v>575</v>
      </c>
      <c r="B137" s="5" t="n">
        <v>22292</v>
      </c>
      <c r="C137" s="5" t="n">
        <v>20584</v>
      </c>
    </row>
    <row r="138" spans="1:3">
      <c r="A138" s="4" t="s">
        <v>576</v>
      </c>
      <c r="B138" s="7" t="n">
        <v>-357</v>
      </c>
      <c r="C138" s="7" t="n">
        <v>-226</v>
      </c>
    </row>
    <row r="139" spans="1:3">
      <c r="A139" s="4" t="s">
        <v>587</v>
      </c>
    </row>
    <row r="140" spans="1:3">
      <c r="A140" s="3" t="s">
        <v>527</v>
      </c>
    </row>
    <row r="141" spans="1:3">
      <c r="A141" s="4" t="s">
        <v>570</v>
      </c>
      <c r="B141" s="5" t="n">
        <v>3</v>
      </c>
      <c r="C141" s="5" t="n">
        <v>1</v>
      </c>
    </row>
    <row r="142" spans="1:3">
      <c r="A142" s="4" t="s">
        <v>588</v>
      </c>
    </row>
    <row r="143" spans="1:3">
      <c r="A143" s="3" t="s">
        <v>527</v>
      </c>
    </row>
    <row r="144" spans="1:3">
      <c r="A144" s="4" t="s">
        <v>570</v>
      </c>
      <c r="B144" s="5" t="n">
        <v>1</v>
      </c>
      <c r="C144" s="5" t="n">
        <v>1</v>
      </c>
    </row>
    <row r="145" spans="1:3">
      <c r="A145" s="4" t="s">
        <v>516</v>
      </c>
    </row>
    <row r="146" spans="1:3">
      <c r="A146" s="3" t="s">
        <v>527</v>
      </c>
    </row>
    <row r="147" spans="1:3">
      <c r="A147" s="4" t="s">
        <v>561</v>
      </c>
      <c r="B147" s="5" t="n">
        <v>4</v>
      </c>
      <c r="C147" s="5" t="n">
        <v>20</v>
      </c>
    </row>
    <row r="148" spans="1:3">
      <c r="A148" s="4" t="s">
        <v>562</v>
      </c>
      <c r="B148" s="5" t="n">
        <v>1</v>
      </c>
      <c r="C148" s="5" t="n">
        <v>0</v>
      </c>
    </row>
    <row r="149" spans="1:3">
      <c r="A149" s="4" t="s">
        <v>563</v>
      </c>
      <c r="B149" s="5" t="n">
        <v>5</v>
      </c>
      <c r="C149" s="5" t="n">
        <v>20</v>
      </c>
    </row>
    <row r="150" spans="1:3">
      <c r="A150" s="4" t="s">
        <v>564</v>
      </c>
      <c r="B150" s="7" t="n">
        <v>7882</v>
      </c>
      <c r="C150" s="7" t="n">
        <v>28631</v>
      </c>
    </row>
    <row r="151" spans="1:3">
      <c r="A151" s="4" t="s">
        <v>565</v>
      </c>
      <c r="B151" s="5" t="n">
        <v>-6</v>
      </c>
      <c r="C151" s="5" t="n">
        <v>-302</v>
      </c>
    </row>
    <row r="152" spans="1:3">
      <c r="A152" s="4" t="s">
        <v>566</v>
      </c>
      <c r="B152" s="5" t="n">
        <v>886</v>
      </c>
      <c r="C152" s="5" t="n">
        <v>0</v>
      </c>
    </row>
    <row r="153" spans="1:3">
      <c r="A153" s="4" t="s">
        <v>567</v>
      </c>
      <c r="B153" s="5" t="n">
        <v>-3</v>
      </c>
      <c r="C153" s="5" t="n">
        <v>0</v>
      </c>
    </row>
    <row r="154" spans="1:3">
      <c r="A154" s="4" t="s">
        <v>568</v>
      </c>
      <c r="B154" s="5" t="n">
        <v>8768</v>
      </c>
      <c r="C154" s="5" t="n">
        <v>28631</v>
      </c>
    </row>
    <row r="155" spans="1:3">
      <c r="A155" s="4" t="s">
        <v>569</v>
      </c>
      <c r="B155" s="7" t="n">
        <v>-9</v>
      </c>
      <c r="C155" s="7" t="n">
        <v>-302</v>
      </c>
    </row>
    <row r="156" spans="1:3">
      <c r="A156" s="4" t="s">
        <v>570</v>
      </c>
      <c r="B156" s="5" t="n">
        <v>65</v>
      </c>
      <c r="C156" s="5" t="n">
        <v>94</v>
      </c>
    </row>
    <row r="157" spans="1:3">
      <c r="A157" s="4" t="s">
        <v>571</v>
      </c>
      <c r="B157" s="7" t="n">
        <v>189773</v>
      </c>
      <c r="C157" s="7" t="n">
        <v>247301</v>
      </c>
    </row>
    <row r="158" spans="1:3">
      <c r="A158" s="4" t="s">
        <v>572</v>
      </c>
      <c r="B158" s="5" t="n">
        <v>-6956</v>
      </c>
      <c r="C158" s="5" t="n">
        <v>-19638</v>
      </c>
    </row>
    <row r="159" spans="1:3">
      <c r="A159" s="4" t="s">
        <v>573</v>
      </c>
      <c r="B159" s="5" t="n">
        <v>33177</v>
      </c>
      <c r="C159" s="5" t="n">
        <v>0</v>
      </c>
    </row>
    <row r="160" spans="1:3">
      <c r="A160" s="4" t="s">
        <v>574</v>
      </c>
      <c r="B160" s="5" t="n">
        <v>-3951</v>
      </c>
      <c r="C160" s="5" t="n">
        <v>0</v>
      </c>
    </row>
    <row r="161" spans="1:3">
      <c r="A161" s="4" t="s">
        <v>575</v>
      </c>
      <c r="B161" s="5" t="n">
        <v>222950</v>
      </c>
      <c r="C161" s="5" t="n">
        <v>247301</v>
      </c>
    </row>
    <row r="162" spans="1:3">
      <c r="A162" s="4" t="s">
        <v>576</v>
      </c>
      <c r="B162" s="7" t="n">
        <v>-10907</v>
      </c>
      <c r="C162" s="7" t="n">
        <v>-19638</v>
      </c>
    </row>
    <row r="163" spans="1:3">
      <c r="A163" s="4" t="s">
        <v>589</v>
      </c>
    </row>
    <row r="164" spans="1:3">
      <c r="A164" s="3" t="s">
        <v>527</v>
      </c>
    </row>
    <row r="165" spans="1:3">
      <c r="A165" s="4" t="s">
        <v>570</v>
      </c>
      <c r="B165" s="5" t="n">
        <v>53</v>
      </c>
      <c r="C165" s="5" t="n">
        <v>94</v>
      </c>
    </row>
    <row r="166" spans="1:3">
      <c r="A166" s="4" t="s">
        <v>590</v>
      </c>
    </row>
    <row r="167" spans="1:3">
      <c r="A167" s="3" t="s">
        <v>527</v>
      </c>
    </row>
    <row r="168" spans="1:3">
      <c r="A168" s="4" t="s">
        <v>570</v>
      </c>
      <c r="B168" s="5" t="n">
        <v>12</v>
      </c>
      <c r="C168" s="5" t="n">
        <v>0</v>
      </c>
    </row>
    <row r="169" spans="1:3">
      <c r="A169" s="4" t="s">
        <v>517</v>
      </c>
    </row>
    <row r="170" spans="1:3">
      <c r="A170" s="3" t="s">
        <v>527</v>
      </c>
    </row>
    <row r="171" spans="1:3">
      <c r="A171" s="4" t="s">
        <v>561</v>
      </c>
      <c r="B171" s="5" t="n">
        <v>0</v>
      </c>
      <c r="C171" s="5" t="n">
        <v>0</v>
      </c>
    </row>
    <row r="172" spans="1:3">
      <c r="A172" s="4" t="s">
        <v>562</v>
      </c>
      <c r="B172" s="5" t="n">
        <v>3</v>
      </c>
      <c r="C172" s="5" t="n">
        <v>3</v>
      </c>
    </row>
    <row r="173" spans="1:3">
      <c r="A173" s="4" t="s">
        <v>563</v>
      </c>
      <c r="B173" s="5" t="n">
        <v>3</v>
      </c>
      <c r="C173" s="5" t="n">
        <v>3</v>
      </c>
    </row>
    <row r="174" spans="1:3">
      <c r="A174" s="4" t="s">
        <v>564</v>
      </c>
      <c r="B174" s="7" t="n">
        <v>0</v>
      </c>
      <c r="C174" s="7" t="n">
        <v>0</v>
      </c>
    </row>
    <row r="175" spans="1:3">
      <c r="A175" s="4" t="s">
        <v>565</v>
      </c>
      <c r="B175" s="5" t="n">
        <v>0</v>
      </c>
      <c r="C175" s="5" t="n">
        <v>0</v>
      </c>
    </row>
    <row r="176" spans="1:3">
      <c r="A176" s="4" t="s">
        <v>566</v>
      </c>
      <c r="B176" s="5" t="n">
        <v>4704</v>
      </c>
      <c r="C176" s="5" t="n">
        <v>4470</v>
      </c>
    </row>
    <row r="177" spans="1:3">
      <c r="A177" s="4" t="s">
        <v>567</v>
      </c>
      <c r="B177" s="5" t="n">
        <v>-208</v>
      </c>
      <c r="C177" s="5" t="n">
        <v>-435</v>
      </c>
    </row>
    <row r="178" spans="1:3">
      <c r="A178" s="4" t="s">
        <v>568</v>
      </c>
      <c r="B178" s="5" t="n">
        <v>4704</v>
      </c>
      <c r="C178" s="5" t="n">
        <v>4470</v>
      </c>
    </row>
    <row r="179" spans="1:3">
      <c r="A179" s="4" t="s">
        <v>569</v>
      </c>
      <c r="B179" s="7" t="n">
        <v>-208</v>
      </c>
      <c r="C179" s="7" t="n">
        <v>-435</v>
      </c>
    </row>
    <row r="180" spans="1:3">
      <c r="A180" s="4" t="s">
        <v>519</v>
      </c>
    </row>
    <row r="181" spans="1:3">
      <c r="A181" s="3" t="s">
        <v>527</v>
      </c>
    </row>
    <row r="182" spans="1:3">
      <c r="A182" s="4" t="s">
        <v>561</v>
      </c>
      <c r="B182" s="5" t="n">
        <v>1</v>
      </c>
    </row>
    <row r="183" spans="1:3">
      <c r="A183" s="4" t="s">
        <v>562</v>
      </c>
      <c r="B183" s="5" t="n">
        <v>0</v>
      </c>
    </row>
    <row r="184" spans="1:3">
      <c r="A184" s="4" t="s">
        <v>563</v>
      </c>
      <c r="B184" s="5" t="n">
        <v>1</v>
      </c>
    </row>
    <row r="185" spans="1:3">
      <c r="A185" s="4" t="s">
        <v>564</v>
      </c>
      <c r="B185" s="7" t="n">
        <v>185</v>
      </c>
    </row>
    <row r="186" spans="1:3">
      <c r="A186" s="4" t="s">
        <v>565</v>
      </c>
      <c r="B186" s="5" t="n">
        <v>-8</v>
      </c>
    </row>
    <row r="187" spans="1:3">
      <c r="A187" s="4" t="s">
        <v>566</v>
      </c>
      <c r="B187" s="5" t="n">
        <v>0</v>
      </c>
    </row>
    <row r="188" spans="1:3">
      <c r="A188" s="4" t="s">
        <v>567</v>
      </c>
      <c r="B188" s="5" t="n">
        <v>0</v>
      </c>
    </row>
    <row r="189" spans="1:3">
      <c r="A189" s="4" t="s">
        <v>568</v>
      </c>
      <c r="B189" s="5" t="n">
        <v>185</v>
      </c>
    </row>
    <row r="190" spans="1:3">
      <c r="A190" s="4" t="s">
        <v>569</v>
      </c>
      <c r="B190" s="7"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8</v>
      </c>
    </row>
    <row r="3" spans="1:3">
      <c r="A3" s="3" t="s">
        <v>527</v>
      </c>
    </row>
    <row r="4" spans="1:3">
      <c r="A4" s="4" t="s">
        <v>592</v>
      </c>
      <c r="B4" s="7" t="n">
        <v>786762000</v>
      </c>
      <c r="C4" s="7" t="n">
        <v>615199000</v>
      </c>
    </row>
    <row r="5" spans="1:3">
      <c r="A5" s="4" t="s">
        <v>593</v>
      </c>
      <c r="B5" s="5" t="n">
        <v>3700000</v>
      </c>
    </row>
    <row r="6" spans="1:3">
      <c r="A6" s="4" t="s">
        <v>594</v>
      </c>
      <c r="B6" s="5" t="n">
        <v>4700000</v>
      </c>
    </row>
    <row r="7" spans="1:3">
      <c r="A7" s="4" t="s">
        <v>595</v>
      </c>
      <c r="B7" s="5" t="n">
        <v>1000000</v>
      </c>
    </row>
    <row r="8" spans="1:3">
      <c r="A8" s="4" t="s">
        <v>596</v>
      </c>
      <c r="B8" s="5" t="n">
        <v>57050000</v>
      </c>
      <c r="C8" s="5" t="n">
        <v>0</v>
      </c>
    </row>
    <row r="9" spans="1:3">
      <c r="A9" s="4" t="s">
        <v>597</v>
      </c>
      <c r="B9" s="5" t="n">
        <v>54900000</v>
      </c>
    </row>
    <row r="10" spans="1:3">
      <c r="A10" s="4" t="s">
        <v>598</v>
      </c>
      <c r="B10" s="5" t="n">
        <v>2200000</v>
      </c>
    </row>
    <row r="11" spans="1:3">
      <c r="A11" s="4" t="s">
        <v>599</v>
      </c>
      <c r="B11" s="5" t="n">
        <v>2200000</v>
      </c>
    </row>
    <row r="12" spans="1:3">
      <c r="A12" s="4" t="s">
        <v>600</v>
      </c>
      <c r="B12" s="7" t="n">
        <v>4000</v>
      </c>
    </row>
    <row r="13" spans="1:3">
      <c r="A13" s="4" t="s">
        <v>601</v>
      </c>
      <c r="B13" s="4" t="s">
        <v>602</v>
      </c>
    </row>
    <row r="14" spans="1:3">
      <c r="A14" s="4" t="s">
        <v>603</v>
      </c>
      <c r="B14" s="7" t="n">
        <v>0</v>
      </c>
      <c r="C14" s="7" t="n">
        <v>0</v>
      </c>
    </row>
    <row r="15" spans="1:3">
      <c r="A15" s="4" t="s">
        <v>604</v>
      </c>
      <c r="B15" s="7" t="n">
        <v>839300000</v>
      </c>
    </row>
    <row r="16" spans="1:3">
      <c r="A16" s="4" t="s">
        <v>605</v>
      </c>
      <c r="B16" s="4" t="s">
        <v>606</v>
      </c>
    </row>
    <row r="17" spans="1:3">
      <c r="A17" s="4" t="s">
        <v>607</v>
      </c>
    </row>
    <row r="18" spans="1:3">
      <c r="A18" s="3" t="s">
        <v>527</v>
      </c>
    </row>
    <row r="19" spans="1:3">
      <c r="A19" s="4" t="s">
        <v>608</v>
      </c>
      <c r="B19" s="7" t="n">
        <v>2800000</v>
      </c>
    </row>
    <row r="20" spans="1:3">
      <c r="A20" s="4" t="s">
        <v>609</v>
      </c>
    </row>
    <row r="21" spans="1:3">
      <c r="A21" s="3" t="s">
        <v>527</v>
      </c>
    </row>
    <row r="22" spans="1:3">
      <c r="A22" s="4" t="s">
        <v>610</v>
      </c>
      <c r="B22" s="4" t="s">
        <v>611</v>
      </c>
    </row>
    <row r="23" spans="1:3">
      <c r="A23" s="4" t="s">
        <v>612</v>
      </c>
    </row>
    <row r="24" spans="1:3">
      <c r="A24" s="3" t="s">
        <v>527</v>
      </c>
    </row>
    <row r="25" spans="1:3">
      <c r="A25" s="4" t="s">
        <v>610</v>
      </c>
      <c r="B25" s="4" t="s">
        <v>6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5</v>
      </c>
    </row>
    <row r="2" spans="1:3">
      <c r="A2" s="3" t="s">
        <v>615</v>
      </c>
    </row>
    <row r="3" spans="1:3">
      <c r="A3" s="4" t="s">
        <v>616</v>
      </c>
      <c r="B3" s="7" t="n">
        <v>20817436</v>
      </c>
      <c r="C3" s="7" t="n">
        <v>14896943</v>
      </c>
    </row>
    <row r="4" spans="1:3">
      <c r="A4" s="4" t="s">
        <v>617</v>
      </c>
    </row>
    <row r="5" spans="1:3">
      <c r="A5" s="3" t="s">
        <v>615</v>
      </c>
    </row>
    <row r="6" spans="1:3">
      <c r="A6" s="4" t="s">
        <v>616</v>
      </c>
      <c r="B6" s="5" t="n">
        <v>8822023</v>
      </c>
      <c r="C6" s="5" t="n">
        <v>5435162</v>
      </c>
    </row>
    <row r="7" spans="1:3">
      <c r="A7" s="4" t="s">
        <v>618</v>
      </c>
    </row>
    <row r="8" spans="1:3">
      <c r="A8" s="3" t="s">
        <v>615</v>
      </c>
    </row>
    <row r="9" spans="1:3">
      <c r="A9" s="4" t="s">
        <v>616</v>
      </c>
      <c r="B9" s="5" t="n">
        <v>3980584</v>
      </c>
      <c r="C9" s="5" t="n">
        <v>3042781</v>
      </c>
    </row>
    <row r="10" spans="1:3">
      <c r="A10" s="4" t="s">
        <v>619</v>
      </c>
    </row>
    <row r="11" spans="1:3">
      <c r="A11" s="3" t="s">
        <v>615</v>
      </c>
    </row>
    <row r="12" spans="1:3">
      <c r="A12" s="4" t="s">
        <v>616</v>
      </c>
      <c r="B12" s="5" t="n">
        <v>238724</v>
      </c>
      <c r="C12" s="5" t="n">
        <v>196636</v>
      </c>
    </row>
    <row r="13" spans="1:3">
      <c r="A13" s="4" t="s">
        <v>620</v>
      </c>
    </row>
    <row r="14" spans="1:3">
      <c r="A14" s="3" t="s">
        <v>615</v>
      </c>
    </row>
    <row r="15" spans="1:3">
      <c r="A15" s="4" t="s">
        <v>616</v>
      </c>
      <c r="B15" s="5" t="n">
        <v>13041331</v>
      </c>
      <c r="C15" s="5" t="n">
        <v>8674579</v>
      </c>
    </row>
    <row r="16" spans="1:3">
      <c r="A16" s="4" t="s">
        <v>621</v>
      </c>
    </row>
    <row r="17" spans="1:3">
      <c r="A17" s="3" t="s">
        <v>615</v>
      </c>
    </row>
    <row r="18" spans="1:3">
      <c r="A18" s="4" t="s">
        <v>616</v>
      </c>
      <c r="B18" s="5" t="n">
        <v>1925995</v>
      </c>
      <c r="C18" s="5" t="n">
        <v>1844399</v>
      </c>
    </row>
    <row r="19" spans="1:3">
      <c r="A19" s="4" t="s">
        <v>622</v>
      </c>
    </row>
    <row r="20" spans="1:3">
      <c r="A20" s="3" t="s">
        <v>615</v>
      </c>
    </row>
    <row r="21" spans="1:3">
      <c r="A21" s="4" t="s">
        <v>616</v>
      </c>
      <c r="B21" s="5" t="n">
        <v>2609663</v>
      </c>
      <c r="C21" s="5" t="n">
        <v>1844574</v>
      </c>
    </row>
    <row r="22" spans="1:3">
      <c r="A22" s="4" t="s">
        <v>623</v>
      </c>
    </row>
    <row r="23" spans="1:3">
      <c r="A23" s="3" t="s">
        <v>615</v>
      </c>
    </row>
    <row r="24" spans="1:3">
      <c r="A24" s="4" t="s">
        <v>616</v>
      </c>
      <c r="B24" s="5" t="n">
        <v>1431273</v>
      </c>
      <c r="C24" s="5" t="n">
        <v>1196313</v>
      </c>
    </row>
    <row r="25" spans="1:3">
      <c r="A25" s="4" t="s">
        <v>624</v>
      </c>
    </row>
    <row r="26" spans="1:3">
      <c r="A26" s="3" t="s">
        <v>615</v>
      </c>
    </row>
    <row r="27" spans="1:3">
      <c r="A27" s="4" t="s">
        <v>616</v>
      </c>
      <c r="B27" s="5" t="n">
        <v>1769376</v>
      </c>
      <c r="C27" s="5" t="n">
        <v>1301200</v>
      </c>
    </row>
    <row r="28" spans="1:3">
      <c r="A28" s="4" t="s">
        <v>625</v>
      </c>
    </row>
    <row r="29" spans="1:3">
      <c r="A29" s="3" t="s">
        <v>615</v>
      </c>
    </row>
    <row r="30" spans="1:3">
      <c r="A30" s="4" t="s">
        <v>616</v>
      </c>
      <c r="B30" s="5" t="n">
        <v>39798</v>
      </c>
      <c r="C30" s="5" t="n">
        <v>35878</v>
      </c>
    </row>
    <row r="31" spans="1:3">
      <c r="A31" s="4" t="s">
        <v>626</v>
      </c>
    </row>
    <row r="32" spans="1:3">
      <c r="A32" s="3" t="s">
        <v>615</v>
      </c>
    </row>
    <row r="33" spans="1:3">
      <c r="A33" s="4" t="s">
        <v>616</v>
      </c>
      <c r="B33" s="5" t="n">
        <v>14569696</v>
      </c>
      <c r="C33" s="5" t="n">
        <v>12547987</v>
      </c>
    </row>
    <row r="34" spans="1:3">
      <c r="A34" s="4" t="s">
        <v>627</v>
      </c>
    </row>
    <row r="35" spans="1:3">
      <c r="A35" s="3" t="s">
        <v>615</v>
      </c>
    </row>
    <row r="36" spans="1:3">
      <c r="A36" s="4" t="s">
        <v>616</v>
      </c>
      <c r="B36" s="5" t="n">
        <v>4903796</v>
      </c>
      <c r="C36" s="5" t="n">
        <v>4095817</v>
      </c>
    </row>
    <row r="37" spans="1:3">
      <c r="A37" s="4" t="s">
        <v>628</v>
      </c>
    </row>
    <row r="38" spans="1:3">
      <c r="A38" s="3" t="s">
        <v>615</v>
      </c>
    </row>
    <row r="39" spans="1:3">
      <c r="A39" s="4" t="s">
        <v>616</v>
      </c>
      <c r="B39" s="5" t="n">
        <v>3159197</v>
      </c>
      <c r="C39" s="5" t="n">
        <v>2711886</v>
      </c>
    </row>
    <row r="40" spans="1:3">
      <c r="A40" s="4" t="s">
        <v>629</v>
      </c>
    </row>
    <row r="41" spans="1:3">
      <c r="A41" s="3" t="s">
        <v>615</v>
      </c>
    </row>
    <row r="42" spans="1:3">
      <c r="A42" s="4" t="s">
        <v>616</v>
      </c>
      <c r="B42" s="5" t="n">
        <v>238724</v>
      </c>
      <c r="C42" s="5" t="n">
        <v>196636</v>
      </c>
    </row>
    <row r="43" spans="1:3">
      <c r="A43" s="4" t="s">
        <v>630</v>
      </c>
    </row>
    <row r="44" spans="1:3">
      <c r="A44" s="3" t="s">
        <v>615</v>
      </c>
    </row>
    <row r="45" spans="1:3">
      <c r="A45" s="4" t="s">
        <v>616</v>
      </c>
      <c r="B45" s="5" t="n">
        <v>8301717</v>
      </c>
      <c r="C45" s="5" t="n">
        <v>7004339</v>
      </c>
    </row>
    <row r="46" spans="1:3">
      <c r="A46" s="4" t="s">
        <v>631</v>
      </c>
    </row>
    <row r="47" spans="1:3">
      <c r="A47" s="3" t="s">
        <v>615</v>
      </c>
    </row>
    <row r="48" spans="1:3">
      <c r="A48" s="4" t="s">
        <v>616</v>
      </c>
      <c r="B48" s="5" t="n">
        <v>1757830</v>
      </c>
      <c r="C48" s="5" t="n">
        <v>1765257</v>
      </c>
    </row>
    <row r="49" spans="1:3">
      <c r="A49" s="4" t="s">
        <v>632</v>
      </c>
    </row>
    <row r="50" spans="1:3">
      <c r="A50" s="3" t="s">
        <v>615</v>
      </c>
    </row>
    <row r="51" spans="1:3">
      <c r="A51" s="4" t="s">
        <v>616</v>
      </c>
      <c r="B51" s="5" t="n">
        <v>1904620</v>
      </c>
      <c r="C51" s="5" t="n">
        <v>1446776</v>
      </c>
    </row>
    <row r="52" spans="1:3">
      <c r="A52" s="4" t="s">
        <v>633</v>
      </c>
    </row>
    <row r="53" spans="1:3">
      <c r="A53" s="3" t="s">
        <v>615</v>
      </c>
    </row>
    <row r="54" spans="1:3">
      <c r="A54" s="4" t="s">
        <v>616</v>
      </c>
      <c r="B54" s="5" t="n">
        <v>1431111</v>
      </c>
      <c r="C54" s="5" t="n">
        <v>1196110</v>
      </c>
    </row>
    <row r="55" spans="1:3">
      <c r="A55" s="4" t="s">
        <v>634</v>
      </c>
    </row>
    <row r="56" spans="1:3">
      <c r="A56" s="3" t="s">
        <v>615</v>
      </c>
    </row>
    <row r="57" spans="1:3">
      <c r="A57" s="4" t="s">
        <v>616</v>
      </c>
      <c r="B57" s="5" t="n">
        <v>1134620</v>
      </c>
      <c r="C57" s="5" t="n">
        <v>1099627</v>
      </c>
    </row>
    <row r="58" spans="1:3">
      <c r="A58" s="4" t="s">
        <v>635</v>
      </c>
    </row>
    <row r="59" spans="1:3">
      <c r="A59" s="3" t="s">
        <v>615</v>
      </c>
    </row>
    <row r="60" spans="1:3">
      <c r="A60" s="4" t="s">
        <v>616</v>
      </c>
      <c r="B60" s="5" t="n">
        <v>39798</v>
      </c>
      <c r="C60" s="5" t="n">
        <v>35878</v>
      </c>
    </row>
    <row r="61" spans="1:3">
      <c r="A61" s="4" t="s">
        <v>636</v>
      </c>
    </row>
    <row r="62" spans="1:3">
      <c r="A62" s="3" t="s">
        <v>615</v>
      </c>
    </row>
    <row r="63" spans="1:3">
      <c r="A63" s="4" t="s">
        <v>616</v>
      </c>
      <c r="B63" s="5" t="n">
        <v>6247740</v>
      </c>
      <c r="C63" s="5" t="n">
        <v>2348956</v>
      </c>
    </row>
    <row r="64" spans="1:3">
      <c r="A64" s="4" t="s">
        <v>637</v>
      </c>
    </row>
    <row r="65" spans="1:3">
      <c r="A65" s="3" t="s">
        <v>615</v>
      </c>
    </row>
    <row r="66" spans="1:3">
      <c r="A66" s="4" t="s">
        <v>616</v>
      </c>
      <c r="B66" s="5" t="n">
        <v>3918227</v>
      </c>
      <c r="C66" s="5" t="n">
        <v>1339345</v>
      </c>
    </row>
    <row r="67" spans="1:3">
      <c r="A67" s="4" t="s">
        <v>638</v>
      </c>
    </row>
    <row r="68" spans="1:3">
      <c r="A68" s="3" t="s">
        <v>615</v>
      </c>
    </row>
    <row r="69" spans="1:3">
      <c r="A69" s="4" t="s">
        <v>616</v>
      </c>
      <c r="B69" s="5" t="n">
        <v>821387</v>
      </c>
      <c r="C69" s="5" t="n">
        <v>330895</v>
      </c>
    </row>
    <row r="70" spans="1:3">
      <c r="A70" s="4" t="s">
        <v>639</v>
      </c>
    </row>
    <row r="71" spans="1:3">
      <c r="A71" s="3" t="s">
        <v>615</v>
      </c>
    </row>
    <row r="72" spans="1:3">
      <c r="A72" s="4" t="s">
        <v>616</v>
      </c>
      <c r="B72" s="5" t="n">
        <v>0</v>
      </c>
      <c r="C72" s="5" t="n">
        <v>0</v>
      </c>
    </row>
    <row r="73" spans="1:3">
      <c r="A73" s="4" t="s">
        <v>640</v>
      </c>
    </row>
    <row r="74" spans="1:3">
      <c r="A74" s="3" t="s">
        <v>615</v>
      </c>
    </row>
    <row r="75" spans="1:3">
      <c r="A75" s="4" t="s">
        <v>616</v>
      </c>
      <c r="B75" s="5" t="n">
        <v>4739614</v>
      </c>
      <c r="C75" s="5" t="n">
        <v>1670240</v>
      </c>
    </row>
    <row r="76" spans="1:3">
      <c r="A76" s="4" t="s">
        <v>641</v>
      </c>
    </row>
    <row r="77" spans="1:3">
      <c r="A77" s="3" t="s">
        <v>615</v>
      </c>
    </row>
    <row r="78" spans="1:3">
      <c r="A78" s="4" t="s">
        <v>616</v>
      </c>
      <c r="B78" s="5" t="n">
        <v>168165</v>
      </c>
      <c r="C78" s="5" t="n">
        <v>79142</v>
      </c>
    </row>
    <row r="79" spans="1:3">
      <c r="A79" s="4" t="s">
        <v>642</v>
      </c>
    </row>
    <row r="80" spans="1:3">
      <c r="A80" s="3" t="s">
        <v>615</v>
      </c>
    </row>
    <row r="81" spans="1:3">
      <c r="A81" s="4" t="s">
        <v>616</v>
      </c>
      <c r="B81" s="5" t="n">
        <v>705043</v>
      </c>
      <c r="C81" s="5" t="n">
        <v>397798</v>
      </c>
    </row>
    <row r="82" spans="1:3">
      <c r="A82" s="4" t="s">
        <v>643</v>
      </c>
    </row>
    <row r="83" spans="1:3">
      <c r="A83" s="3" t="s">
        <v>615</v>
      </c>
    </row>
    <row r="84" spans="1:3">
      <c r="A84" s="4" t="s">
        <v>616</v>
      </c>
      <c r="B84" s="5" t="n">
        <v>162</v>
      </c>
      <c r="C84" s="5" t="n">
        <v>203</v>
      </c>
    </row>
    <row r="85" spans="1:3">
      <c r="A85" s="4" t="s">
        <v>644</v>
      </c>
    </row>
    <row r="86" spans="1:3">
      <c r="A86" s="3" t="s">
        <v>615</v>
      </c>
    </row>
    <row r="87" spans="1:3">
      <c r="A87" s="4" t="s">
        <v>616</v>
      </c>
      <c r="B87" s="5" t="n">
        <v>634756</v>
      </c>
      <c r="C87" s="5" t="n">
        <v>201573</v>
      </c>
    </row>
    <row r="88" spans="1:3">
      <c r="A88" s="4" t="s">
        <v>645</v>
      </c>
    </row>
    <row r="89" spans="1:3">
      <c r="A89" s="3" t="s">
        <v>615</v>
      </c>
    </row>
    <row r="90" spans="1:3">
      <c r="A90" s="4" t="s">
        <v>616</v>
      </c>
      <c r="B90" s="7" t="n">
        <v>0</v>
      </c>
      <c r="C9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6</v>
      </c>
      <c r="B1" s="2" t="s">
        <v>1</v>
      </c>
      <c r="C1" s="2" t="s">
        <v>647</v>
      </c>
    </row>
    <row r="2" spans="1:3">
      <c r="B2" s="2" t="s">
        <v>2</v>
      </c>
      <c r="C2" s="2" t="s">
        <v>25</v>
      </c>
    </row>
    <row r="3" spans="1:3">
      <c r="A3" s="3" t="s">
        <v>648</v>
      </c>
    </row>
    <row r="4" spans="1:3">
      <c r="A4" s="4" t="s">
        <v>649</v>
      </c>
      <c r="B4" s="7" t="n">
        <v>172454</v>
      </c>
      <c r="C4" s="7" t="n">
        <v>184687</v>
      </c>
    </row>
    <row r="5" spans="1:3">
      <c r="A5" s="4" t="s">
        <v>650</v>
      </c>
    </row>
    <row r="6" spans="1:3">
      <c r="A6" s="3" t="s">
        <v>648</v>
      </c>
    </row>
    <row r="7" spans="1:3">
      <c r="A7" s="4" t="s">
        <v>651</v>
      </c>
      <c r="B7" s="4" t="s">
        <v>652</v>
      </c>
      <c r="C7" s="4" t="s">
        <v>6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4</v>
      </c>
      <c r="B1" s="2" t="s">
        <v>1</v>
      </c>
      <c r="C1" s="2" t="s">
        <v>647</v>
      </c>
    </row>
    <row r="2" spans="1:3">
      <c r="B2" s="2" t="s">
        <v>2</v>
      </c>
      <c r="C2" s="2" t="s">
        <v>25</v>
      </c>
    </row>
    <row r="3" spans="1:3">
      <c r="A3" s="3" t="s">
        <v>648</v>
      </c>
    </row>
    <row r="4" spans="1:3">
      <c r="A4" s="4" t="s">
        <v>655</v>
      </c>
      <c r="B4" s="7" t="n">
        <v>1095080</v>
      </c>
      <c r="C4" s="7" t="n">
        <v>597617</v>
      </c>
    </row>
    <row r="5" spans="1:3">
      <c r="A5" s="4" t="s">
        <v>656</v>
      </c>
    </row>
    <row r="6" spans="1:3">
      <c r="A6" s="3" t="s">
        <v>648</v>
      </c>
    </row>
    <row r="7" spans="1:3">
      <c r="A7" s="4" t="s">
        <v>651</v>
      </c>
      <c r="B7" s="4" t="s">
        <v>657</v>
      </c>
      <c r="C7" s="4" t="s">
        <v>658</v>
      </c>
    </row>
    <row r="8" spans="1:3">
      <c r="A8" s="4" t="s">
        <v>659</v>
      </c>
    </row>
    <row r="9" spans="1:3">
      <c r="A9" s="3" t="s">
        <v>648</v>
      </c>
    </row>
    <row r="10" spans="1:3">
      <c r="A10" s="4" t="s">
        <v>651</v>
      </c>
      <c r="B10" s="4" t="s">
        <v>660</v>
      </c>
      <c r="C10" s="4" t="s">
        <v>661</v>
      </c>
    </row>
    <row r="11" spans="1:3">
      <c r="A11" s="4" t="s">
        <v>662</v>
      </c>
    </row>
    <row r="12" spans="1:3">
      <c r="A12" s="3" t="s">
        <v>648</v>
      </c>
    </row>
    <row r="13" spans="1:3">
      <c r="A13" s="4" t="s">
        <v>651</v>
      </c>
      <c r="B13" s="4" t="s">
        <v>663</v>
      </c>
      <c r="C13" s="4" t="s">
        <v>6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77</v>
      </c>
      <c r="D1" s="2" t="s">
        <v>1</v>
      </c>
    </row>
    <row r="2" spans="1:5">
      <c r="B2" s="2" t="s">
        <v>2</v>
      </c>
      <c r="C2" s="2" t="s">
        <v>78</v>
      </c>
      <c r="D2" s="2" t="s">
        <v>2</v>
      </c>
      <c r="E2" s="2" t="s">
        <v>78</v>
      </c>
    </row>
    <row r="3" spans="1:5">
      <c r="A3" s="3" t="s">
        <v>123</v>
      </c>
    </row>
    <row r="4" spans="1:5">
      <c r="A4" s="4" t="s">
        <v>136</v>
      </c>
      <c r="B4" s="7" t="n">
        <v>724</v>
      </c>
      <c r="C4" s="7" t="n">
        <v>-1535</v>
      </c>
      <c r="D4" s="7" t="n">
        <v>4503</v>
      </c>
      <c r="E4" s="7" t="n">
        <v>9818</v>
      </c>
    </row>
    <row r="5" spans="1:5">
      <c r="A5" s="4" t="s">
        <v>137</v>
      </c>
      <c r="B5" s="5" t="n">
        <v>215</v>
      </c>
      <c r="C5" s="5" t="n">
        <v>105</v>
      </c>
      <c r="D5" s="5" t="n">
        <v>223</v>
      </c>
      <c r="E5" s="5" t="n">
        <v>209</v>
      </c>
    </row>
    <row r="6" spans="1:5">
      <c r="A6" s="4" t="s">
        <v>138</v>
      </c>
      <c r="B6" s="5" t="n">
        <v>76</v>
      </c>
      <c r="C6" s="5" t="n">
        <v>284</v>
      </c>
      <c r="D6" s="5" t="n">
        <v>-1265</v>
      </c>
      <c r="E6" s="5" t="n">
        <v>2811</v>
      </c>
    </row>
    <row r="7" spans="1:5">
      <c r="A7" s="4" t="s">
        <v>137</v>
      </c>
      <c r="B7" s="5" t="n">
        <v>-44</v>
      </c>
      <c r="C7" s="5" t="n">
        <v>138</v>
      </c>
      <c r="D7" s="5" t="n">
        <v>45</v>
      </c>
      <c r="E7" s="5" t="n">
        <v>517</v>
      </c>
    </row>
    <row r="8" spans="1:5">
      <c r="A8" s="4" t="s">
        <v>136</v>
      </c>
      <c r="B8" s="7" t="n">
        <v>535</v>
      </c>
      <c r="C8" s="7" t="n">
        <v>205</v>
      </c>
      <c r="D8" s="7" t="n">
        <v>987</v>
      </c>
      <c r="E8" s="7" t="n">
        <v>63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3" t="s">
        <v>615</v>
      </c>
    </row>
    <row r="3" spans="1:3">
      <c r="A3" s="4" t="s">
        <v>666</v>
      </c>
      <c r="B3" s="7" t="n">
        <v>20817436</v>
      </c>
      <c r="C3" s="7" t="n">
        <v>14896943</v>
      </c>
    </row>
    <row r="4" spans="1:3">
      <c r="A4" s="4" t="s">
        <v>667</v>
      </c>
    </row>
    <row r="5" spans="1:3">
      <c r="A5" s="3" t="s">
        <v>615</v>
      </c>
    </row>
    <row r="6" spans="1:3">
      <c r="A6" s="4" t="s">
        <v>668</v>
      </c>
      <c r="B6" s="5" t="n">
        <v>5625305</v>
      </c>
      <c r="C6" s="5" t="n">
        <v>2346687</v>
      </c>
    </row>
    <row r="7" spans="1:3">
      <c r="A7" s="4" t="s">
        <v>666</v>
      </c>
      <c r="B7" s="5" t="n">
        <v>5266494</v>
      </c>
      <c r="C7" s="5" t="n">
        <v>2015904</v>
      </c>
    </row>
    <row r="8" spans="1:3">
      <c r="A8" s="4" t="s">
        <v>669</v>
      </c>
    </row>
    <row r="9" spans="1:3">
      <c r="A9" s="3" t="s">
        <v>615</v>
      </c>
    </row>
    <row r="10" spans="1:3">
      <c r="A10" s="4" t="s">
        <v>668</v>
      </c>
      <c r="B10" s="5" t="n">
        <v>1000780</v>
      </c>
      <c r="C10" s="5" t="n">
        <v>342015</v>
      </c>
    </row>
    <row r="11" spans="1:3">
      <c r="A11" s="4" t="s">
        <v>666</v>
      </c>
      <c r="B11" s="5" t="n">
        <v>974463</v>
      </c>
      <c r="C11" s="5" t="n">
        <v>325784</v>
      </c>
    </row>
    <row r="12" spans="1:3">
      <c r="A12" s="4" t="s">
        <v>636</v>
      </c>
    </row>
    <row r="13" spans="1:3">
      <c r="A13" s="3" t="s">
        <v>615</v>
      </c>
    </row>
    <row r="14" spans="1:3">
      <c r="A14" s="4" t="s">
        <v>668</v>
      </c>
      <c r="B14" s="5" t="n">
        <v>6626085</v>
      </c>
      <c r="C14" s="5" t="n">
        <v>2688702</v>
      </c>
    </row>
    <row r="15" spans="1:3">
      <c r="A15" s="4" t="s">
        <v>666</v>
      </c>
      <c r="B15" s="7" t="n">
        <v>6240957</v>
      </c>
      <c r="C15" s="7" t="n">
        <v>23416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70</v>
      </c>
      <c r="B1" s="2" t="s">
        <v>1</v>
      </c>
      <c r="D1" s="2" t="s">
        <v>647</v>
      </c>
    </row>
    <row r="2" spans="1:4">
      <c r="B2" s="2" t="s">
        <v>2</v>
      </c>
      <c r="C2" s="2" t="s">
        <v>78</v>
      </c>
      <c r="D2" s="2" t="s">
        <v>25</v>
      </c>
    </row>
    <row r="3" spans="1:4">
      <c r="A3" s="3" t="s">
        <v>615</v>
      </c>
    </row>
    <row r="4" spans="1:4">
      <c r="A4" s="4" t="s">
        <v>666</v>
      </c>
      <c r="B4" s="7" t="n">
        <v>20817436000</v>
      </c>
      <c r="D4" s="7" t="n">
        <v>14896943000</v>
      </c>
    </row>
    <row r="5" spans="1:4">
      <c r="A5" s="4" t="s">
        <v>671</v>
      </c>
      <c r="B5" s="5" t="n">
        <v>163714000</v>
      </c>
      <c r="C5" s="7" t="n">
        <v>66807000</v>
      </c>
    </row>
    <row r="6" spans="1:4">
      <c r="A6" s="4" t="s">
        <v>672</v>
      </c>
      <c r="B6" s="7" t="n">
        <v>500000</v>
      </c>
    </row>
    <row r="7" spans="1:4">
      <c r="A7" s="4" t="s">
        <v>673</v>
      </c>
      <c r="B7" s="4" t="s">
        <v>674</v>
      </c>
      <c r="C7" s="4" t="s">
        <v>674</v>
      </c>
    </row>
    <row r="8" spans="1:4">
      <c r="A8" s="4" t="s">
        <v>675</v>
      </c>
      <c r="B8" s="7" t="n">
        <v>500000</v>
      </c>
      <c r="D8" s="5" t="n">
        <v>500000</v>
      </c>
    </row>
    <row r="9" spans="1:4">
      <c r="A9" s="4" t="s">
        <v>676</v>
      </c>
      <c r="B9" s="5" t="n">
        <v>500000</v>
      </c>
    </row>
    <row r="10" spans="1:4">
      <c r="A10" s="4" t="s">
        <v>677</v>
      </c>
      <c r="B10" s="5" t="n">
        <v>3700000</v>
      </c>
      <c r="C10" s="7" t="n">
        <v>3400000</v>
      </c>
    </row>
    <row r="11" spans="1:4">
      <c r="A11" s="4" t="s">
        <v>678</v>
      </c>
      <c r="B11" s="5" t="n">
        <v>3700000</v>
      </c>
    </row>
    <row r="12" spans="1:4">
      <c r="A12" s="4" t="s">
        <v>679</v>
      </c>
      <c r="B12" s="7" t="n">
        <v>3900000</v>
      </c>
      <c r="D12" s="5" t="n">
        <v>3700000</v>
      </c>
    </row>
    <row r="13" spans="1:4">
      <c r="A13" s="4" t="s">
        <v>680</v>
      </c>
    </row>
    <row r="14" spans="1:4">
      <c r="A14" s="3" t="s">
        <v>615</v>
      </c>
    </row>
    <row r="15" spans="1:4">
      <c r="A15" s="4" t="s">
        <v>681</v>
      </c>
      <c r="B15" s="4" t="s">
        <v>674</v>
      </c>
    </row>
    <row r="16" spans="1:4">
      <c r="A16" s="4" t="s">
        <v>682</v>
      </c>
    </row>
    <row r="17" spans="1:4">
      <c r="A17" s="3" t="s">
        <v>615</v>
      </c>
    </row>
    <row r="18" spans="1:4">
      <c r="A18" s="4" t="s">
        <v>681</v>
      </c>
      <c r="B18" s="4" t="s">
        <v>683</v>
      </c>
    </row>
    <row r="19" spans="1:4">
      <c r="A19" s="4" t="s">
        <v>622</v>
      </c>
    </row>
    <row r="20" spans="1:4">
      <c r="A20" s="3" t="s">
        <v>615</v>
      </c>
    </row>
    <row r="21" spans="1:4">
      <c r="A21" s="4" t="s">
        <v>681</v>
      </c>
      <c r="B21" s="4" t="s">
        <v>684</v>
      </c>
    </row>
    <row r="22" spans="1:4">
      <c r="A22" s="4" t="s">
        <v>685</v>
      </c>
      <c r="B22" s="7" t="n">
        <v>4700000</v>
      </c>
      <c r="D22" s="5" t="n">
        <v>5300000</v>
      </c>
    </row>
    <row r="23" spans="1:4">
      <c r="A23" s="4" t="s">
        <v>686</v>
      </c>
      <c r="B23" s="5" t="n">
        <v>13800000</v>
      </c>
      <c r="D23" s="5" t="n">
        <v>12000000</v>
      </c>
    </row>
    <row r="24" spans="1:4">
      <c r="A24" s="4" t="s">
        <v>687</v>
      </c>
    </row>
    <row r="25" spans="1:4">
      <c r="A25" s="3" t="s">
        <v>615</v>
      </c>
    </row>
    <row r="26" spans="1:4">
      <c r="A26" s="4" t="s">
        <v>688</v>
      </c>
      <c r="B26" s="5" t="n">
        <v>778400000</v>
      </c>
    </row>
    <row r="27" spans="1:4">
      <c r="A27" s="4" t="s">
        <v>689</v>
      </c>
      <c r="B27" s="5" t="n">
        <v>791300000</v>
      </c>
    </row>
    <row r="28" spans="1:4">
      <c r="A28" s="4" t="s">
        <v>690</v>
      </c>
      <c r="B28" s="5" t="n">
        <v>122900000</v>
      </c>
    </row>
    <row r="29" spans="1:4">
      <c r="A29" s="4" t="s">
        <v>691</v>
      </c>
    </row>
    <row r="30" spans="1:4">
      <c r="A30" s="3" t="s">
        <v>615</v>
      </c>
    </row>
    <row r="31" spans="1:4">
      <c r="A31" s="4" t="s">
        <v>666</v>
      </c>
      <c r="B31" s="7" t="n">
        <v>20300000</v>
      </c>
      <c r="D31" s="7" t="n">
        <v>2800000</v>
      </c>
    </row>
    <row r="32" spans="1:4">
      <c r="A32" s="4" t="s">
        <v>692</v>
      </c>
    </row>
    <row r="33" spans="1:4">
      <c r="A33" s="3" t="s">
        <v>615</v>
      </c>
    </row>
    <row r="34" spans="1:4">
      <c r="A34" s="4" t="s">
        <v>610</v>
      </c>
      <c r="B34" s="4" t="s">
        <v>693</v>
      </c>
      <c r="D34" s="4" t="s">
        <v>6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8</v>
      </c>
    </row>
    <row r="3" spans="1:3">
      <c r="A3" s="3" t="s">
        <v>696</v>
      </c>
    </row>
    <row r="4" spans="1:3">
      <c r="A4" s="4" t="s">
        <v>697</v>
      </c>
      <c r="B4" s="7" t="n">
        <v>467070</v>
      </c>
      <c r="C4" s="7" t="n">
        <v>256120</v>
      </c>
    </row>
    <row r="5" spans="1:3">
      <c r="A5" s="4" t="s">
        <v>698</v>
      </c>
      <c r="B5" s="5" t="n">
        <v>444715</v>
      </c>
      <c r="C5" s="5" t="n">
        <v>308311</v>
      </c>
    </row>
    <row r="6" spans="1:3">
      <c r="A6" s="4" t="s">
        <v>699</v>
      </c>
      <c r="B6" s="5" t="n">
        <v>-90097</v>
      </c>
      <c r="C6" s="5" t="n">
        <v>-60920</v>
      </c>
    </row>
    <row r="7" spans="1:3">
      <c r="A7" s="4" t="s">
        <v>700</v>
      </c>
      <c r="B7" s="5" t="n">
        <v>163714</v>
      </c>
      <c r="C7" s="5" t="n">
        <v>66807</v>
      </c>
    </row>
    <row r="8" spans="1:3">
      <c r="A8" s="4" t="s">
        <v>701</v>
      </c>
      <c r="B8" s="5" t="n">
        <v>-341</v>
      </c>
      <c r="C8" s="5" t="n">
        <v>-343</v>
      </c>
    </row>
    <row r="9" spans="1:3">
      <c r="A9" s="4" t="s">
        <v>85</v>
      </c>
      <c r="B9" s="5" t="n">
        <v>1129</v>
      </c>
      <c r="C9" s="5" t="n">
        <v>0</v>
      </c>
    </row>
    <row r="10" spans="1:3">
      <c r="A10" s="4" t="s">
        <v>702</v>
      </c>
      <c r="B10" s="5" t="n">
        <v>-164219</v>
      </c>
      <c r="C10" s="5" t="n">
        <v>-77180</v>
      </c>
    </row>
    <row r="11" spans="1:3">
      <c r="A11" s="4" t="s">
        <v>703</v>
      </c>
      <c r="B11" s="7" t="n">
        <v>821971</v>
      </c>
      <c r="C11" s="7" t="n">
        <v>4927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8</v>
      </c>
    </row>
    <row r="3" spans="1:3">
      <c r="A3" s="3" t="s">
        <v>705</v>
      </c>
    </row>
    <row r="4" spans="1:3">
      <c r="A4" s="4" t="s">
        <v>706</v>
      </c>
      <c r="B4" s="7" t="n">
        <v>-164219</v>
      </c>
      <c r="C4" s="7" t="n">
        <v>-77180</v>
      </c>
    </row>
    <row r="5" spans="1:3">
      <c r="A5" s="4" t="s">
        <v>281</v>
      </c>
    </row>
    <row r="6" spans="1:3">
      <c r="A6" s="3" t="s">
        <v>705</v>
      </c>
    </row>
    <row r="7" spans="1:3">
      <c r="A7" s="4" t="s">
        <v>707</v>
      </c>
      <c r="B7" s="5" t="n">
        <v>5131765</v>
      </c>
    </row>
    <row r="8" spans="1:3">
      <c r="A8" s="4" t="s">
        <v>708</v>
      </c>
      <c r="B8" s="5" t="n">
        <v>-430097</v>
      </c>
    </row>
    <row r="9" spans="1:3">
      <c r="A9" s="4" t="s">
        <v>709</v>
      </c>
      <c r="B9" s="5" t="n">
        <v>4701668</v>
      </c>
    </row>
    <row r="10" spans="1:3">
      <c r="A10" s="4" t="s">
        <v>706</v>
      </c>
      <c r="B10" s="5" t="n">
        <v>-444715</v>
      </c>
    </row>
    <row r="11" spans="1:3">
      <c r="A11" s="4" t="s">
        <v>710</v>
      </c>
      <c r="B11" s="5" t="n">
        <v>4256953</v>
      </c>
    </row>
    <row r="12" spans="1:3">
      <c r="A12" s="4" t="s">
        <v>711</v>
      </c>
    </row>
    <row r="13" spans="1:3">
      <c r="A13" s="3" t="s">
        <v>705</v>
      </c>
    </row>
    <row r="14" spans="1:3">
      <c r="A14" s="4" t="s">
        <v>707</v>
      </c>
      <c r="B14" s="5" t="n">
        <v>46053</v>
      </c>
    </row>
    <row r="15" spans="1:3">
      <c r="A15" s="4" t="s">
        <v>708</v>
      </c>
      <c r="B15" s="5" t="n">
        <v>-23924</v>
      </c>
    </row>
    <row r="16" spans="1:3">
      <c r="A16" s="4" t="s">
        <v>709</v>
      </c>
      <c r="B16" s="5" t="n">
        <v>22129</v>
      </c>
    </row>
    <row r="17" spans="1:3">
      <c r="A17" s="4" t="s">
        <v>706</v>
      </c>
      <c r="B17" s="5" t="n">
        <v>-3266</v>
      </c>
    </row>
    <row r="18" spans="1:3">
      <c r="A18" s="4" t="s">
        <v>710</v>
      </c>
      <c r="B18" s="5" t="n">
        <v>18863</v>
      </c>
    </row>
    <row r="19" spans="1:3">
      <c r="A19" s="4" t="s">
        <v>712</v>
      </c>
    </row>
    <row r="20" spans="1:3">
      <c r="A20" s="3" t="s">
        <v>705</v>
      </c>
    </row>
    <row r="21" spans="1:3">
      <c r="A21" s="4" t="s">
        <v>707</v>
      </c>
      <c r="B21" s="5" t="n">
        <v>5085712</v>
      </c>
    </row>
    <row r="22" spans="1:3">
      <c r="A22" s="4" t="s">
        <v>708</v>
      </c>
      <c r="B22" s="5" t="n">
        <v>-406173</v>
      </c>
    </row>
    <row r="23" spans="1:3">
      <c r="A23" s="4" t="s">
        <v>709</v>
      </c>
      <c r="B23" s="5" t="n">
        <v>4679539</v>
      </c>
    </row>
    <row r="24" spans="1:3">
      <c r="A24" s="4" t="s">
        <v>706</v>
      </c>
      <c r="B24" s="5" t="n">
        <v>-441449</v>
      </c>
    </row>
    <row r="25" spans="1:3">
      <c r="A25" s="4" t="s">
        <v>710</v>
      </c>
      <c r="B25" s="7" t="n">
        <v>42380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3</v>
      </c>
      <c r="B1" s="2" t="s">
        <v>2</v>
      </c>
      <c r="C1" s="2" t="s">
        <v>25</v>
      </c>
    </row>
    <row r="2" spans="1:3">
      <c r="A2" s="3" t="s">
        <v>615</v>
      </c>
    </row>
    <row r="3" spans="1:3">
      <c r="A3" s="4" t="s">
        <v>714</v>
      </c>
      <c r="B3" s="7" t="n">
        <v>54192</v>
      </c>
      <c r="C3" s="7" t="n">
        <v>46933</v>
      </c>
    </row>
    <row r="4" spans="1:3">
      <c r="A4" s="4" t="s">
        <v>715</v>
      </c>
    </row>
    <row r="5" spans="1:3">
      <c r="A5" s="3" t="s">
        <v>615</v>
      </c>
    </row>
    <row r="6" spans="1:3">
      <c r="A6" s="4" t="s">
        <v>716</v>
      </c>
      <c r="B6" s="5" t="n">
        <v>88391</v>
      </c>
      <c r="C6" s="5" t="n">
        <v>65479</v>
      </c>
    </row>
    <row r="7" spans="1:3">
      <c r="A7" s="4" t="s">
        <v>714</v>
      </c>
      <c r="B7" s="5" t="n">
        <v>23147</v>
      </c>
      <c r="C7" s="5" t="n">
        <v>20428</v>
      </c>
    </row>
    <row r="8" spans="1:3">
      <c r="A8" s="4" t="s">
        <v>717</v>
      </c>
      <c r="B8" s="5" t="n">
        <v>111538</v>
      </c>
      <c r="C8" s="5" t="n">
        <v>85907</v>
      </c>
    </row>
    <row r="9" spans="1:3">
      <c r="A9" s="4" t="s">
        <v>718</v>
      </c>
      <c r="B9" s="5" t="n">
        <v>35416</v>
      </c>
      <c r="C9" s="5" t="n">
        <v>32490</v>
      </c>
    </row>
    <row r="10" spans="1:3">
      <c r="A10" s="4" t="s">
        <v>719</v>
      </c>
      <c r="B10" s="7" t="n">
        <v>146954</v>
      </c>
      <c r="C10" s="7" t="n">
        <v>118397</v>
      </c>
    </row>
    <row r="11" spans="1:3">
      <c r="A11" s="4" t="s">
        <v>720</v>
      </c>
      <c r="B11" s="4" t="s">
        <v>721</v>
      </c>
      <c r="C11" s="4" t="s">
        <v>722</v>
      </c>
    </row>
    <row r="12" spans="1:3">
      <c r="A12" s="4" t="s">
        <v>723</v>
      </c>
      <c r="B12" s="4" t="s">
        <v>724</v>
      </c>
      <c r="C12" s="4" t="s">
        <v>725</v>
      </c>
    </row>
    <row r="13" spans="1:3">
      <c r="A13" s="4" t="s">
        <v>726</v>
      </c>
      <c r="B13" s="4" t="s">
        <v>727</v>
      </c>
      <c r="C13" s="4" t="s">
        <v>7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5</v>
      </c>
    </row>
    <row r="2" spans="1:3">
      <c r="A2" s="3" t="s">
        <v>729</v>
      </c>
    </row>
    <row r="3" spans="1:3">
      <c r="A3" s="4" t="s">
        <v>730</v>
      </c>
      <c r="B3" s="7" t="n">
        <v>20817436</v>
      </c>
      <c r="C3" s="7" t="n">
        <v>14896943</v>
      </c>
    </row>
    <row r="4" spans="1:3">
      <c r="A4" s="4" t="s">
        <v>617</v>
      </c>
    </row>
    <row r="5" spans="1:3">
      <c r="A5" s="3" t="s">
        <v>729</v>
      </c>
    </row>
    <row r="6" spans="1:3">
      <c r="A6" s="4" t="s">
        <v>730</v>
      </c>
      <c r="B6" s="5" t="n">
        <v>8822023</v>
      </c>
      <c r="C6" s="5" t="n">
        <v>5435162</v>
      </c>
    </row>
    <row r="7" spans="1:3">
      <c r="A7" s="4" t="s">
        <v>618</v>
      </c>
    </row>
    <row r="8" spans="1:3">
      <c r="A8" s="3" t="s">
        <v>729</v>
      </c>
    </row>
    <row r="9" spans="1:3">
      <c r="A9" s="4" t="s">
        <v>730</v>
      </c>
      <c r="B9" s="5" t="n">
        <v>3980584</v>
      </c>
      <c r="C9" s="5" t="n">
        <v>3042781</v>
      </c>
    </row>
    <row r="10" spans="1:3">
      <c r="A10" s="4" t="s">
        <v>619</v>
      </c>
    </row>
    <row r="11" spans="1:3">
      <c r="A11" s="3" t="s">
        <v>729</v>
      </c>
    </row>
    <row r="12" spans="1:3">
      <c r="A12" s="4" t="s">
        <v>730</v>
      </c>
      <c r="B12" s="5" t="n">
        <v>238724</v>
      </c>
      <c r="C12" s="5" t="n">
        <v>196636</v>
      </c>
    </row>
    <row r="13" spans="1:3">
      <c r="A13" s="4" t="s">
        <v>620</v>
      </c>
    </row>
    <row r="14" spans="1:3">
      <c r="A14" s="3" t="s">
        <v>729</v>
      </c>
    </row>
    <row r="15" spans="1:3">
      <c r="A15" s="4" t="s">
        <v>730</v>
      </c>
      <c r="B15" s="5" t="n">
        <v>13041331</v>
      </c>
      <c r="C15" s="5" t="n">
        <v>8674579</v>
      </c>
    </row>
    <row r="16" spans="1:3">
      <c r="A16" s="4" t="s">
        <v>621</v>
      </c>
    </row>
    <row r="17" spans="1:3">
      <c r="A17" s="3" t="s">
        <v>729</v>
      </c>
    </row>
    <row r="18" spans="1:3">
      <c r="A18" s="4" t="s">
        <v>730</v>
      </c>
      <c r="B18" s="5" t="n">
        <v>1925995</v>
      </c>
      <c r="C18" s="5" t="n">
        <v>1844399</v>
      </c>
    </row>
    <row r="19" spans="1:3">
      <c r="A19" s="4" t="s">
        <v>622</v>
      </c>
    </row>
    <row r="20" spans="1:3">
      <c r="A20" s="3" t="s">
        <v>729</v>
      </c>
    </row>
    <row r="21" spans="1:3">
      <c r="A21" s="4" t="s">
        <v>730</v>
      </c>
      <c r="B21" s="5" t="n">
        <v>2609663</v>
      </c>
      <c r="C21" s="5" t="n">
        <v>1844574</v>
      </c>
    </row>
    <row r="22" spans="1:3">
      <c r="A22" s="4" t="s">
        <v>623</v>
      </c>
    </row>
    <row r="23" spans="1:3">
      <c r="A23" s="3" t="s">
        <v>729</v>
      </c>
    </row>
    <row r="24" spans="1:3">
      <c r="A24" s="4" t="s">
        <v>730</v>
      </c>
      <c r="B24" s="5" t="n">
        <v>1431273</v>
      </c>
      <c r="C24" s="5" t="n">
        <v>1196313</v>
      </c>
    </row>
    <row r="25" spans="1:3">
      <c r="A25" s="4" t="s">
        <v>624</v>
      </c>
    </row>
    <row r="26" spans="1:3">
      <c r="A26" s="3" t="s">
        <v>729</v>
      </c>
    </row>
    <row r="27" spans="1:3">
      <c r="A27" s="4" t="s">
        <v>730</v>
      </c>
      <c r="B27" s="5" t="n">
        <v>1769376</v>
      </c>
      <c r="C27" s="5" t="n">
        <v>1301200</v>
      </c>
    </row>
    <row r="28" spans="1:3">
      <c r="A28" s="4" t="s">
        <v>625</v>
      </c>
    </row>
    <row r="29" spans="1:3">
      <c r="A29" s="3" t="s">
        <v>729</v>
      </c>
    </row>
    <row r="30" spans="1:3">
      <c r="A30" s="4" t="s">
        <v>730</v>
      </c>
      <c r="B30" s="5" t="n">
        <v>39798</v>
      </c>
      <c r="C30" s="5" t="n">
        <v>35878</v>
      </c>
    </row>
    <row r="31" spans="1:3">
      <c r="A31" s="4" t="s">
        <v>626</v>
      </c>
    </row>
    <row r="32" spans="1:3">
      <c r="A32" s="3" t="s">
        <v>729</v>
      </c>
    </row>
    <row r="33" spans="1:3">
      <c r="A33" s="4" t="s">
        <v>731</v>
      </c>
      <c r="B33" s="5" t="n">
        <v>132516</v>
      </c>
      <c r="C33" s="5" t="n">
        <v>131046</v>
      </c>
    </row>
    <row r="34" spans="1:3">
      <c r="A34" s="4" t="s">
        <v>732</v>
      </c>
      <c r="B34" s="5" t="n">
        <v>77784</v>
      </c>
      <c r="C34" s="5" t="n">
        <v>62083</v>
      </c>
    </row>
    <row r="35" spans="1:3">
      <c r="A35" s="4" t="s">
        <v>733</v>
      </c>
      <c r="B35" s="5" t="n">
        <v>14437180</v>
      </c>
      <c r="C35" s="5" t="n">
        <v>12416941</v>
      </c>
    </row>
    <row r="36" spans="1:3">
      <c r="A36" s="4" t="s">
        <v>730</v>
      </c>
      <c r="B36" s="5" t="n">
        <v>14569696</v>
      </c>
      <c r="C36" s="5" t="n">
        <v>12547987</v>
      </c>
    </row>
    <row r="37" spans="1:3">
      <c r="A37" s="4" t="s">
        <v>734</v>
      </c>
    </row>
    <row r="38" spans="1:3">
      <c r="A38" s="3" t="s">
        <v>729</v>
      </c>
    </row>
    <row r="39" spans="1:3">
      <c r="A39" s="4" t="s">
        <v>731</v>
      </c>
      <c r="B39" s="5" t="n">
        <v>44454</v>
      </c>
      <c r="C39" s="5" t="n">
        <v>59850</v>
      </c>
    </row>
    <row r="40" spans="1:3">
      <c r="A40" s="4" t="s">
        <v>735</v>
      </c>
    </row>
    <row r="41" spans="1:3">
      <c r="A41" s="3" t="s">
        <v>729</v>
      </c>
    </row>
    <row r="42" spans="1:3">
      <c r="A42" s="4" t="s">
        <v>731</v>
      </c>
      <c r="B42" s="5" t="n">
        <v>10278</v>
      </c>
      <c r="C42" s="5" t="n">
        <v>9113</v>
      </c>
    </row>
    <row r="43" spans="1:3">
      <c r="A43" s="4" t="s">
        <v>627</v>
      </c>
    </row>
    <row r="44" spans="1:3">
      <c r="A44" s="3" t="s">
        <v>729</v>
      </c>
    </row>
    <row r="45" spans="1:3">
      <c r="A45" s="4" t="s">
        <v>731</v>
      </c>
      <c r="B45" s="5" t="n">
        <v>29212</v>
      </c>
      <c r="C45" s="5" t="n">
        <v>28567</v>
      </c>
    </row>
    <row r="46" spans="1:3">
      <c r="A46" s="4" t="s">
        <v>732</v>
      </c>
      <c r="B46" s="5" t="n">
        <v>24188</v>
      </c>
      <c r="C46" s="5" t="n">
        <v>20114</v>
      </c>
    </row>
    <row r="47" spans="1:3">
      <c r="A47" s="4" t="s">
        <v>733</v>
      </c>
      <c r="B47" s="5" t="n">
        <v>4874584</v>
      </c>
      <c r="C47" s="5" t="n">
        <v>4067250</v>
      </c>
    </row>
    <row r="48" spans="1:3">
      <c r="A48" s="4" t="s">
        <v>730</v>
      </c>
      <c r="B48" s="5" t="n">
        <v>4903796</v>
      </c>
      <c r="C48" s="5" t="n">
        <v>4095817</v>
      </c>
    </row>
    <row r="49" spans="1:3">
      <c r="A49" s="4" t="s">
        <v>736</v>
      </c>
    </row>
    <row r="50" spans="1:3">
      <c r="A50" s="3" t="s">
        <v>729</v>
      </c>
    </row>
    <row r="51" spans="1:3">
      <c r="A51" s="4" t="s">
        <v>731</v>
      </c>
      <c r="B51" s="5" t="n">
        <v>5023</v>
      </c>
      <c r="C51" s="5" t="n">
        <v>8452</v>
      </c>
    </row>
    <row r="52" spans="1:3">
      <c r="A52" s="4" t="s">
        <v>737</v>
      </c>
    </row>
    <row r="53" spans="1:3">
      <c r="A53" s="3" t="s">
        <v>729</v>
      </c>
    </row>
    <row r="54" spans="1:3">
      <c r="A54" s="4" t="s">
        <v>731</v>
      </c>
      <c r="B54" s="5" t="n">
        <v>1</v>
      </c>
      <c r="C54" s="5" t="n">
        <v>1</v>
      </c>
    </row>
    <row r="55" spans="1:3">
      <c r="A55" s="4" t="s">
        <v>628</v>
      </c>
    </row>
    <row r="56" spans="1:3">
      <c r="A56" s="3" t="s">
        <v>729</v>
      </c>
    </row>
    <row r="57" spans="1:3">
      <c r="A57" s="4" t="s">
        <v>731</v>
      </c>
      <c r="B57" s="5" t="n">
        <v>39327</v>
      </c>
      <c r="C57" s="5" t="n">
        <v>40163</v>
      </c>
    </row>
    <row r="58" spans="1:3">
      <c r="A58" s="4" t="s">
        <v>732</v>
      </c>
      <c r="B58" s="5" t="n">
        <v>32541</v>
      </c>
      <c r="C58" s="5" t="n">
        <v>24141</v>
      </c>
    </row>
    <row r="59" spans="1:3">
      <c r="A59" s="4" t="s">
        <v>733</v>
      </c>
      <c r="B59" s="5" t="n">
        <v>3119870</v>
      </c>
      <c r="C59" s="5" t="n">
        <v>2671723</v>
      </c>
    </row>
    <row r="60" spans="1:3">
      <c r="A60" s="4" t="s">
        <v>730</v>
      </c>
      <c r="B60" s="5" t="n">
        <v>3159197</v>
      </c>
      <c r="C60" s="5" t="n">
        <v>2711886</v>
      </c>
    </row>
    <row r="61" spans="1:3">
      <c r="A61" s="4" t="s">
        <v>738</v>
      </c>
    </row>
    <row r="62" spans="1:3">
      <c r="A62" s="3" t="s">
        <v>729</v>
      </c>
    </row>
    <row r="63" spans="1:3">
      <c r="A63" s="4" t="s">
        <v>731</v>
      </c>
      <c r="B63" s="5" t="n">
        <v>4880</v>
      </c>
      <c r="C63" s="5" t="n">
        <v>16019</v>
      </c>
    </row>
    <row r="64" spans="1:3">
      <c r="A64" s="4" t="s">
        <v>739</v>
      </c>
    </row>
    <row r="65" spans="1:3">
      <c r="A65" s="3" t="s">
        <v>729</v>
      </c>
    </row>
    <row r="66" spans="1:3">
      <c r="A66" s="4" t="s">
        <v>731</v>
      </c>
      <c r="B66" s="5" t="n">
        <v>1906</v>
      </c>
      <c r="C66" s="5" t="n">
        <v>3</v>
      </c>
    </row>
    <row r="67" spans="1:3">
      <c r="A67" s="4" t="s">
        <v>629</v>
      </c>
    </row>
    <row r="68" spans="1:3">
      <c r="A68" s="3" t="s">
        <v>729</v>
      </c>
    </row>
    <row r="69" spans="1:3">
      <c r="A69" s="4" t="s">
        <v>731</v>
      </c>
      <c r="B69" s="5" t="n">
        <v>2492</v>
      </c>
      <c r="C69" s="5" t="n">
        <v>4403</v>
      </c>
    </row>
    <row r="70" spans="1:3">
      <c r="A70" s="4" t="s">
        <v>732</v>
      </c>
      <c r="B70" s="5" t="n">
        <v>1199</v>
      </c>
      <c r="C70" s="5" t="n">
        <v>3429</v>
      </c>
    </row>
    <row r="71" spans="1:3">
      <c r="A71" s="4" t="s">
        <v>733</v>
      </c>
      <c r="B71" s="5" t="n">
        <v>236232</v>
      </c>
      <c r="C71" s="5" t="n">
        <v>192233</v>
      </c>
    </row>
    <row r="72" spans="1:3">
      <c r="A72" s="4" t="s">
        <v>730</v>
      </c>
      <c r="B72" s="5" t="n">
        <v>238724</v>
      </c>
      <c r="C72" s="5" t="n">
        <v>196636</v>
      </c>
    </row>
    <row r="73" spans="1:3">
      <c r="A73" s="4" t="s">
        <v>740</v>
      </c>
    </row>
    <row r="74" spans="1:3">
      <c r="A74" s="3" t="s">
        <v>729</v>
      </c>
    </row>
    <row r="75" spans="1:3">
      <c r="A75" s="4" t="s">
        <v>731</v>
      </c>
      <c r="B75" s="5" t="n">
        <v>1293</v>
      </c>
      <c r="C75" s="5" t="n">
        <v>973</v>
      </c>
    </row>
    <row r="76" spans="1:3">
      <c r="A76" s="4" t="s">
        <v>741</v>
      </c>
    </row>
    <row r="77" spans="1:3">
      <c r="A77" s="3" t="s">
        <v>729</v>
      </c>
    </row>
    <row r="78" spans="1:3">
      <c r="A78" s="4" t="s">
        <v>731</v>
      </c>
      <c r="B78" s="5" t="n">
        <v>0</v>
      </c>
      <c r="C78" s="5" t="n">
        <v>1</v>
      </c>
    </row>
    <row r="79" spans="1:3">
      <c r="A79" s="4" t="s">
        <v>630</v>
      </c>
    </row>
    <row r="80" spans="1:3">
      <c r="A80" s="3" t="s">
        <v>729</v>
      </c>
    </row>
    <row r="81" spans="1:3">
      <c r="A81" s="4" t="s">
        <v>731</v>
      </c>
      <c r="B81" s="5" t="n">
        <v>71031</v>
      </c>
      <c r="C81" s="5" t="n">
        <v>73133</v>
      </c>
    </row>
    <row r="82" spans="1:3">
      <c r="A82" s="4" t="s">
        <v>732</v>
      </c>
      <c r="B82" s="5" t="n">
        <v>57928</v>
      </c>
      <c r="C82" s="5" t="n">
        <v>47684</v>
      </c>
    </row>
    <row r="83" spans="1:3">
      <c r="A83" s="4" t="s">
        <v>733</v>
      </c>
      <c r="B83" s="5" t="n">
        <v>8230686</v>
      </c>
      <c r="C83" s="5" t="n">
        <v>6931206</v>
      </c>
    </row>
    <row r="84" spans="1:3">
      <c r="A84" s="4" t="s">
        <v>730</v>
      </c>
      <c r="B84" s="5" t="n">
        <v>8301717</v>
      </c>
      <c r="C84" s="5" t="n">
        <v>7004339</v>
      </c>
    </row>
    <row r="85" spans="1:3">
      <c r="A85" s="4" t="s">
        <v>742</v>
      </c>
    </row>
    <row r="86" spans="1:3">
      <c r="A86" s="3" t="s">
        <v>729</v>
      </c>
    </row>
    <row r="87" spans="1:3">
      <c r="A87" s="4" t="s">
        <v>731</v>
      </c>
      <c r="B87" s="5" t="n">
        <v>11196</v>
      </c>
      <c r="C87" s="5" t="n">
        <v>25444</v>
      </c>
    </row>
    <row r="88" spans="1:3">
      <c r="A88" s="4" t="s">
        <v>743</v>
      </c>
    </row>
    <row r="89" spans="1:3">
      <c r="A89" s="3" t="s">
        <v>729</v>
      </c>
    </row>
    <row r="90" spans="1:3">
      <c r="A90" s="4" t="s">
        <v>731</v>
      </c>
      <c r="B90" s="5" t="n">
        <v>1907</v>
      </c>
      <c r="C90" s="5" t="n">
        <v>5</v>
      </c>
    </row>
    <row r="91" spans="1:3">
      <c r="A91" s="4" t="s">
        <v>631</v>
      </c>
    </row>
    <row r="92" spans="1:3">
      <c r="A92" s="3" t="s">
        <v>729</v>
      </c>
    </row>
    <row r="93" spans="1:3">
      <c r="A93" s="4" t="s">
        <v>731</v>
      </c>
      <c r="B93" s="5" t="n">
        <v>23101</v>
      </c>
      <c r="C93" s="5" t="n">
        <v>21443</v>
      </c>
    </row>
    <row r="94" spans="1:3">
      <c r="A94" s="4" t="s">
        <v>732</v>
      </c>
      <c r="B94" s="5" t="n">
        <v>8858</v>
      </c>
      <c r="C94" s="5" t="n">
        <v>6484</v>
      </c>
    </row>
    <row r="95" spans="1:3">
      <c r="A95" s="4" t="s">
        <v>733</v>
      </c>
      <c r="B95" s="5" t="n">
        <v>1734729</v>
      </c>
      <c r="C95" s="5" t="n">
        <v>1743814</v>
      </c>
    </row>
    <row r="96" spans="1:3">
      <c r="A96" s="4" t="s">
        <v>730</v>
      </c>
      <c r="B96" s="5" t="n">
        <v>1757830</v>
      </c>
      <c r="C96" s="5" t="n">
        <v>1765257</v>
      </c>
    </row>
    <row r="97" spans="1:3">
      <c r="A97" s="4" t="s">
        <v>744</v>
      </c>
    </row>
    <row r="98" spans="1:3">
      <c r="A98" s="3" t="s">
        <v>729</v>
      </c>
    </row>
    <row r="99" spans="1:3">
      <c r="A99" s="4" t="s">
        <v>731</v>
      </c>
      <c r="B99" s="5" t="n">
        <v>10139</v>
      </c>
      <c r="C99" s="5" t="n">
        <v>10573</v>
      </c>
    </row>
    <row r="100" spans="1:3">
      <c r="A100" s="4" t="s">
        <v>745</v>
      </c>
    </row>
    <row r="101" spans="1:3">
      <c r="A101" s="3" t="s">
        <v>729</v>
      </c>
    </row>
    <row r="102" spans="1:3">
      <c r="A102" s="4" t="s">
        <v>731</v>
      </c>
      <c r="B102" s="5" t="n">
        <v>4104</v>
      </c>
      <c r="C102" s="5" t="n">
        <v>4386</v>
      </c>
    </row>
    <row r="103" spans="1:3">
      <c r="A103" s="4" t="s">
        <v>632</v>
      </c>
    </row>
    <row r="104" spans="1:3">
      <c r="A104" s="3" t="s">
        <v>729</v>
      </c>
    </row>
    <row r="105" spans="1:3">
      <c r="A105" s="4" t="s">
        <v>731</v>
      </c>
      <c r="B105" s="5" t="n">
        <v>18798</v>
      </c>
      <c r="C105" s="5" t="n">
        <v>16924</v>
      </c>
    </row>
    <row r="106" spans="1:3">
      <c r="A106" s="4" t="s">
        <v>732</v>
      </c>
      <c r="B106" s="5" t="n">
        <v>5687</v>
      </c>
      <c r="C106" s="5" t="n">
        <v>3316</v>
      </c>
    </row>
    <row r="107" spans="1:3">
      <c r="A107" s="4" t="s">
        <v>733</v>
      </c>
      <c r="B107" s="5" t="n">
        <v>1885822</v>
      </c>
      <c r="C107" s="5" t="n">
        <v>1429852</v>
      </c>
    </row>
    <row r="108" spans="1:3">
      <c r="A108" s="4" t="s">
        <v>730</v>
      </c>
      <c r="B108" s="5" t="n">
        <v>1904620</v>
      </c>
      <c r="C108" s="5" t="n">
        <v>1446776</v>
      </c>
    </row>
    <row r="109" spans="1:3">
      <c r="A109" s="4" t="s">
        <v>746</v>
      </c>
    </row>
    <row r="110" spans="1:3">
      <c r="A110" s="3" t="s">
        <v>729</v>
      </c>
    </row>
    <row r="111" spans="1:3">
      <c r="A111" s="4" t="s">
        <v>731</v>
      </c>
      <c r="B111" s="5" t="n">
        <v>10518</v>
      </c>
      <c r="C111" s="5" t="n">
        <v>10594</v>
      </c>
    </row>
    <row r="112" spans="1:3">
      <c r="A112" s="4" t="s">
        <v>747</v>
      </c>
    </row>
    <row r="113" spans="1:3">
      <c r="A113" s="3" t="s">
        <v>729</v>
      </c>
    </row>
    <row r="114" spans="1:3">
      <c r="A114" s="4" t="s">
        <v>731</v>
      </c>
      <c r="B114" s="5" t="n">
        <v>2593</v>
      </c>
      <c r="C114" s="5" t="n">
        <v>3014</v>
      </c>
    </row>
    <row r="115" spans="1:3">
      <c r="A115" s="4" t="s">
        <v>633</v>
      </c>
    </row>
    <row r="116" spans="1:3">
      <c r="A116" s="3" t="s">
        <v>729</v>
      </c>
    </row>
    <row r="117" spans="1:3">
      <c r="A117" s="4" t="s">
        <v>731</v>
      </c>
      <c r="B117" s="5" t="n">
        <v>10129</v>
      </c>
      <c r="C117" s="5" t="n">
        <v>11808</v>
      </c>
    </row>
    <row r="118" spans="1:3">
      <c r="A118" s="4" t="s">
        <v>732</v>
      </c>
      <c r="B118" s="5" t="n">
        <v>1927</v>
      </c>
      <c r="C118" s="5" t="n">
        <v>1983</v>
      </c>
    </row>
    <row r="119" spans="1:3">
      <c r="A119" s="4" t="s">
        <v>733</v>
      </c>
      <c r="B119" s="5" t="n">
        <v>1420982</v>
      </c>
      <c r="C119" s="5" t="n">
        <v>1184302</v>
      </c>
    </row>
    <row r="120" spans="1:3">
      <c r="A120" s="4" t="s">
        <v>730</v>
      </c>
      <c r="B120" s="5" t="n">
        <v>1431111</v>
      </c>
      <c r="C120" s="5" t="n">
        <v>1196110</v>
      </c>
    </row>
    <row r="121" spans="1:3">
      <c r="A121" s="4" t="s">
        <v>748</v>
      </c>
    </row>
    <row r="122" spans="1:3">
      <c r="A122" s="3" t="s">
        <v>729</v>
      </c>
    </row>
    <row r="123" spans="1:3">
      <c r="A123" s="4" t="s">
        <v>731</v>
      </c>
      <c r="B123" s="5" t="n">
        <v>7765</v>
      </c>
      <c r="C123" s="5" t="n">
        <v>9312</v>
      </c>
    </row>
    <row r="124" spans="1:3">
      <c r="A124" s="4" t="s">
        <v>749</v>
      </c>
    </row>
    <row r="125" spans="1:3">
      <c r="A125" s="3" t="s">
        <v>729</v>
      </c>
    </row>
    <row r="126" spans="1:3">
      <c r="A126" s="4" t="s">
        <v>731</v>
      </c>
      <c r="B126" s="5" t="n">
        <v>437</v>
      </c>
      <c r="C126" s="5" t="n">
        <v>513</v>
      </c>
    </row>
    <row r="127" spans="1:3">
      <c r="A127" s="4" t="s">
        <v>634</v>
      </c>
    </row>
    <row r="128" spans="1:3">
      <c r="A128" s="3" t="s">
        <v>729</v>
      </c>
    </row>
    <row r="129" spans="1:3">
      <c r="A129" s="4" t="s">
        <v>731</v>
      </c>
      <c r="B129" s="5" t="n">
        <v>7705</v>
      </c>
      <c r="C129" s="5" t="n">
        <v>6257</v>
      </c>
    </row>
    <row r="130" spans="1:3">
      <c r="A130" s="4" t="s">
        <v>732</v>
      </c>
      <c r="B130" s="5" t="n">
        <v>2456</v>
      </c>
      <c r="C130" s="5" t="n">
        <v>1616</v>
      </c>
    </row>
    <row r="131" spans="1:3">
      <c r="A131" s="4" t="s">
        <v>733</v>
      </c>
      <c r="B131" s="5" t="n">
        <v>1126915</v>
      </c>
      <c r="C131" s="5" t="n">
        <v>1093370</v>
      </c>
    </row>
    <row r="132" spans="1:3">
      <c r="A132" s="4" t="s">
        <v>730</v>
      </c>
      <c r="B132" s="5" t="n">
        <v>1134620</v>
      </c>
      <c r="C132" s="5" t="n">
        <v>1099627</v>
      </c>
    </row>
    <row r="133" spans="1:3">
      <c r="A133" s="4" t="s">
        <v>750</v>
      </c>
    </row>
    <row r="134" spans="1:3">
      <c r="A134" s="3" t="s">
        <v>729</v>
      </c>
    </row>
    <row r="135" spans="1:3">
      <c r="A135" s="4" t="s">
        <v>731</v>
      </c>
      <c r="B135" s="5" t="n">
        <v>4545</v>
      </c>
      <c r="C135" s="5" t="n">
        <v>3529</v>
      </c>
    </row>
    <row r="136" spans="1:3">
      <c r="A136" s="4" t="s">
        <v>751</v>
      </c>
    </row>
    <row r="137" spans="1:3">
      <c r="A137" s="3" t="s">
        <v>729</v>
      </c>
    </row>
    <row r="138" spans="1:3">
      <c r="A138" s="4" t="s">
        <v>731</v>
      </c>
      <c r="B138" s="5" t="n">
        <v>704</v>
      </c>
      <c r="C138" s="5" t="n">
        <v>1112</v>
      </c>
    </row>
    <row r="139" spans="1:3">
      <c r="A139" s="4" t="s">
        <v>635</v>
      </c>
    </row>
    <row r="140" spans="1:3">
      <c r="A140" s="3" t="s">
        <v>729</v>
      </c>
    </row>
    <row r="141" spans="1:3">
      <c r="A141" s="4" t="s">
        <v>731</v>
      </c>
      <c r="B141" s="5" t="n">
        <v>1752</v>
      </c>
      <c r="C141" s="5" t="n">
        <v>1481</v>
      </c>
    </row>
    <row r="142" spans="1:3">
      <c r="A142" s="4" t="s">
        <v>732</v>
      </c>
      <c r="B142" s="5" t="n">
        <v>928</v>
      </c>
      <c r="C142" s="5" t="n">
        <v>1000</v>
      </c>
    </row>
    <row r="143" spans="1:3">
      <c r="A143" s="4" t="s">
        <v>733</v>
      </c>
      <c r="B143" s="5" t="n">
        <v>38046</v>
      </c>
      <c r="C143" s="5" t="n">
        <v>34397</v>
      </c>
    </row>
    <row r="144" spans="1:3">
      <c r="A144" s="4" t="s">
        <v>730</v>
      </c>
      <c r="B144" s="5" t="n">
        <v>39798</v>
      </c>
      <c r="C144" s="5" t="n">
        <v>35878</v>
      </c>
    </row>
    <row r="145" spans="1:3">
      <c r="A145" s="4" t="s">
        <v>752</v>
      </c>
    </row>
    <row r="146" spans="1:3">
      <c r="A146" s="3" t="s">
        <v>729</v>
      </c>
    </row>
    <row r="147" spans="1:3">
      <c r="A147" s="4" t="s">
        <v>731</v>
      </c>
      <c r="B147" s="5" t="n">
        <v>291</v>
      </c>
      <c r="C147" s="5" t="n">
        <v>398</v>
      </c>
    </row>
    <row r="148" spans="1:3">
      <c r="A148" s="4" t="s">
        <v>753</v>
      </c>
    </row>
    <row r="149" spans="1:3">
      <c r="A149" s="3" t="s">
        <v>729</v>
      </c>
    </row>
    <row r="150" spans="1:3">
      <c r="A150" s="4" t="s">
        <v>731</v>
      </c>
      <c r="B150" s="5" t="n">
        <v>533</v>
      </c>
      <c r="C150" s="5" t="n">
        <v>83</v>
      </c>
    </row>
    <row r="151" spans="1:3">
      <c r="A151" s="4" t="s">
        <v>636</v>
      </c>
    </row>
    <row r="152" spans="1:3">
      <c r="A152" s="3" t="s">
        <v>729</v>
      </c>
    </row>
    <row r="153" spans="1:3">
      <c r="A153" s="4" t="s">
        <v>731</v>
      </c>
      <c r="B153" s="5" t="n">
        <v>174641</v>
      </c>
      <c r="C153" s="5" t="n">
        <v>68130</v>
      </c>
    </row>
    <row r="154" spans="1:3">
      <c r="A154" s="4" t="s">
        <v>732</v>
      </c>
      <c r="B154" s="5" t="n">
        <v>10607</v>
      </c>
      <c r="C154" s="5" t="n">
        <v>3396</v>
      </c>
    </row>
    <row r="155" spans="1:3">
      <c r="A155" s="4" t="s">
        <v>733</v>
      </c>
      <c r="B155" s="5" t="n">
        <v>6378527</v>
      </c>
      <c r="C155" s="5" t="n">
        <v>2430340</v>
      </c>
    </row>
    <row r="156" spans="1:3">
      <c r="A156" s="4" t="s">
        <v>730</v>
      </c>
      <c r="B156" s="5" t="n">
        <v>6247740</v>
      </c>
      <c r="C156" s="5" t="n">
        <v>2348956</v>
      </c>
    </row>
    <row r="157" spans="1:3">
      <c r="A157" s="4" t="s">
        <v>754</v>
      </c>
      <c r="B157" s="5" t="n">
        <v>-305428</v>
      </c>
      <c r="C157" s="5" t="n">
        <v>-149514</v>
      </c>
    </row>
    <row r="158" spans="1:3">
      <c r="A158" s="4" t="s">
        <v>755</v>
      </c>
    </row>
    <row r="159" spans="1:3">
      <c r="A159" s="3" t="s">
        <v>729</v>
      </c>
    </row>
    <row r="160" spans="1:3">
      <c r="A160" s="4" t="s">
        <v>731</v>
      </c>
      <c r="B160" s="5" t="n">
        <v>75839</v>
      </c>
      <c r="C160" s="5" t="n">
        <v>24210</v>
      </c>
    </row>
    <row r="161" spans="1:3">
      <c r="A161" s="4" t="s">
        <v>756</v>
      </c>
    </row>
    <row r="162" spans="1:3">
      <c r="A162" s="3" t="s">
        <v>729</v>
      </c>
    </row>
    <row r="163" spans="1:3">
      <c r="A163" s="4" t="s">
        <v>731</v>
      </c>
      <c r="B163" s="5" t="n">
        <v>88195</v>
      </c>
      <c r="C163" s="5" t="n">
        <v>40524</v>
      </c>
    </row>
    <row r="164" spans="1:3">
      <c r="A164" s="4" t="s">
        <v>637</v>
      </c>
    </row>
    <row r="165" spans="1:3">
      <c r="A165" s="3" t="s">
        <v>729</v>
      </c>
    </row>
    <row r="166" spans="1:3">
      <c r="A166" s="4" t="s">
        <v>731</v>
      </c>
      <c r="B166" s="5" t="n">
        <v>104733</v>
      </c>
      <c r="C166" s="5" t="n">
        <v>34340</v>
      </c>
    </row>
    <row r="167" spans="1:3">
      <c r="A167" s="4" t="s">
        <v>732</v>
      </c>
      <c r="B167" s="5" t="n">
        <v>3485</v>
      </c>
      <c r="C167" s="5" t="n">
        <v>949</v>
      </c>
    </row>
    <row r="168" spans="1:3">
      <c r="A168" s="4" t="s">
        <v>733</v>
      </c>
      <c r="B168" s="5" t="n">
        <v>4019956</v>
      </c>
      <c r="C168" s="5" t="n">
        <v>1384752</v>
      </c>
    </row>
    <row r="169" spans="1:3">
      <c r="A169" s="4" t="s">
        <v>730</v>
      </c>
      <c r="B169" s="5" t="n">
        <v>3918227</v>
      </c>
      <c r="C169" s="5" t="n">
        <v>1339345</v>
      </c>
    </row>
    <row r="170" spans="1:3">
      <c r="A170" s="4" t="s">
        <v>754</v>
      </c>
      <c r="B170" s="5" t="n">
        <v>-206462</v>
      </c>
      <c r="C170" s="5" t="n">
        <v>-79747</v>
      </c>
    </row>
    <row r="171" spans="1:3">
      <c r="A171" s="4" t="s">
        <v>757</v>
      </c>
    </row>
    <row r="172" spans="1:3">
      <c r="A172" s="3" t="s">
        <v>729</v>
      </c>
    </row>
    <row r="173" spans="1:3">
      <c r="A173" s="4" t="s">
        <v>731</v>
      </c>
      <c r="B173" s="5" t="n">
        <v>36343</v>
      </c>
      <c r="C173" s="5" t="n">
        <v>9501</v>
      </c>
    </row>
    <row r="174" spans="1:3">
      <c r="A174" s="4" t="s">
        <v>758</v>
      </c>
    </row>
    <row r="175" spans="1:3">
      <c r="A175" s="3" t="s">
        <v>729</v>
      </c>
    </row>
    <row r="176" spans="1:3">
      <c r="A176" s="4" t="s">
        <v>731</v>
      </c>
      <c r="B176" s="5" t="n">
        <v>64905</v>
      </c>
      <c r="C176" s="5" t="n">
        <v>23890</v>
      </c>
    </row>
    <row r="177" spans="1:3">
      <c r="A177" s="4" t="s">
        <v>638</v>
      </c>
    </row>
    <row r="178" spans="1:3">
      <c r="A178" s="3" t="s">
        <v>729</v>
      </c>
    </row>
    <row r="179" spans="1:3">
      <c r="A179" s="4" t="s">
        <v>731</v>
      </c>
      <c r="B179" s="5" t="n">
        <v>19883</v>
      </c>
      <c r="C179" s="5" t="n">
        <v>6842</v>
      </c>
    </row>
    <row r="180" spans="1:3">
      <c r="A180" s="4" t="s">
        <v>732</v>
      </c>
      <c r="B180" s="5" t="n">
        <v>6151</v>
      </c>
      <c r="C180" s="5" t="n">
        <v>2111</v>
      </c>
    </row>
    <row r="181" spans="1:3">
      <c r="A181" s="4" t="s">
        <v>733</v>
      </c>
      <c r="B181" s="5" t="n">
        <v>845806</v>
      </c>
      <c r="C181" s="5" t="n">
        <v>353494</v>
      </c>
    </row>
    <row r="182" spans="1:3">
      <c r="A182" s="4" t="s">
        <v>730</v>
      </c>
      <c r="B182" s="5" t="n">
        <v>821387</v>
      </c>
      <c r="C182" s="5" t="n">
        <v>330895</v>
      </c>
    </row>
    <row r="183" spans="1:3">
      <c r="A183" s="4" t="s">
        <v>754</v>
      </c>
      <c r="B183" s="5" t="n">
        <v>-44302</v>
      </c>
      <c r="C183" s="5" t="n">
        <v>-29441</v>
      </c>
    </row>
    <row r="184" spans="1:3">
      <c r="A184" s="4" t="s">
        <v>759</v>
      </c>
    </row>
    <row r="185" spans="1:3">
      <c r="A185" s="3" t="s">
        <v>729</v>
      </c>
    </row>
    <row r="186" spans="1:3">
      <c r="A186" s="4" t="s">
        <v>731</v>
      </c>
      <c r="B186" s="5" t="n">
        <v>8764</v>
      </c>
      <c r="C186" s="5" t="n">
        <v>1789</v>
      </c>
    </row>
    <row r="187" spans="1:3">
      <c r="A187" s="4" t="s">
        <v>760</v>
      </c>
    </row>
    <row r="188" spans="1:3">
      <c r="A188" s="3" t="s">
        <v>729</v>
      </c>
    </row>
    <row r="189" spans="1:3">
      <c r="A189" s="4" t="s">
        <v>731</v>
      </c>
      <c r="B189" s="5" t="n">
        <v>4968</v>
      </c>
      <c r="C189" s="5" t="n">
        <v>2942</v>
      </c>
    </row>
    <row r="190" spans="1:3">
      <c r="A190" s="4" t="s">
        <v>639</v>
      </c>
    </row>
    <row r="191" spans="1:3">
      <c r="A191" s="3" t="s">
        <v>729</v>
      </c>
    </row>
    <row r="192" spans="1:3">
      <c r="A192" s="4" t="s">
        <v>730</v>
      </c>
      <c r="B192" s="5" t="n">
        <v>0</v>
      </c>
      <c r="C192" s="5" t="n">
        <v>0</v>
      </c>
    </row>
    <row r="193" spans="1:3">
      <c r="A193" s="4" t="s">
        <v>640</v>
      </c>
    </row>
    <row r="194" spans="1:3">
      <c r="A194" s="3" t="s">
        <v>729</v>
      </c>
    </row>
    <row r="195" spans="1:3">
      <c r="A195" s="4" t="s">
        <v>731</v>
      </c>
      <c r="B195" s="5" t="n">
        <v>124616</v>
      </c>
      <c r="C195" s="5" t="n">
        <v>41182</v>
      </c>
    </row>
    <row r="196" spans="1:3">
      <c r="A196" s="4" t="s">
        <v>732</v>
      </c>
      <c r="B196" s="5" t="n">
        <v>9636</v>
      </c>
      <c r="C196" s="5" t="n">
        <v>3060</v>
      </c>
    </row>
    <row r="197" spans="1:3">
      <c r="A197" s="4" t="s">
        <v>733</v>
      </c>
      <c r="B197" s="5" t="n">
        <v>4865762</v>
      </c>
      <c r="C197" s="5" t="n">
        <v>1738246</v>
      </c>
    </row>
    <row r="198" spans="1:3">
      <c r="A198" s="4" t="s">
        <v>730</v>
      </c>
      <c r="B198" s="5" t="n">
        <v>4739614</v>
      </c>
      <c r="C198" s="5" t="n">
        <v>1670240</v>
      </c>
    </row>
    <row r="199" spans="1:3">
      <c r="A199" s="4" t="s">
        <v>754</v>
      </c>
      <c r="B199" s="5" t="n">
        <v>-250764</v>
      </c>
      <c r="C199" s="5" t="n">
        <v>-109188</v>
      </c>
    </row>
    <row r="200" spans="1:3">
      <c r="A200" s="4" t="s">
        <v>761</v>
      </c>
    </row>
    <row r="201" spans="1:3">
      <c r="A201" s="3" t="s">
        <v>729</v>
      </c>
    </row>
    <row r="202" spans="1:3">
      <c r="A202" s="4" t="s">
        <v>731</v>
      </c>
      <c r="B202" s="5" t="n">
        <v>45107</v>
      </c>
      <c r="C202" s="5" t="n">
        <v>11290</v>
      </c>
    </row>
    <row r="203" spans="1:3">
      <c r="A203" s="4" t="s">
        <v>762</v>
      </c>
    </row>
    <row r="204" spans="1:3">
      <c r="A204" s="3" t="s">
        <v>729</v>
      </c>
    </row>
    <row r="205" spans="1:3">
      <c r="A205" s="4" t="s">
        <v>731</v>
      </c>
      <c r="B205" s="5" t="n">
        <v>69873</v>
      </c>
      <c r="C205" s="5" t="n">
        <v>26832</v>
      </c>
    </row>
    <row r="206" spans="1:3">
      <c r="A206" s="4" t="s">
        <v>641</v>
      </c>
    </row>
    <row r="207" spans="1:3">
      <c r="A207" s="3" t="s">
        <v>729</v>
      </c>
    </row>
    <row r="208" spans="1:3">
      <c r="A208" s="4" t="s">
        <v>731</v>
      </c>
      <c r="B208" s="5" t="n">
        <v>5192</v>
      </c>
      <c r="C208" s="5" t="n">
        <v>3661</v>
      </c>
    </row>
    <row r="209" spans="1:3">
      <c r="A209" s="4" t="s">
        <v>732</v>
      </c>
      <c r="B209" s="5" t="n">
        <v>0</v>
      </c>
      <c r="C209" s="5" t="n">
        <v>0</v>
      </c>
    </row>
    <row r="210" spans="1:3">
      <c r="A210" s="4" t="s">
        <v>733</v>
      </c>
      <c r="B210" s="5" t="n">
        <v>161616</v>
      </c>
      <c r="C210" s="5" t="n">
        <v>73479</v>
      </c>
    </row>
    <row r="211" spans="1:3">
      <c r="A211" s="4" t="s">
        <v>730</v>
      </c>
      <c r="B211" s="5" t="n">
        <v>168165</v>
      </c>
      <c r="C211" s="5" t="n">
        <v>79142</v>
      </c>
    </row>
    <row r="212" spans="1:3">
      <c r="A212" s="4" t="s">
        <v>754</v>
      </c>
      <c r="B212" s="5" t="n">
        <v>1357</v>
      </c>
      <c r="C212" s="5" t="n">
        <v>2002</v>
      </c>
    </row>
    <row r="213" spans="1:3">
      <c r="A213" s="4" t="s">
        <v>763</v>
      </c>
    </row>
    <row r="214" spans="1:3">
      <c r="A214" s="3" t="s">
        <v>729</v>
      </c>
    </row>
    <row r="215" spans="1:3">
      <c r="A215" s="4" t="s">
        <v>731</v>
      </c>
      <c r="B215" s="5" t="n">
        <v>3471</v>
      </c>
      <c r="C215" s="5" t="n">
        <v>2317</v>
      </c>
    </row>
    <row r="216" spans="1:3">
      <c r="A216" s="4" t="s">
        <v>764</v>
      </c>
    </row>
    <row r="217" spans="1:3">
      <c r="A217" s="3" t="s">
        <v>729</v>
      </c>
    </row>
    <row r="218" spans="1:3">
      <c r="A218" s="4" t="s">
        <v>731</v>
      </c>
      <c r="B218" s="5" t="n">
        <v>1721</v>
      </c>
      <c r="C218" s="5" t="n">
        <v>1344</v>
      </c>
    </row>
    <row r="219" spans="1:3">
      <c r="A219" s="4" t="s">
        <v>642</v>
      </c>
    </row>
    <row r="220" spans="1:3">
      <c r="A220" s="3" t="s">
        <v>729</v>
      </c>
    </row>
    <row r="221" spans="1:3">
      <c r="A221" s="4" t="s">
        <v>731</v>
      </c>
      <c r="B221" s="5" t="n">
        <v>31882</v>
      </c>
      <c r="C221" s="5" t="n">
        <v>19244</v>
      </c>
    </row>
    <row r="222" spans="1:3">
      <c r="A222" s="4" t="s">
        <v>732</v>
      </c>
      <c r="B222" s="5" t="n">
        <v>0</v>
      </c>
      <c r="C222" s="5" t="n">
        <v>0</v>
      </c>
    </row>
    <row r="223" spans="1:3">
      <c r="A223" s="4" t="s">
        <v>733</v>
      </c>
      <c r="B223" s="5" t="n">
        <v>715366</v>
      </c>
      <c r="C223" s="5" t="n">
        <v>416561</v>
      </c>
    </row>
    <row r="224" spans="1:3">
      <c r="A224" s="4" t="s">
        <v>730</v>
      </c>
      <c r="B224" s="5" t="n">
        <v>705043</v>
      </c>
      <c r="C224" s="5" t="n">
        <v>397798</v>
      </c>
    </row>
    <row r="225" spans="1:3">
      <c r="A225" s="4" t="s">
        <v>754</v>
      </c>
      <c r="B225" s="5" t="n">
        <v>-42205</v>
      </c>
      <c r="C225" s="5" t="n">
        <v>-38007</v>
      </c>
    </row>
    <row r="226" spans="1:3">
      <c r="A226" s="4" t="s">
        <v>765</v>
      </c>
    </row>
    <row r="227" spans="1:3">
      <c r="A227" s="3" t="s">
        <v>729</v>
      </c>
    </row>
    <row r="228" spans="1:3">
      <c r="A228" s="4" t="s">
        <v>731</v>
      </c>
      <c r="B228" s="5" t="n">
        <v>20535</v>
      </c>
      <c r="C228" s="5" t="n">
        <v>8428</v>
      </c>
    </row>
    <row r="229" spans="1:3">
      <c r="A229" s="4" t="s">
        <v>766</v>
      </c>
    </row>
    <row r="230" spans="1:3">
      <c r="A230" s="3" t="s">
        <v>729</v>
      </c>
    </row>
    <row r="231" spans="1:3">
      <c r="A231" s="4" t="s">
        <v>731</v>
      </c>
      <c r="B231" s="5" t="n">
        <v>11347</v>
      </c>
      <c r="C231" s="5" t="n">
        <v>10816</v>
      </c>
    </row>
    <row r="232" spans="1:3">
      <c r="A232" s="4" t="s">
        <v>643</v>
      </c>
    </row>
    <row r="233" spans="1:3">
      <c r="A233" s="3" t="s">
        <v>729</v>
      </c>
    </row>
    <row r="234" spans="1:3">
      <c r="A234" s="4" t="s">
        <v>731</v>
      </c>
      <c r="B234" s="5" t="n">
        <v>1</v>
      </c>
      <c r="C234" s="5" t="n">
        <v>23</v>
      </c>
    </row>
    <row r="235" spans="1:3">
      <c r="A235" s="4" t="s">
        <v>732</v>
      </c>
      <c r="B235" s="5" t="n">
        <v>0</v>
      </c>
      <c r="C235" s="5" t="n">
        <v>0</v>
      </c>
    </row>
    <row r="236" spans="1:3">
      <c r="A236" s="4" t="s">
        <v>733</v>
      </c>
      <c r="B236" s="5" t="n">
        <v>18</v>
      </c>
      <c r="C236" s="5" t="n">
        <v>96</v>
      </c>
    </row>
    <row r="237" spans="1:3">
      <c r="A237" s="4" t="s">
        <v>730</v>
      </c>
      <c r="B237" s="5" t="n">
        <v>162</v>
      </c>
      <c r="C237" s="5" t="n">
        <v>203</v>
      </c>
    </row>
    <row r="238" spans="1:3">
      <c r="A238" s="4" t="s">
        <v>754</v>
      </c>
      <c r="B238" s="5" t="n">
        <v>143</v>
      </c>
      <c r="C238" s="5" t="n">
        <v>84</v>
      </c>
    </row>
    <row r="239" spans="1:3">
      <c r="A239" s="4" t="s">
        <v>767</v>
      </c>
    </row>
    <row r="240" spans="1:3">
      <c r="A240" s="3" t="s">
        <v>729</v>
      </c>
    </row>
    <row r="241" spans="1:3">
      <c r="A241" s="4" t="s">
        <v>731</v>
      </c>
      <c r="B241" s="5" t="n">
        <v>0</v>
      </c>
      <c r="C241" s="5" t="n">
        <v>19</v>
      </c>
    </row>
    <row r="242" spans="1:3">
      <c r="A242" s="4" t="s">
        <v>768</v>
      </c>
    </row>
    <row r="243" spans="1:3">
      <c r="A243" s="3" t="s">
        <v>729</v>
      </c>
    </row>
    <row r="244" spans="1:3">
      <c r="A244" s="4" t="s">
        <v>731</v>
      </c>
      <c r="B244" s="5" t="n">
        <v>1</v>
      </c>
      <c r="C244" s="5" t="n">
        <v>4</v>
      </c>
    </row>
    <row r="245" spans="1:3">
      <c r="A245" s="4" t="s">
        <v>644</v>
      </c>
    </row>
    <row r="246" spans="1:3">
      <c r="A246" s="3" t="s">
        <v>729</v>
      </c>
    </row>
    <row r="247" spans="1:3">
      <c r="A247" s="4" t="s">
        <v>731</v>
      </c>
      <c r="B247" s="5" t="n">
        <v>12950</v>
      </c>
      <c r="C247" s="5" t="n">
        <v>4020</v>
      </c>
    </row>
    <row r="248" spans="1:3">
      <c r="A248" s="4" t="s">
        <v>732</v>
      </c>
      <c r="B248" s="5" t="n">
        <v>971</v>
      </c>
      <c r="C248" s="5" t="n">
        <v>336</v>
      </c>
    </row>
    <row r="249" spans="1:3">
      <c r="A249" s="4" t="s">
        <v>733</v>
      </c>
      <c r="B249" s="5" t="n">
        <v>635765</v>
      </c>
      <c r="C249" s="5" t="n">
        <v>201958</v>
      </c>
    </row>
    <row r="250" spans="1:3">
      <c r="A250" s="4" t="s">
        <v>730</v>
      </c>
      <c r="B250" s="5" t="n">
        <v>634756</v>
      </c>
      <c r="C250" s="5" t="n">
        <v>201573</v>
      </c>
    </row>
    <row r="251" spans="1:3">
      <c r="A251" s="4" t="s">
        <v>754</v>
      </c>
      <c r="B251" s="5" t="n">
        <v>-13959</v>
      </c>
      <c r="C251" s="5" t="n">
        <v>-4405</v>
      </c>
    </row>
    <row r="252" spans="1:3">
      <c r="A252" s="4" t="s">
        <v>769</v>
      </c>
    </row>
    <row r="253" spans="1:3">
      <c r="A253" s="3" t="s">
        <v>729</v>
      </c>
    </row>
    <row r="254" spans="1:3">
      <c r="A254" s="4" t="s">
        <v>731</v>
      </c>
      <c r="B254" s="5" t="n">
        <v>6726</v>
      </c>
      <c r="C254" s="5" t="n">
        <v>2156</v>
      </c>
    </row>
    <row r="255" spans="1:3">
      <c r="A255" s="4" t="s">
        <v>770</v>
      </c>
    </row>
    <row r="256" spans="1:3">
      <c r="A256" s="3" t="s">
        <v>729</v>
      </c>
    </row>
    <row r="257" spans="1:3">
      <c r="A257" s="4" t="s">
        <v>731</v>
      </c>
      <c r="B257" s="5" t="n">
        <v>5253</v>
      </c>
      <c r="C257" s="5" t="n">
        <v>1528</v>
      </c>
    </row>
    <row r="258" spans="1:3">
      <c r="A258" s="4" t="s">
        <v>645</v>
      </c>
    </row>
    <row r="259" spans="1:3">
      <c r="A259" s="3" t="s">
        <v>729</v>
      </c>
    </row>
    <row r="260" spans="1:3">
      <c r="A260" s="4" t="s">
        <v>730</v>
      </c>
      <c r="B260" s="7" t="n">
        <v>0</v>
      </c>
      <c r="C260"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5</v>
      </c>
    </row>
    <row r="2" spans="1:3">
      <c r="A2" s="3" t="s">
        <v>772</v>
      </c>
    </row>
    <row r="3" spans="1:3">
      <c r="A3" s="4" t="s">
        <v>773</v>
      </c>
      <c r="B3" s="7" t="n">
        <v>20817436</v>
      </c>
      <c r="C3" s="7" t="n">
        <v>14896943</v>
      </c>
    </row>
    <row r="4" spans="1:3">
      <c r="A4" s="4" t="s">
        <v>617</v>
      </c>
    </row>
    <row r="5" spans="1:3">
      <c r="A5" s="3" t="s">
        <v>772</v>
      </c>
    </row>
    <row r="6" spans="1:3">
      <c r="A6" s="4" t="s">
        <v>773</v>
      </c>
      <c r="B6" s="5" t="n">
        <v>8822023</v>
      </c>
      <c r="C6" s="5" t="n">
        <v>5435162</v>
      </c>
    </row>
    <row r="7" spans="1:3">
      <c r="A7" s="4" t="s">
        <v>618</v>
      </c>
    </row>
    <row r="8" spans="1:3">
      <c r="A8" s="3" t="s">
        <v>772</v>
      </c>
    </row>
    <row r="9" spans="1:3">
      <c r="A9" s="4" t="s">
        <v>773</v>
      </c>
      <c r="B9" s="5" t="n">
        <v>3980584</v>
      </c>
      <c r="C9" s="5" t="n">
        <v>3042781</v>
      </c>
    </row>
    <row r="10" spans="1:3">
      <c r="A10" s="4" t="s">
        <v>619</v>
      </c>
    </row>
    <row r="11" spans="1:3">
      <c r="A11" s="3" t="s">
        <v>772</v>
      </c>
    </row>
    <row r="12" spans="1:3">
      <c r="A12" s="4" t="s">
        <v>773</v>
      </c>
      <c r="B12" s="5" t="n">
        <v>238724</v>
      </c>
      <c r="C12" s="5" t="n">
        <v>196636</v>
      </c>
    </row>
    <row r="13" spans="1:3">
      <c r="A13" s="4" t="s">
        <v>620</v>
      </c>
    </row>
    <row r="14" spans="1:3">
      <c r="A14" s="3" t="s">
        <v>772</v>
      </c>
    </row>
    <row r="15" spans="1:3">
      <c r="A15" s="4" t="s">
        <v>773</v>
      </c>
      <c r="B15" s="5" t="n">
        <v>13041331</v>
      </c>
      <c r="C15" s="5" t="n">
        <v>8674579</v>
      </c>
    </row>
    <row r="16" spans="1:3">
      <c r="A16" s="4" t="s">
        <v>626</v>
      </c>
    </row>
    <row r="17" spans="1:3">
      <c r="A17" s="3" t="s">
        <v>772</v>
      </c>
    </row>
    <row r="18" spans="1:3">
      <c r="A18" s="4" t="s">
        <v>773</v>
      </c>
      <c r="B18" s="5" t="n">
        <v>14569696</v>
      </c>
      <c r="C18" s="5" t="n">
        <v>12547987</v>
      </c>
    </row>
    <row r="19" spans="1:3">
      <c r="A19" s="4" t="s">
        <v>627</v>
      </c>
    </row>
    <row r="20" spans="1:3">
      <c r="A20" s="3" t="s">
        <v>772</v>
      </c>
    </row>
    <row r="21" spans="1:3">
      <c r="A21" s="4" t="s">
        <v>773</v>
      </c>
      <c r="B21" s="5" t="n">
        <v>4903796</v>
      </c>
      <c r="C21" s="5" t="n">
        <v>4095817</v>
      </c>
    </row>
    <row r="22" spans="1:3">
      <c r="A22" s="4" t="s">
        <v>628</v>
      </c>
    </row>
    <row r="23" spans="1:3">
      <c r="A23" s="3" t="s">
        <v>772</v>
      </c>
    </row>
    <row r="24" spans="1:3">
      <c r="A24" s="4" t="s">
        <v>773</v>
      </c>
      <c r="B24" s="5" t="n">
        <v>3159197</v>
      </c>
      <c r="C24" s="5" t="n">
        <v>2711886</v>
      </c>
    </row>
    <row r="25" spans="1:3">
      <c r="A25" s="4" t="s">
        <v>629</v>
      </c>
    </row>
    <row r="26" spans="1:3">
      <c r="A26" s="3" t="s">
        <v>772</v>
      </c>
    </row>
    <row r="27" spans="1:3">
      <c r="A27" s="4" t="s">
        <v>773</v>
      </c>
      <c r="B27" s="5" t="n">
        <v>238724</v>
      </c>
      <c r="C27" s="5" t="n">
        <v>196636</v>
      </c>
    </row>
    <row r="28" spans="1:3">
      <c r="A28" s="4" t="s">
        <v>630</v>
      </c>
    </row>
    <row r="29" spans="1:3">
      <c r="A29" s="3" t="s">
        <v>772</v>
      </c>
    </row>
    <row r="30" spans="1:3">
      <c r="A30" s="4" t="s">
        <v>773</v>
      </c>
      <c r="B30" s="5" t="n">
        <v>8301717</v>
      </c>
      <c r="C30" s="5" t="n">
        <v>7004339</v>
      </c>
    </row>
    <row r="31" spans="1:3">
      <c r="A31" s="4" t="s">
        <v>636</v>
      </c>
    </row>
    <row r="32" spans="1:3">
      <c r="A32" s="3" t="s">
        <v>772</v>
      </c>
    </row>
    <row r="33" spans="1:3">
      <c r="A33" s="4" t="s">
        <v>773</v>
      </c>
      <c r="B33" s="5" t="n">
        <v>6247740</v>
      </c>
      <c r="C33" s="5" t="n">
        <v>2348956</v>
      </c>
    </row>
    <row r="34" spans="1:3">
      <c r="A34" s="4" t="s">
        <v>637</v>
      </c>
    </row>
    <row r="35" spans="1:3">
      <c r="A35" s="3" t="s">
        <v>772</v>
      </c>
    </row>
    <row r="36" spans="1:3">
      <c r="A36" s="4" t="s">
        <v>773</v>
      </c>
      <c r="B36" s="5" t="n">
        <v>3918227</v>
      </c>
      <c r="C36" s="5" t="n">
        <v>1339345</v>
      </c>
    </row>
    <row r="37" spans="1:3">
      <c r="A37" s="4" t="s">
        <v>638</v>
      </c>
    </row>
    <row r="38" spans="1:3">
      <c r="A38" s="3" t="s">
        <v>772</v>
      </c>
    </row>
    <row r="39" spans="1:3">
      <c r="A39" s="4" t="s">
        <v>773</v>
      </c>
      <c r="B39" s="5" t="n">
        <v>821387</v>
      </c>
      <c r="C39" s="5" t="n">
        <v>330895</v>
      </c>
    </row>
    <row r="40" spans="1:3">
      <c r="A40" s="4" t="s">
        <v>639</v>
      </c>
    </row>
    <row r="41" spans="1:3">
      <c r="A41" s="3" t="s">
        <v>772</v>
      </c>
    </row>
    <row r="42" spans="1:3">
      <c r="A42" s="4" t="s">
        <v>773</v>
      </c>
      <c r="B42" s="5" t="n">
        <v>0</v>
      </c>
      <c r="C42" s="5" t="n">
        <v>0</v>
      </c>
    </row>
    <row r="43" spans="1:3">
      <c r="A43" s="4" t="s">
        <v>640</v>
      </c>
    </row>
    <row r="44" spans="1:3">
      <c r="A44" s="3" t="s">
        <v>772</v>
      </c>
    </row>
    <row r="45" spans="1:3">
      <c r="A45" s="4" t="s">
        <v>773</v>
      </c>
      <c r="B45" s="5" t="n">
        <v>4739614</v>
      </c>
      <c r="C45" s="5" t="n">
        <v>1670240</v>
      </c>
    </row>
    <row r="46" spans="1:3">
      <c r="A46" s="4" t="s">
        <v>774</v>
      </c>
    </row>
    <row r="47" spans="1:3">
      <c r="A47" s="3" t="s">
        <v>772</v>
      </c>
    </row>
    <row r="48" spans="1:3">
      <c r="A48" s="4" t="s">
        <v>773</v>
      </c>
      <c r="B48" s="5" t="n">
        <v>4694676</v>
      </c>
      <c r="C48" s="5" t="n">
        <v>3895764</v>
      </c>
    </row>
    <row r="49" spans="1:3">
      <c r="A49" s="4" t="s">
        <v>775</v>
      </c>
    </row>
    <row r="50" spans="1:3">
      <c r="A50" s="3" t="s">
        <v>772</v>
      </c>
    </row>
    <row r="51" spans="1:3">
      <c r="A51" s="4" t="s">
        <v>773</v>
      </c>
      <c r="B51" s="5" t="n">
        <v>2907083</v>
      </c>
      <c r="C51" s="5" t="n">
        <v>2475955</v>
      </c>
    </row>
    <row r="52" spans="1:3">
      <c r="A52" s="4" t="s">
        <v>776</v>
      </c>
    </row>
    <row r="53" spans="1:3">
      <c r="A53" s="3" t="s">
        <v>772</v>
      </c>
    </row>
    <row r="54" spans="1:3">
      <c r="A54" s="4" t="s">
        <v>773</v>
      </c>
      <c r="B54" s="5" t="n">
        <v>232622</v>
      </c>
      <c r="C54" s="5" t="n">
        <v>188662</v>
      </c>
    </row>
    <row r="55" spans="1:3">
      <c r="A55" s="4" t="s">
        <v>777</v>
      </c>
    </row>
    <row r="56" spans="1:3">
      <c r="A56" s="3" t="s">
        <v>772</v>
      </c>
    </row>
    <row r="57" spans="1:3">
      <c r="A57" s="4" t="s">
        <v>773</v>
      </c>
      <c r="B57" s="5" t="n">
        <v>7834381</v>
      </c>
      <c r="C57" s="5" t="n">
        <v>6560381</v>
      </c>
    </row>
    <row r="58" spans="1:3">
      <c r="A58" s="4" t="s">
        <v>778</v>
      </c>
    </row>
    <row r="59" spans="1:3">
      <c r="A59" s="3" t="s">
        <v>772</v>
      </c>
    </row>
    <row r="60" spans="1:3">
      <c r="A60" s="4" t="s">
        <v>773</v>
      </c>
      <c r="B60" s="5" t="n">
        <v>3368100</v>
      </c>
      <c r="C60" s="5" t="n">
        <v>1144676</v>
      </c>
    </row>
    <row r="61" spans="1:3">
      <c r="A61" s="4" t="s">
        <v>779</v>
      </c>
    </row>
    <row r="62" spans="1:3">
      <c r="A62" s="3" t="s">
        <v>772</v>
      </c>
    </row>
    <row r="63" spans="1:3">
      <c r="A63" s="4" t="s">
        <v>773</v>
      </c>
      <c r="B63" s="5" t="n">
        <v>714568</v>
      </c>
      <c r="C63" s="5" t="n">
        <v>274819</v>
      </c>
    </row>
    <row r="64" spans="1:3">
      <c r="A64" s="4" t="s">
        <v>780</v>
      </c>
    </row>
    <row r="65" spans="1:3">
      <c r="A65" s="3" t="s">
        <v>772</v>
      </c>
    </row>
    <row r="66" spans="1:3">
      <c r="A66" s="4" t="s">
        <v>773</v>
      </c>
      <c r="B66" s="5" t="n">
        <v>4082668</v>
      </c>
      <c r="C66" s="5" t="n">
        <v>1419495</v>
      </c>
    </row>
    <row r="67" spans="1:3">
      <c r="A67" s="4" t="s">
        <v>781</v>
      </c>
    </row>
    <row r="68" spans="1:3">
      <c r="A68" s="3" t="s">
        <v>772</v>
      </c>
    </row>
    <row r="69" spans="1:3">
      <c r="A69" s="4" t="s">
        <v>773</v>
      </c>
      <c r="B69" s="5" t="n">
        <v>111657</v>
      </c>
      <c r="C69" s="5" t="n">
        <v>130452</v>
      </c>
    </row>
    <row r="70" spans="1:3">
      <c r="A70" s="4" t="s">
        <v>782</v>
      </c>
    </row>
    <row r="71" spans="1:3">
      <c r="A71" s="3" t="s">
        <v>772</v>
      </c>
    </row>
    <row r="72" spans="1:3">
      <c r="A72" s="4" t="s">
        <v>773</v>
      </c>
      <c r="B72" s="5" t="n">
        <v>148668</v>
      </c>
      <c r="C72" s="5" t="n">
        <v>104652</v>
      </c>
    </row>
    <row r="73" spans="1:3">
      <c r="A73" s="4" t="s">
        <v>783</v>
      </c>
    </row>
    <row r="74" spans="1:3">
      <c r="A74" s="3" t="s">
        <v>772</v>
      </c>
    </row>
    <row r="75" spans="1:3">
      <c r="A75" s="4" t="s">
        <v>773</v>
      </c>
      <c r="B75" s="5" t="n">
        <v>4689</v>
      </c>
      <c r="C75" s="5" t="n">
        <v>3789</v>
      </c>
    </row>
    <row r="76" spans="1:3">
      <c r="A76" s="4" t="s">
        <v>784</v>
      </c>
    </row>
    <row r="77" spans="1:3">
      <c r="A77" s="3" t="s">
        <v>772</v>
      </c>
    </row>
    <row r="78" spans="1:3">
      <c r="A78" s="4" t="s">
        <v>773</v>
      </c>
      <c r="B78" s="5" t="n">
        <v>265014</v>
      </c>
      <c r="C78" s="5" t="n">
        <v>238893</v>
      </c>
    </row>
    <row r="79" spans="1:3">
      <c r="A79" s="4" t="s">
        <v>785</v>
      </c>
    </row>
    <row r="80" spans="1:3">
      <c r="A80" s="3" t="s">
        <v>772</v>
      </c>
    </row>
    <row r="81" spans="1:3">
      <c r="A81" s="4" t="s">
        <v>773</v>
      </c>
      <c r="B81" s="5" t="n">
        <v>315350</v>
      </c>
      <c r="C81" s="5" t="n">
        <v>85894</v>
      </c>
    </row>
    <row r="82" spans="1:3">
      <c r="A82" s="4" t="s">
        <v>786</v>
      </c>
    </row>
    <row r="83" spans="1:3">
      <c r="A83" s="3" t="s">
        <v>772</v>
      </c>
    </row>
    <row r="84" spans="1:3">
      <c r="A84" s="4" t="s">
        <v>773</v>
      </c>
      <c r="B84" s="5" t="n">
        <v>50183</v>
      </c>
      <c r="C84" s="5" t="n">
        <v>20593</v>
      </c>
    </row>
    <row r="85" spans="1:3">
      <c r="A85" s="4" t="s">
        <v>787</v>
      </c>
    </row>
    <row r="86" spans="1:3">
      <c r="A86" s="3" t="s">
        <v>772</v>
      </c>
    </row>
    <row r="87" spans="1:3">
      <c r="A87" s="4" t="s">
        <v>773</v>
      </c>
      <c r="B87" s="5" t="n">
        <v>365533</v>
      </c>
      <c r="C87" s="5" t="n">
        <v>106487</v>
      </c>
    </row>
    <row r="88" spans="1:3">
      <c r="A88" s="4" t="s">
        <v>788</v>
      </c>
    </row>
    <row r="89" spans="1:3">
      <c r="A89" s="3" t="s">
        <v>772</v>
      </c>
    </row>
    <row r="90" spans="1:3">
      <c r="A90" s="4" t="s">
        <v>773</v>
      </c>
      <c r="B90" s="5" t="n">
        <v>97047</v>
      </c>
      <c r="C90" s="5" t="n">
        <v>69588</v>
      </c>
    </row>
    <row r="91" spans="1:3">
      <c r="A91" s="4" t="s">
        <v>789</v>
      </c>
    </row>
    <row r="92" spans="1:3">
      <c r="A92" s="3" t="s">
        <v>772</v>
      </c>
    </row>
    <row r="93" spans="1:3">
      <c r="A93" s="4" t="s">
        <v>773</v>
      </c>
      <c r="B93" s="5" t="n">
        <v>95203</v>
      </c>
      <c r="C93" s="5" t="n">
        <v>128089</v>
      </c>
    </row>
    <row r="94" spans="1:3">
      <c r="A94" s="4" t="s">
        <v>790</v>
      </c>
    </row>
    <row r="95" spans="1:3">
      <c r="A95" s="3" t="s">
        <v>772</v>
      </c>
    </row>
    <row r="96" spans="1:3">
      <c r="A96" s="4" t="s">
        <v>773</v>
      </c>
      <c r="B96" s="5" t="n">
        <v>1413</v>
      </c>
      <c r="C96" s="5" t="n">
        <v>4185</v>
      </c>
    </row>
    <row r="97" spans="1:3">
      <c r="A97" s="4" t="s">
        <v>791</v>
      </c>
    </row>
    <row r="98" spans="1:3">
      <c r="A98" s="3" t="s">
        <v>772</v>
      </c>
    </row>
    <row r="99" spans="1:3">
      <c r="A99" s="4" t="s">
        <v>773</v>
      </c>
      <c r="B99" s="5" t="n">
        <v>193663</v>
      </c>
      <c r="C99" s="5" t="n">
        <v>201862</v>
      </c>
    </row>
    <row r="100" spans="1:3">
      <c r="A100" s="4" t="s">
        <v>792</v>
      </c>
    </row>
    <row r="101" spans="1:3">
      <c r="A101" s="3" t="s">
        <v>772</v>
      </c>
    </row>
    <row r="102" spans="1:3">
      <c r="A102" s="4" t="s">
        <v>773</v>
      </c>
      <c r="B102" s="5" t="n">
        <v>234555</v>
      </c>
      <c r="C102" s="5" t="n">
        <v>108128</v>
      </c>
    </row>
    <row r="103" spans="1:3">
      <c r="A103" s="4" t="s">
        <v>793</v>
      </c>
    </row>
    <row r="104" spans="1:3">
      <c r="A104" s="3" t="s">
        <v>772</v>
      </c>
    </row>
    <row r="105" spans="1:3">
      <c r="A105" s="4" t="s">
        <v>773</v>
      </c>
      <c r="B105" s="5" t="n">
        <v>56546</v>
      </c>
      <c r="C105" s="5" t="n">
        <v>34967</v>
      </c>
    </row>
    <row r="106" spans="1:3">
      <c r="A106" s="4" t="s">
        <v>794</v>
      </c>
    </row>
    <row r="107" spans="1:3">
      <c r="A107" s="3" t="s">
        <v>772</v>
      </c>
    </row>
    <row r="108" spans="1:3">
      <c r="A108" s="4" t="s">
        <v>773</v>
      </c>
      <c r="B108" s="5" t="n">
        <v>291101</v>
      </c>
      <c r="C108" s="5" t="n">
        <v>143095</v>
      </c>
    </row>
    <row r="109" spans="1:3">
      <c r="A109" s="4" t="s">
        <v>795</v>
      </c>
    </row>
    <row r="110" spans="1:3">
      <c r="A110" s="3" t="s">
        <v>772</v>
      </c>
    </row>
    <row r="111" spans="1:3">
      <c r="A111" s="4" t="s">
        <v>773</v>
      </c>
      <c r="B111" s="5" t="n">
        <v>416</v>
      </c>
      <c r="C111" s="5" t="n">
        <v>13</v>
      </c>
    </row>
    <row r="112" spans="1:3">
      <c r="A112" s="4" t="s">
        <v>796</v>
      </c>
    </row>
    <row r="113" spans="1:3">
      <c r="A113" s="3" t="s">
        <v>772</v>
      </c>
    </row>
    <row r="114" spans="1:3">
      <c r="A114" s="4" t="s">
        <v>773</v>
      </c>
      <c r="B114" s="5" t="n">
        <v>8243</v>
      </c>
      <c r="C114" s="5" t="n">
        <v>3190</v>
      </c>
    </row>
    <row r="115" spans="1:3">
      <c r="A115" s="4" t="s">
        <v>797</v>
      </c>
    </row>
    <row r="116" spans="1:3">
      <c r="A116" s="3" t="s">
        <v>772</v>
      </c>
    </row>
    <row r="117" spans="1:3">
      <c r="A117" s="4" t="s">
        <v>773</v>
      </c>
      <c r="B117" s="5" t="n">
        <v>0</v>
      </c>
      <c r="C117" s="5" t="n">
        <v>0</v>
      </c>
    </row>
    <row r="118" spans="1:3">
      <c r="A118" s="4" t="s">
        <v>798</v>
      </c>
    </row>
    <row r="119" spans="1:3">
      <c r="A119" s="3" t="s">
        <v>772</v>
      </c>
    </row>
    <row r="120" spans="1:3">
      <c r="A120" s="4" t="s">
        <v>773</v>
      </c>
      <c r="B120" s="5" t="n">
        <v>8659</v>
      </c>
      <c r="C120" s="5" t="n">
        <v>3203</v>
      </c>
    </row>
    <row r="121" spans="1:3">
      <c r="A121" s="4" t="s">
        <v>799</v>
      </c>
    </row>
    <row r="122" spans="1:3">
      <c r="A122" s="3" t="s">
        <v>772</v>
      </c>
    </row>
    <row r="123" spans="1:3">
      <c r="A123" s="4" t="s">
        <v>773</v>
      </c>
      <c r="B123" s="5" t="n">
        <v>222</v>
      </c>
      <c r="C123" s="5" t="n">
        <v>647</v>
      </c>
    </row>
    <row r="124" spans="1:3">
      <c r="A124" s="4" t="s">
        <v>800</v>
      </c>
    </row>
    <row r="125" spans="1:3">
      <c r="A125" s="3" t="s">
        <v>772</v>
      </c>
    </row>
    <row r="126" spans="1:3">
      <c r="A126" s="4" t="s">
        <v>773</v>
      </c>
      <c r="B126" s="5" t="n">
        <v>90</v>
      </c>
      <c r="C126" s="5" t="n">
        <v>516</v>
      </c>
    </row>
    <row r="127" spans="1:3">
      <c r="A127" s="4" t="s">
        <v>801</v>
      </c>
    </row>
    <row r="128" spans="1:3">
      <c r="A128" s="3" t="s">
        <v>772</v>
      </c>
    </row>
    <row r="129" spans="1:3">
      <c r="A129" s="4" t="s">
        <v>773</v>
      </c>
      <c r="B129" s="7" t="n">
        <v>312</v>
      </c>
      <c r="C129" s="7" t="n">
        <v>11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25</v>
      </c>
    </row>
    <row r="2" spans="1:3">
      <c r="A2" s="3" t="s">
        <v>803</v>
      </c>
    </row>
    <row r="3" spans="1:3">
      <c r="A3" s="4" t="s">
        <v>666</v>
      </c>
      <c r="B3" s="7" t="n">
        <v>20817436</v>
      </c>
      <c r="C3" s="7" t="n">
        <v>14896943</v>
      </c>
    </row>
    <row r="4" spans="1:3">
      <c r="A4" s="4" t="s">
        <v>621</v>
      </c>
    </row>
    <row r="5" spans="1:3">
      <c r="A5" s="3" t="s">
        <v>803</v>
      </c>
    </row>
    <row r="6" spans="1:3">
      <c r="A6" s="4" t="s">
        <v>666</v>
      </c>
      <c r="B6" s="5" t="n">
        <v>1925995</v>
      </c>
      <c r="C6" s="5" t="n">
        <v>1844399</v>
      </c>
    </row>
    <row r="7" spans="1:3">
      <c r="A7" s="4" t="s">
        <v>622</v>
      </c>
    </row>
    <row r="8" spans="1:3">
      <c r="A8" s="3" t="s">
        <v>803</v>
      </c>
    </row>
    <row r="9" spans="1:3">
      <c r="A9" s="4" t="s">
        <v>666</v>
      </c>
      <c r="B9" s="5" t="n">
        <v>2609663</v>
      </c>
      <c r="C9" s="5" t="n">
        <v>1844574</v>
      </c>
    </row>
    <row r="10" spans="1:3">
      <c r="A10" s="4" t="s">
        <v>623</v>
      </c>
    </row>
    <row r="11" spans="1:3">
      <c r="A11" s="3" t="s">
        <v>803</v>
      </c>
    </row>
    <row r="12" spans="1:3">
      <c r="A12" s="4" t="s">
        <v>666</v>
      </c>
      <c r="B12" s="5" t="n">
        <v>1431273</v>
      </c>
      <c r="C12" s="5" t="n">
        <v>1196313</v>
      </c>
    </row>
    <row r="13" spans="1:3">
      <c r="A13" s="4" t="s">
        <v>626</v>
      </c>
    </row>
    <row r="14" spans="1:3">
      <c r="A14" s="3" t="s">
        <v>803</v>
      </c>
    </row>
    <row r="15" spans="1:3">
      <c r="A15" s="4" t="s">
        <v>666</v>
      </c>
      <c r="B15" s="5" t="n">
        <v>14569696</v>
      </c>
      <c r="C15" s="5" t="n">
        <v>12547987</v>
      </c>
    </row>
    <row r="16" spans="1:3">
      <c r="A16" s="4" t="s">
        <v>631</v>
      </c>
    </row>
    <row r="17" spans="1:3">
      <c r="A17" s="3" t="s">
        <v>803</v>
      </c>
    </row>
    <row r="18" spans="1:3">
      <c r="A18" s="4" t="s">
        <v>666</v>
      </c>
      <c r="B18" s="5" t="n">
        <v>1757830</v>
      </c>
      <c r="C18" s="5" t="n">
        <v>1765257</v>
      </c>
    </row>
    <row r="19" spans="1:3">
      <c r="A19" s="4" t="s">
        <v>632</v>
      </c>
    </row>
    <row r="20" spans="1:3">
      <c r="A20" s="3" t="s">
        <v>803</v>
      </c>
    </row>
    <row r="21" spans="1:3">
      <c r="A21" s="4" t="s">
        <v>666</v>
      </c>
      <c r="B21" s="5" t="n">
        <v>1904620</v>
      </c>
      <c r="C21" s="5" t="n">
        <v>1446776</v>
      </c>
    </row>
    <row r="22" spans="1:3">
      <c r="A22" s="4" t="s">
        <v>633</v>
      </c>
    </row>
    <row r="23" spans="1:3">
      <c r="A23" s="3" t="s">
        <v>803</v>
      </c>
    </row>
    <row r="24" spans="1:3">
      <c r="A24" s="4" t="s">
        <v>666</v>
      </c>
      <c r="B24" s="5" t="n">
        <v>1431111</v>
      </c>
      <c r="C24" s="5" t="n">
        <v>1196110</v>
      </c>
    </row>
    <row r="25" spans="1:3">
      <c r="A25" s="4" t="s">
        <v>636</v>
      </c>
    </row>
    <row r="26" spans="1:3">
      <c r="A26" s="3" t="s">
        <v>803</v>
      </c>
    </row>
    <row r="27" spans="1:3">
      <c r="A27" s="4" t="s">
        <v>666</v>
      </c>
      <c r="B27" s="5" t="n">
        <v>6247740</v>
      </c>
      <c r="C27" s="5" t="n">
        <v>2348956</v>
      </c>
    </row>
    <row r="28" spans="1:3">
      <c r="A28" s="4" t="s">
        <v>641</v>
      </c>
    </row>
    <row r="29" spans="1:3">
      <c r="A29" s="3" t="s">
        <v>803</v>
      </c>
    </row>
    <row r="30" spans="1:3">
      <c r="A30" s="4" t="s">
        <v>666</v>
      </c>
      <c r="B30" s="5" t="n">
        <v>168165</v>
      </c>
      <c r="C30" s="5" t="n">
        <v>79142</v>
      </c>
    </row>
    <row r="31" spans="1:3">
      <c r="A31" s="4" t="s">
        <v>642</v>
      </c>
    </row>
    <row r="32" spans="1:3">
      <c r="A32" s="3" t="s">
        <v>803</v>
      </c>
    </row>
    <row r="33" spans="1:3">
      <c r="A33" s="4" t="s">
        <v>666</v>
      </c>
      <c r="B33" s="5" t="n">
        <v>705043</v>
      </c>
      <c r="C33" s="5" t="n">
        <v>397798</v>
      </c>
    </row>
    <row r="34" spans="1:3">
      <c r="A34" s="4" t="s">
        <v>643</v>
      </c>
    </row>
    <row r="35" spans="1:3">
      <c r="A35" s="3" t="s">
        <v>803</v>
      </c>
    </row>
    <row r="36" spans="1:3">
      <c r="A36" s="4" t="s">
        <v>666</v>
      </c>
      <c r="B36" s="5" t="n">
        <v>162</v>
      </c>
      <c r="C36" s="5" t="n">
        <v>203</v>
      </c>
    </row>
    <row r="37" spans="1:3">
      <c r="A37" s="4" t="s">
        <v>804</v>
      </c>
    </row>
    <row r="38" spans="1:3">
      <c r="A38" s="3" t="s">
        <v>803</v>
      </c>
    </row>
    <row r="39" spans="1:3">
      <c r="A39" s="4" t="s">
        <v>666</v>
      </c>
      <c r="B39" s="5" t="n">
        <v>6228181</v>
      </c>
      <c r="C39" s="5" t="n">
        <v>5507770</v>
      </c>
    </row>
    <row r="40" spans="1:3">
      <c r="A40" s="4" t="s">
        <v>805</v>
      </c>
    </row>
    <row r="41" spans="1:3">
      <c r="A41" s="3" t="s">
        <v>803</v>
      </c>
    </row>
    <row r="42" spans="1:3">
      <c r="A42" s="4" t="s">
        <v>666</v>
      </c>
      <c r="B42" s="5" t="n">
        <v>6189627</v>
      </c>
      <c r="C42" s="5" t="n">
        <v>5474286</v>
      </c>
    </row>
    <row r="43" spans="1:3">
      <c r="A43" s="4" t="s">
        <v>806</v>
      </c>
    </row>
    <row r="44" spans="1:3">
      <c r="A44" s="3" t="s">
        <v>803</v>
      </c>
    </row>
    <row r="45" spans="1:3">
      <c r="A45" s="4" t="s">
        <v>666</v>
      </c>
      <c r="B45" s="5" t="n">
        <v>38554</v>
      </c>
      <c r="C45" s="5" t="n">
        <v>33484</v>
      </c>
    </row>
    <row r="46" spans="1:3">
      <c r="A46" s="4" t="s">
        <v>807</v>
      </c>
    </row>
    <row r="47" spans="1:3">
      <c r="A47" s="3" t="s">
        <v>803</v>
      </c>
    </row>
    <row r="48" spans="1:3">
      <c r="A48" s="4" t="s">
        <v>666</v>
      </c>
      <c r="B48" s="5" t="n">
        <v>1757830</v>
      </c>
      <c r="C48" s="5" t="n">
        <v>1765257</v>
      </c>
    </row>
    <row r="49" spans="1:3">
      <c r="A49" s="4" t="s">
        <v>808</v>
      </c>
    </row>
    <row r="50" spans="1:3">
      <c r="A50" s="3" t="s">
        <v>803</v>
      </c>
    </row>
    <row r="51" spans="1:3">
      <c r="A51" s="4" t="s">
        <v>666</v>
      </c>
      <c r="B51" s="5" t="n">
        <v>1740699</v>
      </c>
      <c r="C51" s="5" t="n">
        <v>1750305</v>
      </c>
    </row>
    <row r="52" spans="1:3">
      <c r="A52" s="4" t="s">
        <v>809</v>
      </c>
    </row>
    <row r="53" spans="1:3">
      <c r="A53" s="3" t="s">
        <v>803</v>
      </c>
    </row>
    <row r="54" spans="1:3">
      <c r="A54" s="4" t="s">
        <v>666</v>
      </c>
      <c r="B54" s="5" t="n">
        <v>17131</v>
      </c>
      <c r="C54" s="5" t="n">
        <v>14952</v>
      </c>
    </row>
    <row r="55" spans="1:3">
      <c r="A55" s="4" t="s">
        <v>810</v>
      </c>
    </row>
    <row r="56" spans="1:3">
      <c r="A56" s="3" t="s">
        <v>803</v>
      </c>
    </row>
    <row r="57" spans="1:3">
      <c r="A57" s="4" t="s">
        <v>666</v>
      </c>
      <c r="B57" s="5" t="n">
        <v>1904620</v>
      </c>
      <c r="C57" s="5" t="n">
        <v>1446776</v>
      </c>
    </row>
    <row r="58" spans="1:3">
      <c r="A58" s="4" t="s">
        <v>811</v>
      </c>
    </row>
    <row r="59" spans="1:3">
      <c r="A59" s="3" t="s">
        <v>803</v>
      </c>
    </row>
    <row r="60" spans="1:3">
      <c r="A60" s="4" t="s">
        <v>666</v>
      </c>
      <c r="B60" s="5" t="n">
        <v>1889056</v>
      </c>
      <c r="C60" s="5" t="n">
        <v>1433409</v>
      </c>
    </row>
    <row r="61" spans="1:3">
      <c r="A61" s="4" t="s">
        <v>812</v>
      </c>
    </row>
    <row r="62" spans="1:3">
      <c r="A62" s="3" t="s">
        <v>803</v>
      </c>
    </row>
    <row r="63" spans="1:3">
      <c r="A63" s="4" t="s">
        <v>666</v>
      </c>
      <c r="B63" s="5" t="n">
        <v>15564</v>
      </c>
      <c r="C63" s="5" t="n">
        <v>13367</v>
      </c>
    </row>
    <row r="64" spans="1:3">
      <c r="A64" s="4" t="s">
        <v>813</v>
      </c>
    </row>
    <row r="65" spans="1:3">
      <c r="A65" s="3" t="s">
        <v>803</v>
      </c>
    </row>
    <row r="66" spans="1:3">
      <c r="A66" s="4" t="s">
        <v>666</v>
      </c>
      <c r="B66" s="5" t="n">
        <v>1431111</v>
      </c>
      <c r="C66" s="5" t="n">
        <v>1196110</v>
      </c>
    </row>
    <row r="67" spans="1:3">
      <c r="A67" s="4" t="s">
        <v>814</v>
      </c>
    </row>
    <row r="68" spans="1:3">
      <c r="A68" s="3" t="s">
        <v>803</v>
      </c>
    </row>
    <row r="69" spans="1:3">
      <c r="A69" s="4" t="s">
        <v>666</v>
      </c>
      <c r="B69" s="5" t="n">
        <v>1428988</v>
      </c>
      <c r="C69" s="5" t="n">
        <v>1193930</v>
      </c>
    </row>
    <row r="70" spans="1:3">
      <c r="A70" s="4" t="s">
        <v>815</v>
      </c>
    </row>
    <row r="71" spans="1:3">
      <c r="A71" s="3" t="s">
        <v>803</v>
      </c>
    </row>
    <row r="72" spans="1:3">
      <c r="A72" s="4" t="s">
        <v>666</v>
      </c>
      <c r="B72" s="5" t="n">
        <v>2123</v>
      </c>
      <c r="C72" s="5" t="n">
        <v>2180</v>
      </c>
    </row>
    <row r="73" spans="1:3">
      <c r="A73" s="4" t="s">
        <v>816</v>
      </c>
    </row>
    <row r="74" spans="1:3">
      <c r="A74" s="3" t="s">
        <v>803</v>
      </c>
    </row>
    <row r="75" spans="1:3">
      <c r="A75" s="4" t="s">
        <v>666</v>
      </c>
      <c r="B75" s="5" t="n">
        <v>1134620</v>
      </c>
      <c r="C75" s="5" t="n">
        <v>1099627</v>
      </c>
    </row>
    <row r="76" spans="1:3">
      <c r="A76" s="4" t="s">
        <v>817</v>
      </c>
    </row>
    <row r="77" spans="1:3">
      <c r="A77" s="3" t="s">
        <v>803</v>
      </c>
    </row>
    <row r="78" spans="1:3">
      <c r="A78" s="4" t="s">
        <v>666</v>
      </c>
      <c r="B78" s="5" t="n">
        <v>1130884</v>
      </c>
      <c r="C78" s="5" t="n">
        <v>1096642</v>
      </c>
    </row>
    <row r="79" spans="1:3">
      <c r="A79" s="4" t="s">
        <v>818</v>
      </c>
    </row>
    <row r="80" spans="1:3">
      <c r="A80" s="3" t="s">
        <v>803</v>
      </c>
    </row>
    <row r="81" spans="1:3">
      <c r="A81" s="4" t="s">
        <v>666</v>
      </c>
      <c r="B81" s="5" t="n">
        <v>3736</v>
      </c>
      <c r="C81" s="5" t="n">
        <v>2985</v>
      </c>
    </row>
    <row r="82" spans="1:3">
      <c r="A82" s="4" t="s">
        <v>819</v>
      </c>
    </row>
    <row r="83" spans="1:3">
      <c r="A83" s="3" t="s">
        <v>803</v>
      </c>
    </row>
    <row r="84" spans="1:3">
      <c r="A84" s="4" t="s">
        <v>666</v>
      </c>
      <c r="B84" s="5" t="n">
        <v>1508126</v>
      </c>
      <c r="C84" s="5" t="n">
        <v>678716</v>
      </c>
    </row>
    <row r="85" spans="1:3">
      <c r="A85" s="4" t="s">
        <v>820</v>
      </c>
    </row>
    <row r="86" spans="1:3">
      <c r="A86" s="3" t="s">
        <v>803</v>
      </c>
    </row>
    <row r="87" spans="1:3">
      <c r="A87" s="4" t="s">
        <v>666</v>
      </c>
      <c r="B87" s="5" t="n">
        <v>1506288</v>
      </c>
      <c r="C87" s="5" t="n">
        <v>678204</v>
      </c>
    </row>
    <row r="88" spans="1:3">
      <c r="A88" s="4" t="s">
        <v>821</v>
      </c>
    </row>
    <row r="89" spans="1:3">
      <c r="A89" s="3" t="s">
        <v>803</v>
      </c>
    </row>
    <row r="90" spans="1:3">
      <c r="A90" s="4" t="s">
        <v>666</v>
      </c>
      <c r="B90" s="5" t="n">
        <v>1838</v>
      </c>
      <c r="C90" s="5" t="n">
        <v>512</v>
      </c>
    </row>
    <row r="91" spans="1:3">
      <c r="A91" s="4" t="s">
        <v>822</v>
      </c>
    </row>
    <row r="92" spans="1:3">
      <c r="A92" s="3" t="s">
        <v>803</v>
      </c>
    </row>
    <row r="93" spans="1:3">
      <c r="A93" s="4" t="s">
        <v>666</v>
      </c>
      <c r="B93" s="5" t="n">
        <v>168165</v>
      </c>
      <c r="C93" s="5" t="n">
        <v>79142</v>
      </c>
    </row>
    <row r="94" spans="1:3">
      <c r="A94" s="4" t="s">
        <v>823</v>
      </c>
    </row>
    <row r="95" spans="1:3">
      <c r="A95" s="3" t="s">
        <v>803</v>
      </c>
    </row>
    <row r="96" spans="1:3">
      <c r="A96" s="4" t="s">
        <v>666</v>
      </c>
      <c r="B96" s="5" t="n">
        <v>168093</v>
      </c>
      <c r="C96" s="5" t="n">
        <v>79142</v>
      </c>
    </row>
    <row r="97" spans="1:3">
      <c r="A97" s="4" t="s">
        <v>824</v>
      </c>
    </row>
    <row r="98" spans="1:3">
      <c r="A98" s="3" t="s">
        <v>803</v>
      </c>
    </row>
    <row r="99" spans="1:3">
      <c r="A99" s="4" t="s">
        <v>666</v>
      </c>
      <c r="B99" s="5" t="n">
        <v>72</v>
      </c>
      <c r="C99" s="5" t="n">
        <v>0</v>
      </c>
    </row>
    <row r="100" spans="1:3">
      <c r="A100" s="4" t="s">
        <v>825</v>
      </c>
    </row>
    <row r="101" spans="1:3">
      <c r="A101" s="3" t="s">
        <v>803</v>
      </c>
    </row>
    <row r="102" spans="1:3">
      <c r="A102" s="4" t="s">
        <v>666</v>
      </c>
      <c r="B102" s="5" t="n">
        <v>705043</v>
      </c>
      <c r="C102" s="5" t="n">
        <v>397798</v>
      </c>
    </row>
    <row r="103" spans="1:3">
      <c r="A103" s="4" t="s">
        <v>826</v>
      </c>
    </row>
    <row r="104" spans="1:3">
      <c r="A104" s="3" t="s">
        <v>803</v>
      </c>
    </row>
    <row r="105" spans="1:3">
      <c r="A105" s="4" t="s">
        <v>666</v>
      </c>
      <c r="B105" s="5" t="n">
        <v>705043</v>
      </c>
      <c r="C105" s="5" t="n">
        <v>397798</v>
      </c>
    </row>
    <row r="106" spans="1:3">
      <c r="A106" s="4" t="s">
        <v>827</v>
      </c>
    </row>
    <row r="107" spans="1:3">
      <c r="A107" s="3" t="s">
        <v>803</v>
      </c>
    </row>
    <row r="108" spans="1:3">
      <c r="A108" s="4" t="s">
        <v>666</v>
      </c>
      <c r="B108" s="5" t="n">
        <v>0</v>
      </c>
      <c r="C108" s="5" t="n">
        <v>0</v>
      </c>
    </row>
    <row r="109" spans="1:3">
      <c r="A109" s="4" t="s">
        <v>828</v>
      </c>
    </row>
    <row r="110" spans="1:3">
      <c r="A110" s="3" t="s">
        <v>803</v>
      </c>
    </row>
    <row r="111" spans="1:3">
      <c r="A111" s="4" t="s">
        <v>666</v>
      </c>
      <c r="B111" s="5" t="n">
        <v>162</v>
      </c>
      <c r="C111" s="5" t="n">
        <v>203</v>
      </c>
    </row>
    <row r="112" spans="1:3">
      <c r="A112" s="4" t="s">
        <v>829</v>
      </c>
    </row>
    <row r="113" spans="1:3">
      <c r="A113" s="3" t="s">
        <v>803</v>
      </c>
    </row>
    <row r="114" spans="1:3">
      <c r="A114" s="4" t="s">
        <v>666</v>
      </c>
      <c r="B114" s="5" t="n">
        <v>162</v>
      </c>
      <c r="C114" s="5" t="n">
        <v>203</v>
      </c>
    </row>
    <row r="115" spans="1:3">
      <c r="A115" s="4" t="s">
        <v>830</v>
      </c>
    </row>
    <row r="116" spans="1:3">
      <c r="A116" s="3" t="s">
        <v>803</v>
      </c>
    </row>
    <row r="117" spans="1:3">
      <c r="A117" s="4" t="s">
        <v>666</v>
      </c>
      <c r="B117" s="5" t="n">
        <v>0</v>
      </c>
      <c r="C117" s="5" t="n">
        <v>0</v>
      </c>
    </row>
    <row r="118" spans="1:3">
      <c r="A118" s="4" t="s">
        <v>831</v>
      </c>
    </row>
    <row r="119" spans="1:3">
      <c r="A119" s="3" t="s">
        <v>803</v>
      </c>
    </row>
    <row r="120" spans="1:3">
      <c r="A120" s="4" t="s">
        <v>666</v>
      </c>
      <c r="B120" s="5" t="n">
        <v>634756</v>
      </c>
      <c r="C120" s="5" t="n">
        <v>201573</v>
      </c>
    </row>
    <row r="121" spans="1:3">
      <c r="A121" s="4" t="s">
        <v>832</v>
      </c>
    </row>
    <row r="122" spans="1:3">
      <c r="A122" s="3" t="s">
        <v>803</v>
      </c>
    </row>
    <row r="123" spans="1:3">
      <c r="A123" s="4" t="s">
        <v>666</v>
      </c>
      <c r="B123" s="5" t="n">
        <v>632990</v>
      </c>
      <c r="C123" s="5" t="n">
        <v>201061</v>
      </c>
    </row>
    <row r="124" spans="1:3">
      <c r="A124" s="4" t="s">
        <v>833</v>
      </c>
    </row>
    <row r="125" spans="1:3">
      <c r="A125" s="3" t="s">
        <v>803</v>
      </c>
    </row>
    <row r="126" spans="1:3">
      <c r="A126" s="4" t="s">
        <v>666</v>
      </c>
      <c r="B126" s="7" t="n">
        <v>1766</v>
      </c>
      <c r="C126" s="7" t="n">
        <v>5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4</v>
      </c>
      <c r="B1" s="2" t="s">
        <v>1</v>
      </c>
      <c r="C1" s="2" t="s">
        <v>647</v>
      </c>
    </row>
    <row r="2" spans="1:3">
      <c r="B2" s="2" t="s">
        <v>2</v>
      </c>
      <c r="C2" s="2" t="s">
        <v>25</v>
      </c>
    </row>
    <row r="3" spans="1:3">
      <c r="A3" s="3" t="s">
        <v>835</v>
      </c>
    </row>
    <row r="4" spans="1:3">
      <c r="A4" s="4" t="s">
        <v>836</v>
      </c>
      <c r="B4" s="7" t="n">
        <v>115995</v>
      </c>
      <c r="C4" s="7" t="n">
        <v>93479</v>
      </c>
    </row>
    <row r="5" spans="1:3">
      <c r="A5" s="4" t="s">
        <v>837</v>
      </c>
      <c r="B5" s="5" t="n">
        <v>76884</v>
      </c>
      <c r="C5" s="5" t="n">
        <v>72393</v>
      </c>
    </row>
    <row r="6" spans="1:3">
      <c r="A6" s="4" t="s">
        <v>838</v>
      </c>
      <c r="B6" s="5" t="n">
        <v>18704</v>
      </c>
      <c r="C6" s="5" t="n">
        <v>9460</v>
      </c>
    </row>
    <row r="7" spans="1:3">
      <c r="A7" s="4" t="s">
        <v>839</v>
      </c>
      <c r="B7" s="5" t="n">
        <v>95588</v>
      </c>
      <c r="C7" s="5" t="n">
        <v>81853</v>
      </c>
    </row>
    <row r="8" spans="1:3">
      <c r="A8" s="4" t="s">
        <v>840</v>
      </c>
      <c r="B8" s="5" t="n">
        <v>8659</v>
      </c>
      <c r="C8" s="5" t="n">
        <v>3203</v>
      </c>
    </row>
    <row r="9" spans="1:3">
      <c r="A9" s="4" t="s">
        <v>841</v>
      </c>
      <c r="B9" s="5" t="n">
        <v>100652</v>
      </c>
      <c r="C9" s="5" t="n">
        <v>86388</v>
      </c>
    </row>
    <row r="10" spans="1:3">
      <c r="A10" s="4" t="s">
        <v>617</v>
      </c>
    </row>
    <row r="11" spans="1:3">
      <c r="A11" s="3" t="s">
        <v>835</v>
      </c>
    </row>
    <row r="12" spans="1:3">
      <c r="A12" s="4" t="s">
        <v>836</v>
      </c>
      <c r="B12" s="5" t="n">
        <v>28519</v>
      </c>
      <c r="C12" s="5" t="n">
        <v>23771</v>
      </c>
    </row>
    <row r="13" spans="1:3">
      <c r="A13" s="4" t="s">
        <v>837</v>
      </c>
      <c r="B13" s="5" t="n">
        <v>21804</v>
      </c>
      <c r="C13" s="5" t="n">
        <v>19699</v>
      </c>
    </row>
    <row r="14" spans="1:3">
      <c r="A14" s="4" t="s">
        <v>838</v>
      </c>
      <c r="B14" s="5" t="n">
        <v>2269</v>
      </c>
      <c r="C14" s="5" t="n">
        <v>464</v>
      </c>
    </row>
    <row r="15" spans="1:3">
      <c r="A15" s="4" t="s">
        <v>839</v>
      </c>
      <c r="B15" s="5" t="n">
        <v>24073</v>
      </c>
      <c r="C15" s="5" t="n">
        <v>20163</v>
      </c>
    </row>
    <row r="16" spans="1:3">
      <c r="A16" s="4" t="s">
        <v>840</v>
      </c>
      <c r="B16" s="5" t="n">
        <v>416</v>
      </c>
      <c r="C16" s="5" t="n">
        <v>13</v>
      </c>
    </row>
    <row r="17" spans="1:3">
      <c r="A17" s="4" t="s">
        <v>841</v>
      </c>
      <c r="B17" s="5" t="n">
        <v>24348</v>
      </c>
      <c r="C17" s="5" t="n">
        <v>19217</v>
      </c>
    </row>
    <row r="18" spans="1:3">
      <c r="A18" s="4" t="s">
        <v>618</v>
      </c>
    </row>
    <row r="19" spans="1:3">
      <c r="A19" s="3" t="s">
        <v>835</v>
      </c>
    </row>
    <row r="20" spans="1:3">
      <c r="A20" s="4" t="s">
        <v>836</v>
      </c>
      <c r="B20" s="5" t="n">
        <v>39760</v>
      </c>
      <c r="C20" s="5" t="n">
        <v>25719</v>
      </c>
    </row>
    <row r="21" spans="1:3">
      <c r="A21" s="4" t="s">
        <v>837</v>
      </c>
      <c r="B21" s="5" t="n">
        <v>15327</v>
      </c>
      <c r="C21" s="5" t="n">
        <v>14781</v>
      </c>
    </row>
    <row r="22" spans="1:3">
      <c r="A22" s="4" t="s">
        <v>838</v>
      </c>
      <c r="B22" s="5" t="n">
        <v>16435</v>
      </c>
      <c r="C22" s="5" t="n">
        <v>8996</v>
      </c>
    </row>
    <row r="23" spans="1:3">
      <c r="A23" s="4" t="s">
        <v>839</v>
      </c>
      <c r="B23" s="5" t="n">
        <v>31762</v>
      </c>
      <c r="C23" s="5" t="n">
        <v>23777</v>
      </c>
    </row>
    <row r="24" spans="1:3">
      <c r="A24" s="4" t="s">
        <v>840</v>
      </c>
      <c r="B24" s="5" t="n">
        <v>8243</v>
      </c>
      <c r="C24" s="5" t="n">
        <v>3190</v>
      </c>
    </row>
    <row r="25" spans="1:3">
      <c r="A25" s="4" t="s">
        <v>841</v>
      </c>
      <c r="B25" s="5" t="n">
        <v>37340</v>
      </c>
      <c r="C25" s="5" t="n">
        <v>29730</v>
      </c>
    </row>
    <row r="26" spans="1:3">
      <c r="A26" s="4" t="s">
        <v>619</v>
      </c>
    </row>
    <row r="27" spans="1:3">
      <c r="A27" s="3" t="s">
        <v>835</v>
      </c>
    </row>
    <row r="28" spans="1:3">
      <c r="A28" s="4" t="s">
        <v>836</v>
      </c>
      <c r="B28" s="5" t="n">
        <v>1199</v>
      </c>
      <c r="C28" s="5" t="n">
        <v>3429</v>
      </c>
    </row>
    <row r="29" spans="1:3">
      <c r="A29" s="4" t="s">
        <v>837</v>
      </c>
      <c r="B29" s="5" t="n">
        <v>1199</v>
      </c>
      <c r="C29" s="5" t="n">
        <v>3429</v>
      </c>
    </row>
    <row r="30" spans="1:3">
      <c r="A30" s="4" t="s">
        <v>838</v>
      </c>
      <c r="B30" s="5" t="n">
        <v>0</v>
      </c>
      <c r="C30" s="5" t="n">
        <v>0</v>
      </c>
    </row>
    <row r="31" spans="1:3">
      <c r="A31" s="4" t="s">
        <v>839</v>
      </c>
      <c r="B31" s="5" t="n">
        <v>1199</v>
      </c>
      <c r="C31" s="5" t="n">
        <v>3429</v>
      </c>
    </row>
    <row r="32" spans="1:3">
      <c r="A32" s="4" t="s">
        <v>840</v>
      </c>
      <c r="B32" s="5" t="n">
        <v>0</v>
      </c>
      <c r="C32" s="5" t="n">
        <v>0</v>
      </c>
    </row>
    <row r="33" spans="1:3">
      <c r="A33" s="4" t="s">
        <v>841</v>
      </c>
      <c r="B33" s="5" t="n">
        <v>1608</v>
      </c>
      <c r="C33" s="5" t="n">
        <v>3394</v>
      </c>
    </row>
    <row r="34" spans="1:3">
      <c r="A34" s="4" t="s">
        <v>620</v>
      </c>
    </row>
    <row r="35" spans="1:3">
      <c r="A35" s="3" t="s">
        <v>835</v>
      </c>
    </row>
    <row r="36" spans="1:3">
      <c r="A36" s="4" t="s">
        <v>836</v>
      </c>
      <c r="B36" s="5" t="n">
        <v>69478</v>
      </c>
      <c r="C36" s="5" t="n">
        <v>52919</v>
      </c>
    </row>
    <row r="37" spans="1:3">
      <c r="A37" s="4" t="s">
        <v>837</v>
      </c>
      <c r="B37" s="5" t="n">
        <v>38330</v>
      </c>
      <c r="C37" s="5" t="n">
        <v>37909</v>
      </c>
    </row>
    <row r="38" spans="1:3">
      <c r="A38" s="4" t="s">
        <v>838</v>
      </c>
      <c r="B38" s="5" t="n">
        <v>18704</v>
      </c>
      <c r="C38" s="5" t="n">
        <v>9460</v>
      </c>
    </row>
    <row r="39" spans="1:3">
      <c r="A39" s="4" t="s">
        <v>839</v>
      </c>
      <c r="B39" s="5" t="n">
        <v>57034</v>
      </c>
      <c r="C39" s="5" t="n">
        <v>47369</v>
      </c>
    </row>
    <row r="40" spans="1:3">
      <c r="A40" s="4" t="s">
        <v>840</v>
      </c>
      <c r="B40" s="5" t="n">
        <v>8659</v>
      </c>
      <c r="C40" s="5" t="n">
        <v>3203</v>
      </c>
    </row>
    <row r="41" spans="1:3">
      <c r="A41" s="4" t="s">
        <v>841</v>
      </c>
      <c r="B41" s="5" t="n">
        <v>63296</v>
      </c>
      <c r="C41" s="5" t="n">
        <v>52341</v>
      </c>
    </row>
    <row r="42" spans="1:3">
      <c r="A42" s="4" t="s">
        <v>621</v>
      </c>
    </row>
    <row r="43" spans="1:3">
      <c r="A43" s="3" t="s">
        <v>835</v>
      </c>
    </row>
    <row r="44" spans="1:3">
      <c r="A44" s="4" t="s">
        <v>836</v>
      </c>
      <c r="B44" s="5" t="n">
        <v>19648</v>
      </c>
      <c r="C44" s="5" t="n">
        <v>16440</v>
      </c>
    </row>
    <row r="45" spans="1:3">
      <c r="A45" s="4" t="s">
        <v>837</v>
      </c>
      <c r="B45" s="5" t="n">
        <v>17131</v>
      </c>
      <c r="C45" s="5" t="n">
        <v>14952</v>
      </c>
    </row>
    <row r="46" spans="1:3">
      <c r="A46" s="4" t="s">
        <v>838</v>
      </c>
      <c r="B46" s="5" t="n">
        <v>0</v>
      </c>
      <c r="C46" s="5" t="n">
        <v>0</v>
      </c>
    </row>
    <row r="47" spans="1:3">
      <c r="A47" s="4" t="s">
        <v>839</v>
      </c>
      <c r="B47" s="5" t="n">
        <v>17131</v>
      </c>
      <c r="C47" s="5" t="n">
        <v>14952</v>
      </c>
    </row>
    <row r="48" spans="1:3">
      <c r="A48" s="4" t="s">
        <v>840</v>
      </c>
      <c r="B48" s="5" t="n">
        <v>0</v>
      </c>
      <c r="C48" s="5" t="n">
        <v>0</v>
      </c>
    </row>
    <row r="49" spans="1:3">
      <c r="A49" s="4" t="s">
        <v>841</v>
      </c>
      <c r="B49" s="5" t="n">
        <v>16729</v>
      </c>
      <c r="C49" s="5" t="n">
        <v>14997</v>
      </c>
    </row>
    <row r="50" spans="1:3">
      <c r="A50" s="4" t="s">
        <v>622</v>
      </c>
    </row>
    <row r="51" spans="1:3">
      <c r="A51" s="3" t="s">
        <v>835</v>
      </c>
    </row>
    <row r="52" spans="1:3">
      <c r="A52" s="4" t="s">
        <v>836</v>
      </c>
      <c r="B52" s="5" t="n">
        <v>16883</v>
      </c>
      <c r="C52" s="5" t="n">
        <v>14090</v>
      </c>
    </row>
    <row r="53" spans="1:3">
      <c r="A53" s="4" t="s">
        <v>837</v>
      </c>
      <c r="B53" s="5" t="n">
        <v>15564</v>
      </c>
      <c r="C53" s="5" t="n">
        <v>13367</v>
      </c>
    </row>
    <row r="54" spans="1:3">
      <c r="A54" s="4" t="s">
        <v>838</v>
      </c>
      <c r="B54" s="5" t="n">
        <v>0</v>
      </c>
      <c r="C54" s="5" t="n">
        <v>0</v>
      </c>
    </row>
    <row r="55" spans="1:3">
      <c r="A55" s="4" t="s">
        <v>839</v>
      </c>
      <c r="B55" s="5" t="n">
        <v>15564</v>
      </c>
      <c r="C55" s="5" t="n">
        <v>13367</v>
      </c>
    </row>
    <row r="56" spans="1:3">
      <c r="A56" s="4" t="s">
        <v>840</v>
      </c>
      <c r="B56" s="5" t="n">
        <v>0</v>
      </c>
      <c r="C56" s="5" t="n">
        <v>0</v>
      </c>
    </row>
    <row r="57" spans="1:3">
      <c r="A57" s="4" t="s">
        <v>841</v>
      </c>
      <c r="B57" s="5" t="n">
        <v>15059</v>
      </c>
      <c r="C57" s="5" t="n">
        <v>13200</v>
      </c>
    </row>
    <row r="58" spans="1:3">
      <c r="A58" s="4" t="s">
        <v>623</v>
      </c>
    </row>
    <row r="59" spans="1:3">
      <c r="A59" s="3" t="s">
        <v>835</v>
      </c>
    </row>
    <row r="60" spans="1:3">
      <c r="A60" s="4" t="s">
        <v>836</v>
      </c>
      <c r="B60" s="5" t="n">
        <v>5219</v>
      </c>
      <c r="C60" s="5" t="n">
        <v>5172</v>
      </c>
    </row>
    <row r="61" spans="1:3">
      <c r="A61" s="4" t="s">
        <v>837</v>
      </c>
      <c r="B61" s="5" t="n">
        <v>2123</v>
      </c>
      <c r="C61" s="5" t="n">
        <v>2180</v>
      </c>
    </row>
    <row r="62" spans="1:3">
      <c r="A62" s="4" t="s">
        <v>838</v>
      </c>
      <c r="B62" s="5" t="n">
        <v>0</v>
      </c>
      <c r="C62" s="5" t="n">
        <v>0</v>
      </c>
    </row>
    <row r="63" spans="1:3">
      <c r="A63" s="4" t="s">
        <v>839</v>
      </c>
      <c r="B63" s="5" t="n">
        <v>2123</v>
      </c>
      <c r="C63" s="5" t="n">
        <v>2180</v>
      </c>
    </row>
    <row r="64" spans="1:3">
      <c r="A64" s="4" t="s">
        <v>840</v>
      </c>
      <c r="B64" s="5" t="n">
        <v>0</v>
      </c>
      <c r="C64" s="5" t="n">
        <v>0</v>
      </c>
    </row>
    <row r="65" spans="1:3">
      <c r="A65" s="4" t="s">
        <v>841</v>
      </c>
      <c r="B65" s="5" t="n">
        <v>2032</v>
      </c>
      <c r="C65" s="5" t="n">
        <v>2037</v>
      </c>
    </row>
    <row r="66" spans="1:3">
      <c r="A66" s="4" t="s">
        <v>624</v>
      </c>
    </row>
    <row r="67" spans="1:3">
      <c r="A67" s="3" t="s">
        <v>835</v>
      </c>
    </row>
    <row r="68" spans="1:3">
      <c r="A68" s="4" t="s">
        <v>836</v>
      </c>
      <c r="B68" s="5" t="n">
        <v>4767</v>
      </c>
      <c r="C68" s="5" t="n">
        <v>3858</v>
      </c>
    </row>
    <row r="69" spans="1:3">
      <c r="A69" s="4" t="s">
        <v>837</v>
      </c>
      <c r="B69" s="5" t="n">
        <v>3736</v>
      </c>
      <c r="C69" s="5" t="n">
        <v>2985</v>
      </c>
    </row>
    <row r="70" spans="1:3">
      <c r="A70" s="4" t="s">
        <v>838</v>
      </c>
      <c r="B70" s="5" t="n">
        <v>0</v>
      </c>
      <c r="C70" s="5" t="n">
        <v>0</v>
      </c>
    </row>
    <row r="71" spans="1:3">
      <c r="A71" s="4" t="s">
        <v>839</v>
      </c>
      <c r="B71" s="5" t="n">
        <v>3736</v>
      </c>
      <c r="C71" s="5" t="n">
        <v>2985</v>
      </c>
    </row>
    <row r="72" spans="1:3">
      <c r="A72" s="4" t="s">
        <v>840</v>
      </c>
      <c r="B72" s="5" t="n">
        <v>0</v>
      </c>
      <c r="C72" s="5" t="n">
        <v>0</v>
      </c>
    </row>
    <row r="73" spans="1:3">
      <c r="A73" s="4" t="s">
        <v>841</v>
      </c>
      <c r="B73" s="5" t="n">
        <v>3536</v>
      </c>
      <c r="C73" s="5" t="n">
        <v>2813</v>
      </c>
    </row>
    <row r="74" spans="1:3">
      <c r="A74" s="4" t="s">
        <v>625</v>
      </c>
    </row>
    <row r="75" spans="1:3">
      <c r="A75" s="3" t="s">
        <v>835</v>
      </c>
    </row>
    <row r="76" spans="1:3">
      <c r="A76" s="4" t="s">
        <v>836</v>
      </c>
      <c r="B76" s="5" t="n">
        <v>0</v>
      </c>
      <c r="C76" s="5" t="n">
        <v>1000</v>
      </c>
    </row>
    <row r="77" spans="1:3">
      <c r="A77" s="4" t="s">
        <v>837</v>
      </c>
      <c r="B77" s="5" t="n">
        <v>0</v>
      </c>
      <c r="C77" s="5" t="n">
        <v>1000</v>
      </c>
    </row>
    <row r="78" spans="1:3">
      <c r="A78" s="4" t="s">
        <v>838</v>
      </c>
      <c r="B78" s="5" t="n">
        <v>0</v>
      </c>
      <c r="C78" s="5" t="n">
        <v>0</v>
      </c>
    </row>
    <row r="79" spans="1:3">
      <c r="A79" s="4" t="s">
        <v>839</v>
      </c>
      <c r="B79" s="5" t="n">
        <v>0</v>
      </c>
      <c r="C79" s="5" t="n">
        <v>1000</v>
      </c>
    </row>
    <row r="80" spans="1:3">
      <c r="A80" s="4" t="s">
        <v>840</v>
      </c>
      <c r="B80" s="5" t="n">
        <v>0</v>
      </c>
      <c r="C80" s="5" t="n">
        <v>0</v>
      </c>
    </row>
    <row r="81" spans="1:3">
      <c r="A81" s="4" t="s">
        <v>841</v>
      </c>
      <c r="B81" s="7" t="n">
        <v>0</v>
      </c>
      <c r="C81" s="7" t="n">
        <v>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2</v>
      </c>
      <c r="B1" s="2" t="s">
        <v>2</v>
      </c>
      <c r="C1" s="2" t="s">
        <v>843</v>
      </c>
      <c r="D1" s="2" t="s">
        <v>25</v>
      </c>
      <c r="E1" s="2" t="s">
        <v>78</v>
      </c>
      <c r="F1" s="2" t="s">
        <v>844</v>
      </c>
      <c r="G1" s="2" t="s">
        <v>845</v>
      </c>
    </row>
    <row r="2" spans="1:7">
      <c r="A2" s="3" t="s">
        <v>846</v>
      </c>
    </row>
    <row r="3" spans="1:7">
      <c r="A3" s="4" t="s">
        <v>847</v>
      </c>
      <c r="B3" s="7" t="n">
        <v>170016</v>
      </c>
      <c r="C3" s="7" t="n">
        <v>165699</v>
      </c>
      <c r="D3" s="7" t="n">
        <v>158059</v>
      </c>
      <c r="E3" s="7" t="n">
        <v>156894</v>
      </c>
      <c r="F3" s="7" t="n">
        <v>154369</v>
      </c>
      <c r="G3" s="7" t="n">
        <v>142012</v>
      </c>
    </row>
    <row r="4" spans="1:7">
      <c r="A4" s="4" t="s">
        <v>636</v>
      </c>
    </row>
    <row r="5" spans="1:7">
      <c r="A5" s="3" t="s">
        <v>846</v>
      </c>
    </row>
    <row r="6" spans="1:7">
      <c r="A6" s="4" t="s">
        <v>847</v>
      </c>
      <c r="B6" s="5" t="n">
        <v>6782</v>
      </c>
      <c r="C6" s="7" t="n">
        <v>6607</v>
      </c>
      <c r="D6" s="5" t="n">
        <v>7268</v>
      </c>
      <c r="E6" s="7" t="n">
        <v>6381</v>
      </c>
      <c r="F6" s="7" t="n">
        <v>5650</v>
      </c>
      <c r="G6" s="7" t="n">
        <v>6727</v>
      </c>
    </row>
    <row r="7" spans="1:7">
      <c r="A7" s="4" t="s">
        <v>637</v>
      </c>
    </row>
    <row r="8" spans="1:7">
      <c r="A8" s="3" t="s">
        <v>846</v>
      </c>
    </row>
    <row r="9" spans="1:7">
      <c r="A9" s="4" t="s">
        <v>847</v>
      </c>
      <c r="B9" s="5" t="n">
        <v>4242</v>
      </c>
      <c r="D9" s="5" t="n">
        <v>4538</v>
      </c>
    </row>
    <row r="10" spans="1:7">
      <c r="A10" s="4" t="s">
        <v>638</v>
      </c>
    </row>
    <row r="11" spans="1:7">
      <c r="A11" s="3" t="s">
        <v>846</v>
      </c>
    </row>
    <row r="12" spans="1:7">
      <c r="A12" s="4" t="s">
        <v>847</v>
      </c>
      <c r="B12" s="5" t="n">
        <v>0</v>
      </c>
      <c r="D12" s="5" t="n">
        <v>500</v>
      </c>
    </row>
    <row r="13" spans="1:7">
      <c r="A13" s="4" t="s">
        <v>640</v>
      </c>
    </row>
    <row r="14" spans="1:7">
      <c r="A14" s="3" t="s">
        <v>846</v>
      </c>
    </row>
    <row r="15" spans="1:7">
      <c r="A15" s="4" t="s">
        <v>847</v>
      </c>
      <c r="B15" s="5" t="n">
        <v>4242</v>
      </c>
      <c r="D15" s="5" t="n">
        <v>5038</v>
      </c>
    </row>
    <row r="16" spans="1:7">
      <c r="A16" s="4" t="s">
        <v>641</v>
      </c>
    </row>
    <row r="17" spans="1:7">
      <c r="A17" s="3" t="s">
        <v>846</v>
      </c>
    </row>
    <row r="18" spans="1:7">
      <c r="A18" s="4" t="s">
        <v>847</v>
      </c>
      <c r="B18" s="5" t="n">
        <v>1637</v>
      </c>
      <c r="D18" s="5" t="n">
        <v>1005</v>
      </c>
    </row>
    <row r="19" spans="1:7">
      <c r="A19" s="4" t="s">
        <v>642</v>
      </c>
    </row>
    <row r="20" spans="1:7">
      <c r="A20" s="3" t="s">
        <v>846</v>
      </c>
    </row>
    <row r="21" spans="1:7">
      <c r="A21" s="4" t="s">
        <v>847</v>
      </c>
      <c r="B21" s="5" t="n">
        <v>647</v>
      </c>
      <c r="D21" s="5" t="n">
        <v>632</v>
      </c>
    </row>
    <row r="22" spans="1:7">
      <c r="A22" s="4" t="s">
        <v>643</v>
      </c>
    </row>
    <row r="23" spans="1:7">
      <c r="A23" s="3" t="s">
        <v>846</v>
      </c>
    </row>
    <row r="24" spans="1:7">
      <c r="A24" s="4" t="s">
        <v>847</v>
      </c>
      <c r="B24" s="5" t="n">
        <v>213</v>
      </c>
      <c r="D24" s="5" t="n">
        <v>221</v>
      </c>
    </row>
    <row r="25" spans="1:7">
      <c r="A25" s="4" t="s">
        <v>644</v>
      </c>
    </row>
    <row r="26" spans="1:7">
      <c r="A26" s="3" t="s">
        <v>846</v>
      </c>
    </row>
    <row r="27" spans="1:7">
      <c r="A27" s="4" t="s">
        <v>847</v>
      </c>
      <c r="B27" s="7" t="n">
        <v>43</v>
      </c>
      <c r="D27" s="7" t="n">
        <v>3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12"/>
    <col customWidth="1" max="3" min="3" width="25"/>
    <col customWidth="1" max="4" min="4" width="22"/>
    <col customWidth="1" max="5" min="5" width="36"/>
    <col customWidth="1" max="6" min="6" width="27"/>
    <col customWidth="1" max="7" min="7" width="55"/>
    <col customWidth="1" max="8" min="8" width="24"/>
  </cols>
  <sheetData>
    <row r="1" spans="1:8">
      <c r="A1" s="1" t="s">
        <v>139</v>
      </c>
      <c r="B1" s="2" t="s">
        <v>140</v>
      </c>
      <c r="C1" s="2" t="s">
        <v>141</v>
      </c>
      <c r="D1" s="2" t="s">
        <v>142</v>
      </c>
      <c r="E1" s="2" t="s">
        <v>143</v>
      </c>
      <c r="F1" s="2" t="s">
        <v>144</v>
      </c>
      <c r="G1" s="2" t="s">
        <v>145</v>
      </c>
      <c r="H1" s="2" t="s">
        <v>146</v>
      </c>
    </row>
    <row r="2" spans="1:8">
      <c r="A2" s="4" t="s">
        <v>147</v>
      </c>
      <c r="B2" s="7" t="n">
        <v>2096182</v>
      </c>
      <c r="C2" s="7" t="n">
        <v>106882</v>
      </c>
      <c r="D2" s="7" t="n">
        <v>1766</v>
      </c>
      <c r="E2" s="7" t="n">
        <v>1808210</v>
      </c>
      <c r="F2" s="7" t="n">
        <v>243217</v>
      </c>
      <c r="G2" s="7" t="n">
        <v>-51133</v>
      </c>
      <c r="H2" s="7" t="n">
        <v>-12760</v>
      </c>
    </row>
    <row r="3" spans="1:8">
      <c r="A3" s="3" t="s">
        <v>148</v>
      </c>
    </row>
    <row r="4" spans="1:8">
      <c r="A4" s="4" t="s">
        <v>134</v>
      </c>
      <c r="B4" s="5" t="n">
        <v>142880</v>
      </c>
      <c r="F4" s="5" t="n">
        <v>119600</v>
      </c>
      <c r="G4" s="5" t="n">
        <v>23280</v>
      </c>
    </row>
    <row r="5" spans="1:8">
      <c r="A5" s="3" t="s">
        <v>149</v>
      </c>
    </row>
    <row r="6" spans="1:8">
      <c r="A6" s="4" t="s">
        <v>150</v>
      </c>
      <c r="B6" s="5" t="n">
        <v>-6030</v>
      </c>
      <c r="F6" s="5" t="n">
        <v>-6030</v>
      </c>
    </row>
    <row r="7" spans="1:8">
      <c r="A7" s="4" t="s">
        <v>151</v>
      </c>
      <c r="B7" s="5" t="n">
        <v>-76133</v>
      </c>
      <c r="F7" s="5" t="n">
        <v>-76133</v>
      </c>
    </row>
    <row r="8" spans="1:8">
      <c r="A8" s="4" t="s">
        <v>152</v>
      </c>
      <c r="B8" s="5" t="n">
        <v>4714</v>
      </c>
      <c r="D8" s="5" t="n">
        <v>10</v>
      </c>
      <c r="E8" s="5" t="n">
        <v>6694</v>
      </c>
      <c r="H8" s="5" t="n">
        <v>-1990</v>
      </c>
    </row>
    <row r="9" spans="1:8">
      <c r="A9" s="4" t="s">
        <v>153</v>
      </c>
      <c r="B9" s="5" t="n">
        <v>404031</v>
      </c>
      <c r="D9" s="5" t="n">
        <v>341</v>
      </c>
      <c r="E9" s="5" t="n">
        <v>403690</v>
      </c>
    </row>
    <row r="10" spans="1:8">
      <c r="A10" s="4" t="s">
        <v>154</v>
      </c>
      <c r="B10" s="5" t="n">
        <v>4644</v>
      </c>
      <c r="E10" s="5" t="n">
        <v>4644</v>
      </c>
    </row>
    <row r="11" spans="1:8">
      <c r="A11" s="4" t="s">
        <v>155</v>
      </c>
      <c r="B11" s="5" t="n">
        <v>292</v>
      </c>
      <c r="E11" s="5" t="n">
        <v>292</v>
      </c>
    </row>
    <row r="12" spans="1:8">
      <c r="A12" s="4" t="s">
        <v>156</v>
      </c>
      <c r="B12" s="5" t="n">
        <v>2570580</v>
      </c>
      <c r="C12" s="5" t="n">
        <v>106882</v>
      </c>
      <c r="D12" s="5" t="n">
        <v>2117</v>
      </c>
      <c r="E12" s="5" t="n">
        <v>2223530</v>
      </c>
      <c r="F12" s="5" t="n">
        <v>280654</v>
      </c>
      <c r="G12" s="5" t="n">
        <v>-27853</v>
      </c>
      <c r="H12" s="5" t="n">
        <v>-14750</v>
      </c>
    </row>
    <row r="13" spans="1:8">
      <c r="A13" s="4" t="s">
        <v>157</v>
      </c>
      <c r="B13" s="5" t="n">
        <v>2571617</v>
      </c>
      <c r="C13" s="5" t="n">
        <v>106882</v>
      </c>
      <c r="D13" s="5" t="n">
        <v>2125</v>
      </c>
      <c r="E13" s="5" t="n">
        <v>2234366</v>
      </c>
      <c r="F13" s="5" t="n">
        <v>304397</v>
      </c>
      <c r="G13" s="5" t="n">
        <v>-61369</v>
      </c>
      <c r="H13" s="5" t="n">
        <v>-14784</v>
      </c>
    </row>
    <row r="14" spans="1:8">
      <c r="A14" s="3" t="s">
        <v>148</v>
      </c>
    </row>
    <row r="15" spans="1:8">
      <c r="A15" s="4" t="s">
        <v>134</v>
      </c>
      <c r="B15" s="5" t="n">
        <v>182137</v>
      </c>
      <c r="F15" s="5" t="n">
        <v>175078</v>
      </c>
      <c r="G15" s="5" t="n">
        <v>7059</v>
      </c>
    </row>
    <row r="16" spans="1:8">
      <c r="A16" s="3" t="s">
        <v>149</v>
      </c>
    </row>
    <row r="17" spans="1:8">
      <c r="A17" s="4" t="s">
        <v>150</v>
      </c>
      <c r="B17" s="5" t="n">
        <v>-6030</v>
      </c>
      <c r="F17" s="5" t="n">
        <v>-6030</v>
      </c>
    </row>
    <row r="18" spans="1:8">
      <c r="A18" s="4" t="s">
        <v>151</v>
      </c>
      <c r="B18" s="5" t="n">
        <v>-103584</v>
      </c>
      <c r="F18" s="5" t="n">
        <v>-103584</v>
      </c>
    </row>
    <row r="19" spans="1:8">
      <c r="A19" s="4" t="s">
        <v>152</v>
      </c>
      <c r="B19" s="5" t="n">
        <v>875</v>
      </c>
      <c r="D19" s="5" t="n">
        <v>10</v>
      </c>
      <c r="E19" s="5" t="n">
        <v>5178</v>
      </c>
      <c r="H19" s="5" t="n">
        <v>-4313</v>
      </c>
    </row>
    <row r="20" spans="1:8">
      <c r="A20" s="4" t="s">
        <v>153</v>
      </c>
      <c r="B20" s="5" t="n">
        <v>1783424</v>
      </c>
      <c r="D20" s="5" t="n">
        <v>1116</v>
      </c>
      <c r="E20" s="5" t="n">
        <v>1782308</v>
      </c>
    </row>
    <row r="21" spans="1:8">
      <c r="A21" s="4" t="s">
        <v>158</v>
      </c>
      <c r="B21" s="5" t="n">
        <v>1394</v>
      </c>
      <c r="E21" s="5" t="n">
        <v>1394</v>
      </c>
    </row>
    <row r="22" spans="1:8">
      <c r="A22" s="4" t="s">
        <v>154</v>
      </c>
      <c r="B22" s="5" t="n">
        <v>6088</v>
      </c>
      <c r="E22" s="5" t="n">
        <v>6088</v>
      </c>
    </row>
    <row r="23" spans="1:8">
      <c r="A23" s="4" t="s">
        <v>159</v>
      </c>
      <c r="B23" s="7" t="n">
        <v>4435921</v>
      </c>
      <c r="C23" s="7" t="n">
        <v>106882</v>
      </c>
      <c r="D23" s="7" t="n">
        <v>3251</v>
      </c>
      <c r="E23" s="7" t="n">
        <v>4029334</v>
      </c>
      <c r="F23" s="7" t="n">
        <v>369861</v>
      </c>
      <c r="G23" s="7" t="n">
        <v>-54310</v>
      </c>
      <c r="H23" s="7" t="n">
        <v>-190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25</v>
      </c>
    </row>
    <row r="2" spans="1:3">
      <c r="A2" s="3" t="s">
        <v>849</v>
      </c>
    </row>
    <row r="3" spans="1:3">
      <c r="A3" s="4" t="s">
        <v>850</v>
      </c>
      <c r="B3" s="7" t="n">
        <v>54192</v>
      </c>
      <c r="C3" s="7" t="n">
        <v>46933</v>
      </c>
    </row>
    <row r="4" spans="1:3">
      <c r="A4" s="4" t="s">
        <v>626</v>
      </c>
    </row>
    <row r="5" spans="1:3">
      <c r="A5" s="3" t="s">
        <v>849</v>
      </c>
    </row>
    <row r="6" spans="1:3">
      <c r="A6" s="4" t="s">
        <v>850</v>
      </c>
      <c r="B6" s="5" t="n">
        <v>50422</v>
      </c>
      <c r="C6" s="5" t="n">
        <v>46392</v>
      </c>
    </row>
    <row r="7" spans="1:3">
      <c r="A7" s="4" t="s">
        <v>636</v>
      </c>
    </row>
    <row r="8" spans="1:3">
      <c r="A8" s="3" t="s">
        <v>849</v>
      </c>
    </row>
    <row r="9" spans="1:3">
      <c r="A9" s="4" t="s">
        <v>850</v>
      </c>
      <c r="B9" s="5" t="n">
        <v>3770</v>
      </c>
      <c r="C9" s="5" t="n">
        <v>541</v>
      </c>
    </row>
    <row r="10" spans="1:3">
      <c r="A10" s="4" t="s">
        <v>851</v>
      </c>
    </row>
    <row r="11" spans="1:3">
      <c r="A11" s="3" t="s">
        <v>849</v>
      </c>
    </row>
    <row r="12" spans="1:3">
      <c r="A12" s="4" t="s">
        <v>850</v>
      </c>
      <c r="B12" s="5" t="n">
        <v>16853</v>
      </c>
      <c r="C12" s="5" t="n">
        <v>17470</v>
      </c>
    </row>
    <row r="13" spans="1:3">
      <c r="A13" s="4" t="s">
        <v>852</v>
      </c>
    </row>
    <row r="14" spans="1:3">
      <c r="A14" s="3" t="s">
        <v>849</v>
      </c>
    </row>
    <row r="15" spans="1:3">
      <c r="A15" s="4" t="s">
        <v>850</v>
      </c>
      <c r="B15" s="5" t="n">
        <v>16601</v>
      </c>
      <c r="C15" s="5" t="n">
        <v>17105</v>
      </c>
    </row>
    <row r="16" spans="1:3">
      <c r="A16" s="4" t="s">
        <v>853</v>
      </c>
    </row>
    <row r="17" spans="1:3">
      <c r="A17" s="3" t="s">
        <v>849</v>
      </c>
    </row>
    <row r="18" spans="1:3">
      <c r="A18" s="4" t="s">
        <v>850</v>
      </c>
      <c r="B18" s="5" t="n">
        <v>252</v>
      </c>
      <c r="C18" s="5" t="n">
        <v>365</v>
      </c>
    </row>
    <row r="19" spans="1:3">
      <c r="A19" s="4" t="s">
        <v>715</v>
      </c>
    </row>
    <row r="20" spans="1:3">
      <c r="A20" s="3" t="s">
        <v>849</v>
      </c>
    </row>
    <row r="21" spans="1:3">
      <c r="A21" s="4" t="s">
        <v>850</v>
      </c>
      <c r="B21" s="5" t="n">
        <v>23147</v>
      </c>
      <c r="C21" s="5" t="n">
        <v>20428</v>
      </c>
    </row>
    <row r="22" spans="1:3">
      <c r="A22" s="4" t="s">
        <v>854</v>
      </c>
    </row>
    <row r="23" spans="1:3">
      <c r="A23" s="3" t="s">
        <v>849</v>
      </c>
    </row>
    <row r="24" spans="1:3">
      <c r="A24" s="4" t="s">
        <v>850</v>
      </c>
      <c r="B24" s="5" t="n">
        <v>19629</v>
      </c>
      <c r="C24" s="5" t="n">
        <v>20252</v>
      </c>
    </row>
    <row r="25" spans="1:3">
      <c r="A25" s="4" t="s">
        <v>855</v>
      </c>
    </row>
    <row r="26" spans="1:3">
      <c r="A26" s="3" t="s">
        <v>849</v>
      </c>
    </row>
    <row r="27" spans="1:3">
      <c r="A27" s="4" t="s">
        <v>850</v>
      </c>
      <c r="B27" s="5" t="n">
        <v>3518</v>
      </c>
      <c r="C27" s="5" t="n">
        <v>176</v>
      </c>
    </row>
    <row r="28" spans="1:3">
      <c r="A28" s="4" t="s">
        <v>856</v>
      </c>
    </row>
    <row r="29" spans="1:3">
      <c r="A29" s="3" t="s">
        <v>849</v>
      </c>
    </row>
    <row r="30" spans="1:3">
      <c r="A30" s="4" t="s">
        <v>850</v>
      </c>
      <c r="B30" s="5" t="n">
        <v>14192</v>
      </c>
      <c r="C30" s="5" t="n">
        <v>9035</v>
      </c>
    </row>
    <row r="31" spans="1:3">
      <c r="A31" s="4" t="s">
        <v>857</v>
      </c>
    </row>
    <row r="32" spans="1:3">
      <c r="A32" s="3" t="s">
        <v>849</v>
      </c>
    </row>
    <row r="33" spans="1:3">
      <c r="A33" s="4" t="s">
        <v>850</v>
      </c>
      <c r="B33" s="5" t="n">
        <v>14192</v>
      </c>
      <c r="C33" s="5" t="n">
        <v>9035</v>
      </c>
    </row>
    <row r="34" spans="1:3">
      <c r="A34" s="4" t="s">
        <v>858</v>
      </c>
    </row>
    <row r="35" spans="1:3">
      <c r="A35" s="3" t="s">
        <v>849</v>
      </c>
    </row>
    <row r="36" spans="1:3">
      <c r="A36" s="4" t="s">
        <v>850</v>
      </c>
      <c r="B36" s="7" t="n">
        <v>0</v>
      </c>
      <c r="C36"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9</v>
      </c>
      <c r="B1" s="2" t="s">
        <v>2</v>
      </c>
      <c r="C1" s="2" t="s">
        <v>843</v>
      </c>
      <c r="D1" s="2" t="s">
        <v>25</v>
      </c>
      <c r="E1" s="2" t="s">
        <v>78</v>
      </c>
      <c r="F1" s="2" t="s">
        <v>844</v>
      </c>
      <c r="G1" s="2" t="s">
        <v>845</v>
      </c>
    </row>
    <row r="2" spans="1:7">
      <c r="A2" s="3" t="s">
        <v>849</v>
      </c>
    </row>
    <row r="3" spans="1:7">
      <c r="A3" s="4" t="s">
        <v>847</v>
      </c>
      <c r="B3" s="7" t="n">
        <v>170016</v>
      </c>
      <c r="C3" s="7" t="n">
        <v>165699</v>
      </c>
      <c r="D3" s="7" t="n">
        <v>158059</v>
      </c>
      <c r="E3" s="7" t="n">
        <v>156894</v>
      </c>
      <c r="F3" s="7" t="n">
        <v>154369</v>
      </c>
      <c r="G3" s="7" t="n">
        <v>142012</v>
      </c>
    </row>
    <row r="4" spans="1:7">
      <c r="A4" s="4" t="s">
        <v>860</v>
      </c>
    </row>
    <row r="5" spans="1:7">
      <c r="A5" s="3" t="s">
        <v>849</v>
      </c>
    </row>
    <row r="6" spans="1:7">
      <c r="A6" s="4" t="s">
        <v>847</v>
      </c>
      <c r="B6" s="5" t="n">
        <v>253</v>
      </c>
      <c r="D6" s="5" t="n">
        <v>291</v>
      </c>
    </row>
    <row r="7" spans="1:7">
      <c r="A7" s="4" t="s">
        <v>861</v>
      </c>
    </row>
    <row r="8" spans="1:7">
      <c r="A8" s="3" t="s">
        <v>849</v>
      </c>
    </row>
    <row r="9" spans="1:7">
      <c r="A9" s="4" t="s">
        <v>847</v>
      </c>
      <c r="B9" s="7" t="n">
        <v>262</v>
      </c>
      <c r="D9" s="7" t="n">
        <v>2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 customWidth="1" max="5" min="5" width="29"/>
  </cols>
  <sheetData>
    <row r="1" spans="1:5">
      <c r="A1" s="1" t="s">
        <v>862</v>
      </c>
      <c r="B1" s="2" t="s">
        <v>77</v>
      </c>
      <c r="D1" s="2" t="s">
        <v>1</v>
      </c>
    </row>
    <row r="2" spans="1:5">
      <c r="B2" s="2" t="s">
        <v>863</v>
      </c>
      <c r="C2" s="2" t="s">
        <v>864</v>
      </c>
      <c r="D2" s="2" t="s">
        <v>863</v>
      </c>
      <c r="E2" s="2" t="s">
        <v>864</v>
      </c>
    </row>
    <row r="3" spans="1:5">
      <c r="A3" s="3" t="s">
        <v>849</v>
      </c>
    </row>
    <row r="4" spans="1:5">
      <c r="A4" s="4" t="s">
        <v>865</v>
      </c>
      <c r="B4" s="5" t="n">
        <v>168</v>
      </c>
      <c r="C4" s="5" t="n">
        <v>164</v>
      </c>
      <c r="D4" s="5" t="n">
        <v>572</v>
      </c>
      <c r="E4" s="5" t="n">
        <v>501</v>
      </c>
    </row>
    <row r="5" spans="1:5">
      <c r="A5" s="4" t="s">
        <v>866</v>
      </c>
      <c r="B5" s="7" t="n">
        <v>2080</v>
      </c>
      <c r="C5" s="7" t="n">
        <v>3459</v>
      </c>
      <c r="D5" s="7" t="n">
        <v>10832</v>
      </c>
      <c r="E5" s="7" t="n">
        <v>10420</v>
      </c>
    </row>
    <row r="6" spans="1:5">
      <c r="A6" s="4" t="s">
        <v>867</v>
      </c>
      <c r="B6" s="7" t="n">
        <v>1935</v>
      </c>
      <c r="C6" s="7" t="n">
        <v>3440</v>
      </c>
      <c r="D6" s="7" t="n">
        <v>10688</v>
      </c>
      <c r="E6" s="7" t="n">
        <v>9760</v>
      </c>
    </row>
    <row r="7" spans="1:5">
      <c r="A7" s="4" t="s">
        <v>617</v>
      </c>
    </row>
    <row r="8" spans="1:5">
      <c r="A8" s="3" t="s">
        <v>849</v>
      </c>
    </row>
    <row r="9" spans="1:5">
      <c r="A9" s="4" t="s">
        <v>865</v>
      </c>
      <c r="B9" s="5" t="n">
        <v>0</v>
      </c>
      <c r="C9" s="5" t="n">
        <v>0</v>
      </c>
      <c r="D9" s="5" t="n">
        <v>2</v>
      </c>
      <c r="E9" s="5" t="n">
        <v>4</v>
      </c>
    </row>
    <row r="10" spans="1:5">
      <c r="A10" s="4" t="s">
        <v>866</v>
      </c>
      <c r="B10" s="7" t="n">
        <v>0</v>
      </c>
      <c r="C10" s="7" t="n">
        <v>0</v>
      </c>
      <c r="D10" s="7" t="n">
        <v>595</v>
      </c>
      <c r="E10" s="7" t="n">
        <v>778</v>
      </c>
    </row>
    <row r="11" spans="1:5">
      <c r="A11" s="4" t="s">
        <v>867</v>
      </c>
      <c r="B11" s="7" t="n">
        <v>0</v>
      </c>
      <c r="C11" s="7" t="n">
        <v>0</v>
      </c>
      <c r="D11" s="7" t="n">
        <v>560</v>
      </c>
      <c r="E11" s="7" t="n">
        <v>737</v>
      </c>
    </row>
    <row r="12" spans="1:5">
      <c r="A12" s="4" t="s">
        <v>618</v>
      </c>
    </row>
    <row r="13" spans="1:5">
      <c r="A13" s="3" t="s">
        <v>849</v>
      </c>
    </row>
    <row r="14" spans="1:5">
      <c r="A14" s="4" t="s">
        <v>865</v>
      </c>
      <c r="B14" s="5" t="n">
        <v>1</v>
      </c>
      <c r="C14" s="5" t="n">
        <v>3</v>
      </c>
      <c r="D14" s="5" t="n">
        <v>3</v>
      </c>
      <c r="E14" s="5" t="n">
        <v>3</v>
      </c>
    </row>
    <row r="15" spans="1:5">
      <c r="A15" s="4" t="s">
        <v>866</v>
      </c>
      <c r="B15" s="7" t="n">
        <v>15</v>
      </c>
      <c r="C15" s="7" t="n">
        <v>1504</v>
      </c>
      <c r="D15" s="7" t="n">
        <v>3568</v>
      </c>
      <c r="E15" s="7" t="n">
        <v>1727</v>
      </c>
    </row>
    <row r="16" spans="1:5">
      <c r="A16" s="4" t="s">
        <v>867</v>
      </c>
      <c r="B16" s="7" t="n">
        <v>10</v>
      </c>
      <c r="C16" s="7" t="n">
        <v>1504</v>
      </c>
      <c r="D16" s="7" t="n">
        <v>4169</v>
      </c>
      <c r="E16" s="7" t="n">
        <v>1504</v>
      </c>
    </row>
    <row r="17" spans="1:5">
      <c r="A17" s="4" t="s">
        <v>620</v>
      </c>
    </row>
    <row r="18" spans="1:5">
      <c r="A18" s="3" t="s">
        <v>849</v>
      </c>
    </row>
    <row r="19" spans="1:5">
      <c r="A19" s="4" t="s">
        <v>865</v>
      </c>
      <c r="B19" s="5" t="n">
        <v>1</v>
      </c>
      <c r="C19" s="5" t="n">
        <v>3</v>
      </c>
      <c r="D19" s="5" t="n">
        <v>5</v>
      </c>
      <c r="E19" s="5" t="n">
        <v>7</v>
      </c>
    </row>
    <row r="20" spans="1:5">
      <c r="A20" s="4" t="s">
        <v>866</v>
      </c>
      <c r="B20" s="7" t="n">
        <v>15</v>
      </c>
      <c r="C20" s="7" t="n">
        <v>1504</v>
      </c>
      <c r="D20" s="7" t="n">
        <v>4163</v>
      </c>
      <c r="E20" s="7" t="n">
        <v>2505</v>
      </c>
    </row>
    <row r="21" spans="1:5">
      <c r="A21" s="4" t="s">
        <v>867</v>
      </c>
      <c r="B21" s="7" t="n">
        <v>10</v>
      </c>
      <c r="C21" s="7" t="n">
        <v>1504</v>
      </c>
      <c r="D21" s="7" t="n">
        <v>4729</v>
      </c>
      <c r="E21" s="7" t="n">
        <v>2241</v>
      </c>
    </row>
    <row r="22" spans="1:5">
      <c r="A22" s="4" t="s">
        <v>621</v>
      </c>
    </row>
    <row r="23" spans="1:5">
      <c r="A23" s="3" t="s">
        <v>849</v>
      </c>
    </row>
    <row r="24" spans="1:5">
      <c r="A24" s="4" t="s">
        <v>865</v>
      </c>
      <c r="B24" s="5" t="n">
        <v>141</v>
      </c>
      <c r="C24" s="5" t="n">
        <v>123</v>
      </c>
      <c r="D24" s="5" t="n">
        <v>474</v>
      </c>
      <c r="E24" s="5" t="n">
        <v>388</v>
      </c>
    </row>
    <row r="25" spans="1:5">
      <c r="A25" s="4" t="s">
        <v>866</v>
      </c>
      <c r="B25" s="7" t="n">
        <v>1037</v>
      </c>
      <c r="C25" s="7" t="n">
        <v>1029</v>
      </c>
      <c r="D25" s="7" t="n">
        <v>4014</v>
      </c>
      <c r="E25" s="7" t="n">
        <v>5051</v>
      </c>
    </row>
    <row r="26" spans="1:5">
      <c r="A26" s="4" t="s">
        <v>867</v>
      </c>
      <c r="B26" s="7" t="n">
        <v>919</v>
      </c>
      <c r="C26" s="7" t="n">
        <v>1018</v>
      </c>
      <c r="D26" s="7" t="n">
        <v>3580</v>
      </c>
      <c r="E26" s="7" t="n">
        <v>4749</v>
      </c>
    </row>
    <row r="27" spans="1:5">
      <c r="A27" s="4" t="s">
        <v>622</v>
      </c>
    </row>
    <row r="28" spans="1:5">
      <c r="A28" s="3" t="s">
        <v>849</v>
      </c>
    </row>
    <row r="29" spans="1:5">
      <c r="A29" s="4" t="s">
        <v>865</v>
      </c>
      <c r="B29" s="5" t="n">
        <v>14</v>
      </c>
      <c r="C29" s="5" t="n">
        <v>9</v>
      </c>
      <c r="D29" s="5" t="n">
        <v>30</v>
      </c>
      <c r="E29" s="5" t="n">
        <v>36</v>
      </c>
    </row>
    <row r="30" spans="1:5">
      <c r="A30" s="4" t="s">
        <v>866</v>
      </c>
      <c r="B30" s="7" t="n">
        <v>946</v>
      </c>
      <c r="C30" s="7" t="n">
        <v>508</v>
      </c>
      <c r="D30" s="7" t="n">
        <v>1539</v>
      </c>
      <c r="E30" s="7" t="n">
        <v>1946</v>
      </c>
    </row>
    <row r="31" spans="1:5">
      <c r="A31" s="4" t="s">
        <v>867</v>
      </c>
      <c r="B31" s="7" t="n">
        <v>952</v>
      </c>
      <c r="C31" s="7" t="n">
        <v>532</v>
      </c>
      <c r="D31" s="7" t="n">
        <v>1446</v>
      </c>
      <c r="E31" s="7" t="n">
        <v>1893</v>
      </c>
    </row>
    <row r="32" spans="1:5">
      <c r="A32" s="4" t="s">
        <v>623</v>
      </c>
    </row>
    <row r="33" spans="1:5">
      <c r="A33" s="3" t="s">
        <v>849</v>
      </c>
    </row>
    <row r="34" spans="1:5">
      <c r="A34" s="4" t="s">
        <v>865</v>
      </c>
      <c r="B34" s="5" t="n">
        <v>3</v>
      </c>
      <c r="C34" s="5" t="n">
        <v>9</v>
      </c>
      <c r="D34" s="5" t="n">
        <v>12</v>
      </c>
      <c r="E34" s="5" t="n">
        <v>14</v>
      </c>
    </row>
    <row r="35" spans="1:5">
      <c r="A35" s="4" t="s">
        <v>866</v>
      </c>
      <c r="B35" s="7" t="n">
        <v>5</v>
      </c>
      <c r="C35" s="7" t="n">
        <v>23</v>
      </c>
      <c r="D35" s="7" t="n">
        <v>36</v>
      </c>
      <c r="E35" s="7" t="n">
        <v>40</v>
      </c>
    </row>
    <row r="36" spans="1:5">
      <c r="A36" s="4" t="s">
        <v>867</v>
      </c>
      <c r="B36" s="7" t="n">
        <v>4</v>
      </c>
      <c r="C36" s="7" t="n">
        <v>22</v>
      </c>
      <c r="D36" s="7" t="n">
        <v>32</v>
      </c>
      <c r="E36" s="7" t="n">
        <v>40</v>
      </c>
    </row>
    <row r="37" spans="1:5">
      <c r="A37" s="4" t="s">
        <v>624</v>
      </c>
    </row>
    <row r="38" spans="1:5">
      <c r="A38" s="3" t="s">
        <v>849</v>
      </c>
    </row>
    <row r="39" spans="1:5">
      <c r="A39" s="4" t="s">
        <v>865</v>
      </c>
      <c r="B39" s="5" t="n">
        <v>9</v>
      </c>
      <c r="C39" s="5" t="n">
        <v>20</v>
      </c>
      <c r="D39" s="5" t="n">
        <v>51</v>
      </c>
      <c r="E39" s="5" t="n">
        <v>56</v>
      </c>
    </row>
    <row r="40" spans="1:5">
      <c r="A40" s="4" t="s">
        <v>866</v>
      </c>
      <c r="B40" s="7" t="n">
        <v>77</v>
      </c>
      <c r="C40" s="7" t="n">
        <v>395</v>
      </c>
      <c r="D40" s="7" t="n">
        <v>1080</v>
      </c>
      <c r="E40" s="7" t="n">
        <v>878</v>
      </c>
    </row>
    <row r="41" spans="1:5">
      <c r="A41" s="4" t="s">
        <v>867</v>
      </c>
      <c r="B41" s="7" t="n">
        <v>50</v>
      </c>
      <c r="C41" s="7" t="n">
        <v>364</v>
      </c>
      <c r="D41" s="7" t="n">
        <v>901</v>
      </c>
      <c r="E41" s="7" t="n">
        <v>83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868</v>
      </c>
      <c r="B1" s="2" t="s">
        <v>77</v>
      </c>
      <c r="D1" s="2" t="s">
        <v>1</v>
      </c>
    </row>
    <row r="2" spans="1:5">
      <c r="B2" s="2" t="s">
        <v>863</v>
      </c>
      <c r="C2" s="2" t="s">
        <v>864</v>
      </c>
      <c r="D2" s="2" t="s">
        <v>863</v>
      </c>
      <c r="E2" s="2" t="s">
        <v>864</v>
      </c>
    </row>
    <row r="3" spans="1:5">
      <c r="A3" s="3" t="s">
        <v>849</v>
      </c>
    </row>
    <row r="4" spans="1:5">
      <c r="A4" s="4" t="s">
        <v>865</v>
      </c>
      <c r="B4" s="5" t="n">
        <v>48</v>
      </c>
      <c r="C4" s="5" t="n">
        <v>38</v>
      </c>
      <c r="D4" s="5" t="n">
        <v>115</v>
      </c>
      <c r="E4" s="5" t="n">
        <v>98</v>
      </c>
    </row>
    <row r="5" spans="1:5">
      <c r="A5" s="4" t="s">
        <v>869</v>
      </c>
      <c r="B5" s="7" t="n">
        <v>856</v>
      </c>
      <c r="C5" s="7" t="n">
        <v>641</v>
      </c>
      <c r="D5" s="7" t="n">
        <v>1442</v>
      </c>
      <c r="E5" s="7" t="n">
        <v>769</v>
      </c>
    </row>
    <row r="6" spans="1:5">
      <c r="A6" s="4" t="s">
        <v>617</v>
      </c>
    </row>
    <row r="7" spans="1:5">
      <c r="A7" s="3" t="s">
        <v>849</v>
      </c>
    </row>
    <row r="8" spans="1:5">
      <c r="A8" s="4" t="s">
        <v>865</v>
      </c>
      <c r="B8" s="5" t="n">
        <v>1</v>
      </c>
      <c r="C8" s="5" t="n">
        <v>0</v>
      </c>
      <c r="D8" s="5" t="n">
        <v>1</v>
      </c>
      <c r="E8" s="5" t="n">
        <v>0</v>
      </c>
    </row>
    <row r="9" spans="1:5">
      <c r="A9" s="4" t="s">
        <v>869</v>
      </c>
      <c r="B9" s="7" t="n">
        <v>463</v>
      </c>
      <c r="C9" s="7" t="n">
        <v>0</v>
      </c>
      <c r="D9" s="7" t="n">
        <v>463</v>
      </c>
      <c r="E9" s="7" t="n">
        <v>0</v>
      </c>
    </row>
    <row r="10" spans="1:5">
      <c r="A10" s="4" t="s">
        <v>618</v>
      </c>
    </row>
    <row r="11" spans="1:5">
      <c r="A11" s="3" t="s">
        <v>849</v>
      </c>
    </row>
    <row r="12" spans="1:5">
      <c r="A12" s="4" t="s">
        <v>865</v>
      </c>
      <c r="B12" s="5" t="n">
        <v>0</v>
      </c>
      <c r="C12" s="5" t="n">
        <v>0</v>
      </c>
      <c r="D12" s="5" t="n">
        <v>3</v>
      </c>
      <c r="E12" s="5" t="n">
        <v>0</v>
      </c>
    </row>
    <row r="13" spans="1:5">
      <c r="A13" s="4" t="s">
        <v>869</v>
      </c>
      <c r="B13" s="7" t="n">
        <v>0</v>
      </c>
      <c r="C13" s="7" t="n">
        <v>0</v>
      </c>
      <c r="D13" s="7" t="n">
        <v>326</v>
      </c>
      <c r="E13" s="7" t="n">
        <v>0</v>
      </c>
    </row>
    <row r="14" spans="1:5">
      <c r="A14" s="4" t="s">
        <v>620</v>
      </c>
    </row>
    <row r="15" spans="1:5">
      <c r="A15" s="3" t="s">
        <v>849</v>
      </c>
    </row>
    <row r="16" spans="1:5">
      <c r="A16" s="4" t="s">
        <v>865</v>
      </c>
      <c r="B16" s="5" t="n">
        <v>1</v>
      </c>
      <c r="C16" s="5" t="n">
        <v>0</v>
      </c>
      <c r="D16" s="5" t="n">
        <v>4</v>
      </c>
      <c r="E16" s="5" t="n">
        <v>0</v>
      </c>
    </row>
    <row r="17" spans="1:5">
      <c r="A17" s="4" t="s">
        <v>869</v>
      </c>
      <c r="B17" s="7" t="n">
        <v>463</v>
      </c>
      <c r="C17" s="7" t="n">
        <v>0</v>
      </c>
      <c r="D17" s="7" t="n">
        <v>789</v>
      </c>
      <c r="E17" s="7" t="n">
        <v>0</v>
      </c>
    </row>
    <row r="18" spans="1:5">
      <c r="A18" s="4" t="s">
        <v>621</v>
      </c>
    </row>
    <row r="19" spans="1:5">
      <c r="A19" s="3" t="s">
        <v>849</v>
      </c>
    </row>
    <row r="20" spans="1:5">
      <c r="A20" s="4" t="s">
        <v>865</v>
      </c>
      <c r="B20" s="5" t="n">
        <v>39</v>
      </c>
      <c r="C20" s="5" t="n">
        <v>26</v>
      </c>
      <c r="D20" s="5" t="n">
        <v>91</v>
      </c>
      <c r="E20" s="5" t="n">
        <v>76</v>
      </c>
    </row>
    <row r="21" spans="1:5">
      <c r="A21" s="4" t="s">
        <v>869</v>
      </c>
      <c r="B21" s="7" t="n">
        <v>265</v>
      </c>
      <c r="C21" s="7" t="n">
        <v>408</v>
      </c>
      <c r="D21" s="7" t="n">
        <v>278</v>
      </c>
      <c r="E21" s="7" t="n">
        <v>377</v>
      </c>
    </row>
    <row r="22" spans="1:5">
      <c r="A22" s="4" t="s">
        <v>622</v>
      </c>
    </row>
    <row r="23" spans="1:5">
      <c r="A23" s="3" t="s">
        <v>849</v>
      </c>
    </row>
    <row r="24" spans="1:5">
      <c r="A24" s="4" t="s">
        <v>865</v>
      </c>
      <c r="B24" s="5" t="n">
        <v>1</v>
      </c>
      <c r="C24" s="5" t="n">
        <v>5</v>
      </c>
      <c r="D24" s="5" t="n">
        <v>4</v>
      </c>
      <c r="E24" s="5" t="n">
        <v>7</v>
      </c>
    </row>
    <row r="25" spans="1:5">
      <c r="A25" s="4" t="s">
        <v>869</v>
      </c>
      <c r="B25" s="7" t="n">
        <v>80</v>
      </c>
      <c r="C25" s="7" t="n">
        <v>189</v>
      </c>
      <c r="D25" s="7" t="n">
        <v>264</v>
      </c>
      <c r="E25" s="7" t="n">
        <v>282</v>
      </c>
    </row>
    <row r="26" spans="1:5">
      <c r="A26" s="4" t="s">
        <v>623</v>
      </c>
    </row>
    <row r="27" spans="1:5">
      <c r="A27" s="3" t="s">
        <v>849</v>
      </c>
    </row>
    <row r="28" spans="1:5">
      <c r="A28" s="4" t="s">
        <v>865</v>
      </c>
      <c r="B28" s="5" t="n">
        <v>4</v>
      </c>
      <c r="C28" s="5" t="n">
        <v>6</v>
      </c>
      <c r="D28" s="5" t="n">
        <v>12</v>
      </c>
      <c r="E28" s="5" t="n">
        <v>12</v>
      </c>
    </row>
    <row r="29" spans="1:5">
      <c r="A29" s="4" t="s">
        <v>869</v>
      </c>
      <c r="B29" s="7" t="n">
        <v>22</v>
      </c>
      <c r="C29" s="7" t="n">
        <v>19</v>
      </c>
      <c r="D29" s="7" t="n">
        <v>22</v>
      </c>
      <c r="E29" s="7" t="n">
        <v>19</v>
      </c>
    </row>
    <row r="30" spans="1:5">
      <c r="A30" s="4" t="s">
        <v>624</v>
      </c>
    </row>
    <row r="31" spans="1:5">
      <c r="A31" s="3" t="s">
        <v>849</v>
      </c>
    </row>
    <row r="32" spans="1:5">
      <c r="A32" s="4" t="s">
        <v>865</v>
      </c>
      <c r="B32" s="5" t="n">
        <v>3</v>
      </c>
      <c r="C32" s="5" t="n">
        <v>1</v>
      </c>
      <c r="D32" s="5" t="n">
        <v>4</v>
      </c>
      <c r="E32" s="5" t="n">
        <v>3</v>
      </c>
    </row>
    <row r="33" spans="1:5">
      <c r="A33" s="4" t="s">
        <v>869</v>
      </c>
      <c r="B33" s="7" t="n">
        <v>26</v>
      </c>
      <c r="C33" s="7" t="n">
        <v>25</v>
      </c>
      <c r="D33" s="7" t="n">
        <v>89</v>
      </c>
      <c r="E33" s="7" t="n">
        <v>9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77</v>
      </c>
      <c r="D1" s="2" t="s">
        <v>1</v>
      </c>
    </row>
    <row r="2" spans="1:5">
      <c r="B2" s="2" t="s">
        <v>2</v>
      </c>
      <c r="C2" s="2" t="s">
        <v>78</v>
      </c>
      <c r="D2" s="2" t="s">
        <v>2</v>
      </c>
      <c r="E2" s="2" t="s">
        <v>78</v>
      </c>
    </row>
    <row r="3" spans="1:5">
      <c r="A3" s="3" t="s">
        <v>871</v>
      </c>
    </row>
    <row r="4" spans="1:5">
      <c r="A4" s="4" t="s">
        <v>872</v>
      </c>
      <c r="B4" s="7" t="n">
        <v>165699</v>
      </c>
      <c r="C4" s="7" t="n">
        <v>154369</v>
      </c>
      <c r="D4" s="7" t="n">
        <v>158059</v>
      </c>
      <c r="E4" s="7" t="n">
        <v>142012</v>
      </c>
    </row>
    <row r="5" spans="1:5">
      <c r="A5" s="4" t="s">
        <v>873</v>
      </c>
      <c r="B5" s="5" t="n">
        <v>-15335</v>
      </c>
      <c r="C5" s="5" t="n">
        <v>-16187</v>
      </c>
      <c r="D5" s="5" t="n">
        <v>-41763</v>
      </c>
      <c r="E5" s="5" t="n">
        <v>-36985</v>
      </c>
    </row>
    <row r="6" spans="1:5">
      <c r="A6" s="4" t="s">
        <v>874</v>
      </c>
      <c r="B6" s="5" t="n">
        <v>2884</v>
      </c>
      <c r="C6" s="5" t="n">
        <v>4073</v>
      </c>
      <c r="D6" s="5" t="n">
        <v>9346</v>
      </c>
      <c r="E6" s="5" t="n">
        <v>8820</v>
      </c>
    </row>
    <row r="7" spans="1:5">
      <c r="A7" s="4" t="s">
        <v>875</v>
      </c>
      <c r="B7" s="5" t="n">
        <v>-12451</v>
      </c>
      <c r="C7" s="5" t="n">
        <v>-12114</v>
      </c>
      <c r="D7" s="5" t="n">
        <v>-32417</v>
      </c>
      <c r="E7" s="5" t="n">
        <v>-28165</v>
      </c>
    </row>
    <row r="8" spans="1:5">
      <c r="A8" s="4" t="s">
        <v>91</v>
      </c>
      <c r="B8" s="5" t="n">
        <v>16768</v>
      </c>
      <c r="C8" s="5" t="n">
        <v>14639</v>
      </c>
      <c r="D8" s="5" t="n">
        <v>44374</v>
      </c>
      <c r="E8" s="5" t="n">
        <v>43047</v>
      </c>
    </row>
    <row r="9" spans="1:5">
      <c r="A9" s="4" t="s">
        <v>876</v>
      </c>
      <c r="B9" s="5" t="n">
        <v>170016</v>
      </c>
      <c r="C9" s="5" t="n">
        <v>156894</v>
      </c>
      <c r="D9" s="5" t="n">
        <v>170016</v>
      </c>
      <c r="E9" s="5" t="n">
        <v>156894</v>
      </c>
    </row>
    <row r="10" spans="1:5">
      <c r="A10" s="4" t="s">
        <v>626</v>
      </c>
    </row>
    <row r="11" spans="1:5">
      <c r="A11" s="3" t="s">
        <v>871</v>
      </c>
    </row>
    <row r="12" spans="1:5">
      <c r="A12" s="4" t="s">
        <v>872</v>
      </c>
      <c r="B12" s="5" t="n">
        <v>159092</v>
      </c>
      <c r="C12" s="5" t="n">
        <v>148719</v>
      </c>
      <c r="D12" s="5" t="n">
        <v>150791</v>
      </c>
      <c r="E12" s="5" t="n">
        <v>135285</v>
      </c>
    </row>
    <row r="13" spans="1:5">
      <c r="A13" s="4" t="s">
        <v>873</v>
      </c>
      <c r="B13" s="5" t="n">
        <v>-15092</v>
      </c>
      <c r="C13" s="5" t="n">
        <v>-15947</v>
      </c>
      <c r="D13" s="5" t="n">
        <v>-40963</v>
      </c>
      <c r="E13" s="5" t="n">
        <v>-35899</v>
      </c>
    </row>
    <row r="14" spans="1:5">
      <c r="A14" s="4" t="s">
        <v>874</v>
      </c>
      <c r="B14" s="5" t="n">
        <v>2059</v>
      </c>
      <c r="C14" s="5" t="n">
        <v>3669</v>
      </c>
      <c r="D14" s="5" t="n">
        <v>7356</v>
      </c>
      <c r="E14" s="5" t="n">
        <v>7831</v>
      </c>
    </row>
    <row r="15" spans="1:5">
      <c r="A15" s="4" t="s">
        <v>875</v>
      </c>
      <c r="B15" s="5" t="n">
        <v>-13033</v>
      </c>
      <c r="C15" s="5" t="n">
        <v>-12278</v>
      </c>
      <c r="D15" s="5" t="n">
        <v>-33607</v>
      </c>
      <c r="E15" s="5" t="n">
        <v>-28068</v>
      </c>
    </row>
    <row r="16" spans="1:5">
      <c r="A16" s="4" t="s">
        <v>91</v>
      </c>
      <c r="B16" s="5" t="n">
        <v>17175</v>
      </c>
      <c r="C16" s="5" t="n">
        <v>14072</v>
      </c>
      <c r="D16" s="5" t="n">
        <v>46050</v>
      </c>
      <c r="E16" s="5" t="n">
        <v>43296</v>
      </c>
    </row>
    <row r="17" spans="1:5">
      <c r="A17" s="4" t="s">
        <v>876</v>
      </c>
      <c r="B17" s="5" t="n">
        <v>163234</v>
      </c>
      <c r="C17" s="5" t="n">
        <v>150513</v>
      </c>
      <c r="D17" s="5" t="n">
        <v>163234</v>
      </c>
      <c r="E17" s="5" t="n">
        <v>150513</v>
      </c>
    </row>
    <row r="18" spans="1:5">
      <c r="A18" s="4" t="s">
        <v>636</v>
      </c>
    </row>
    <row r="19" spans="1:5">
      <c r="A19" s="3" t="s">
        <v>871</v>
      </c>
    </row>
    <row r="20" spans="1:5">
      <c r="A20" s="4" t="s">
        <v>872</v>
      </c>
      <c r="B20" s="5" t="n">
        <v>6607</v>
      </c>
      <c r="C20" s="5" t="n">
        <v>5650</v>
      </c>
      <c r="D20" s="5" t="n">
        <v>7268</v>
      </c>
      <c r="E20" s="5" t="n">
        <v>6727</v>
      </c>
    </row>
    <row r="21" spans="1:5">
      <c r="A21" s="4" t="s">
        <v>873</v>
      </c>
      <c r="B21" s="5" t="n">
        <v>-243</v>
      </c>
      <c r="C21" s="5" t="n">
        <v>-240</v>
      </c>
      <c r="D21" s="5" t="n">
        <v>-800</v>
      </c>
      <c r="E21" s="5" t="n">
        <v>-1086</v>
      </c>
    </row>
    <row r="22" spans="1:5">
      <c r="A22" s="4" t="s">
        <v>874</v>
      </c>
      <c r="B22" s="5" t="n">
        <v>825</v>
      </c>
      <c r="C22" s="5" t="n">
        <v>404</v>
      </c>
      <c r="D22" s="5" t="n">
        <v>1990</v>
      </c>
      <c r="E22" s="5" t="n">
        <v>989</v>
      </c>
    </row>
    <row r="23" spans="1:5">
      <c r="A23" s="4" t="s">
        <v>875</v>
      </c>
      <c r="B23" s="5" t="n">
        <v>582</v>
      </c>
      <c r="C23" s="5" t="n">
        <v>164</v>
      </c>
      <c r="D23" s="5" t="n">
        <v>1190</v>
      </c>
      <c r="E23" s="5" t="n">
        <v>-97</v>
      </c>
    </row>
    <row r="24" spans="1:5">
      <c r="A24" s="4" t="s">
        <v>91</v>
      </c>
      <c r="B24" s="5" t="n">
        <v>-407</v>
      </c>
      <c r="C24" s="5" t="n">
        <v>567</v>
      </c>
      <c r="D24" s="5" t="n">
        <v>-1676</v>
      </c>
      <c r="E24" s="5" t="n">
        <v>-249</v>
      </c>
    </row>
    <row r="25" spans="1:5">
      <c r="A25" s="4" t="s">
        <v>876</v>
      </c>
      <c r="B25" s="5" t="n">
        <v>6782</v>
      </c>
      <c r="C25" s="5" t="n">
        <v>6381</v>
      </c>
      <c r="D25" s="5" t="n">
        <v>6782</v>
      </c>
      <c r="E25" s="5" t="n">
        <v>6381</v>
      </c>
    </row>
    <row r="26" spans="1:5">
      <c r="A26" s="4" t="s">
        <v>877</v>
      </c>
    </row>
    <row r="27" spans="1:5">
      <c r="A27" s="3" t="s">
        <v>871</v>
      </c>
    </row>
    <row r="28" spans="1:5">
      <c r="A28" s="4" t="s">
        <v>872</v>
      </c>
      <c r="B28" s="5" t="n">
        <v>46958</v>
      </c>
      <c r="C28" s="5" t="n">
        <v>44428</v>
      </c>
      <c r="D28" s="5" t="n">
        <v>46635</v>
      </c>
      <c r="E28" s="5" t="n">
        <v>41741</v>
      </c>
    </row>
    <row r="29" spans="1:5">
      <c r="A29" s="4" t="s">
        <v>873</v>
      </c>
      <c r="B29" s="5" t="n">
        <v>-610</v>
      </c>
      <c r="C29" s="5" t="n">
        <v>-3537</v>
      </c>
      <c r="D29" s="5" t="n">
        <v>-1916</v>
      </c>
      <c r="E29" s="5" t="n">
        <v>-5572</v>
      </c>
    </row>
    <row r="30" spans="1:5">
      <c r="A30" s="4" t="s">
        <v>874</v>
      </c>
      <c r="B30" s="5" t="n">
        <v>93</v>
      </c>
      <c r="C30" s="5" t="n">
        <v>1810</v>
      </c>
      <c r="D30" s="5" t="n">
        <v>959</v>
      </c>
      <c r="E30" s="5" t="n">
        <v>3516</v>
      </c>
    </row>
    <row r="31" spans="1:5">
      <c r="A31" s="4" t="s">
        <v>875</v>
      </c>
      <c r="B31" s="5" t="n">
        <v>-517</v>
      </c>
      <c r="C31" s="5" t="n">
        <v>-1727</v>
      </c>
      <c r="D31" s="5" t="n">
        <v>-957</v>
      </c>
      <c r="E31" s="5" t="n">
        <v>-2056</v>
      </c>
    </row>
    <row r="32" spans="1:5">
      <c r="A32" s="4" t="s">
        <v>91</v>
      </c>
      <c r="B32" s="5" t="n">
        <v>1682</v>
      </c>
      <c r="C32" s="5" t="n">
        <v>-334</v>
      </c>
      <c r="D32" s="5" t="n">
        <v>2445</v>
      </c>
      <c r="E32" s="5" t="n">
        <v>2682</v>
      </c>
    </row>
    <row r="33" spans="1:5">
      <c r="A33" s="4" t="s">
        <v>876</v>
      </c>
      <c r="B33" s="5" t="n">
        <v>48123</v>
      </c>
      <c r="C33" s="5" t="n">
        <v>42367</v>
      </c>
      <c r="D33" s="5" t="n">
        <v>48123</v>
      </c>
      <c r="E33" s="5" t="n">
        <v>42367</v>
      </c>
    </row>
    <row r="34" spans="1:5">
      <c r="A34" s="4" t="s">
        <v>878</v>
      </c>
    </row>
    <row r="35" spans="1:5">
      <c r="A35" s="3" t="s">
        <v>871</v>
      </c>
    </row>
    <row r="36" spans="1:5">
      <c r="A36" s="4" t="s">
        <v>872</v>
      </c>
      <c r="D36" s="5" t="n">
        <v>4538</v>
      </c>
    </row>
    <row r="37" spans="1:5">
      <c r="A37" s="4" t="s">
        <v>876</v>
      </c>
      <c r="B37" s="5" t="n">
        <v>4242</v>
      </c>
      <c r="D37" s="5" t="n">
        <v>4242</v>
      </c>
    </row>
    <row r="38" spans="1:5">
      <c r="A38" s="4" t="s">
        <v>879</v>
      </c>
    </row>
    <row r="39" spans="1:5">
      <c r="A39" s="3" t="s">
        <v>871</v>
      </c>
    </row>
    <row r="40" spans="1:5">
      <c r="A40" s="4" t="s">
        <v>872</v>
      </c>
      <c r="B40" s="5" t="n">
        <v>54108</v>
      </c>
      <c r="C40" s="5" t="n">
        <v>51475</v>
      </c>
      <c r="D40" s="5" t="n">
        <v>47991</v>
      </c>
      <c r="E40" s="5" t="n">
        <v>41023</v>
      </c>
    </row>
    <row r="41" spans="1:5">
      <c r="A41" s="4" t="s">
        <v>873</v>
      </c>
      <c r="B41" s="5" t="n">
        <v>-6592</v>
      </c>
      <c r="C41" s="5" t="n">
        <v>-6753</v>
      </c>
      <c r="D41" s="5" t="n">
        <v>-16791</v>
      </c>
      <c r="E41" s="5" t="n">
        <v>-12722</v>
      </c>
    </row>
    <row r="42" spans="1:5">
      <c r="A42" s="4" t="s">
        <v>874</v>
      </c>
      <c r="B42" s="5" t="n">
        <v>298</v>
      </c>
      <c r="C42" s="5" t="n">
        <v>598</v>
      </c>
      <c r="D42" s="5" t="n">
        <v>955</v>
      </c>
      <c r="E42" s="5" t="n">
        <v>978</v>
      </c>
    </row>
    <row r="43" spans="1:5">
      <c r="A43" s="4" t="s">
        <v>875</v>
      </c>
      <c r="B43" s="5" t="n">
        <v>-6294</v>
      </c>
      <c r="C43" s="5" t="n">
        <v>-6155</v>
      </c>
      <c r="D43" s="5" t="n">
        <v>-15836</v>
      </c>
      <c r="E43" s="5" t="n">
        <v>-11744</v>
      </c>
    </row>
    <row r="44" spans="1:5">
      <c r="A44" s="4" t="s">
        <v>91</v>
      </c>
      <c r="B44" s="5" t="n">
        <v>5889</v>
      </c>
      <c r="C44" s="5" t="n">
        <v>8388</v>
      </c>
      <c r="D44" s="5" t="n">
        <v>21548</v>
      </c>
      <c r="E44" s="5" t="n">
        <v>24429</v>
      </c>
    </row>
    <row r="45" spans="1:5">
      <c r="A45" s="4" t="s">
        <v>876</v>
      </c>
      <c r="B45" s="5" t="n">
        <v>53703</v>
      </c>
      <c r="C45" s="5" t="n">
        <v>53708</v>
      </c>
      <c r="D45" s="5" t="n">
        <v>53703</v>
      </c>
      <c r="E45" s="5" t="n">
        <v>53708</v>
      </c>
    </row>
    <row r="46" spans="1:5">
      <c r="A46" s="4" t="s">
        <v>880</v>
      </c>
    </row>
    <row r="47" spans="1:5">
      <c r="A47" s="3" t="s">
        <v>871</v>
      </c>
    </row>
    <row r="48" spans="1:5">
      <c r="A48" s="4" t="s">
        <v>872</v>
      </c>
      <c r="D48" s="5" t="n">
        <v>500</v>
      </c>
    </row>
    <row r="49" spans="1:5">
      <c r="A49" s="4" t="s">
        <v>876</v>
      </c>
      <c r="B49" s="5" t="n">
        <v>0</v>
      </c>
      <c r="D49" s="5" t="n">
        <v>0</v>
      </c>
    </row>
    <row r="50" spans="1:5">
      <c r="A50" s="4" t="s">
        <v>881</v>
      </c>
    </row>
    <row r="51" spans="1:5">
      <c r="A51" s="3" t="s">
        <v>871</v>
      </c>
    </row>
    <row r="52" spans="1:5">
      <c r="A52" s="4" t="s">
        <v>872</v>
      </c>
      <c r="B52" s="5" t="n">
        <v>4122</v>
      </c>
      <c r="C52" s="5" t="n">
        <v>3047</v>
      </c>
      <c r="D52" s="5" t="n">
        <v>3280</v>
      </c>
      <c r="E52" s="5" t="n">
        <v>2541</v>
      </c>
    </row>
    <row r="53" spans="1:5">
      <c r="A53" s="4" t="s">
        <v>873</v>
      </c>
      <c r="B53" s="5" t="n">
        <v>-112</v>
      </c>
      <c r="C53" s="5" t="n">
        <v>-100</v>
      </c>
      <c r="D53" s="5" t="n">
        <v>-826</v>
      </c>
      <c r="E53" s="5" t="n">
        <v>-817</v>
      </c>
    </row>
    <row r="54" spans="1:5">
      <c r="A54" s="4" t="s">
        <v>874</v>
      </c>
      <c r="B54" s="5" t="n">
        <v>1</v>
      </c>
      <c r="C54" s="5" t="n">
        <v>3</v>
      </c>
      <c r="D54" s="5" t="n">
        <v>5</v>
      </c>
      <c r="E54" s="5" t="n">
        <v>49</v>
      </c>
    </row>
    <row r="55" spans="1:5">
      <c r="A55" s="4" t="s">
        <v>875</v>
      </c>
      <c r="B55" s="5" t="n">
        <v>-111</v>
      </c>
      <c r="C55" s="5" t="n">
        <v>-97</v>
      </c>
      <c r="D55" s="5" t="n">
        <v>-821</v>
      </c>
      <c r="E55" s="5" t="n">
        <v>-768</v>
      </c>
    </row>
    <row r="56" spans="1:5">
      <c r="A56" s="4" t="s">
        <v>91</v>
      </c>
      <c r="B56" s="5" t="n">
        <v>818</v>
      </c>
      <c r="C56" s="5" t="n">
        <v>257</v>
      </c>
      <c r="D56" s="5" t="n">
        <v>2370</v>
      </c>
      <c r="E56" s="5" t="n">
        <v>1434</v>
      </c>
    </row>
    <row r="57" spans="1:5">
      <c r="A57" s="4" t="s">
        <v>876</v>
      </c>
      <c r="B57" s="5" t="n">
        <v>4829</v>
      </c>
      <c r="C57" s="5" t="n">
        <v>3207</v>
      </c>
      <c r="D57" s="5" t="n">
        <v>4829</v>
      </c>
      <c r="E57" s="5" t="n">
        <v>3207</v>
      </c>
    </row>
    <row r="58" spans="1:5">
      <c r="A58" s="4" t="s">
        <v>882</v>
      </c>
    </row>
    <row r="59" spans="1:5">
      <c r="A59" s="3" t="s">
        <v>871</v>
      </c>
    </row>
    <row r="60" spans="1:5">
      <c r="A60" s="4" t="s">
        <v>872</v>
      </c>
      <c r="B60" s="5" t="n">
        <v>105188</v>
      </c>
      <c r="C60" s="5" t="n">
        <v>98950</v>
      </c>
      <c r="D60" s="5" t="n">
        <v>97906</v>
      </c>
      <c r="E60" s="5" t="n">
        <v>85305</v>
      </c>
    </row>
    <row r="61" spans="1:5">
      <c r="A61" s="4" t="s">
        <v>873</v>
      </c>
      <c r="B61" s="5" t="n">
        <v>-7314</v>
      </c>
      <c r="C61" s="5" t="n">
        <v>-10390</v>
      </c>
      <c r="D61" s="5" t="n">
        <v>-19533</v>
      </c>
      <c r="E61" s="5" t="n">
        <v>-19111</v>
      </c>
    </row>
    <row r="62" spans="1:5">
      <c r="A62" s="4" t="s">
        <v>874</v>
      </c>
      <c r="B62" s="5" t="n">
        <v>392</v>
      </c>
      <c r="C62" s="5" t="n">
        <v>2411</v>
      </c>
      <c r="D62" s="5" t="n">
        <v>1919</v>
      </c>
      <c r="E62" s="5" t="n">
        <v>4543</v>
      </c>
    </row>
    <row r="63" spans="1:5">
      <c r="A63" s="4" t="s">
        <v>875</v>
      </c>
      <c r="B63" s="5" t="n">
        <v>-6922</v>
      </c>
      <c r="C63" s="5" t="n">
        <v>-7979</v>
      </c>
      <c r="D63" s="5" t="n">
        <v>-17614</v>
      </c>
      <c r="E63" s="5" t="n">
        <v>-14568</v>
      </c>
    </row>
    <row r="64" spans="1:5">
      <c r="A64" s="4" t="s">
        <v>91</v>
      </c>
      <c r="B64" s="5" t="n">
        <v>8389</v>
      </c>
      <c r="C64" s="5" t="n">
        <v>8311</v>
      </c>
      <c r="D64" s="5" t="n">
        <v>26363</v>
      </c>
      <c r="E64" s="5" t="n">
        <v>28545</v>
      </c>
    </row>
    <row r="65" spans="1:5">
      <c r="A65" s="4" t="s">
        <v>876</v>
      </c>
      <c r="B65" s="5" t="n">
        <v>106655</v>
      </c>
      <c r="C65" s="5" t="n">
        <v>99282</v>
      </c>
      <c r="D65" s="5" t="n">
        <v>106655</v>
      </c>
      <c r="E65" s="5" t="n">
        <v>99282</v>
      </c>
    </row>
    <row r="66" spans="1:5">
      <c r="A66" s="4" t="s">
        <v>883</v>
      </c>
    </row>
    <row r="67" spans="1:5">
      <c r="A67" s="3" t="s">
        <v>871</v>
      </c>
    </row>
    <row r="68" spans="1:5">
      <c r="A68" s="4" t="s">
        <v>872</v>
      </c>
      <c r="D68" s="5" t="n">
        <v>5038</v>
      </c>
    </row>
    <row r="69" spans="1:5">
      <c r="A69" s="4" t="s">
        <v>876</v>
      </c>
      <c r="B69" s="5" t="n">
        <v>4242</v>
      </c>
      <c r="D69" s="5" t="n">
        <v>4242</v>
      </c>
    </row>
    <row r="70" spans="1:5">
      <c r="A70" s="4" t="s">
        <v>884</v>
      </c>
    </row>
    <row r="71" spans="1:5">
      <c r="A71" s="3" t="s">
        <v>871</v>
      </c>
    </row>
    <row r="72" spans="1:5">
      <c r="A72" s="4" t="s">
        <v>872</v>
      </c>
      <c r="B72" s="5" t="n">
        <v>20736</v>
      </c>
      <c r="C72" s="5" t="n">
        <v>21543</v>
      </c>
      <c r="D72" s="5" t="n">
        <v>21391</v>
      </c>
      <c r="E72" s="5" t="n">
        <v>21587</v>
      </c>
    </row>
    <row r="73" spans="1:5">
      <c r="A73" s="4" t="s">
        <v>873</v>
      </c>
      <c r="B73" s="5" t="n">
        <v>-3247</v>
      </c>
      <c r="C73" s="5" t="n">
        <v>-2464</v>
      </c>
      <c r="D73" s="5" t="n">
        <v>-9366</v>
      </c>
      <c r="E73" s="5" t="n">
        <v>-7552</v>
      </c>
    </row>
    <row r="74" spans="1:5">
      <c r="A74" s="4" t="s">
        <v>874</v>
      </c>
      <c r="B74" s="5" t="n">
        <v>402</v>
      </c>
      <c r="C74" s="5" t="n">
        <v>545</v>
      </c>
      <c r="D74" s="5" t="n">
        <v>1611</v>
      </c>
      <c r="E74" s="5" t="n">
        <v>1453</v>
      </c>
    </row>
    <row r="75" spans="1:5">
      <c r="A75" s="4" t="s">
        <v>875</v>
      </c>
      <c r="B75" s="5" t="n">
        <v>-2845</v>
      </c>
      <c r="C75" s="5" t="n">
        <v>-1919</v>
      </c>
      <c r="D75" s="5" t="n">
        <v>-7755</v>
      </c>
      <c r="E75" s="5" t="n">
        <v>-6099</v>
      </c>
    </row>
    <row r="76" spans="1:5">
      <c r="A76" s="4" t="s">
        <v>91</v>
      </c>
      <c r="B76" s="5" t="n">
        <v>2786</v>
      </c>
      <c r="C76" s="5" t="n">
        <v>1463</v>
      </c>
      <c r="D76" s="5" t="n">
        <v>7041</v>
      </c>
      <c r="E76" s="5" t="n">
        <v>5599</v>
      </c>
    </row>
    <row r="77" spans="1:5">
      <c r="A77" s="4" t="s">
        <v>876</v>
      </c>
      <c r="B77" s="5" t="n">
        <v>20677</v>
      </c>
      <c r="C77" s="5" t="n">
        <v>21087</v>
      </c>
      <c r="D77" s="5" t="n">
        <v>20677</v>
      </c>
      <c r="E77" s="5" t="n">
        <v>21087</v>
      </c>
    </row>
    <row r="78" spans="1:5">
      <c r="A78" s="4" t="s">
        <v>885</v>
      </c>
    </row>
    <row r="79" spans="1:5">
      <c r="A79" s="3" t="s">
        <v>871</v>
      </c>
    </row>
    <row r="80" spans="1:5">
      <c r="A80" s="4" t="s">
        <v>872</v>
      </c>
      <c r="D80" s="5" t="n">
        <v>1005</v>
      </c>
    </row>
    <row r="81" spans="1:5">
      <c r="A81" s="4" t="s">
        <v>876</v>
      </c>
      <c r="B81" s="5" t="n">
        <v>1637</v>
      </c>
      <c r="D81" s="5" t="n">
        <v>1637</v>
      </c>
    </row>
    <row r="82" spans="1:5">
      <c r="A82" s="4" t="s">
        <v>886</v>
      </c>
    </row>
    <row r="83" spans="1:5">
      <c r="A83" s="3" t="s">
        <v>871</v>
      </c>
    </row>
    <row r="84" spans="1:5">
      <c r="A84" s="4" t="s">
        <v>872</v>
      </c>
      <c r="B84" s="5" t="n">
        <v>11252</v>
      </c>
      <c r="C84" s="5" t="n">
        <v>8410</v>
      </c>
      <c r="D84" s="5" t="n">
        <v>10082</v>
      </c>
      <c r="E84" s="5" t="n">
        <v>7909</v>
      </c>
    </row>
    <row r="85" spans="1:5">
      <c r="A85" s="4" t="s">
        <v>873</v>
      </c>
      <c r="B85" s="5" t="n">
        <v>-155</v>
      </c>
      <c r="C85" s="5" t="n">
        <v>-144</v>
      </c>
      <c r="D85" s="5" t="n">
        <v>-517</v>
      </c>
      <c r="E85" s="5" t="n">
        <v>-301</v>
      </c>
    </row>
    <row r="86" spans="1:5">
      <c r="A86" s="4" t="s">
        <v>874</v>
      </c>
      <c r="B86" s="5" t="n">
        <v>8</v>
      </c>
      <c r="C86" s="5" t="n">
        <v>11</v>
      </c>
      <c r="D86" s="5" t="n">
        <v>179</v>
      </c>
      <c r="E86" s="5" t="n">
        <v>68</v>
      </c>
    </row>
    <row r="87" spans="1:5">
      <c r="A87" s="4" t="s">
        <v>875</v>
      </c>
      <c r="B87" s="5" t="n">
        <v>-147</v>
      </c>
      <c r="C87" s="5" t="n">
        <v>-133</v>
      </c>
      <c r="D87" s="5" t="n">
        <v>-338</v>
      </c>
      <c r="E87" s="5" t="n">
        <v>-233</v>
      </c>
    </row>
    <row r="88" spans="1:5">
      <c r="A88" s="4" t="s">
        <v>91</v>
      </c>
      <c r="B88" s="5" t="n">
        <v>1630</v>
      </c>
      <c r="C88" s="5" t="n">
        <v>969</v>
      </c>
      <c r="D88" s="5" t="n">
        <v>2991</v>
      </c>
      <c r="E88" s="5" t="n">
        <v>1570</v>
      </c>
    </row>
    <row r="89" spans="1:5">
      <c r="A89" s="4" t="s">
        <v>876</v>
      </c>
      <c r="B89" s="5" t="n">
        <v>12735</v>
      </c>
      <c r="C89" s="5" t="n">
        <v>9246</v>
      </c>
      <c r="D89" s="5" t="n">
        <v>12735</v>
      </c>
      <c r="E89" s="5" t="n">
        <v>9246</v>
      </c>
    </row>
    <row r="90" spans="1:5">
      <c r="A90" s="4" t="s">
        <v>887</v>
      </c>
    </row>
    <row r="91" spans="1:5">
      <c r="A91" s="3" t="s">
        <v>871</v>
      </c>
    </row>
    <row r="92" spans="1:5">
      <c r="A92" s="4" t="s">
        <v>872</v>
      </c>
      <c r="D92" s="5" t="n">
        <v>632</v>
      </c>
    </row>
    <row r="93" spans="1:5">
      <c r="A93" s="4" t="s">
        <v>876</v>
      </c>
      <c r="B93" s="5" t="n">
        <v>647</v>
      </c>
      <c r="D93" s="5" t="n">
        <v>647</v>
      </c>
    </row>
    <row r="94" spans="1:5">
      <c r="A94" s="4" t="s">
        <v>888</v>
      </c>
    </row>
    <row r="95" spans="1:5">
      <c r="A95" s="3" t="s">
        <v>871</v>
      </c>
    </row>
    <row r="96" spans="1:5">
      <c r="A96" s="4" t="s">
        <v>872</v>
      </c>
      <c r="B96" s="5" t="n">
        <v>10574</v>
      </c>
      <c r="C96" s="5" t="n">
        <v>9543</v>
      </c>
      <c r="D96" s="5" t="n">
        <v>10564</v>
      </c>
      <c r="E96" s="5" t="n">
        <v>9889</v>
      </c>
    </row>
    <row r="97" spans="1:5">
      <c r="A97" s="4" t="s">
        <v>873</v>
      </c>
      <c r="B97" s="5" t="n">
        <v>-2468</v>
      </c>
      <c r="C97" s="5" t="n">
        <v>-1781</v>
      </c>
      <c r="D97" s="5" t="n">
        <v>-6804</v>
      </c>
      <c r="E97" s="5" t="n">
        <v>-5486</v>
      </c>
    </row>
    <row r="98" spans="1:5">
      <c r="A98" s="4" t="s">
        <v>874</v>
      </c>
      <c r="B98" s="5" t="n">
        <v>861</v>
      </c>
      <c r="C98" s="5" t="n">
        <v>617</v>
      </c>
      <c r="D98" s="5" t="n">
        <v>2256</v>
      </c>
      <c r="E98" s="5" t="n">
        <v>1545</v>
      </c>
    </row>
    <row r="99" spans="1:5">
      <c r="A99" s="4" t="s">
        <v>875</v>
      </c>
      <c r="B99" s="5" t="n">
        <v>-1607</v>
      </c>
      <c r="C99" s="5" t="n">
        <v>-1164</v>
      </c>
      <c r="D99" s="5" t="n">
        <v>-4548</v>
      </c>
      <c r="E99" s="5" t="n">
        <v>-3941</v>
      </c>
    </row>
    <row r="100" spans="1:5">
      <c r="A100" s="4" t="s">
        <v>91</v>
      </c>
      <c r="B100" s="5" t="n">
        <v>2380</v>
      </c>
      <c r="C100" s="5" t="n">
        <v>1983</v>
      </c>
      <c r="D100" s="5" t="n">
        <v>5331</v>
      </c>
      <c r="E100" s="5" t="n">
        <v>4414</v>
      </c>
    </row>
    <row r="101" spans="1:5">
      <c r="A101" s="4" t="s">
        <v>876</v>
      </c>
      <c r="B101" s="5" t="n">
        <v>11347</v>
      </c>
      <c r="C101" s="5" t="n">
        <v>10362</v>
      </c>
      <c r="D101" s="5" t="n">
        <v>11347</v>
      </c>
      <c r="E101" s="5" t="n">
        <v>10362</v>
      </c>
    </row>
    <row r="102" spans="1:5">
      <c r="A102" s="4" t="s">
        <v>889</v>
      </c>
    </row>
    <row r="103" spans="1:5">
      <c r="A103" s="3" t="s">
        <v>871</v>
      </c>
    </row>
    <row r="104" spans="1:5">
      <c r="A104" s="4" t="s">
        <v>872</v>
      </c>
      <c r="D104" s="5" t="n">
        <v>221</v>
      </c>
    </row>
    <row r="105" spans="1:5">
      <c r="A105" s="4" t="s">
        <v>876</v>
      </c>
      <c r="B105" s="5" t="n">
        <v>213</v>
      </c>
      <c r="D105" s="5" t="n">
        <v>213</v>
      </c>
    </row>
    <row r="106" spans="1:5">
      <c r="A106" s="4" t="s">
        <v>890</v>
      </c>
    </row>
    <row r="107" spans="1:5">
      <c r="A107" s="3" t="s">
        <v>871</v>
      </c>
    </row>
    <row r="108" spans="1:5">
      <c r="A108" s="4" t="s">
        <v>872</v>
      </c>
      <c r="B108" s="5" t="n">
        <v>9504</v>
      </c>
      <c r="C108" s="5" t="n">
        <v>9149</v>
      </c>
      <c r="D108" s="5" t="n">
        <v>9456</v>
      </c>
      <c r="E108" s="5" t="n">
        <v>9582</v>
      </c>
    </row>
    <row r="109" spans="1:5">
      <c r="A109" s="4" t="s">
        <v>873</v>
      </c>
      <c r="B109" s="5" t="n">
        <v>-522</v>
      </c>
      <c r="C109" s="5" t="n">
        <v>-459</v>
      </c>
      <c r="D109" s="5" t="n">
        <v>-1563</v>
      </c>
      <c r="E109" s="5" t="n">
        <v>-1461</v>
      </c>
    </row>
    <row r="110" spans="1:5">
      <c r="A110" s="4" t="s">
        <v>874</v>
      </c>
      <c r="B110" s="5" t="n">
        <v>98</v>
      </c>
      <c r="C110" s="5" t="n">
        <v>82</v>
      </c>
      <c r="D110" s="5" t="n">
        <v>413</v>
      </c>
      <c r="E110" s="5" t="n">
        <v>187</v>
      </c>
    </row>
    <row r="111" spans="1:5">
      <c r="A111" s="4" t="s">
        <v>875</v>
      </c>
      <c r="B111" s="5" t="n">
        <v>-424</v>
      </c>
      <c r="C111" s="5" t="n">
        <v>-377</v>
      </c>
      <c r="D111" s="5" t="n">
        <v>-1150</v>
      </c>
      <c r="E111" s="5" t="n">
        <v>-1274</v>
      </c>
    </row>
    <row r="112" spans="1:5">
      <c r="A112" s="4" t="s">
        <v>91</v>
      </c>
      <c r="B112" s="5" t="n">
        <v>972</v>
      </c>
      <c r="C112" s="5" t="n">
        <v>499</v>
      </c>
      <c r="D112" s="5" t="n">
        <v>1746</v>
      </c>
      <c r="E112" s="5" t="n">
        <v>963</v>
      </c>
    </row>
    <row r="113" spans="1:5">
      <c r="A113" s="4" t="s">
        <v>876</v>
      </c>
      <c r="B113" s="5" t="n">
        <v>10052</v>
      </c>
      <c r="C113" s="5" t="n">
        <v>9271</v>
      </c>
      <c r="D113" s="5" t="n">
        <v>10052</v>
      </c>
      <c r="E113" s="5" t="n">
        <v>9271</v>
      </c>
    </row>
    <row r="114" spans="1:5">
      <c r="A114" s="4" t="s">
        <v>891</v>
      </c>
    </row>
    <row r="115" spans="1:5">
      <c r="A115" s="3" t="s">
        <v>871</v>
      </c>
    </row>
    <row r="116" spans="1:5">
      <c r="A116" s="4" t="s">
        <v>872</v>
      </c>
      <c r="D116" s="5" t="n">
        <v>372</v>
      </c>
    </row>
    <row r="117" spans="1:5">
      <c r="A117" s="4" t="s">
        <v>876</v>
      </c>
      <c r="B117" s="5" t="n">
        <v>43</v>
      </c>
      <c r="D117" s="5" t="n">
        <v>43</v>
      </c>
    </row>
    <row r="118" spans="1:5">
      <c r="A118" s="4" t="s">
        <v>892</v>
      </c>
    </row>
    <row r="119" spans="1:5">
      <c r="A119" s="3" t="s">
        <v>871</v>
      </c>
    </row>
    <row r="120" spans="1:5">
      <c r="A120" s="4" t="s">
        <v>872</v>
      </c>
      <c r="B120" s="5" t="n">
        <v>1838</v>
      </c>
      <c r="C120" s="5" t="n">
        <v>1124</v>
      </c>
      <c r="D120" s="5" t="n">
        <v>1392</v>
      </c>
      <c r="E120" s="5" t="n">
        <v>1013</v>
      </c>
    </row>
    <row r="121" spans="1:5">
      <c r="A121" s="4" t="s">
        <v>873</v>
      </c>
      <c r="B121" s="5" t="n">
        <v>-1386</v>
      </c>
      <c r="C121" s="5" t="n">
        <v>-709</v>
      </c>
      <c r="D121" s="5" t="n">
        <v>-3180</v>
      </c>
      <c r="E121" s="5" t="n">
        <v>-1988</v>
      </c>
    </row>
    <row r="122" spans="1:5">
      <c r="A122" s="4" t="s">
        <v>874</v>
      </c>
      <c r="B122" s="5" t="n">
        <v>298</v>
      </c>
      <c r="C122" s="5" t="n">
        <v>3</v>
      </c>
      <c r="D122" s="5" t="n">
        <v>978</v>
      </c>
      <c r="E122" s="5" t="n">
        <v>35</v>
      </c>
    </row>
    <row r="123" spans="1:5">
      <c r="A123" s="4" t="s">
        <v>875</v>
      </c>
      <c r="B123" s="5" t="n">
        <v>-1088</v>
      </c>
      <c r="C123" s="5" t="n">
        <v>-706</v>
      </c>
      <c r="D123" s="5" t="n">
        <v>-2202</v>
      </c>
      <c r="E123" s="5" t="n">
        <v>-1953</v>
      </c>
    </row>
    <row r="124" spans="1:5">
      <c r="A124" s="4" t="s">
        <v>91</v>
      </c>
      <c r="B124" s="5" t="n">
        <v>1018</v>
      </c>
      <c r="C124" s="5" t="n">
        <v>847</v>
      </c>
      <c r="D124" s="5" t="n">
        <v>2578</v>
      </c>
      <c r="E124" s="5" t="n">
        <v>2205</v>
      </c>
    </row>
    <row r="125" spans="1:5">
      <c r="A125" s="4" t="s">
        <v>876</v>
      </c>
      <c r="B125" s="5" t="n">
        <v>1768</v>
      </c>
      <c r="C125" s="5" t="n">
        <v>1265</v>
      </c>
      <c r="D125" s="5" t="n">
        <v>1768</v>
      </c>
      <c r="E125" s="5" t="n">
        <v>1265</v>
      </c>
    </row>
    <row r="126" spans="1:5">
      <c r="A126" s="4" t="s">
        <v>893</v>
      </c>
    </row>
    <row r="127" spans="1:5">
      <c r="A127" s="3" t="s">
        <v>871</v>
      </c>
    </row>
    <row r="128" spans="1:5">
      <c r="A128" s="4" t="s">
        <v>872</v>
      </c>
      <c r="B128" s="5" t="n">
        <v>640</v>
      </c>
      <c r="C128" s="5" t="n">
        <v>632</v>
      </c>
      <c r="D128" s="5" t="n">
        <v>572</v>
      </c>
      <c r="E128" s="5" t="n">
        <v>834</v>
      </c>
    </row>
    <row r="129" spans="1:5">
      <c r="A129" s="4" t="s">
        <v>873</v>
      </c>
      <c r="B129" s="5" t="n">
        <v>-21</v>
      </c>
      <c r="C129" s="5" t="n">
        <v>0</v>
      </c>
      <c r="D129" s="5" t="n">
        <v>-22</v>
      </c>
      <c r="E129" s="5" t="n">
        <v>-399</v>
      </c>
    </row>
    <row r="130" spans="1:5">
      <c r="A130" s="4" t="s">
        <v>874</v>
      </c>
      <c r="B130" s="5" t="n">
        <v>34</v>
      </c>
      <c r="C130" s="5" t="n">
        <v>42</v>
      </c>
      <c r="D130" s="5" t="n">
        <v>34</v>
      </c>
      <c r="E130" s="5" t="n">
        <v>42</v>
      </c>
    </row>
    <row r="131" spans="1:5">
      <c r="A131" s="4" t="s">
        <v>875</v>
      </c>
      <c r="B131" s="5" t="n">
        <v>13</v>
      </c>
      <c r="C131" s="5" t="n">
        <v>42</v>
      </c>
      <c r="D131" s="5" t="n">
        <v>12</v>
      </c>
      <c r="E131" s="5" t="n">
        <v>-357</v>
      </c>
    </row>
    <row r="132" spans="1:5">
      <c r="A132" s="4" t="s">
        <v>91</v>
      </c>
      <c r="B132" s="5" t="n">
        <v>137</v>
      </c>
      <c r="C132" s="5" t="n">
        <v>-102</v>
      </c>
      <c r="D132" s="5" t="n">
        <v>206</v>
      </c>
      <c r="E132" s="5" t="n">
        <v>95</v>
      </c>
    </row>
    <row r="133" spans="1:5">
      <c r="A133" s="4" t="s">
        <v>876</v>
      </c>
      <c r="B133" s="5" t="n">
        <v>790</v>
      </c>
      <c r="C133" s="5" t="n">
        <v>572</v>
      </c>
      <c r="D133" s="5" t="n">
        <v>790</v>
      </c>
      <c r="E133" s="5" t="n">
        <v>572</v>
      </c>
    </row>
    <row r="134" spans="1:5">
      <c r="A134" s="4" t="s">
        <v>894</v>
      </c>
    </row>
    <row r="135" spans="1:5">
      <c r="A135" s="3" t="s">
        <v>871</v>
      </c>
    </row>
    <row r="136" spans="1:5">
      <c r="A136" s="4" t="s">
        <v>872</v>
      </c>
      <c r="B136" s="5" t="n">
        <v>5967</v>
      </c>
      <c r="C136" s="5" t="n">
        <v>5018</v>
      </c>
      <c r="D136" s="5" t="n">
        <v>6696</v>
      </c>
      <c r="E136" s="5" t="n">
        <v>5893</v>
      </c>
    </row>
    <row r="137" spans="1:5">
      <c r="A137" s="4" t="s">
        <v>873</v>
      </c>
      <c r="B137" s="5" t="n">
        <v>-222</v>
      </c>
      <c r="C137" s="5" t="n">
        <v>-240</v>
      </c>
      <c r="D137" s="5" t="n">
        <v>-778</v>
      </c>
      <c r="E137" s="5" t="n">
        <v>-687</v>
      </c>
    </row>
    <row r="138" spans="1:5">
      <c r="A138" s="4" t="s">
        <v>874</v>
      </c>
      <c r="B138" s="5" t="n">
        <v>791</v>
      </c>
      <c r="C138" s="5" t="n">
        <v>362</v>
      </c>
      <c r="D138" s="5" t="n">
        <v>1956</v>
      </c>
      <c r="E138" s="5" t="n">
        <v>947</v>
      </c>
    </row>
    <row r="139" spans="1:5">
      <c r="A139" s="4" t="s">
        <v>875</v>
      </c>
      <c r="B139" s="5" t="n">
        <v>569</v>
      </c>
      <c r="C139" s="5" t="n">
        <v>122</v>
      </c>
      <c r="D139" s="5" t="n">
        <v>1178</v>
      </c>
      <c r="E139" s="5" t="n">
        <v>260</v>
      </c>
    </row>
    <row r="140" spans="1:5">
      <c r="A140" s="4" t="s">
        <v>91</v>
      </c>
      <c r="B140" s="5" t="n">
        <v>-544</v>
      </c>
      <c r="C140" s="5" t="n">
        <v>669</v>
      </c>
      <c r="D140" s="5" t="n">
        <v>-1882</v>
      </c>
      <c r="E140" s="5" t="n">
        <v>-344</v>
      </c>
    </row>
    <row r="141" spans="1:5">
      <c r="A141" s="4" t="s">
        <v>876</v>
      </c>
      <c r="B141" s="7" t="n">
        <v>5992</v>
      </c>
      <c r="C141" s="7" t="n">
        <v>5809</v>
      </c>
      <c r="D141" s="7" t="n">
        <v>5992</v>
      </c>
      <c r="E141" s="7" t="n">
        <v>580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5</v>
      </c>
      <c r="B1" s="2" t="s">
        <v>2</v>
      </c>
      <c r="C1" s="2" t="s">
        <v>843</v>
      </c>
      <c r="D1" s="2" t="s">
        <v>25</v>
      </c>
      <c r="E1" s="2" t="s">
        <v>78</v>
      </c>
      <c r="F1" s="2" t="s">
        <v>844</v>
      </c>
      <c r="G1" s="2" t="s">
        <v>845</v>
      </c>
    </row>
    <row r="2" spans="1:7">
      <c r="A2" s="3" t="s">
        <v>896</v>
      </c>
    </row>
    <row r="3" spans="1:7">
      <c r="A3" s="4" t="s">
        <v>847</v>
      </c>
      <c r="B3" s="7" t="n">
        <v>170016</v>
      </c>
      <c r="C3" s="7" t="n">
        <v>165699</v>
      </c>
      <c r="D3" s="7" t="n">
        <v>158059</v>
      </c>
      <c r="E3" s="7" t="n">
        <v>156894</v>
      </c>
      <c r="F3" s="7" t="n">
        <v>154369</v>
      </c>
      <c r="G3" s="7" t="n">
        <v>142012</v>
      </c>
    </row>
    <row r="4" spans="1:7">
      <c r="A4" s="4" t="s">
        <v>897</v>
      </c>
      <c r="B4" s="5" t="n">
        <v>20817436</v>
      </c>
      <c r="D4" s="5" t="n">
        <v>14896943</v>
      </c>
    </row>
    <row r="5" spans="1:7">
      <c r="A5" s="4" t="s">
        <v>617</v>
      </c>
    </row>
    <row r="6" spans="1:7">
      <c r="A6" s="3" t="s">
        <v>896</v>
      </c>
    </row>
    <row r="7" spans="1:7">
      <c r="A7" s="4" t="s">
        <v>897</v>
      </c>
      <c r="B7" s="5" t="n">
        <v>8822023</v>
      </c>
      <c r="D7" s="5" t="n">
        <v>5435162</v>
      </c>
    </row>
    <row r="8" spans="1:7">
      <c r="A8" s="4" t="s">
        <v>618</v>
      </c>
    </row>
    <row r="9" spans="1:7">
      <c r="A9" s="3" t="s">
        <v>896</v>
      </c>
    </row>
    <row r="10" spans="1:7">
      <c r="A10" s="4" t="s">
        <v>897</v>
      </c>
      <c r="B10" s="5" t="n">
        <v>3980584</v>
      </c>
      <c r="D10" s="5" t="n">
        <v>3042781</v>
      </c>
    </row>
    <row r="11" spans="1:7">
      <c r="A11" s="4" t="s">
        <v>619</v>
      </c>
    </row>
    <row r="12" spans="1:7">
      <c r="A12" s="3" t="s">
        <v>896</v>
      </c>
    </row>
    <row r="13" spans="1:7">
      <c r="A13" s="4" t="s">
        <v>897</v>
      </c>
      <c r="B13" s="5" t="n">
        <v>238724</v>
      </c>
      <c r="D13" s="5" t="n">
        <v>196636</v>
      </c>
    </row>
    <row r="14" spans="1:7">
      <c r="A14" s="4" t="s">
        <v>620</v>
      </c>
    </row>
    <row r="15" spans="1:7">
      <c r="A15" s="3" t="s">
        <v>896</v>
      </c>
    </row>
    <row r="16" spans="1:7">
      <c r="A16" s="4" t="s">
        <v>897</v>
      </c>
      <c r="B16" s="5" t="n">
        <v>13041331</v>
      </c>
      <c r="D16" s="5" t="n">
        <v>8674579</v>
      </c>
    </row>
    <row r="17" spans="1:7">
      <c r="A17" s="4" t="s">
        <v>621</v>
      </c>
    </row>
    <row r="18" spans="1:7">
      <c r="A18" s="3" t="s">
        <v>896</v>
      </c>
    </row>
    <row r="19" spans="1:7">
      <c r="A19" s="4" t="s">
        <v>897</v>
      </c>
      <c r="B19" s="5" t="n">
        <v>1925995</v>
      </c>
      <c r="D19" s="5" t="n">
        <v>1844399</v>
      </c>
    </row>
    <row r="20" spans="1:7">
      <c r="A20" s="4" t="s">
        <v>622</v>
      </c>
    </row>
    <row r="21" spans="1:7">
      <c r="A21" s="3" t="s">
        <v>896</v>
      </c>
    </row>
    <row r="22" spans="1:7">
      <c r="A22" s="4" t="s">
        <v>897</v>
      </c>
      <c r="B22" s="5" t="n">
        <v>2609663</v>
      </c>
      <c r="D22" s="5" t="n">
        <v>1844574</v>
      </c>
    </row>
    <row r="23" spans="1:7">
      <c r="A23" s="4" t="s">
        <v>623</v>
      </c>
    </row>
    <row r="24" spans="1:7">
      <c r="A24" s="3" t="s">
        <v>896</v>
      </c>
    </row>
    <row r="25" spans="1:7">
      <c r="A25" s="4" t="s">
        <v>897</v>
      </c>
      <c r="B25" s="5" t="n">
        <v>1431273</v>
      </c>
      <c r="D25" s="5" t="n">
        <v>1196313</v>
      </c>
    </row>
    <row r="26" spans="1:7">
      <c r="A26" s="4" t="s">
        <v>624</v>
      </c>
    </row>
    <row r="27" spans="1:7">
      <c r="A27" s="3" t="s">
        <v>896</v>
      </c>
    </row>
    <row r="28" spans="1:7">
      <c r="A28" s="4" t="s">
        <v>897</v>
      </c>
      <c r="B28" s="5" t="n">
        <v>1769376</v>
      </c>
      <c r="D28" s="5" t="n">
        <v>1301200</v>
      </c>
    </row>
    <row r="29" spans="1:7">
      <c r="A29" s="4" t="s">
        <v>625</v>
      </c>
    </row>
    <row r="30" spans="1:7">
      <c r="A30" s="3" t="s">
        <v>896</v>
      </c>
    </row>
    <row r="31" spans="1:7">
      <c r="A31" s="4" t="s">
        <v>897</v>
      </c>
      <c r="B31" s="5" t="n">
        <v>39798</v>
      </c>
      <c r="D31" s="5" t="n">
        <v>35878</v>
      </c>
    </row>
    <row r="32" spans="1:7">
      <c r="A32" s="4" t="s">
        <v>626</v>
      </c>
    </row>
    <row r="33" spans="1:7">
      <c r="A33" s="3" t="s">
        <v>896</v>
      </c>
    </row>
    <row r="34" spans="1:7">
      <c r="A34" s="4" t="s">
        <v>847</v>
      </c>
      <c r="B34" s="5" t="n">
        <v>163234</v>
      </c>
      <c r="C34" s="5" t="n">
        <v>159092</v>
      </c>
      <c r="D34" s="5" t="n">
        <v>150791</v>
      </c>
      <c r="E34" s="5" t="n">
        <v>150513</v>
      </c>
      <c r="F34" s="5" t="n">
        <v>148719</v>
      </c>
      <c r="G34" s="5" t="n">
        <v>135285</v>
      </c>
    </row>
    <row r="35" spans="1:7">
      <c r="A35" s="4" t="s">
        <v>898</v>
      </c>
      <c r="B35" s="5" t="n">
        <v>8659</v>
      </c>
      <c r="D35" s="5" t="n">
        <v>3203</v>
      </c>
    </row>
    <row r="36" spans="1:7">
      <c r="A36" s="4" t="s">
        <v>899</v>
      </c>
      <c r="B36" s="5" t="n">
        <v>154575</v>
      </c>
      <c r="D36" s="5" t="n">
        <v>147588</v>
      </c>
    </row>
    <row r="37" spans="1:7">
      <c r="A37" s="4" t="s">
        <v>897</v>
      </c>
      <c r="B37" s="5" t="n">
        <v>14569696</v>
      </c>
      <c r="D37" s="5" t="n">
        <v>12547987</v>
      </c>
    </row>
    <row r="38" spans="1:7">
      <c r="A38" s="4" t="s">
        <v>900</v>
      </c>
      <c r="B38" s="5" t="n">
        <v>41937</v>
      </c>
      <c r="D38" s="5" t="n">
        <v>34719</v>
      </c>
    </row>
    <row r="39" spans="1:7">
      <c r="A39" s="4" t="s">
        <v>901</v>
      </c>
      <c r="B39" s="5" t="n">
        <v>14527759</v>
      </c>
      <c r="D39" s="5" t="n">
        <v>12513268</v>
      </c>
    </row>
    <row r="40" spans="1:7">
      <c r="A40" s="4" t="s">
        <v>627</v>
      </c>
    </row>
    <row r="41" spans="1:7">
      <c r="A41" s="3" t="s">
        <v>896</v>
      </c>
    </row>
    <row r="42" spans="1:7">
      <c r="A42" s="4" t="s">
        <v>847</v>
      </c>
      <c r="B42" s="5" t="n">
        <v>48123</v>
      </c>
      <c r="C42" s="5" t="n">
        <v>46958</v>
      </c>
      <c r="D42" s="5" t="n">
        <v>46635</v>
      </c>
      <c r="E42" s="5" t="n">
        <v>42367</v>
      </c>
      <c r="F42" s="5" t="n">
        <v>44428</v>
      </c>
      <c r="G42" s="5" t="n">
        <v>41741</v>
      </c>
    </row>
    <row r="43" spans="1:7">
      <c r="A43" s="4" t="s">
        <v>898</v>
      </c>
      <c r="B43" s="5" t="n">
        <v>416</v>
      </c>
      <c r="D43" s="5" t="n">
        <v>13</v>
      </c>
    </row>
    <row r="44" spans="1:7">
      <c r="A44" s="4" t="s">
        <v>899</v>
      </c>
      <c r="B44" s="5" t="n">
        <v>47707</v>
      </c>
      <c r="D44" s="5" t="n">
        <v>46622</v>
      </c>
    </row>
    <row r="45" spans="1:7">
      <c r="A45" s="4" t="s">
        <v>897</v>
      </c>
      <c r="B45" s="5" t="n">
        <v>4903796</v>
      </c>
      <c r="D45" s="5" t="n">
        <v>4095817</v>
      </c>
    </row>
    <row r="46" spans="1:7">
      <c r="A46" s="4" t="s">
        <v>900</v>
      </c>
      <c r="B46" s="5" t="n">
        <v>14002</v>
      </c>
      <c r="D46" s="5" t="n">
        <v>12973</v>
      </c>
    </row>
    <row r="47" spans="1:7">
      <c r="A47" s="4" t="s">
        <v>901</v>
      </c>
      <c r="B47" s="5" t="n">
        <v>4889794</v>
      </c>
      <c r="D47" s="5" t="n">
        <v>4082844</v>
      </c>
    </row>
    <row r="48" spans="1:7">
      <c r="A48" s="4" t="s">
        <v>628</v>
      </c>
    </row>
    <row r="49" spans="1:7">
      <c r="A49" s="3" t="s">
        <v>896</v>
      </c>
    </row>
    <row r="50" spans="1:7">
      <c r="A50" s="4" t="s">
        <v>847</v>
      </c>
      <c r="B50" s="5" t="n">
        <v>53703</v>
      </c>
      <c r="C50" s="5" t="n">
        <v>54108</v>
      </c>
      <c r="D50" s="5" t="n">
        <v>47991</v>
      </c>
      <c r="E50" s="5" t="n">
        <v>53708</v>
      </c>
      <c r="F50" s="5" t="n">
        <v>51475</v>
      </c>
      <c r="G50" s="5" t="n">
        <v>41023</v>
      </c>
    </row>
    <row r="51" spans="1:7">
      <c r="A51" s="4" t="s">
        <v>898</v>
      </c>
      <c r="B51" s="5" t="n">
        <v>8243</v>
      </c>
      <c r="D51" s="5" t="n">
        <v>3190</v>
      </c>
    </row>
    <row r="52" spans="1:7">
      <c r="A52" s="4" t="s">
        <v>899</v>
      </c>
      <c r="B52" s="5" t="n">
        <v>45460</v>
      </c>
      <c r="D52" s="5" t="n">
        <v>44801</v>
      </c>
    </row>
    <row r="53" spans="1:7">
      <c r="A53" s="4" t="s">
        <v>897</v>
      </c>
      <c r="B53" s="5" t="n">
        <v>3159197</v>
      </c>
      <c r="D53" s="5" t="n">
        <v>2711886</v>
      </c>
    </row>
    <row r="54" spans="1:7">
      <c r="A54" s="4" t="s">
        <v>900</v>
      </c>
      <c r="B54" s="5" t="n">
        <v>27935</v>
      </c>
      <c r="D54" s="5" t="n">
        <v>21746</v>
      </c>
    </row>
    <row r="55" spans="1:7">
      <c r="A55" s="4" t="s">
        <v>901</v>
      </c>
      <c r="B55" s="5" t="n">
        <v>3131262</v>
      </c>
      <c r="D55" s="5" t="n">
        <v>2690140</v>
      </c>
    </row>
    <row r="56" spans="1:7">
      <c r="A56" s="4" t="s">
        <v>629</v>
      </c>
    </row>
    <row r="57" spans="1:7">
      <c r="A57" s="3" t="s">
        <v>896</v>
      </c>
    </row>
    <row r="58" spans="1:7">
      <c r="A58" s="4" t="s">
        <v>847</v>
      </c>
      <c r="B58" s="5" t="n">
        <v>4829</v>
      </c>
      <c r="C58" s="5" t="n">
        <v>4122</v>
      </c>
      <c r="D58" s="5" t="n">
        <v>3280</v>
      </c>
      <c r="E58" s="5" t="n">
        <v>3207</v>
      </c>
      <c r="F58" s="5" t="n">
        <v>3047</v>
      </c>
      <c r="G58" s="5" t="n">
        <v>2541</v>
      </c>
    </row>
    <row r="59" spans="1:7">
      <c r="A59" s="4" t="s">
        <v>898</v>
      </c>
      <c r="B59" s="5" t="n">
        <v>0</v>
      </c>
      <c r="D59" s="5" t="n">
        <v>0</v>
      </c>
    </row>
    <row r="60" spans="1:7">
      <c r="A60" s="4" t="s">
        <v>899</v>
      </c>
      <c r="B60" s="5" t="n">
        <v>4829</v>
      </c>
      <c r="D60" s="5" t="n">
        <v>3280</v>
      </c>
    </row>
    <row r="61" spans="1:7">
      <c r="A61" s="4" t="s">
        <v>897</v>
      </c>
      <c r="B61" s="5" t="n">
        <v>238724</v>
      </c>
      <c r="D61" s="5" t="n">
        <v>196636</v>
      </c>
    </row>
    <row r="62" spans="1:7">
      <c r="A62" s="4" t="s">
        <v>900</v>
      </c>
      <c r="B62" s="5" t="n">
        <v>0</v>
      </c>
      <c r="D62" s="5" t="n">
        <v>0</v>
      </c>
    </row>
    <row r="63" spans="1:7">
      <c r="A63" s="4" t="s">
        <v>901</v>
      </c>
      <c r="B63" s="5" t="n">
        <v>238724</v>
      </c>
      <c r="D63" s="5" t="n">
        <v>196636</v>
      </c>
    </row>
    <row r="64" spans="1:7">
      <c r="A64" s="4" t="s">
        <v>630</v>
      </c>
    </row>
    <row r="65" spans="1:7">
      <c r="A65" s="3" t="s">
        <v>896</v>
      </c>
    </row>
    <row r="66" spans="1:7">
      <c r="A66" s="4" t="s">
        <v>847</v>
      </c>
      <c r="B66" s="5" t="n">
        <v>106655</v>
      </c>
      <c r="C66" s="5" t="n">
        <v>105188</v>
      </c>
      <c r="D66" s="5" t="n">
        <v>97906</v>
      </c>
      <c r="E66" s="5" t="n">
        <v>99282</v>
      </c>
      <c r="F66" s="5" t="n">
        <v>98950</v>
      </c>
      <c r="G66" s="5" t="n">
        <v>85305</v>
      </c>
    </row>
    <row r="67" spans="1:7">
      <c r="A67" s="4" t="s">
        <v>898</v>
      </c>
      <c r="B67" s="5" t="n">
        <v>8659</v>
      </c>
      <c r="D67" s="5" t="n">
        <v>3203</v>
      </c>
    </row>
    <row r="68" spans="1:7">
      <c r="A68" s="4" t="s">
        <v>899</v>
      </c>
      <c r="B68" s="5" t="n">
        <v>97996</v>
      </c>
      <c r="D68" s="5" t="n">
        <v>94703</v>
      </c>
    </row>
    <row r="69" spans="1:7">
      <c r="A69" s="4" t="s">
        <v>897</v>
      </c>
      <c r="B69" s="5" t="n">
        <v>8301717</v>
      </c>
      <c r="D69" s="5" t="n">
        <v>7004339</v>
      </c>
    </row>
    <row r="70" spans="1:7">
      <c r="A70" s="4" t="s">
        <v>900</v>
      </c>
      <c r="B70" s="5" t="n">
        <v>41937</v>
      </c>
      <c r="D70" s="5" t="n">
        <v>34719</v>
      </c>
    </row>
    <row r="71" spans="1:7">
      <c r="A71" s="4" t="s">
        <v>901</v>
      </c>
      <c r="B71" s="5" t="n">
        <v>8259780</v>
      </c>
      <c r="D71" s="5" t="n">
        <v>6969620</v>
      </c>
    </row>
    <row r="72" spans="1:7">
      <c r="A72" s="4" t="s">
        <v>631</v>
      </c>
    </row>
    <row r="73" spans="1:7">
      <c r="A73" s="3" t="s">
        <v>896</v>
      </c>
    </row>
    <row r="74" spans="1:7">
      <c r="A74" s="4" t="s">
        <v>847</v>
      </c>
      <c r="B74" s="5" t="n">
        <v>20677</v>
      </c>
      <c r="C74" s="5" t="n">
        <v>20736</v>
      </c>
      <c r="D74" s="5" t="n">
        <v>21391</v>
      </c>
      <c r="E74" s="5" t="n">
        <v>21087</v>
      </c>
      <c r="F74" s="5" t="n">
        <v>21543</v>
      </c>
      <c r="G74" s="5" t="n">
        <v>21587</v>
      </c>
    </row>
    <row r="75" spans="1:7">
      <c r="A75" s="4" t="s">
        <v>898</v>
      </c>
      <c r="B75" s="5" t="n">
        <v>0</v>
      </c>
      <c r="D75" s="5" t="n">
        <v>0</v>
      </c>
    </row>
    <row r="76" spans="1:7">
      <c r="A76" s="4" t="s">
        <v>899</v>
      </c>
      <c r="B76" s="5" t="n">
        <v>20677</v>
      </c>
      <c r="D76" s="5" t="n">
        <v>21391</v>
      </c>
    </row>
    <row r="77" spans="1:7">
      <c r="A77" s="4" t="s">
        <v>897</v>
      </c>
      <c r="B77" s="5" t="n">
        <v>1757830</v>
      </c>
      <c r="D77" s="5" t="n">
        <v>1765257</v>
      </c>
    </row>
    <row r="78" spans="1:7">
      <c r="A78" s="4" t="s">
        <v>900</v>
      </c>
      <c r="B78" s="5" t="n">
        <v>0</v>
      </c>
      <c r="D78" s="5" t="n">
        <v>0</v>
      </c>
    </row>
    <row r="79" spans="1:7">
      <c r="A79" s="4" t="s">
        <v>901</v>
      </c>
      <c r="B79" s="5" t="n">
        <v>1757830</v>
      </c>
      <c r="D79" s="5" t="n">
        <v>1765257</v>
      </c>
    </row>
    <row r="80" spans="1:7">
      <c r="A80" s="4" t="s">
        <v>632</v>
      </c>
    </row>
    <row r="81" spans="1:7">
      <c r="A81" s="3" t="s">
        <v>896</v>
      </c>
    </row>
    <row r="82" spans="1:7">
      <c r="A82" s="4" t="s">
        <v>847</v>
      </c>
      <c r="B82" s="5" t="n">
        <v>12735</v>
      </c>
      <c r="C82" s="5" t="n">
        <v>11252</v>
      </c>
      <c r="D82" s="5" t="n">
        <v>10082</v>
      </c>
      <c r="E82" s="5" t="n">
        <v>9246</v>
      </c>
      <c r="F82" s="5" t="n">
        <v>8410</v>
      </c>
      <c r="G82" s="5" t="n">
        <v>7909</v>
      </c>
    </row>
    <row r="83" spans="1:7">
      <c r="A83" s="4" t="s">
        <v>898</v>
      </c>
      <c r="B83" s="5" t="n">
        <v>0</v>
      </c>
      <c r="D83" s="5" t="n">
        <v>0</v>
      </c>
    </row>
    <row r="84" spans="1:7">
      <c r="A84" s="4" t="s">
        <v>899</v>
      </c>
      <c r="B84" s="5" t="n">
        <v>12735</v>
      </c>
      <c r="D84" s="5" t="n">
        <v>10082</v>
      </c>
    </row>
    <row r="85" spans="1:7">
      <c r="A85" s="4" t="s">
        <v>897</v>
      </c>
      <c r="B85" s="5" t="n">
        <v>1904620</v>
      </c>
      <c r="D85" s="5" t="n">
        <v>1446776</v>
      </c>
    </row>
    <row r="86" spans="1:7">
      <c r="A86" s="4" t="s">
        <v>900</v>
      </c>
      <c r="B86" s="5" t="n">
        <v>0</v>
      </c>
      <c r="D86" s="5" t="n">
        <v>0</v>
      </c>
    </row>
    <row r="87" spans="1:7">
      <c r="A87" s="4" t="s">
        <v>901</v>
      </c>
      <c r="B87" s="5" t="n">
        <v>1904620</v>
      </c>
      <c r="D87" s="5" t="n">
        <v>1446776</v>
      </c>
    </row>
    <row r="88" spans="1:7">
      <c r="A88" s="4" t="s">
        <v>633</v>
      </c>
    </row>
    <row r="89" spans="1:7">
      <c r="A89" s="3" t="s">
        <v>896</v>
      </c>
    </row>
    <row r="90" spans="1:7">
      <c r="A90" s="4" t="s">
        <v>847</v>
      </c>
      <c r="B90" s="5" t="n">
        <v>11347</v>
      </c>
      <c r="C90" s="5" t="n">
        <v>10574</v>
      </c>
      <c r="D90" s="5" t="n">
        <v>10564</v>
      </c>
      <c r="E90" s="5" t="n">
        <v>10362</v>
      </c>
      <c r="F90" s="5" t="n">
        <v>9543</v>
      </c>
      <c r="G90" s="5" t="n">
        <v>9889</v>
      </c>
    </row>
    <row r="91" spans="1:7">
      <c r="A91" s="4" t="s">
        <v>898</v>
      </c>
      <c r="B91" s="5" t="n">
        <v>0</v>
      </c>
      <c r="D91" s="5" t="n">
        <v>0</v>
      </c>
    </row>
    <row r="92" spans="1:7">
      <c r="A92" s="4" t="s">
        <v>899</v>
      </c>
      <c r="B92" s="5" t="n">
        <v>11347</v>
      </c>
      <c r="D92" s="5" t="n">
        <v>10564</v>
      </c>
    </row>
    <row r="93" spans="1:7">
      <c r="A93" s="4" t="s">
        <v>897</v>
      </c>
      <c r="B93" s="5" t="n">
        <v>1431111</v>
      </c>
      <c r="D93" s="5" t="n">
        <v>1196110</v>
      </c>
    </row>
    <row r="94" spans="1:7">
      <c r="A94" s="4" t="s">
        <v>900</v>
      </c>
      <c r="B94" s="5" t="n">
        <v>0</v>
      </c>
      <c r="D94" s="5" t="n">
        <v>0</v>
      </c>
    </row>
    <row r="95" spans="1:7">
      <c r="A95" s="4" t="s">
        <v>901</v>
      </c>
      <c r="B95" s="5" t="n">
        <v>1431111</v>
      </c>
      <c r="D95" s="5" t="n">
        <v>1196110</v>
      </c>
    </row>
    <row r="96" spans="1:7">
      <c r="A96" s="4" t="s">
        <v>634</v>
      </c>
    </row>
    <row r="97" spans="1:7">
      <c r="A97" s="3" t="s">
        <v>896</v>
      </c>
    </row>
    <row r="98" spans="1:7">
      <c r="A98" s="4" t="s">
        <v>847</v>
      </c>
      <c r="B98" s="5" t="n">
        <v>10052</v>
      </c>
      <c r="C98" s="5" t="n">
        <v>9504</v>
      </c>
      <c r="D98" s="5" t="n">
        <v>9456</v>
      </c>
      <c r="E98" s="5" t="n">
        <v>9271</v>
      </c>
      <c r="F98" s="5" t="n">
        <v>9149</v>
      </c>
      <c r="G98" s="5" t="n">
        <v>9582</v>
      </c>
    </row>
    <row r="99" spans="1:7">
      <c r="A99" s="4" t="s">
        <v>898</v>
      </c>
      <c r="B99" s="5" t="n">
        <v>0</v>
      </c>
      <c r="D99" s="5" t="n">
        <v>0</v>
      </c>
    </row>
    <row r="100" spans="1:7">
      <c r="A100" s="4" t="s">
        <v>899</v>
      </c>
      <c r="B100" s="5" t="n">
        <v>10052</v>
      </c>
      <c r="D100" s="5" t="n">
        <v>9456</v>
      </c>
    </row>
    <row r="101" spans="1:7">
      <c r="A101" s="4" t="s">
        <v>897</v>
      </c>
      <c r="B101" s="5" t="n">
        <v>1134620</v>
      </c>
      <c r="D101" s="5" t="n">
        <v>1099627</v>
      </c>
    </row>
    <row r="102" spans="1:7">
      <c r="A102" s="4" t="s">
        <v>900</v>
      </c>
      <c r="B102" s="5" t="n">
        <v>0</v>
      </c>
      <c r="D102" s="5" t="n">
        <v>0</v>
      </c>
    </row>
    <row r="103" spans="1:7">
      <c r="A103" s="4" t="s">
        <v>901</v>
      </c>
      <c r="B103" s="5" t="n">
        <v>1134620</v>
      </c>
      <c r="D103" s="5" t="n">
        <v>1099627</v>
      </c>
    </row>
    <row r="104" spans="1:7">
      <c r="A104" s="4" t="s">
        <v>635</v>
      </c>
    </row>
    <row r="105" spans="1:7">
      <c r="A105" s="3" t="s">
        <v>896</v>
      </c>
    </row>
    <row r="106" spans="1:7">
      <c r="A106" s="4" t="s">
        <v>847</v>
      </c>
      <c r="B106" s="5" t="n">
        <v>1768</v>
      </c>
      <c r="C106" s="7" t="n">
        <v>1838</v>
      </c>
      <c r="D106" s="5" t="n">
        <v>1392</v>
      </c>
      <c r="E106" s="7" t="n">
        <v>1265</v>
      </c>
      <c r="F106" s="7" t="n">
        <v>1124</v>
      </c>
      <c r="G106" s="7" t="n">
        <v>1013</v>
      </c>
    </row>
    <row r="107" spans="1:7">
      <c r="A107" s="4" t="s">
        <v>898</v>
      </c>
      <c r="B107" s="5" t="n">
        <v>0</v>
      </c>
      <c r="D107" s="5" t="n">
        <v>0</v>
      </c>
    </row>
    <row r="108" spans="1:7">
      <c r="A108" s="4" t="s">
        <v>899</v>
      </c>
      <c r="B108" s="5" t="n">
        <v>1768</v>
      </c>
      <c r="D108" s="5" t="n">
        <v>1392</v>
      </c>
    </row>
    <row r="109" spans="1:7">
      <c r="A109" s="4" t="s">
        <v>897</v>
      </c>
      <c r="B109" s="5" t="n">
        <v>39798</v>
      </c>
      <c r="D109" s="5" t="n">
        <v>35878</v>
      </c>
    </row>
    <row r="110" spans="1:7">
      <c r="A110" s="4" t="s">
        <v>900</v>
      </c>
      <c r="B110" s="5" t="n">
        <v>0</v>
      </c>
      <c r="D110" s="5" t="n">
        <v>0</v>
      </c>
    </row>
    <row r="111" spans="1:7">
      <c r="A111" s="4" t="s">
        <v>901</v>
      </c>
      <c r="B111" s="7" t="n">
        <v>39798</v>
      </c>
      <c r="D111" s="7" t="n">
        <v>358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02</v>
      </c>
      <c r="B1" s="2" t="s">
        <v>77</v>
      </c>
      <c r="D1" s="2" t="s">
        <v>1</v>
      </c>
    </row>
    <row r="2" spans="1:9">
      <c r="B2" s="2" t="s">
        <v>2</v>
      </c>
      <c r="C2" s="2" t="s">
        <v>78</v>
      </c>
      <c r="D2" s="2" t="s">
        <v>2</v>
      </c>
      <c r="E2" s="2" t="s">
        <v>78</v>
      </c>
      <c r="F2" s="2" t="s">
        <v>843</v>
      </c>
      <c r="G2" s="2" t="s">
        <v>25</v>
      </c>
      <c r="H2" s="2" t="s">
        <v>844</v>
      </c>
      <c r="I2" s="2" t="s">
        <v>845</v>
      </c>
    </row>
    <row r="3" spans="1:9">
      <c r="A3" s="3" t="s">
        <v>903</v>
      </c>
    </row>
    <row r="4" spans="1:9">
      <c r="A4" s="4" t="s">
        <v>904</v>
      </c>
      <c r="B4" s="7" t="n">
        <v>33610</v>
      </c>
      <c r="C4" s="7" t="n">
        <v>25411</v>
      </c>
      <c r="D4" s="7" t="n">
        <v>91806</v>
      </c>
      <c r="E4" s="7" t="n">
        <v>72349</v>
      </c>
    </row>
    <row r="5" spans="1:9">
      <c r="A5" s="4" t="s">
        <v>338</v>
      </c>
    </row>
    <row r="6" spans="1:9">
      <c r="A6" s="3" t="s">
        <v>903</v>
      </c>
    </row>
    <row r="7" spans="1:9">
      <c r="A7" s="4" t="s">
        <v>905</v>
      </c>
      <c r="B7" s="5" t="n">
        <v>3029000</v>
      </c>
      <c r="D7" s="5" t="n">
        <v>3029000</v>
      </c>
      <c r="G7" s="7" t="n">
        <v>1800000</v>
      </c>
    </row>
    <row r="8" spans="1:9">
      <c r="A8" s="4" t="s">
        <v>905</v>
      </c>
      <c r="B8" s="5" t="n">
        <v>305752</v>
      </c>
      <c r="C8" s="5" t="n">
        <v>201496</v>
      </c>
      <c r="D8" s="5" t="n">
        <v>1469352</v>
      </c>
      <c r="E8" s="5" t="n">
        <v>444507</v>
      </c>
    </row>
    <row r="9" spans="1:9">
      <c r="A9" s="4" t="s">
        <v>906</v>
      </c>
      <c r="B9" s="5" t="n">
        <v>1902</v>
      </c>
      <c r="C9" s="5" t="n">
        <v>982</v>
      </c>
      <c r="D9" s="5" t="n">
        <v>5512</v>
      </c>
      <c r="E9" s="5" t="n">
        <v>2746</v>
      </c>
    </row>
    <row r="10" spans="1:9">
      <c r="A10" s="4" t="s">
        <v>697</v>
      </c>
      <c r="B10" s="5" t="n">
        <v>24444</v>
      </c>
      <c r="C10" s="5" t="n">
        <v>10303</v>
      </c>
      <c r="D10" s="5" t="n">
        <v>13521</v>
      </c>
      <c r="E10" s="5" t="n">
        <v>8921</v>
      </c>
    </row>
    <row r="11" spans="1:9">
      <c r="A11" s="4" t="s">
        <v>907</v>
      </c>
      <c r="B11" s="5" t="n">
        <v>0</v>
      </c>
      <c r="C11" s="5" t="n">
        <v>0</v>
      </c>
      <c r="D11" s="5" t="n">
        <v>8553</v>
      </c>
      <c r="E11" s="5" t="n">
        <v>0</v>
      </c>
    </row>
    <row r="12" spans="1:9">
      <c r="A12" s="4" t="s">
        <v>908</v>
      </c>
      <c r="B12" s="5" t="n">
        <v>3500</v>
      </c>
      <c r="C12" s="5" t="n">
        <v>2144</v>
      </c>
      <c r="D12" s="5" t="n">
        <v>7530</v>
      </c>
      <c r="E12" s="5" t="n">
        <v>4739</v>
      </c>
    </row>
    <row r="13" spans="1:9">
      <c r="A13" s="4" t="s">
        <v>909</v>
      </c>
      <c r="B13" s="5" t="n">
        <v>-432</v>
      </c>
      <c r="C13" s="5" t="n">
        <v>-247</v>
      </c>
      <c r="D13" s="5" t="n">
        <v>-1012</v>
      </c>
      <c r="E13" s="5" t="n">
        <v>-544</v>
      </c>
    </row>
    <row r="14" spans="1:9">
      <c r="A14" s="4" t="s">
        <v>910</v>
      </c>
      <c r="B14" s="5" t="n">
        <v>-626</v>
      </c>
      <c r="C14" s="5" t="n">
        <v>-424</v>
      </c>
      <c r="D14" s="5" t="n">
        <v>-1706</v>
      </c>
      <c r="E14" s="5" t="n">
        <v>-1340</v>
      </c>
    </row>
    <row r="15" spans="1:9">
      <c r="A15" s="4" t="s">
        <v>703</v>
      </c>
      <c r="B15" s="5" t="n">
        <v>26886</v>
      </c>
      <c r="C15" s="5" t="n">
        <v>11776</v>
      </c>
      <c r="D15" s="5" t="n">
        <v>26886</v>
      </c>
      <c r="E15" s="5" t="n">
        <v>11776</v>
      </c>
    </row>
    <row r="16" spans="1:9">
      <c r="A16" s="4" t="s">
        <v>911</v>
      </c>
      <c r="B16" s="5" t="n">
        <v>29004</v>
      </c>
      <c r="C16" s="7" t="n">
        <v>12717</v>
      </c>
      <c r="D16" s="5" t="n">
        <v>29004</v>
      </c>
      <c r="E16" s="7" t="n">
        <v>12717</v>
      </c>
      <c r="F16" s="7" t="n">
        <v>27173</v>
      </c>
      <c r="G16" s="5" t="n">
        <v>17546</v>
      </c>
      <c r="H16" s="7" t="n">
        <v>11504</v>
      </c>
      <c r="I16" s="7" t="n">
        <v>11503</v>
      </c>
    </row>
    <row r="17" spans="1:9">
      <c r="A17" s="4" t="s">
        <v>912</v>
      </c>
    </row>
    <row r="18" spans="1:9">
      <c r="A18" s="3" t="s">
        <v>903</v>
      </c>
    </row>
    <row r="19" spans="1:9">
      <c r="A19" s="4" t="s">
        <v>905</v>
      </c>
      <c r="B19" s="5" t="n">
        <v>310000</v>
      </c>
      <c r="D19" s="5" t="n">
        <v>310000</v>
      </c>
    </row>
    <row r="20" spans="1:9">
      <c r="A20" s="4" t="s">
        <v>905</v>
      </c>
      <c r="B20" s="5" t="n">
        <v>16443</v>
      </c>
      <c r="D20" s="5" t="n">
        <v>42172</v>
      </c>
    </row>
    <row r="21" spans="1:9">
      <c r="A21" s="4" t="s">
        <v>904</v>
      </c>
      <c r="B21" s="5" t="n">
        <v>702</v>
      </c>
      <c r="D21" s="5" t="n">
        <v>1444</v>
      </c>
    </row>
    <row r="22" spans="1:9">
      <c r="A22" s="4" t="s">
        <v>697</v>
      </c>
      <c r="B22" s="5" t="n">
        <v>5284</v>
      </c>
      <c r="D22" s="5" t="n">
        <v>0</v>
      </c>
    </row>
    <row r="23" spans="1:9">
      <c r="A23" s="4" t="s">
        <v>908</v>
      </c>
      <c r="B23" s="5" t="n">
        <v>391</v>
      </c>
      <c r="D23" s="5" t="n">
        <v>655</v>
      </c>
    </row>
    <row r="24" spans="1:9">
      <c r="A24" s="4" t="s">
        <v>910</v>
      </c>
      <c r="B24" s="5" t="n">
        <v>-342</v>
      </c>
      <c r="D24" s="5" t="n">
        <v>-721</v>
      </c>
    </row>
    <row r="25" spans="1:9">
      <c r="A25" s="4" t="s">
        <v>703</v>
      </c>
      <c r="B25" s="5" t="n">
        <v>5283</v>
      </c>
      <c r="D25" s="5" t="n">
        <v>5283</v>
      </c>
    </row>
    <row r="26" spans="1:9">
      <c r="A26" s="4" t="s">
        <v>911</v>
      </c>
      <c r="B26" s="7" t="n">
        <v>5283</v>
      </c>
      <c r="D26" s="7" t="n">
        <v>5283</v>
      </c>
      <c r="F26" s="7" t="n">
        <v>5299</v>
      </c>
      <c r="G26"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913</v>
      </c>
      <c r="B1" s="2" t="s">
        <v>1</v>
      </c>
      <c r="C1" s="2" t="s">
        <v>647</v>
      </c>
    </row>
    <row r="2" spans="1:3">
      <c r="B2" s="2" t="s">
        <v>2</v>
      </c>
      <c r="C2" s="2" t="s">
        <v>25</v>
      </c>
    </row>
    <row r="3" spans="1:3">
      <c r="A3" s="4" t="s">
        <v>338</v>
      </c>
    </row>
    <row r="4" spans="1:3">
      <c r="A4" s="3" t="s">
        <v>914</v>
      </c>
    </row>
    <row r="5" spans="1:3">
      <c r="A5" s="4" t="s">
        <v>915</v>
      </c>
      <c r="B5" s="4" t="s">
        <v>916</v>
      </c>
      <c r="C5" s="4" t="s">
        <v>917</v>
      </c>
    </row>
    <row r="6" spans="1:3">
      <c r="A6" s="4" t="s">
        <v>918</v>
      </c>
      <c r="B6" s="4" t="s">
        <v>919</v>
      </c>
      <c r="C6" s="4" t="s">
        <v>920</v>
      </c>
    </row>
    <row r="7" spans="1:3">
      <c r="A7" s="4" t="s">
        <v>921</v>
      </c>
      <c r="B7" s="4" t="s">
        <v>922</v>
      </c>
      <c r="C7" s="4" t="s">
        <v>922</v>
      </c>
    </row>
    <row r="8" spans="1:3">
      <c r="A8" s="4" t="s">
        <v>923</v>
      </c>
      <c r="B8" s="7" t="n">
        <v>1638</v>
      </c>
      <c r="C8" s="7" t="n">
        <v>692</v>
      </c>
    </row>
    <row r="9" spans="1:3">
      <c r="A9" s="4" t="s">
        <v>924</v>
      </c>
      <c r="B9" s="5" t="n">
        <v>3080</v>
      </c>
      <c r="C9" s="5" t="n">
        <v>1288</v>
      </c>
    </row>
    <row r="10" spans="1:3">
      <c r="A10" s="4" t="s">
        <v>925</v>
      </c>
      <c r="B10" s="5" t="n">
        <v>-1826</v>
      </c>
      <c r="C10" s="5" t="n">
        <v>-789</v>
      </c>
    </row>
    <row r="11" spans="1:3">
      <c r="A11" s="4" t="s">
        <v>926</v>
      </c>
      <c r="B11" s="7" t="n">
        <v>-3724</v>
      </c>
      <c r="C11" s="7" t="n">
        <v>-1680</v>
      </c>
    </row>
    <row r="12" spans="1:3">
      <c r="A12" s="4" t="s">
        <v>344</v>
      </c>
    </row>
    <row r="13" spans="1:3">
      <c r="A13" s="3" t="s">
        <v>914</v>
      </c>
    </row>
    <row r="14" spans="1:3">
      <c r="A14" s="4" t="s">
        <v>915</v>
      </c>
      <c r="B14" s="4" t="s">
        <v>927</v>
      </c>
    </row>
    <row r="15" spans="1:3">
      <c r="A15" s="4" t="s">
        <v>918</v>
      </c>
      <c r="B15" s="4" t="s">
        <v>928</v>
      </c>
    </row>
    <row r="16" spans="1:3">
      <c r="A16" s="4" t="s">
        <v>921</v>
      </c>
      <c r="B16" s="4" t="s">
        <v>929</v>
      </c>
    </row>
    <row r="17" spans="1:3">
      <c r="A17" s="4" t="s">
        <v>930</v>
      </c>
      <c r="B17" s="7" t="n">
        <v>-138</v>
      </c>
    </row>
    <row r="18" spans="1:3">
      <c r="A18" s="4" t="s">
        <v>931</v>
      </c>
      <c r="B18" s="5" t="n">
        <v>-270</v>
      </c>
    </row>
    <row r="19" spans="1:3">
      <c r="A19" s="4" t="s">
        <v>932</v>
      </c>
      <c r="B19" s="5" t="n">
        <v>0</v>
      </c>
    </row>
    <row r="20" spans="1:3">
      <c r="A20" s="4" t="s">
        <v>933</v>
      </c>
      <c r="B20" s="5" t="n">
        <v>0</v>
      </c>
    </row>
    <row r="21" spans="1:3">
      <c r="A21" s="4" t="s">
        <v>934</v>
      </c>
      <c r="B21" s="5" t="n">
        <v>0</v>
      </c>
    </row>
    <row r="22" spans="1:3">
      <c r="A22" s="4" t="s">
        <v>935</v>
      </c>
      <c r="B22" s="5" t="n">
        <v>0</v>
      </c>
    </row>
    <row r="23" spans="1:3">
      <c r="A23" s="4" t="s">
        <v>936</v>
      </c>
      <c r="B23" s="5" t="n">
        <v>-162</v>
      </c>
    </row>
    <row r="24" spans="1:3">
      <c r="A24" s="4" t="s">
        <v>937</v>
      </c>
      <c r="B24" s="7" t="n">
        <v>-3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38</v>
      </c>
      <c r="B1" s="2" t="s">
        <v>77</v>
      </c>
      <c r="D1" s="2" t="s">
        <v>1</v>
      </c>
    </row>
    <row r="2" spans="1:7">
      <c r="B2" s="2" t="s">
        <v>2</v>
      </c>
      <c r="C2" s="2" t="s">
        <v>78</v>
      </c>
      <c r="D2" s="2" t="s">
        <v>2</v>
      </c>
      <c r="E2" s="2" t="s">
        <v>78</v>
      </c>
      <c r="F2" s="2" t="s">
        <v>843</v>
      </c>
      <c r="G2" s="2" t="s">
        <v>25</v>
      </c>
    </row>
    <row r="3" spans="1:7">
      <c r="A3" s="3" t="s">
        <v>939</v>
      </c>
    </row>
    <row r="4" spans="1:7">
      <c r="A4" s="4" t="s">
        <v>904</v>
      </c>
      <c r="B4" s="7" t="n">
        <v>33610</v>
      </c>
      <c r="C4" s="7" t="n">
        <v>25411</v>
      </c>
      <c r="D4" s="7" t="n">
        <v>91806</v>
      </c>
      <c r="E4" s="7" t="n">
        <v>72349</v>
      </c>
    </row>
    <row r="5" spans="1:7">
      <c r="A5" s="4" t="s">
        <v>344</v>
      </c>
    </row>
    <row r="6" spans="1:7">
      <c r="A6" s="3" t="s">
        <v>339</v>
      </c>
    </row>
    <row r="7" spans="1:7">
      <c r="A7" s="4" t="s">
        <v>940</v>
      </c>
      <c r="B7" s="5" t="n">
        <v>50</v>
      </c>
      <c r="D7" s="5" t="n">
        <v>50</v>
      </c>
    </row>
    <row r="8" spans="1:7">
      <c r="A8" s="3" t="s">
        <v>939</v>
      </c>
    </row>
    <row r="9" spans="1:7">
      <c r="A9" s="4" t="s">
        <v>941</v>
      </c>
      <c r="B9" s="5" t="n">
        <v>310000</v>
      </c>
      <c r="D9" s="5" t="n">
        <v>310000</v>
      </c>
    </row>
    <row r="10" spans="1:7">
      <c r="A10" s="4" t="s">
        <v>942</v>
      </c>
      <c r="B10" s="5" t="n">
        <v>16443</v>
      </c>
      <c r="D10" s="5" t="n">
        <v>42172</v>
      </c>
    </row>
    <row r="11" spans="1:7">
      <c r="A11" s="4" t="s">
        <v>943</v>
      </c>
      <c r="B11" s="5" t="n">
        <v>964</v>
      </c>
      <c r="D11" s="5" t="n">
        <v>1780</v>
      </c>
    </row>
    <row r="12" spans="1:7">
      <c r="A12" s="4" t="s">
        <v>904</v>
      </c>
      <c r="B12" s="5" t="n">
        <v>702</v>
      </c>
      <c r="D12" s="5" t="n">
        <v>1444</v>
      </c>
    </row>
    <row r="13" spans="1:7">
      <c r="A13" s="4" t="s">
        <v>697</v>
      </c>
      <c r="B13" s="5" t="n">
        <v>5284</v>
      </c>
      <c r="D13" s="5" t="n">
        <v>0</v>
      </c>
    </row>
    <row r="14" spans="1:7">
      <c r="A14" s="4" t="s">
        <v>944</v>
      </c>
      <c r="B14" s="5" t="n">
        <v>0</v>
      </c>
      <c r="D14" s="5" t="n">
        <v>5399</v>
      </c>
    </row>
    <row r="15" spans="1:7">
      <c r="A15" s="4" t="s">
        <v>908</v>
      </c>
      <c r="B15" s="5" t="n">
        <v>391</v>
      </c>
      <c r="D15" s="5" t="n">
        <v>655</v>
      </c>
    </row>
    <row r="16" spans="1:7">
      <c r="A16" s="4" t="s">
        <v>945</v>
      </c>
      <c r="B16" s="5" t="n">
        <v>-50</v>
      </c>
      <c r="D16" s="5" t="n">
        <v>-50</v>
      </c>
    </row>
    <row r="17" spans="1:7">
      <c r="A17" s="4" t="s">
        <v>910</v>
      </c>
      <c r="B17" s="5" t="n">
        <v>-342</v>
      </c>
      <c r="D17" s="5" t="n">
        <v>-721</v>
      </c>
    </row>
    <row r="18" spans="1:7">
      <c r="A18" s="4" t="s">
        <v>703</v>
      </c>
      <c r="B18" s="5" t="n">
        <v>5283</v>
      </c>
      <c r="D18" s="5" t="n">
        <v>5283</v>
      </c>
    </row>
    <row r="19" spans="1:7">
      <c r="A19" s="4" t="s">
        <v>911</v>
      </c>
      <c r="B19" s="7" t="n">
        <v>5283</v>
      </c>
      <c r="D19" s="7" t="n">
        <v>5283</v>
      </c>
      <c r="F19" s="7" t="n">
        <v>5299</v>
      </c>
      <c r="G19"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25</v>
      </c>
    </row>
    <row r="2" spans="1:3">
      <c r="A2" s="3" t="s">
        <v>221</v>
      </c>
    </row>
    <row r="3" spans="1:3">
      <c r="A3" s="4" t="s">
        <v>947</v>
      </c>
      <c r="B3" s="7" t="n">
        <v>309779</v>
      </c>
      <c r="C3" s="7" t="n">
        <v>313062</v>
      </c>
    </row>
    <row r="4" spans="1:3">
      <c r="A4" s="4" t="s">
        <v>948</v>
      </c>
      <c r="B4" s="5" t="n">
        <v>2065000</v>
      </c>
      <c r="C4" s="5" t="n">
        <v>1025000</v>
      </c>
    </row>
    <row r="5" spans="1:3">
      <c r="A5" s="4" t="s">
        <v>949</v>
      </c>
      <c r="B5" s="5" t="n">
        <v>1362000</v>
      </c>
      <c r="C5" s="5" t="n">
        <v>1037000</v>
      </c>
    </row>
    <row r="6" spans="1:3">
      <c r="A6" s="4" t="s">
        <v>950</v>
      </c>
      <c r="B6" s="5" t="n">
        <v>135522</v>
      </c>
      <c r="C6" s="5" t="n">
        <v>127948</v>
      </c>
    </row>
    <row r="7" spans="1:3">
      <c r="A7" s="4" t="s">
        <v>951</v>
      </c>
      <c r="B7" s="7" t="n">
        <v>3872301</v>
      </c>
      <c r="C7" s="7" t="n">
        <v>25030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60</v>
      </c>
      <c r="B1" s="2" t="s">
        <v>77</v>
      </c>
      <c r="D1" s="2" t="s">
        <v>1</v>
      </c>
    </row>
    <row r="2" spans="1:5">
      <c r="B2" s="2" t="s">
        <v>2</v>
      </c>
      <c r="C2" s="2" t="s">
        <v>78</v>
      </c>
      <c r="D2" s="2" t="s">
        <v>2</v>
      </c>
      <c r="E2" s="2" t="s">
        <v>78</v>
      </c>
    </row>
    <row r="3" spans="1:5">
      <c r="A3" s="3" t="s">
        <v>161</v>
      </c>
    </row>
    <row r="4" spans="1:5">
      <c r="A4" s="4" t="s">
        <v>162</v>
      </c>
      <c r="B4" s="8" t="n">
        <v>0.12</v>
      </c>
      <c r="C4" s="8" t="n">
        <v>0.12</v>
      </c>
      <c r="D4" s="8" t="n">
        <v>0.36</v>
      </c>
      <c r="E4" s="8" t="n">
        <v>0.36</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2</v>
      </c>
      <c r="B1" s="2" t="s">
        <v>2</v>
      </c>
      <c r="C1" s="2" t="s">
        <v>25</v>
      </c>
    </row>
    <row r="2" spans="1:3">
      <c r="A2" s="3" t="s">
        <v>221</v>
      </c>
    </row>
    <row r="3" spans="1:3">
      <c r="A3" s="4" t="s">
        <v>948</v>
      </c>
      <c r="B3" s="7" t="n">
        <v>300074</v>
      </c>
      <c r="C3" s="7" t="n">
        <v>305110</v>
      </c>
    </row>
    <row r="4" spans="1:3">
      <c r="A4" s="4" t="s">
        <v>950</v>
      </c>
      <c r="B4" s="5" t="n">
        <v>88029</v>
      </c>
      <c r="C4" s="5" t="n">
        <v>87147</v>
      </c>
    </row>
    <row r="5" spans="1:3">
      <c r="A5" s="4" t="s">
        <v>953</v>
      </c>
      <c r="B5" s="5" t="n">
        <v>110226</v>
      </c>
      <c r="C5" s="5" t="n">
        <v>48600</v>
      </c>
    </row>
    <row r="6" spans="1:3">
      <c r="A6" s="4" t="s">
        <v>954</v>
      </c>
      <c r="B6" s="5" t="n">
        <v>160454</v>
      </c>
      <c r="C6" s="5" t="n">
        <v>98637</v>
      </c>
    </row>
    <row r="7" spans="1:3">
      <c r="A7" s="4" t="s">
        <v>955</v>
      </c>
      <c r="B7" s="7" t="n">
        <v>658783</v>
      </c>
      <c r="C7" s="7" t="n">
        <v>5394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s>
  <sheetData>
    <row r="1" spans="1:4">
      <c r="A1" s="1" t="s">
        <v>956</v>
      </c>
      <c r="B1" s="2" t="s">
        <v>957</v>
      </c>
      <c r="C1" s="2" t="s">
        <v>440</v>
      </c>
      <c r="D1" s="2" t="s">
        <v>958</v>
      </c>
    </row>
    <row r="2" spans="1:4">
      <c r="A2" s="3" t="s">
        <v>959</v>
      </c>
    </row>
    <row r="3" spans="1:4">
      <c r="A3" s="4" t="s">
        <v>960</v>
      </c>
      <c r="D3" s="5" t="n">
        <v>6</v>
      </c>
    </row>
    <row r="4" spans="1:4">
      <c r="A4" s="4" t="s">
        <v>961</v>
      </c>
      <c r="D4" s="4" t="s">
        <v>962</v>
      </c>
    </row>
    <row r="5" spans="1:4">
      <c r="A5" s="4" t="s">
        <v>281</v>
      </c>
    </row>
    <row r="6" spans="1:4">
      <c r="A6" s="3" t="s">
        <v>959</v>
      </c>
    </row>
    <row r="7" spans="1:4">
      <c r="A7" s="4" t="s">
        <v>963</v>
      </c>
      <c r="B7" s="7" t="n">
        <v>7500000</v>
      </c>
    </row>
    <row r="8" spans="1:4">
      <c r="A8" s="4" t="s">
        <v>964</v>
      </c>
    </row>
    <row r="9" spans="1:4">
      <c r="A9" s="3" t="s">
        <v>959</v>
      </c>
    </row>
    <row r="10" spans="1:4">
      <c r="A10" s="4" t="s">
        <v>965</v>
      </c>
      <c r="D10" s="7" t="n">
        <v>7857000000</v>
      </c>
    </row>
    <row r="11" spans="1:4">
      <c r="A11" s="4" t="s">
        <v>966</v>
      </c>
      <c r="D11" s="7" t="n">
        <v>2400000000</v>
      </c>
    </row>
    <row r="12" spans="1:4">
      <c r="A12" s="4" t="s">
        <v>967</v>
      </c>
      <c r="D12" s="5" t="n">
        <v>2021</v>
      </c>
    </row>
    <row r="13" spans="1:4">
      <c r="A13" s="4" t="s">
        <v>968</v>
      </c>
    </row>
    <row r="14" spans="1:4">
      <c r="A14" s="3" t="s">
        <v>959</v>
      </c>
    </row>
    <row r="15" spans="1:4">
      <c r="A15" s="4" t="s">
        <v>969</v>
      </c>
      <c r="C15" s="7" t="n">
        <v>10000000</v>
      </c>
    </row>
    <row r="16" spans="1:4">
      <c r="A16" s="4" t="s">
        <v>970</v>
      </c>
    </row>
    <row r="17" spans="1:4">
      <c r="A17" s="3" t="s">
        <v>959</v>
      </c>
    </row>
    <row r="18" spans="1:4">
      <c r="A18" s="4" t="s">
        <v>971</v>
      </c>
      <c r="C18" s="4" t="s">
        <v>972</v>
      </c>
      <c r="D18" s="4" t="s">
        <v>973</v>
      </c>
    </row>
    <row r="19" spans="1:4">
      <c r="A19" s="4" t="s">
        <v>974</v>
      </c>
    </row>
    <row r="20" spans="1:4">
      <c r="A20" s="3" t="s">
        <v>959</v>
      </c>
    </row>
    <row r="21" spans="1:4">
      <c r="A21" s="4" t="s">
        <v>971</v>
      </c>
      <c r="C21" s="4" t="s">
        <v>975</v>
      </c>
      <c r="D21" s="4" t="s">
        <v>9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v>
      </c>
      <c r="C2" s="2" t="s">
        <v>25</v>
      </c>
    </row>
    <row r="3" spans="1:3">
      <c r="A3" s="3" t="s">
        <v>977</v>
      </c>
    </row>
    <row r="4" spans="1:3">
      <c r="A4" s="4" t="s">
        <v>953</v>
      </c>
      <c r="B4" s="7" t="n">
        <v>110226</v>
      </c>
      <c r="C4" s="7" t="n">
        <v>48600</v>
      </c>
    </row>
    <row r="5" spans="1:3">
      <c r="A5" s="4" t="s">
        <v>978</v>
      </c>
    </row>
    <row r="6" spans="1:3">
      <c r="A6" s="3" t="s">
        <v>977</v>
      </c>
    </row>
    <row r="7" spans="1:3">
      <c r="A7" s="4" t="s">
        <v>953</v>
      </c>
      <c r="B7" s="5" t="n">
        <v>115500</v>
      </c>
    </row>
    <row r="8" spans="1:3">
      <c r="A8" s="4" t="s">
        <v>979</v>
      </c>
    </row>
    <row r="9" spans="1:3">
      <c r="A9" s="3" t="s">
        <v>977</v>
      </c>
    </row>
    <row r="10" spans="1:3">
      <c r="A10" s="4" t="s">
        <v>953</v>
      </c>
      <c r="B10" s="5" t="n">
        <v>3885</v>
      </c>
    </row>
    <row r="11" spans="1:3">
      <c r="A11" s="4" t="s">
        <v>980</v>
      </c>
    </row>
    <row r="12" spans="1:3">
      <c r="A12" s="3" t="s">
        <v>977</v>
      </c>
    </row>
    <row r="13" spans="1:3">
      <c r="A13" s="4" t="s">
        <v>953</v>
      </c>
      <c r="B13" s="7" t="n">
        <v>22165</v>
      </c>
    </row>
    <row r="14" spans="1:3">
      <c r="A14" s="4" t="s">
        <v>981</v>
      </c>
      <c r="B14" s="4" t="s">
        <v>982</v>
      </c>
    </row>
    <row r="15" spans="1:3">
      <c r="A15" s="4" t="s">
        <v>983</v>
      </c>
    </row>
    <row r="16" spans="1:3">
      <c r="A16" s="3" t="s">
        <v>977</v>
      </c>
    </row>
    <row r="17" spans="1:3">
      <c r="A17" s="4" t="s">
        <v>984</v>
      </c>
      <c r="B17" s="4" t="s">
        <v>985</v>
      </c>
    </row>
    <row r="18" spans="1:3">
      <c r="A18" s="4" t="s">
        <v>986</v>
      </c>
    </row>
    <row r="19" spans="1:3">
      <c r="A19" s="3" t="s">
        <v>977</v>
      </c>
    </row>
    <row r="20" spans="1:3">
      <c r="A20" s="4" t="s">
        <v>953</v>
      </c>
      <c r="B20" s="7" t="n">
        <v>21500</v>
      </c>
    </row>
    <row r="21" spans="1:3">
      <c r="A21" s="4" t="s">
        <v>987</v>
      </c>
    </row>
    <row r="22" spans="1:3">
      <c r="A22" s="3" t="s">
        <v>977</v>
      </c>
    </row>
    <row r="23" spans="1:3">
      <c r="A23" s="4" t="s">
        <v>953</v>
      </c>
      <c r="B23" s="5" t="n">
        <v>665</v>
      </c>
    </row>
    <row r="24" spans="1:3">
      <c r="A24" s="4" t="s">
        <v>968</v>
      </c>
    </row>
    <row r="25" spans="1:3">
      <c r="A25" s="3" t="s">
        <v>977</v>
      </c>
    </row>
    <row r="26" spans="1:3">
      <c r="A26" s="4" t="s">
        <v>953</v>
      </c>
      <c r="B26" s="7" t="n">
        <v>26464</v>
      </c>
    </row>
    <row r="27" spans="1:3">
      <c r="A27" s="4" t="s">
        <v>981</v>
      </c>
      <c r="B27" s="4" t="s">
        <v>988</v>
      </c>
    </row>
    <row r="28" spans="1:3">
      <c r="A28" s="4" t="s">
        <v>989</v>
      </c>
    </row>
    <row r="29" spans="1:3">
      <c r="A29" s="3" t="s">
        <v>977</v>
      </c>
    </row>
    <row r="30" spans="1:3">
      <c r="A30" s="4" t="s">
        <v>984</v>
      </c>
      <c r="B30" s="4" t="s">
        <v>990</v>
      </c>
    </row>
    <row r="31" spans="1:3">
      <c r="A31" s="4" t="s">
        <v>991</v>
      </c>
    </row>
    <row r="32" spans="1:3">
      <c r="A32" s="3" t="s">
        <v>977</v>
      </c>
    </row>
    <row r="33" spans="1:3">
      <c r="A33" s="4" t="s">
        <v>953</v>
      </c>
      <c r="B33" s="7" t="n">
        <v>26000</v>
      </c>
    </row>
    <row r="34" spans="1:3">
      <c r="A34" s="4" t="s">
        <v>992</v>
      </c>
    </row>
    <row r="35" spans="1:3">
      <c r="A35" s="3" t="s">
        <v>977</v>
      </c>
    </row>
    <row r="36" spans="1:3">
      <c r="A36" s="4" t="s">
        <v>953</v>
      </c>
      <c r="B36" s="5" t="n">
        <v>1114</v>
      </c>
    </row>
    <row r="37" spans="1:3">
      <c r="A37" s="4" t="s">
        <v>993</v>
      </c>
    </row>
    <row r="38" spans="1:3">
      <c r="A38" s="3" t="s">
        <v>977</v>
      </c>
    </row>
    <row r="39" spans="1:3">
      <c r="A39" s="4" t="s">
        <v>953</v>
      </c>
      <c r="B39" s="7" t="n">
        <v>20801</v>
      </c>
    </row>
    <row r="40" spans="1:3">
      <c r="A40" s="4" t="s">
        <v>981</v>
      </c>
      <c r="B40" s="4" t="s">
        <v>994</v>
      </c>
    </row>
    <row r="41" spans="1:3">
      <c r="A41" s="4" t="s">
        <v>995</v>
      </c>
    </row>
    <row r="42" spans="1:3">
      <c r="A42" s="3" t="s">
        <v>977</v>
      </c>
    </row>
    <row r="43" spans="1:3">
      <c r="A43" s="4" t="s">
        <v>984</v>
      </c>
      <c r="B43" s="4" t="s">
        <v>996</v>
      </c>
    </row>
    <row r="44" spans="1:3">
      <c r="A44" s="4" t="s">
        <v>997</v>
      </c>
    </row>
    <row r="45" spans="1:3">
      <c r="A45" s="3" t="s">
        <v>977</v>
      </c>
    </row>
    <row r="46" spans="1:3">
      <c r="A46" s="4" t="s">
        <v>953</v>
      </c>
      <c r="B46" s="7" t="n">
        <v>25000</v>
      </c>
    </row>
    <row r="47" spans="1:3">
      <c r="A47" s="4" t="s">
        <v>998</v>
      </c>
    </row>
    <row r="48" spans="1:3">
      <c r="A48" s="3" t="s">
        <v>977</v>
      </c>
    </row>
    <row r="49" spans="1:3">
      <c r="A49" s="4" t="s">
        <v>953</v>
      </c>
      <c r="B49" s="5" t="n">
        <v>774</v>
      </c>
    </row>
    <row r="50" spans="1:3">
      <c r="A50" s="4" t="s">
        <v>999</v>
      </c>
    </row>
    <row r="51" spans="1:3">
      <c r="A51" s="3" t="s">
        <v>977</v>
      </c>
    </row>
    <row r="52" spans="1:3">
      <c r="A52" s="4" t="s">
        <v>953</v>
      </c>
      <c r="B52" s="7" t="n">
        <v>21747</v>
      </c>
    </row>
    <row r="53" spans="1:3">
      <c r="A53" s="4" t="s">
        <v>981</v>
      </c>
      <c r="B53" s="4" t="s">
        <v>1000</v>
      </c>
    </row>
    <row r="54" spans="1:3">
      <c r="A54" s="4" t="s">
        <v>1001</v>
      </c>
    </row>
    <row r="55" spans="1:3">
      <c r="A55" s="3" t="s">
        <v>977</v>
      </c>
    </row>
    <row r="56" spans="1:3">
      <c r="A56" s="4" t="s">
        <v>984</v>
      </c>
      <c r="B56" s="4" t="s">
        <v>1002</v>
      </c>
    </row>
    <row r="57" spans="1:3">
      <c r="A57" s="4" t="s">
        <v>1003</v>
      </c>
    </row>
    <row r="58" spans="1:3">
      <c r="A58" s="3" t="s">
        <v>977</v>
      </c>
    </row>
    <row r="59" spans="1:3">
      <c r="A59" s="4" t="s">
        <v>953</v>
      </c>
      <c r="B59" s="7" t="n">
        <v>25000</v>
      </c>
    </row>
    <row r="60" spans="1:3">
      <c r="A60" s="4" t="s">
        <v>1004</v>
      </c>
    </row>
    <row r="61" spans="1:3">
      <c r="A61" s="3" t="s">
        <v>977</v>
      </c>
    </row>
    <row r="62" spans="1:3">
      <c r="A62" s="4" t="s">
        <v>953</v>
      </c>
      <c r="B62" s="5" t="n">
        <v>774</v>
      </c>
    </row>
    <row r="63" spans="1:3">
      <c r="A63" s="4" t="s">
        <v>1005</v>
      </c>
    </row>
    <row r="64" spans="1:3">
      <c r="A64" s="3" t="s">
        <v>977</v>
      </c>
    </row>
    <row r="65" spans="1:3">
      <c r="A65" s="4" t="s">
        <v>953</v>
      </c>
      <c r="B65" s="7" t="n">
        <v>10450</v>
      </c>
    </row>
    <row r="66" spans="1:3">
      <c r="A66" s="4" t="s">
        <v>981</v>
      </c>
      <c r="B66" s="4" t="s">
        <v>1006</v>
      </c>
    </row>
    <row r="67" spans="1:3">
      <c r="A67" s="4" t="s">
        <v>1007</v>
      </c>
    </row>
    <row r="68" spans="1:3">
      <c r="A68" s="3" t="s">
        <v>977</v>
      </c>
    </row>
    <row r="69" spans="1:3">
      <c r="A69" s="4" t="s">
        <v>984</v>
      </c>
      <c r="B69" s="4" t="s">
        <v>1008</v>
      </c>
    </row>
    <row r="70" spans="1:3">
      <c r="A70" s="4" t="s">
        <v>1009</v>
      </c>
    </row>
    <row r="71" spans="1:3">
      <c r="A71" s="3" t="s">
        <v>977</v>
      </c>
    </row>
    <row r="72" spans="1:3">
      <c r="A72" s="4" t="s">
        <v>953</v>
      </c>
      <c r="B72" s="7" t="n">
        <v>10000</v>
      </c>
    </row>
    <row r="73" spans="1:3">
      <c r="A73" s="4" t="s">
        <v>1010</v>
      </c>
    </row>
    <row r="74" spans="1:3">
      <c r="A74" s="3" t="s">
        <v>977</v>
      </c>
    </row>
    <row r="75" spans="1:3">
      <c r="A75" s="4" t="s">
        <v>953</v>
      </c>
      <c r="B75" s="5" t="n">
        <v>310</v>
      </c>
    </row>
    <row r="76" spans="1:3">
      <c r="A76" s="4" t="s">
        <v>1011</v>
      </c>
    </row>
    <row r="77" spans="1:3">
      <c r="A77" s="3" t="s">
        <v>977</v>
      </c>
    </row>
    <row r="78" spans="1:3">
      <c r="A78" s="4" t="s">
        <v>953</v>
      </c>
      <c r="B78" s="7" t="n">
        <v>8599</v>
      </c>
    </row>
    <row r="79" spans="1:3">
      <c r="A79" s="4" t="s">
        <v>981</v>
      </c>
      <c r="B79" s="4" t="s">
        <v>1012</v>
      </c>
    </row>
    <row r="80" spans="1:3">
      <c r="A80" s="4" t="s">
        <v>1013</v>
      </c>
    </row>
    <row r="81" spans="1:3">
      <c r="A81" s="3" t="s">
        <v>977</v>
      </c>
    </row>
    <row r="82" spans="1:3">
      <c r="A82" s="4" t="s">
        <v>984</v>
      </c>
      <c r="B82" s="4" t="s">
        <v>1014</v>
      </c>
    </row>
    <row r="83" spans="1:3">
      <c r="A83" s="4" t="s">
        <v>1015</v>
      </c>
    </row>
    <row r="84" spans="1:3">
      <c r="A84" s="3" t="s">
        <v>977</v>
      </c>
    </row>
    <row r="85" spans="1:3">
      <c r="A85" s="4" t="s">
        <v>953</v>
      </c>
      <c r="B85" s="7" t="n">
        <v>8000</v>
      </c>
    </row>
    <row r="86" spans="1:3">
      <c r="A86" s="4" t="s">
        <v>1016</v>
      </c>
    </row>
    <row r="87" spans="1:3">
      <c r="A87" s="3" t="s">
        <v>977</v>
      </c>
    </row>
    <row r="88" spans="1:3">
      <c r="A88" s="4" t="s">
        <v>953</v>
      </c>
      <c r="B88" s="7" t="n">
        <v>2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25</v>
      </c>
    </row>
    <row r="2" spans="1:3">
      <c r="A2" s="3" t="s">
        <v>1018</v>
      </c>
    </row>
    <row r="3" spans="1:3">
      <c r="A3" s="4" t="s">
        <v>1019</v>
      </c>
      <c r="B3" s="7" t="n">
        <v>5425405</v>
      </c>
      <c r="C3" s="7" t="n">
        <v>4005212</v>
      </c>
    </row>
    <row r="4" spans="1:3">
      <c r="A4" s="4" t="s">
        <v>1020</v>
      </c>
      <c r="B4" s="5" t="n">
        <v>1347</v>
      </c>
      <c r="C4" s="5" t="n">
        <v>22037</v>
      </c>
    </row>
    <row r="5" spans="1:3">
      <c r="A5" s="4" t="s">
        <v>1021</v>
      </c>
      <c r="B5" s="5" t="n">
        <v>15112</v>
      </c>
      <c r="C5" s="5" t="n">
        <v>35217</v>
      </c>
    </row>
    <row r="6" spans="1:3">
      <c r="A6" s="4" t="s">
        <v>1022</v>
      </c>
      <c r="B6" s="5" t="n">
        <v>42130</v>
      </c>
      <c r="C6" s="5" t="n">
        <v>32183</v>
      </c>
    </row>
    <row r="7" spans="1:3">
      <c r="A7" s="4" t="s">
        <v>1023</v>
      </c>
      <c r="B7" s="5" t="n">
        <v>10316</v>
      </c>
      <c r="C7" s="5" t="n">
        <v>12050</v>
      </c>
    </row>
    <row r="8" spans="1:3">
      <c r="A8" s="4" t="s">
        <v>1024</v>
      </c>
      <c r="B8" s="5" t="n">
        <v>43477</v>
      </c>
      <c r="C8" s="5" t="n">
        <v>54220</v>
      </c>
    </row>
    <row r="9" spans="1:3">
      <c r="A9" s="4" t="s">
        <v>1025</v>
      </c>
      <c r="B9" s="5" t="n">
        <v>25428</v>
      </c>
      <c r="C9" s="5" t="n">
        <v>47267</v>
      </c>
    </row>
    <row r="10" spans="1:3">
      <c r="A10" s="4" t="s">
        <v>1026</v>
      </c>
    </row>
    <row r="11" spans="1:3">
      <c r="A11" s="3" t="s">
        <v>1018</v>
      </c>
    </row>
    <row r="12" spans="1:3">
      <c r="A12" s="4" t="s">
        <v>1020</v>
      </c>
      <c r="B12" s="5" t="n">
        <v>807</v>
      </c>
      <c r="C12" s="5" t="n">
        <v>9256</v>
      </c>
    </row>
    <row r="13" spans="1:3">
      <c r="A13" s="4" t="s">
        <v>1021</v>
      </c>
      <c r="B13" s="5" t="n">
        <v>1248</v>
      </c>
      <c r="C13" s="5" t="n">
        <v>1171</v>
      </c>
    </row>
    <row r="14" spans="1:3">
      <c r="A14" s="4" t="s">
        <v>1027</v>
      </c>
    </row>
    <row r="15" spans="1:3">
      <c r="A15" s="3" t="s">
        <v>1018</v>
      </c>
    </row>
    <row r="16" spans="1:3">
      <c r="A16" s="4" t="s">
        <v>1020</v>
      </c>
      <c r="B16" s="5" t="n">
        <v>491</v>
      </c>
      <c r="C16" s="5" t="n">
        <v>12720</v>
      </c>
    </row>
    <row r="17" spans="1:3">
      <c r="A17" s="4" t="s">
        <v>1021</v>
      </c>
      <c r="B17" s="5" t="n">
        <v>13864</v>
      </c>
      <c r="C17" s="5" t="n">
        <v>34046</v>
      </c>
    </row>
    <row r="18" spans="1:3">
      <c r="A18" s="4" t="s">
        <v>1022</v>
      </c>
      <c r="B18" s="5" t="n">
        <v>36814</v>
      </c>
      <c r="C18" s="5" t="n">
        <v>32170</v>
      </c>
    </row>
    <row r="19" spans="1:3">
      <c r="A19" s="4" t="s">
        <v>1023</v>
      </c>
      <c r="B19" s="5" t="n">
        <v>9859</v>
      </c>
      <c r="C19" s="5" t="n">
        <v>11866</v>
      </c>
    </row>
    <row r="20" spans="1:3">
      <c r="A20" s="4" t="s">
        <v>1028</v>
      </c>
    </row>
    <row r="21" spans="1:3">
      <c r="A21" s="3" t="s">
        <v>1018</v>
      </c>
    </row>
    <row r="22" spans="1:3">
      <c r="A22" s="4" t="s">
        <v>1020</v>
      </c>
      <c r="B22" s="5" t="n">
        <v>49</v>
      </c>
      <c r="C22" s="5" t="n">
        <v>61</v>
      </c>
    </row>
    <row r="23" spans="1:3">
      <c r="A23" s="4" t="s">
        <v>1021</v>
      </c>
      <c r="B23" s="5" t="n">
        <v>0</v>
      </c>
      <c r="C23" s="5" t="n">
        <v>0</v>
      </c>
    </row>
    <row r="24" spans="1:3">
      <c r="A24" s="4" t="s">
        <v>1022</v>
      </c>
      <c r="B24" s="5" t="n">
        <v>0</v>
      </c>
      <c r="C24" s="5" t="n">
        <v>0</v>
      </c>
    </row>
    <row r="25" spans="1:3">
      <c r="A25" s="4" t="s">
        <v>1023</v>
      </c>
      <c r="B25" s="5" t="n">
        <v>49</v>
      </c>
      <c r="C25" s="5" t="n">
        <v>61</v>
      </c>
    </row>
    <row r="26" spans="1:3">
      <c r="A26" s="4" t="s">
        <v>1029</v>
      </c>
    </row>
    <row r="27" spans="1:3">
      <c r="A27" s="3" t="s">
        <v>1018</v>
      </c>
    </row>
    <row r="28" spans="1:3">
      <c r="A28" s="4" t="s">
        <v>1022</v>
      </c>
      <c r="B28" s="5" t="n">
        <v>4569</v>
      </c>
      <c r="C28" s="5" t="n">
        <v>0</v>
      </c>
    </row>
    <row r="29" spans="1:3">
      <c r="A29" s="4" t="s">
        <v>1023</v>
      </c>
      <c r="B29" s="5" t="n">
        <v>56</v>
      </c>
      <c r="C29" s="5" t="n">
        <v>0</v>
      </c>
    </row>
    <row r="30" spans="1:3">
      <c r="A30" s="4" t="s">
        <v>1030</v>
      </c>
    </row>
    <row r="31" spans="1:3">
      <c r="A31" s="3" t="s">
        <v>1018</v>
      </c>
    </row>
    <row r="32" spans="1:3">
      <c r="A32" s="4" t="s">
        <v>1022</v>
      </c>
      <c r="B32" s="5" t="n">
        <v>705</v>
      </c>
      <c r="C32" s="5" t="n">
        <v>0</v>
      </c>
    </row>
    <row r="33" spans="1:3">
      <c r="A33" s="4" t="s">
        <v>1023</v>
      </c>
      <c r="B33" s="5" t="n">
        <v>199</v>
      </c>
      <c r="C33" s="5" t="n">
        <v>0</v>
      </c>
    </row>
    <row r="34" spans="1:3">
      <c r="A34" s="4" t="s">
        <v>1031</v>
      </c>
    </row>
    <row r="35" spans="1:3">
      <c r="A35" s="3" t="s">
        <v>1018</v>
      </c>
    </row>
    <row r="36" spans="1:3">
      <c r="A36" s="4" t="s">
        <v>1022</v>
      </c>
      <c r="B36" s="5" t="n">
        <v>42</v>
      </c>
      <c r="C36" s="5" t="n">
        <v>13</v>
      </c>
    </row>
    <row r="37" spans="1:3">
      <c r="A37" s="4" t="s">
        <v>1023</v>
      </c>
      <c r="B37" s="5" t="n">
        <v>153</v>
      </c>
      <c r="C37" s="5" t="n">
        <v>123</v>
      </c>
    </row>
    <row r="38" spans="1:3">
      <c r="A38" s="4" t="s">
        <v>1032</v>
      </c>
    </row>
    <row r="39" spans="1:3">
      <c r="A39" s="3" t="s">
        <v>1018</v>
      </c>
    </row>
    <row r="40" spans="1:3">
      <c r="A40" s="4" t="s">
        <v>1019</v>
      </c>
      <c r="B40" s="5" t="n">
        <v>2767183</v>
      </c>
      <c r="C40" s="5" t="n">
        <v>2140337</v>
      </c>
    </row>
    <row r="41" spans="1:3">
      <c r="A41" s="4" t="s">
        <v>1033</v>
      </c>
    </row>
    <row r="42" spans="1:3">
      <c r="A42" s="3" t="s">
        <v>1018</v>
      </c>
    </row>
    <row r="43" spans="1:3">
      <c r="A43" s="4" t="s">
        <v>1019</v>
      </c>
      <c r="B43" s="5" t="n">
        <v>705000</v>
      </c>
      <c r="C43" s="5" t="n">
        <v>450000</v>
      </c>
    </row>
    <row r="44" spans="1:3">
      <c r="A44" s="4" t="s">
        <v>1034</v>
      </c>
    </row>
    <row r="45" spans="1:3">
      <c r="A45" s="3" t="s">
        <v>1018</v>
      </c>
    </row>
    <row r="46" spans="1:3">
      <c r="A46" s="4" t="s">
        <v>1019</v>
      </c>
      <c r="B46" s="5" t="n">
        <v>2061003</v>
      </c>
      <c r="C46" s="5" t="n">
        <v>1689157</v>
      </c>
    </row>
    <row r="47" spans="1:3">
      <c r="A47" s="4" t="s">
        <v>1035</v>
      </c>
    </row>
    <row r="48" spans="1:3">
      <c r="A48" s="3" t="s">
        <v>1018</v>
      </c>
    </row>
    <row r="49" spans="1:3">
      <c r="A49" s="4" t="s">
        <v>1019</v>
      </c>
      <c r="B49" s="5" t="n">
        <v>1180</v>
      </c>
      <c r="C49" s="5" t="n">
        <v>1180</v>
      </c>
    </row>
    <row r="50" spans="1:3">
      <c r="A50" s="4" t="s">
        <v>1036</v>
      </c>
    </row>
    <row r="51" spans="1:3">
      <c r="A51" s="3" t="s">
        <v>1018</v>
      </c>
    </row>
    <row r="52" spans="1:3">
      <c r="A52" s="4" t="s">
        <v>1019</v>
      </c>
      <c r="B52" s="5" t="n">
        <v>2658222</v>
      </c>
      <c r="C52" s="5" t="n">
        <v>1864875</v>
      </c>
    </row>
    <row r="53" spans="1:3">
      <c r="A53" s="4" t="s">
        <v>1037</v>
      </c>
    </row>
    <row r="54" spans="1:3">
      <c r="A54" s="3" t="s">
        <v>1018</v>
      </c>
    </row>
    <row r="55" spans="1:3">
      <c r="A55" s="4" t="s">
        <v>1019</v>
      </c>
      <c r="B55" s="5" t="n">
        <v>2061003</v>
      </c>
      <c r="C55" s="5" t="n">
        <v>1689157</v>
      </c>
    </row>
    <row r="56" spans="1:3">
      <c r="A56" s="4" t="s">
        <v>1038</v>
      </c>
    </row>
    <row r="57" spans="1:3">
      <c r="A57" s="3" t="s">
        <v>1018</v>
      </c>
    </row>
    <row r="58" spans="1:3">
      <c r="A58" s="4" t="s">
        <v>1019</v>
      </c>
      <c r="B58" s="5" t="n">
        <v>1180</v>
      </c>
      <c r="C58" s="5" t="n">
        <v>1180</v>
      </c>
    </row>
    <row r="59" spans="1:3">
      <c r="A59" s="4" t="s">
        <v>1039</v>
      </c>
    </row>
    <row r="60" spans="1:3">
      <c r="A60" s="3" t="s">
        <v>1018</v>
      </c>
    </row>
    <row r="61" spans="1:3">
      <c r="A61" s="4" t="s">
        <v>1019</v>
      </c>
      <c r="B61" s="5" t="n">
        <v>159437</v>
      </c>
      <c r="C61" s="5" t="n">
        <v>0</v>
      </c>
    </row>
    <row r="62" spans="1:3">
      <c r="A62" s="4" t="s">
        <v>1040</v>
      </c>
    </row>
    <row r="63" spans="1:3">
      <c r="A63" s="3" t="s">
        <v>1018</v>
      </c>
    </row>
    <row r="64" spans="1:3">
      <c r="A64" s="4" t="s">
        <v>1019</v>
      </c>
      <c r="B64" s="5" t="n">
        <v>202040</v>
      </c>
      <c r="C64" s="5" t="n">
        <v>0</v>
      </c>
    </row>
    <row r="65" spans="1:3">
      <c r="A65" s="4" t="s">
        <v>1041</v>
      </c>
    </row>
    <row r="66" spans="1:3">
      <c r="A66" s="3" t="s">
        <v>1018</v>
      </c>
    </row>
    <row r="67" spans="1:3">
      <c r="A67" s="4" t="s">
        <v>1019</v>
      </c>
      <c r="B67" s="7" t="n">
        <v>234562</v>
      </c>
      <c r="C67" s="7" t="n">
        <v>1745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25</v>
      </c>
    </row>
    <row r="2" spans="1:3">
      <c r="A2" s="3" t="s">
        <v>355</v>
      </c>
    </row>
    <row r="3" spans="1:3">
      <c r="A3" s="4" t="s">
        <v>1019</v>
      </c>
      <c r="B3" s="7" t="n">
        <v>5425405</v>
      </c>
      <c r="C3" s="7" t="n">
        <v>4005212</v>
      </c>
    </row>
    <row r="4" spans="1:3">
      <c r="A4" s="4" t="s">
        <v>1043</v>
      </c>
      <c r="B4" s="5" t="n">
        <v>43477</v>
      </c>
      <c r="C4" s="5" t="n">
        <v>54220</v>
      </c>
    </row>
    <row r="5" spans="1:3">
      <c r="A5" s="4" t="s">
        <v>1044</v>
      </c>
      <c r="B5" s="5" t="n">
        <v>25428</v>
      </c>
      <c r="C5" s="5" t="n">
        <v>47267</v>
      </c>
    </row>
    <row r="6" spans="1:3">
      <c r="A6" s="4" t="s">
        <v>1045</v>
      </c>
    </row>
    <row r="7" spans="1:3">
      <c r="A7" s="3" t="s">
        <v>355</v>
      </c>
    </row>
    <row r="8" spans="1:3">
      <c r="A8" s="4" t="s">
        <v>1019</v>
      </c>
      <c r="B8" s="5" t="n">
        <v>705000</v>
      </c>
      <c r="C8" s="5" t="n">
        <v>450000</v>
      </c>
    </row>
    <row r="9" spans="1:3">
      <c r="A9" s="4" t="s">
        <v>1043</v>
      </c>
      <c r="B9" s="5" t="n">
        <v>807</v>
      </c>
      <c r="C9" s="5" t="n">
        <v>9256</v>
      </c>
    </row>
    <row r="10" spans="1:3">
      <c r="A10" s="4" t="s">
        <v>1046</v>
      </c>
    </row>
    <row r="11" spans="1:3">
      <c r="A11" s="3" t="s">
        <v>355</v>
      </c>
    </row>
    <row r="12" spans="1:3">
      <c r="A12" s="4" t="s">
        <v>1044</v>
      </c>
      <c r="B12" s="5" t="n">
        <v>1248</v>
      </c>
      <c r="C12" s="5" t="n">
        <v>1171</v>
      </c>
    </row>
    <row r="13" spans="1:3">
      <c r="A13" s="4" t="s">
        <v>1047</v>
      </c>
    </row>
    <row r="14" spans="1:3">
      <c r="A14" s="3" t="s">
        <v>355</v>
      </c>
    </row>
    <row r="15" spans="1:3">
      <c r="A15" s="4" t="s">
        <v>1019</v>
      </c>
      <c r="B15" s="5" t="n">
        <v>4122006</v>
      </c>
      <c r="C15" s="5" t="n">
        <v>3378314</v>
      </c>
    </row>
    <row r="16" spans="1:3">
      <c r="A16" s="4" t="s">
        <v>1043</v>
      </c>
      <c r="B16" s="5" t="n">
        <v>37305</v>
      </c>
      <c r="C16" s="5" t="n">
        <v>44890</v>
      </c>
    </row>
    <row r="17" spans="1:3">
      <c r="A17" s="4" t="s">
        <v>1048</v>
      </c>
    </row>
    <row r="18" spans="1:3">
      <c r="A18" s="3" t="s">
        <v>355</v>
      </c>
    </row>
    <row r="19" spans="1:3">
      <c r="A19" s="4" t="s">
        <v>1044</v>
      </c>
      <c r="B19" s="7" t="n">
        <v>23723</v>
      </c>
      <c r="C19" s="7" t="n">
        <v>459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9</v>
      </c>
      <c r="B1" s="2" t="s">
        <v>77</v>
      </c>
      <c r="D1" s="2" t="s">
        <v>1</v>
      </c>
    </row>
    <row r="2" spans="1:5">
      <c r="B2" s="2" t="s">
        <v>2</v>
      </c>
      <c r="C2" s="2" t="s">
        <v>78</v>
      </c>
      <c r="D2" s="2" t="s">
        <v>2</v>
      </c>
      <c r="E2" s="2" t="s">
        <v>78</v>
      </c>
    </row>
    <row r="3" spans="1:5">
      <c r="A3" s="3" t="s">
        <v>1050</v>
      </c>
    </row>
    <row r="4" spans="1:5">
      <c r="A4" s="4" t="s">
        <v>1051</v>
      </c>
      <c r="B4" s="7" t="n">
        <v>38283</v>
      </c>
      <c r="C4" s="7" t="n">
        <v>17604</v>
      </c>
      <c r="D4" s="7" t="n">
        <v>92843</v>
      </c>
      <c r="E4" s="7" t="n">
        <v>49566</v>
      </c>
    </row>
    <row r="5" spans="1:5">
      <c r="A5" s="4" t="s">
        <v>1052</v>
      </c>
    </row>
    <row r="6" spans="1:5">
      <c r="A6" s="3" t="s">
        <v>1050</v>
      </c>
    </row>
    <row r="7" spans="1:5">
      <c r="A7" s="4" t="s">
        <v>1053</v>
      </c>
      <c r="D7" s="5" t="n">
        <v>1185</v>
      </c>
    </row>
    <row r="8" spans="1:5">
      <c r="A8" s="4" t="s">
        <v>1051</v>
      </c>
      <c r="D8" s="5" t="n">
        <v>1059</v>
      </c>
    </row>
    <row r="9" spans="1:5">
      <c r="A9" s="4" t="s">
        <v>1054</v>
      </c>
    </row>
    <row r="10" spans="1:5">
      <c r="A10" s="3" t="s">
        <v>1050</v>
      </c>
    </row>
    <row r="11" spans="1:5">
      <c r="A11" s="4" t="s">
        <v>1053</v>
      </c>
      <c r="D11" s="5" t="n">
        <v>770</v>
      </c>
    </row>
    <row r="12" spans="1:5">
      <c r="A12" s="4" t="s">
        <v>1051</v>
      </c>
      <c r="D12" s="7" t="n">
        <v>68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055</v>
      </c>
      <c r="B1" s="2" t="s">
        <v>1</v>
      </c>
    </row>
    <row r="2" spans="1:4">
      <c r="B2" s="2" t="s">
        <v>2</v>
      </c>
      <c r="C2" s="2" t="s">
        <v>78</v>
      </c>
      <c r="D2" s="2" t="s">
        <v>25</v>
      </c>
    </row>
    <row r="3" spans="1:4">
      <c r="A3" s="3" t="s">
        <v>1056</v>
      </c>
    </row>
    <row r="4" spans="1:4">
      <c r="A4" s="4" t="s">
        <v>1019</v>
      </c>
      <c r="B4" s="7" t="n">
        <v>5425405000</v>
      </c>
      <c r="D4" s="7" t="n">
        <v>4005212000</v>
      </c>
    </row>
    <row r="5" spans="1:4">
      <c r="A5" s="4" t="s">
        <v>1057</v>
      </c>
      <c r="B5" s="7" t="n">
        <v>900000</v>
      </c>
      <c r="D5" s="5" t="n">
        <v>1100000</v>
      </c>
    </row>
    <row r="6" spans="1:4">
      <c r="A6" s="4" t="s">
        <v>1058</v>
      </c>
    </row>
    <row r="7" spans="1:4">
      <c r="A7" s="3" t="s">
        <v>1056</v>
      </c>
    </row>
    <row r="8" spans="1:4">
      <c r="A8" s="4" t="s">
        <v>1059</v>
      </c>
      <c r="B8" s="4" t="s">
        <v>1060</v>
      </c>
    </row>
    <row r="9" spans="1:4">
      <c r="A9" s="4" t="s">
        <v>1061</v>
      </c>
      <c r="B9" s="4" t="s">
        <v>1062</v>
      </c>
    </row>
    <row r="10" spans="1:4">
      <c r="A10" s="4" t="s">
        <v>1063</v>
      </c>
      <c r="B10" s="7" t="n">
        <v>385000</v>
      </c>
    </row>
    <row r="11" spans="1:4">
      <c r="A11" s="4" t="s">
        <v>1064</v>
      </c>
      <c r="B11" s="5" t="n">
        <v>250000</v>
      </c>
    </row>
    <row r="12" spans="1:4">
      <c r="A12" s="4" t="s">
        <v>1065</v>
      </c>
      <c r="B12" s="5" t="n">
        <v>0</v>
      </c>
    </row>
    <row r="13" spans="1:4">
      <c r="A13" s="4" t="s">
        <v>1066</v>
      </c>
      <c r="B13" s="5" t="n">
        <v>0</v>
      </c>
      <c r="C13" s="7" t="n">
        <v>0</v>
      </c>
    </row>
    <row r="14" spans="1:4">
      <c r="A14" s="4" t="s">
        <v>1067</v>
      </c>
      <c r="B14" s="7" t="n">
        <v>0</v>
      </c>
      <c r="C14" s="7" t="n">
        <v>0</v>
      </c>
    </row>
    <row r="15" spans="1:4">
      <c r="A15" s="4" t="s">
        <v>1068</v>
      </c>
    </row>
    <row r="16" spans="1:4">
      <c r="A16" s="3" t="s">
        <v>1056</v>
      </c>
    </row>
    <row r="17" spans="1:4">
      <c r="A17" s="4" t="s">
        <v>1069</v>
      </c>
      <c r="B17" s="4" t="s">
        <v>1070</v>
      </c>
    </row>
    <row r="18" spans="1:4">
      <c r="A18" s="4" t="s">
        <v>1071</v>
      </c>
    </row>
    <row r="19" spans="1:4">
      <c r="A19" s="3" t="s">
        <v>1056</v>
      </c>
    </row>
    <row r="20" spans="1:4">
      <c r="A20" s="4" t="s">
        <v>1069</v>
      </c>
      <c r="B20" s="4" t="s">
        <v>674</v>
      </c>
    </row>
    <row r="21" spans="1:4">
      <c r="A21" s="4" t="s">
        <v>1072</v>
      </c>
    </row>
    <row r="22" spans="1:4">
      <c r="A22" s="3" t="s">
        <v>1056</v>
      </c>
    </row>
    <row r="23" spans="1:4">
      <c r="A23" s="4" t="s">
        <v>1019</v>
      </c>
      <c r="B23" s="7" t="n">
        <v>159700000</v>
      </c>
    </row>
    <row r="24" spans="1:4">
      <c r="A24" s="4" t="s">
        <v>1073</v>
      </c>
      <c r="B24" s="7" t="n">
        <v>153000</v>
      </c>
      <c r="D24" s="7" t="n">
        <v>123000</v>
      </c>
    </row>
    <row r="25" spans="1:4">
      <c r="A25" s="4" t="s">
        <v>1074</v>
      </c>
    </row>
    <row r="26" spans="1:4">
      <c r="A26" s="3" t="s">
        <v>1056</v>
      </c>
    </row>
    <row r="27" spans="1:4">
      <c r="A27" s="4" t="s">
        <v>1075</v>
      </c>
      <c r="B27" s="4" t="s">
        <v>1076</v>
      </c>
    </row>
    <row r="28" spans="1:4">
      <c r="A28" s="4" t="s">
        <v>1077</v>
      </c>
    </row>
    <row r="29" spans="1:4">
      <c r="A29" s="3" t="s">
        <v>1056</v>
      </c>
    </row>
    <row r="30" spans="1:4">
      <c r="A30" s="4" t="s">
        <v>1075</v>
      </c>
      <c r="B30" s="4" t="s">
        <v>107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25</v>
      </c>
    </row>
    <row r="2" spans="1:3">
      <c r="A2" s="3" t="s">
        <v>1018</v>
      </c>
    </row>
    <row r="3" spans="1:3">
      <c r="A3" s="4" t="s">
        <v>1080</v>
      </c>
      <c r="B3" s="7" t="n">
        <v>1347</v>
      </c>
      <c r="C3" s="7" t="n">
        <v>22037</v>
      </c>
    </row>
    <row r="4" spans="1:3">
      <c r="A4" s="4" t="s">
        <v>1081</v>
      </c>
      <c r="B4" s="5" t="n">
        <v>42130</v>
      </c>
      <c r="C4" s="5" t="n">
        <v>32183</v>
      </c>
    </row>
    <row r="5" spans="1:3">
      <c r="A5" s="4" t="s">
        <v>1082</v>
      </c>
      <c r="B5" s="5" t="n">
        <v>43477</v>
      </c>
      <c r="C5" s="5" t="n">
        <v>54220</v>
      </c>
    </row>
    <row r="6" spans="1:3">
      <c r="A6" s="4" t="s">
        <v>1026</v>
      </c>
    </row>
    <row r="7" spans="1:3">
      <c r="A7" s="3" t="s">
        <v>1018</v>
      </c>
    </row>
    <row r="8" spans="1:3">
      <c r="A8" s="4" t="s">
        <v>1083</v>
      </c>
      <c r="B8" s="5" t="n">
        <v>807</v>
      </c>
      <c r="C8" s="5" t="n">
        <v>9256</v>
      </c>
    </row>
    <row r="9" spans="1:3">
      <c r="A9" s="4" t="s">
        <v>1084</v>
      </c>
      <c r="B9" s="5" t="n">
        <v>0</v>
      </c>
      <c r="C9" s="5" t="n">
        <v>0</v>
      </c>
    </row>
    <row r="10" spans="1:3">
      <c r="A10" s="4" t="s">
        <v>1080</v>
      </c>
      <c r="B10" s="5" t="n">
        <v>807</v>
      </c>
      <c r="C10" s="5" t="n">
        <v>9256</v>
      </c>
    </row>
    <row r="11" spans="1:3">
      <c r="A11" s="4" t="s">
        <v>1027</v>
      </c>
    </row>
    <row r="12" spans="1:3">
      <c r="A12" s="3" t="s">
        <v>1018</v>
      </c>
    </row>
    <row r="13" spans="1:3">
      <c r="A13" s="4" t="s">
        <v>1083</v>
      </c>
      <c r="B13" s="5" t="n">
        <v>491</v>
      </c>
      <c r="C13" s="5" t="n">
        <v>12720</v>
      </c>
    </row>
    <row r="14" spans="1:3">
      <c r="A14" s="4" t="s">
        <v>1084</v>
      </c>
      <c r="B14" s="5" t="n">
        <v>0</v>
      </c>
      <c r="C14" s="5" t="n">
        <v>0</v>
      </c>
    </row>
    <row r="15" spans="1:3">
      <c r="A15" s="4" t="s">
        <v>1080</v>
      </c>
      <c r="B15" s="5" t="n">
        <v>491</v>
      </c>
      <c r="C15" s="5" t="n">
        <v>12720</v>
      </c>
    </row>
    <row r="16" spans="1:3">
      <c r="A16" s="4" t="s">
        <v>1081</v>
      </c>
      <c r="B16" s="5" t="n">
        <v>36814</v>
      </c>
      <c r="C16" s="5" t="n">
        <v>32170</v>
      </c>
    </row>
    <row r="17" spans="1:3">
      <c r="A17" s="4" t="s">
        <v>1028</v>
      </c>
    </row>
    <row r="18" spans="1:3">
      <c r="A18" s="3" t="s">
        <v>1018</v>
      </c>
    </row>
    <row r="19" spans="1:3">
      <c r="A19" s="4" t="s">
        <v>1083</v>
      </c>
      <c r="B19" s="5" t="n">
        <v>49</v>
      </c>
      <c r="C19" s="5" t="n">
        <v>61</v>
      </c>
    </row>
    <row r="20" spans="1:3">
      <c r="A20" s="4" t="s">
        <v>1084</v>
      </c>
      <c r="B20" s="5" t="n">
        <v>0</v>
      </c>
      <c r="C20" s="5" t="n">
        <v>0</v>
      </c>
    </row>
    <row r="21" spans="1:3">
      <c r="A21" s="4" t="s">
        <v>1080</v>
      </c>
      <c r="B21" s="5" t="n">
        <v>49</v>
      </c>
      <c r="C21" s="5" t="n">
        <v>61</v>
      </c>
    </row>
    <row r="22" spans="1:3">
      <c r="A22" s="4" t="s">
        <v>1081</v>
      </c>
      <c r="B22" s="5" t="n">
        <v>0</v>
      </c>
      <c r="C22" s="5" t="n">
        <v>0</v>
      </c>
    </row>
    <row r="23" spans="1:3">
      <c r="A23" s="4" t="s">
        <v>1029</v>
      </c>
    </row>
    <row r="24" spans="1:3">
      <c r="A24" s="3" t="s">
        <v>1018</v>
      </c>
    </row>
    <row r="25" spans="1:3">
      <c r="A25" s="4" t="s">
        <v>1081</v>
      </c>
      <c r="B25" s="5" t="n">
        <v>4569</v>
      </c>
      <c r="C25" s="5" t="n">
        <v>0</v>
      </c>
    </row>
    <row r="26" spans="1:3">
      <c r="A26" s="4" t="s">
        <v>1030</v>
      </c>
    </row>
    <row r="27" spans="1:3">
      <c r="A27" s="3" t="s">
        <v>1018</v>
      </c>
    </row>
    <row r="28" spans="1:3">
      <c r="A28" s="4" t="s">
        <v>1081</v>
      </c>
      <c r="B28" s="5" t="n">
        <v>705</v>
      </c>
      <c r="C28" s="5" t="n">
        <v>0</v>
      </c>
    </row>
    <row r="29" spans="1:3">
      <c r="A29" s="4" t="s">
        <v>1031</v>
      </c>
    </row>
    <row r="30" spans="1:3">
      <c r="A30" s="3" t="s">
        <v>1018</v>
      </c>
    </row>
    <row r="31" spans="1:3">
      <c r="A31" s="4" t="s">
        <v>1081</v>
      </c>
      <c r="B31" s="7" t="n">
        <v>42</v>
      </c>
      <c r="C31" s="7" t="n">
        <v>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25</v>
      </c>
    </row>
    <row r="2" spans="1:3">
      <c r="A2" s="3" t="s">
        <v>1018</v>
      </c>
    </row>
    <row r="3" spans="1:3">
      <c r="A3" s="4" t="s">
        <v>1080</v>
      </c>
      <c r="B3" s="7" t="n">
        <v>15112</v>
      </c>
      <c r="C3" s="7" t="n">
        <v>35217</v>
      </c>
    </row>
    <row r="4" spans="1:3">
      <c r="A4" s="4" t="s">
        <v>1023</v>
      </c>
      <c r="B4" s="5" t="n">
        <v>10316</v>
      </c>
      <c r="C4" s="5" t="n">
        <v>12050</v>
      </c>
    </row>
    <row r="5" spans="1:3">
      <c r="A5" s="4" t="s">
        <v>1025</v>
      </c>
      <c r="B5" s="5" t="n">
        <v>25428</v>
      </c>
      <c r="C5" s="5" t="n">
        <v>47267</v>
      </c>
    </row>
    <row r="6" spans="1:3">
      <c r="A6" s="4" t="s">
        <v>1026</v>
      </c>
    </row>
    <row r="7" spans="1:3">
      <c r="A7" s="3" t="s">
        <v>1018</v>
      </c>
    </row>
    <row r="8" spans="1:3">
      <c r="A8" s="4" t="s">
        <v>1083</v>
      </c>
      <c r="B8" s="5" t="n">
        <v>1248</v>
      </c>
      <c r="C8" s="5" t="n">
        <v>1171</v>
      </c>
    </row>
    <row r="9" spans="1:3">
      <c r="A9" s="4" t="s">
        <v>1084</v>
      </c>
      <c r="B9" s="5" t="n">
        <v>0</v>
      </c>
      <c r="C9" s="5" t="n">
        <v>0</v>
      </c>
    </row>
    <row r="10" spans="1:3">
      <c r="A10" s="4" t="s">
        <v>1080</v>
      </c>
      <c r="B10" s="5" t="n">
        <v>1248</v>
      </c>
      <c r="C10" s="5" t="n">
        <v>1171</v>
      </c>
    </row>
    <row r="11" spans="1:3">
      <c r="A11" s="4" t="s">
        <v>1027</v>
      </c>
    </row>
    <row r="12" spans="1:3">
      <c r="A12" s="3" t="s">
        <v>1018</v>
      </c>
    </row>
    <row r="13" spans="1:3">
      <c r="A13" s="4" t="s">
        <v>1083</v>
      </c>
      <c r="B13" s="5" t="n">
        <v>13864</v>
      </c>
      <c r="C13" s="5" t="n">
        <v>34046</v>
      </c>
    </row>
    <row r="14" spans="1:3">
      <c r="A14" s="4" t="s">
        <v>1084</v>
      </c>
      <c r="B14" s="5" t="n">
        <v>0</v>
      </c>
      <c r="C14" s="5" t="n">
        <v>0</v>
      </c>
    </row>
    <row r="15" spans="1:3">
      <c r="A15" s="4" t="s">
        <v>1080</v>
      </c>
      <c r="B15" s="5" t="n">
        <v>13864</v>
      </c>
      <c r="C15" s="5" t="n">
        <v>34046</v>
      </c>
    </row>
    <row r="16" spans="1:3">
      <c r="A16" s="4" t="s">
        <v>1023</v>
      </c>
      <c r="B16" s="5" t="n">
        <v>9859</v>
      </c>
      <c r="C16" s="5" t="n">
        <v>11866</v>
      </c>
    </row>
    <row r="17" spans="1:3">
      <c r="A17" s="4" t="s">
        <v>1029</v>
      </c>
    </row>
    <row r="18" spans="1:3">
      <c r="A18" s="3" t="s">
        <v>1018</v>
      </c>
    </row>
    <row r="19" spans="1:3">
      <c r="A19" s="4" t="s">
        <v>1023</v>
      </c>
      <c r="B19" s="5" t="n">
        <v>56</v>
      </c>
      <c r="C19" s="5" t="n">
        <v>0</v>
      </c>
    </row>
    <row r="20" spans="1:3">
      <c r="A20" s="4" t="s">
        <v>1030</v>
      </c>
    </row>
    <row r="21" spans="1:3">
      <c r="A21" s="3" t="s">
        <v>1018</v>
      </c>
    </row>
    <row r="22" spans="1:3">
      <c r="A22" s="4" t="s">
        <v>1023</v>
      </c>
      <c r="B22" s="5" t="n">
        <v>199</v>
      </c>
      <c r="C22" s="5" t="n">
        <v>0</v>
      </c>
    </row>
    <row r="23" spans="1:3">
      <c r="A23" s="4" t="s">
        <v>1031</v>
      </c>
    </row>
    <row r="24" spans="1:3">
      <c r="A24" s="3" t="s">
        <v>1018</v>
      </c>
    </row>
    <row r="25" spans="1:3">
      <c r="A25" s="4" t="s">
        <v>1023</v>
      </c>
      <c r="B25" s="5" t="n">
        <v>153</v>
      </c>
      <c r="C25" s="5" t="n">
        <v>123</v>
      </c>
    </row>
    <row r="26" spans="1:3">
      <c r="A26" s="4" t="s">
        <v>1028</v>
      </c>
    </row>
    <row r="27" spans="1:3">
      <c r="A27" s="3" t="s">
        <v>1018</v>
      </c>
    </row>
    <row r="28" spans="1:3">
      <c r="A28" s="4" t="s">
        <v>1080</v>
      </c>
      <c r="B28" s="5" t="n">
        <v>0</v>
      </c>
      <c r="C28" s="5" t="n">
        <v>0</v>
      </c>
    </row>
    <row r="29" spans="1:3">
      <c r="A29" s="4" t="s">
        <v>1023</v>
      </c>
      <c r="B29" s="7" t="n">
        <v>49</v>
      </c>
      <c r="C29" s="7" t="n">
        <v>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25</v>
      </c>
    </row>
    <row r="2" spans="1:3">
      <c r="A2" s="3" t="s">
        <v>1056</v>
      </c>
    </row>
    <row r="3" spans="1:3">
      <c r="A3" s="4" t="s">
        <v>1080</v>
      </c>
      <c r="B3" s="7" t="n">
        <v>1347</v>
      </c>
      <c r="C3" s="7" t="n">
        <v>22037</v>
      </c>
    </row>
    <row r="4" spans="1:3">
      <c r="A4" s="4" t="s">
        <v>1087</v>
      </c>
      <c r="B4" s="5" t="n">
        <v>1347</v>
      </c>
      <c r="C4" s="5" t="n">
        <v>1378</v>
      </c>
    </row>
    <row r="5" spans="1:3">
      <c r="A5" s="4" t="s">
        <v>1088</v>
      </c>
      <c r="B5" s="5" t="n">
        <v>0</v>
      </c>
      <c r="C5" s="5" t="n">
        <v>20545</v>
      </c>
    </row>
    <row r="6" spans="1:3">
      <c r="A6" s="4" t="s">
        <v>1089</v>
      </c>
      <c r="B6" s="5" t="n">
        <v>0</v>
      </c>
      <c r="C6" s="5" t="n">
        <v>114</v>
      </c>
    </row>
    <row r="7" spans="1:3">
      <c r="A7" s="4" t="s">
        <v>1026</v>
      </c>
    </row>
    <row r="8" spans="1:3">
      <c r="A8" s="3" t="s">
        <v>1056</v>
      </c>
    </row>
    <row r="9" spans="1:3">
      <c r="A9" s="4" t="s">
        <v>1080</v>
      </c>
      <c r="B9" s="5" t="n">
        <v>807</v>
      </c>
      <c r="C9" s="5" t="n">
        <v>9256</v>
      </c>
    </row>
    <row r="10" spans="1:3">
      <c r="A10" s="4" t="s">
        <v>1087</v>
      </c>
      <c r="B10" s="5" t="n">
        <v>807</v>
      </c>
      <c r="C10" s="5" t="n">
        <v>843</v>
      </c>
    </row>
    <row r="11" spans="1:3">
      <c r="A11" s="4" t="s">
        <v>1088</v>
      </c>
      <c r="B11" s="5" t="n">
        <v>0</v>
      </c>
      <c r="C11" s="5" t="n">
        <v>8413</v>
      </c>
    </row>
    <row r="12" spans="1:3">
      <c r="A12" s="4" t="s">
        <v>1089</v>
      </c>
      <c r="B12" s="5" t="n">
        <v>0</v>
      </c>
      <c r="C12" s="5" t="n">
        <v>0</v>
      </c>
    </row>
    <row r="13" spans="1:3">
      <c r="A13" s="4" t="s">
        <v>1027</v>
      </c>
    </row>
    <row r="14" spans="1:3">
      <c r="A14" s="3" t="s">
        <v>1056</v>
      </c>
    </row>
    <row r="15" spans="1:3">
      <c r="A15" s="4" t="s">
        <v>1080</v>
      </c>
      <c r="B15" s="5" t="n">
        <v>491</v>
      </c>
      <c r="C15" s="5" t="n">
        <v>12720</v>
      </c>
    </row>
    <row r="16" spans="1:3">
      <c r="A16" s="4" t="s">
        <v>1087</v>
      </c>
      <c r="B16" s="5" t="n">
        <v>491</v>
      </c>
      <c r="C16" s="5" t="n">
        <v>474</v>
      </c>
    </row>
    <row r="17" spans="1:3">
      <c r="A17" s="4" t="s">
        <v>1088</v>
      </c>
      <c r="B17" s="5" t="n">
        <v>0</v>
      </c>
      <c r="C17" s="5" t="n">
        <v>12132</v>
      </c>
    </row>
    <row r="18" spans="1:3">
      <c r="A18" s="4" t="s">
        <v>1089</v>
      </c>
      <c r="B18" s="5" t="n">
        <v>0</v>
      </c>
      <c r="C18" s="5" t="n">
        <v>114</v>
      </c>
    </row>
    <row r="19" spans="1:3">
      <c r="A19" s="4" t="s">
        <v>1028</v>
      </c>
    </row>
    <row r="20" spans="1:3">
      <c r="A20" s="3" t="s">
        <v>1056</v>
      </c>
    </row>
    <row r="21" spans="1:3">
      <c r="A21" s="4" t="s">
        <v>1080</v>
      </c>
      <c r="B21" s="5" t="n">
        <v>49</v>
      </c>
      <c r="C21" s="5" t="n">
        <v>61</v>
      </c>
    </row>
    <row r="22" spans="1:3">
      <c r="A22" s="4" t="s">
        <v>1087</v>
      </c>
      <c r="B22" s="5" t="n">
        <v>49</v>
      </c>
      <c r="C22" s="5" t="n">
        <v>61</v>
      </c>
    </row>
    <row r="23" spans="1:3">
      <c r="A23" s="4" t="s">
        <v>1088</v>
      </c>
      <c r="B23" s="5" t="n">
        <v>0</v>
      </c>
      <c r="C23" s="5" t="n">
        <v>0</v>
      </c>
    </row>
    <row r="24" spans="1:3">
      <c r="A24" s="4" t="s">
        <v>1089</v>
      </c>
      <c r="B24" s="7" t="n">
        <v>0</v>
      </c>
      <c r="C24"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8</v>
      </c>
    </row>
    <row r="3" spans="1:3">
      <c r="A3" s="3" t="s">
        <v>164</v>
      </c>
    </row>
    <row r="4" spans="1:3">
      <c r="A4" s="4" t="s">
        <v>124</v>
      </c>
      <c r="B4" s="7" t="n">
        <v>175078</v>
      </c>
      <c r="C4" s="7" t="n">
        <v>119600</v>
      </c>
    </row>
    <row r="5" spans="1:3">
      <c r="A5" s="3" t="s">
        <v>165</v>
      </c>
    </row>
    <row r="6" spans="1:3">
      <c r="A6" s="4" t="s">
        <v>166</v>
      </c>
      <c r="B6" s="5" t="n">
        <v>60349</v>
      </c>
      <c r="C6" s="5" t="n">
        <v>45059</v>
      </c>
    </row>
    <row r="7" spans="1:3">
      <c r="A7" s="4" t="s">
        <v>91</v>
      </c>
      <c r="B7" s="5" t="n">
        <v>44374</v>
      </c>
      <c r="C7" s="5" t="n">
        <v>43047</v>
      </c>
    </row>
    <row r="8" spans="1:3">
      <c r="A8" s="4" t="s">
        <v>167</v>
      </c>
      <c r="B8" s="5" t="n">
        <v>36706</v>
      </c>
      <c r="C8" s="5" t="n">
        <v>10390</v>
      </c>
    </row>
    <row r="9" spans="1:3">
      <c r="A9" s="4" t="s">
        <v>100</v>
      </c>
      <c r="B9" s="5" t="n">
        <v>-5895</v>
      </c>
      <c r="C9" s="5" t="n">
        <v>-596</v>
      </c>
    </row>
    <row r="10" spans="1:3">
      <c r="A10" s="4" t="s">
        <v>155</v>
      </c>
      <c r="B10" s="5" t="n">
        <v>-735</v>
      </c>
      <c r="C10" s="5" t="n">
        <v>-292</v>
      </c>
    </row>
    <row r="11" spans="1:3">
      <c r="A11" s="4" t="s">
        <v>168</v>
      </c>
      <c r="B11" s="5" t="n">
        <v>-787957</v>
      </c>
      <c r="C11" s="5" t="n">
        <v>-484249</v>
      </c>
    </row>
    <row r="12" spans="1:3">
      <c r="A12" s="4" t="s">
        <v>169</v>
      </c>
      <c r="B12" s="5" t="n">
        <v>709323</v>
      </c>
      <c r="C12" s="5" t="n">
        <v>478218</v>
      </c>
    </row>
    <row r="13" spans="1:3">
      <c r="A13" s="4" t="s">
        <v>170</v>
      </c>
      <c r="B13" s="5" t="n">
        <v>-10583</v>
      </c>
      <c r="C13" s="5" t="n">
        <v>-7051</v>
      </c>
    </row>
    <row r="14" spans="1:3">
      <c r="A14" s="3" t="s">
        <v>171</v>
      </c>
    </row>
    <row r="15" spans="1:3">
      <c r="A15" s="4" t="s">
        <v>172</v>
      </c>
      <c r="B15" s="5" t="n">
        <v>-10104</v>
      </c>
      <c r="C15" s="5" t="n">
        <v>-1372</v>
      </c>
    </row>
    <row r="16" spans="1:3">
      <c r="A16" s="4" t="s">
        <v>173</v>
      </c>
      <c r="B16" s="5" t="n">
        <v>938</v>
      </c>
      <c r="C16" s="5" t="n">
        <v>945</v>
      </c>
    </row>
    <row r="17" spans="1:3">
      <c r="A17" s="4" t="s">
        <v>40</v>
      </c>
      <c r="B17" s="5" t="n">
        <v>-8100</v>
      </c>
      <c r="C17" s="5" t="n">
        <v>-3103</v>
      </c>
    </row>
    <row r="18" spans="1:3">
      <c r="A18" s="4" t="s">
        <v>174</v>
      </c>
      <c r="B18" s="5" t="n">
        <v>-78095</v>
      </c>
      <c r="C18" s="5" t="n">
        <v>-10708</v>
      </c>
    </row>
    <row r="19" spans="1:3">
      <c r="A19" s="4" t="s">
        <v>175</v>
      </c>
      <c r="B19" s="5" t="n">
        <v>125299</v>
      </c>
      <c r="C19" s="5" t="n">
        <v>189888</v>
      </c>
    </row>
    <row r="20" spans="1:3">
      <c r="A20" s="3" t="s">
        <v>176</v>
      </c>
    </row>
    <row r="21" spans="1:3">
      <c r="A21" s="4" t="s">
        <v>177</v>
      </c>
      <c r="B21" s="5" t="n">
        <v>-886944</v>
      </c>
      <c r="C21" s="5" t="n">
        <v>-666413</v>
      </c>
    </row>
    <row r="22" spans="1:3">
      <c r="A22" s="3" t="s">
        <v>125</v>
      </c>
    </row>
    <row r="23" spans="1:3">
      <c r="A23" s="4" t="s">
        <v>178</v>
      </c>
      <c r="B23" s="5" t="n">
        <v>-1042784</v>
      </c>
      <c r="C23" s="5" t="n">
        <v>-753544</v>
      </c>
    </row>
    <row r="24" spans="1:3">
      <c r="A24" s="4" t="s">
        <v>179</v>
      </c>
      <c r="B24" s="5" t="n">
        <v>786762</v>
      </c>
      <c r="C24" s="5" t="n">
        <v>615199</v>
      </c>
    </row>
    <row r="25" spans="1:3">
      <c r="A25" s="4" t="s">
        <v>180</v>
      </c>
      <c r="B25" s="5" t="n">
        <v>404618</v>
      </c>
      <c r="C25" s="5" t="n">
        <v>437406</v>
      </c>
    </row>
    <row r="26" spans="1:3">
      <c r="A26" s="3" t="s">
        <v>181</v>
      </c>
    </row>
    <row r="27" spans="1:3">
      <c r="A27" s="4" t="s">
        <v>178</v>
      </c>
      <c r="B27" s="5" t="n">
        <v>-842020</v>
      </c>
      <c r="C27" s="5" t="n">
        <v>-875597</v>
      </c>
    </row>
    <row r="28" spans="1:3">
      <c r="A28" s="4" t="s">
        <v>179</v>
      </c>
      <c r="B28" s="5" t="n">
        <v>57050</v>
      </c>
      <c r="C28" s="5" t="n">
        <v>0</v>
      </c>
    </row>
    <row r="29" spans="1:3">
      <c r="A29" s="4" t="s">
        <v>180</v>
      </c>
      <c r="B29" s="5" t="n">
        <v>309075</v>
      </c>
      <c r="C29" s="5" t="n">
        <v>259202</v>
      </c>
    </row>
    <row r="30" spans="1:3">
      <c r="A30" s="4" t="s">
        <v>182</v>
      </c>
      <c r="B30" s="5" t="n">
        <v>-25102</v>
      </c>
      <c r="C30" s="5" t="n">
        <v>-16579</v>
      </c>
    </row>
    <row r="31" spans="1:3">
      <c r="A31" s="4" t="s">
        <v>183</v>
      </c>
      <c r="B31" s="5" t="n">
        <v>-46781</v>
      </c>
      <c r="C31" s="5" t="n">
        <v>-37074</v>
      </c>
    </row>
    <row r="32" spans="1:3">
      <c r="A32" s="4" t="s">
        <v>184</v>
      </c>
      <c r="B32" s="5" t="n">
        <v>196964</v>
      </c>
      <c r="C32" s="5" t="n">
        <v>245762</v>
      </c>
    </row>
    <row r="33" spans="1:3">
      <c r="A33" s="4" t="s">
        <v>185</v>
      </c>
      <c r="B33" s="5" t="n">
        <v>-1089162</v>
      </c>
      <c r="C33" s="5" t="n">
        <v>-791638</v>
      </c>
    </row>
    <row r="34" spans="1:3">
      <c r="A34" s="3" t="s">
        <v>171</v>
      </c>
    </row>
    <row r="35" spans="1:3">
      <c r="A35" s="4" t="s">
        <v>186</v>
      </c>
      <c r="B35" s="5" t="n">
        <v>384103</v>
      </c>
      <c r="C35" s="5" t="n">
        <v>858937</v>
      </c>
    </row>
    <row r="36" spans="1:3">
      <c r="A36" s="4" t="s">
        <v>187</v>
      </c>
      <c r="B36" s="5" t="n">
        <v>306745</v>
      </c>
      <c r="C36" s="5" t="n">
        <v>-134234</v>
      </c>
    </row>
    <row r="37" spans="1:3">
      <c r="A37" s="4" t="s">
        <v>49</v>
      </c>
      <c r="B37" s="5" t="n">
        <v>573102</v>
      </c>
      <c r="C37" s="5" t="n">
        <v>-15192</v>
      </c>
    </row>
    <row r="38" spans="1:3">
      <c r="A38" s="4" t="s">
        <v>188</v>
      </c>
      <c r="B38" s="5" t="n">
        <v>96917</v>
      </c>
      <c r="C38" s="5" t="n">
        <v>39888</v>
      </c>
    </row>
    <row r="39" spans="1:3">
      <c r="A39" s="4" t="s">
        <v>189</v>
      </c>
      <c r="B39" s="5" t="n">
        <v>-150420</v>
      </c>
      <c r="C39" s="5" t="n">
        <v>-119005</v>
      </c>
    </row>
    <row r="40" spans="1:3">
      <c r="A40" s="4" t="s">
        <v>190</v>
      </c>
      <c r="B40" s="5" t="n">
        <v>6963</v>
      </c>
      <c r="C40" s="5" t="n">
        <v>9358</v>
      </c>
    </row>
    <row r="41" spans="1:3">
      <c r="A41" s="4" t="s">
        <v>155</v>
      </c>
      <c r="B41" s="5" t="n">
        <v>0</v>
      </c>
      <c r="C41" s="5" t="n">
        <v>292</v>
      </c>
    </row>
    <row r="42" spans="1:3">
      <c r="A42" s="3" t="s">
        <v>191</v>
      </c>
    </row>
    <row r="43" spans="1:3">
      <c r="A43" s="4" t="s">
        <v>150</v>
      </c>
      <c r="B43" s="5" t="n">
        <v>-6030</v>
      </c>
      <c r="C43" s="5" t="n">
        <v>-6030</v>
      </c>
    </row>
    <row r="44" spans="1:3">
      <c r="A44" s="4" t="s">
        <v>192</v>
      </c>
      <c r="B44" s="5" t="n">
        <v>-103584</v>
      </c>
      <c r="C44" s="5" t="n">
        <v>-76133</v>
      </c>
    </row>
    <row r="45" spans="1:3">
      <c r="A45" s="4" t="s">
        <v>193</v>
      </c>
      <c r="B45" s="5" t="n">
        <v>1107796</v>
      </c>
      <c r="C45" s="5" t="n">
        <v>557881</v>
      </c>
    </row>
    <row r="46" spans="1:3">
      <c r="A46" s="4" t="s">
        <v>194</v>
      </c>
      <c r="B46" s="5" t="n">
        <v>143933</v>
      </c>
      <c r="C46" s="5" t="n">
        <v>-43869</v>
      </c>
    </row>
    <row r="47" spans="1:3">
      <c r="A47" s="4" t="s">
        <v>195</v>
      </c>
      <c r="B47" s="5" t="n">
        <v>371407</v>
      </c>
      <c r="C47" s="5" t="n">
        <v>489119</v>
      </c>
    </row>
    <row r="48" spans="1:3">
      <c r="A48" s="4" t="s">
        <v>196</v>
      </c>
      <c r="B48" s="7" t="n">
        <v>515340</v>
      </c>
      <c r="C48" s="7" t="n">
        <v>44525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25</v>
      </c>
    </row>
    <row r="2" spans="1:3">
      <c r="A2" s="3" t="s">
        <v>1056</v>
      </c>
    </row>
    <row r="3" spans="1:3">
      <c r="A3" s="4" t="s">
        <v>1080</v>
      </c>
      <c r="B3" s="7" t="n">
        <v>15112</v>
      </c>
      <c r="C3" s="7" t="n">
        <v>35217</v>
      </c>
    </row>
    <row r="4" spans="1:3">
      <c r="A4" s="4" t="s">
        <v>1087</v>
      </c>
      <c r="B4" s="5" t="n">
        <v>14221</v>
      </c>
      <c r="C4" s="5" t="n">
        <v>16661</v>
      </c>
    </row>
    <row r="5" spans="1:3">
      <c r="A5" s="4" t="s">
        <v>1088</v>
      </c>
      <c r="B5" s="5" t="n">
        <v>0</v>
      </c>
      <c r="C5" s="5" t="n">
        <v>17651</v>
      </c>
    </row>
    <row r="6" spans="1:3">
      <c r="A6" s="4" t="s">
        <v>1089</v>
      </c>
      <c r="B6" s="5" t="n">
        <v>891</v>
      </c>
      <c r="C6" s="5" t="n">
        <v>905</v>
      </c>
    </row>
    <row r="7" spans="1:3">
      <c r="A7" s="4" t="s">
        <v>1026</v>
      </c>
    </row>
    <row r="8" spans="1:3">
      <c r="A8" s="3" t="s">
        <v>1056</v>
      </c>
    </row>
    <row r="9" spans="1:3">
      <c r="A9" s="4" t="s">
        <v>1080</v>
      </c>
      <c r="B9" s="5" t="n">
        <v>1248</v>
      </c>
      <c r="C9" s="5" t="n">
        <v>1171</v>
      </c>
    </row>
    <row r="10" spans="1:3">
      <c r="A10" s="4" t="s">
        <v>1087</v>
      </c>
      <c r="B10" s="5" t="n">
        <v>1248</v>
      </c>
      <c r="C10" s="5" t="n">
        <v>1171</v>
      </c>
    </row>
    <row r="11" spans="1:3">
      <c r="A11" s="4" t="s">
        <v>1088</v>
      </c>
      <c r="B11" s="5" t="n">
        <v>0</v>
      </c>
      <c r="C11" s="5" t="n">
        <v>0</v>
      </c>
    </row>
    <row r="12" spans="1:3">
      <c r="A12" s="4" t="s">
        <v>1089</v>
      </c>
      <c r="B12" s="5" t="n">
        <v>0</v>
      </c>
      <c r="C12" s="5" t="n">
        <v>0</v>
      </c>
    </row>
    <row r="13" spans="1:3">
      <c r="A13" s="4" t="s">
        <v>1027</v>
      </c>
    </row>
    <row r="14" spans="1:3">
      <c r="A14" s="3" t="s">
        <v>1056</v>
      </c>
    </row>
    <row r="15" spans="1:3">
      <c r="A15" s="4" t="s">
        <v>1080</v>
      </c>
      <c r="B15" s="5" t="n">
        <v>13864</v>
      </c>
      <c r="C15" s="5" t="n">
        <v>34046</v>
      </c>
    </row>
    <row r="16" spans="1:3">
      <c r="A16" s="4" t="s">
        <v>1087</v>
      </c>
      <c r="B16" s="5" t="n">
        <v>12973</v>
      </c>
      <c r="C16" s="5" t="n">
        <v>15490</v>
      </c>
    </row>
    <row r="17" spans="1:3">
      <c r="A17" s="4" t="s">
        <v>1088</v>
      </c>
      <c r="B17" s="5" t="n">
        <v>0</v>
      </c>
      <c r="C17" s="5" t="n">
        <v>17651</v>
      </c>
    </row>
    <row r="18" spans="1:3">
      <c r="A18" s="4" t="s">
        <v>1089</v>
      </c>
      <c r="B18" s="5" t="n">
        <v>891</v>
      </c>
      <c r="C18" s="5" t="n">
        <v>905</v>
      </c>
    </row>
    <row r="19" spans="1:3">
      <c r="A19" s="4" t="s">
        <v>1028</v>
      </c>
    </row>
    <row r="20" spans="1:3">
      <c r="A20" s="3" t="s">
        <v>1056</v>
      </c>
    </row>
    <row r="21" spans="1:3">
      <c r="A21" s="4" t="s">
        <v>1080</v>
      </c>
      <c r="B21" s="7" t="n">
        <v>0</v>
      </c>
      <c r="C21"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1</v>
      </c>
      <c r="B1" s="2" t="s">
        <v>1</v>
      </c>
    </row>
    <row r="2" spans="1:3">
      <c r="B2" s="2" t="s">
        <v>2</v>
      </c>
      <c r="C2" s="2" t="s">
        <v>78</v>
      </c>
    </row>
    <row r="3" spans="1:3">
      <c r="A3" s="4" t="s">
        <v>1092</v>
      </c>
    </row>
    <row r="4" spans="1:3">
      <c r="A4" s="3" t="s">
        <v>1056</v>
      </c>
    </row>
    <row r="5" spans="1:3">
      <c r="A5" s="4" t="s">
        <v>1093</v>
      </c>
      <c r="B5" s="7" t="n">
        <v>1185</v>
      </c>
      <c r="C5" s="7" t="n">
        <v>2030</v>
      </c>
    </row>
    <row r="6" spans="1:3">
      <c r="A6" s="4" t="s">
        <v>1094</v>
      </c>
    </row>
    <row r="7" spans="1:3">
      <c r="A7" s="3" t="s">
        <v>1056</v>
      </c>
    </row>
    <row r="8" spans="1:3">
      <c r="A8" s="4" t="s">
        <v>1093</v>
      </c>
      <c r="B8" s="5" t="n">
        <v>1059</v>
      </c>
      <c r="C8" s="5" t="n">
        <v>554</v>
      </c>
    </row>
    <row r="9" spans="1:3">
      <c r="A9" s="4" t="s">
        <v>1095</v>
      </c>
    </row>
    <row r="10" spans="1:3">
      <c r="A10" s="3" t="s">
        <v>1056</v>
      </c>
    </row>
    <row r="11" spans="1:3">
      <c r="A11" s="4" t="s">
        <v>1093</v>
      </c>
      <c r="B11" s="5" t="n">
        <v>-592</v>
      </c>
      <c r="C11" s="5" t="n">
        <v>-467</v>
      </c>
    </row>
    <row r="12" spans="1:3">
      <c r="A12" s="4" t="s">
        <v>1096</v>
      </c>
    </row>
    <row r="13" spans="1:3">
      <c r="A13" s="3" t="s">
        <v>1056</v>
      </c>
    </row>
    <row r="14" spans="1:3">
      <c r="A14" s="4" t="s">
        <v>1093</v>
      </c>
      <c r="B14" s="7" t="n">
        <v>-1</v>
      </c>
      <c r="C14" s="7" t="n">
        <v>-17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25</v>
      </c>
    </row>
    <row r="2" spans="1:3">
      <c r="A2" s="4" t="s">
        <v>1098</v>
      </c>
    </row>
    <row r="3" spans="1:3">
      <c r="A3" s="3" t="s">
        <v>1099</v>
      </c>
    </row>
    <row r="4" spans="1:3">
      <c r="A4" s="4" t="s">
        <v>1100</v>
      </c>
      <c r="B4" s="7" t="n">
        <v>136139</v>
      </c>
      <c r="C4" s="7" t="n">
        <v>117732</v>
      </c>
    </row>
    <row r="5" spans="1:3">
      <c r="A5" s="4" t="s">
        <v>1101</v>
      </c>
    </row>
    <row r="6" spans="1:3">
      <c r="A6" s="3" t="s">
        <v>1099</v>
      </c>
    </row>
    <row r="7" spans="1:3">
      <c r="A7" s="4" t="s">
        <v>1100</v>
      </c>
      <c r="B7" s="7" t="n">
        <v>7013577</v>
      </c>
      <c r="C7" s="7" t="n">
        <v>44861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102</v>
      </c>
      <c r="B1" s="2" t="s">
        <v>2</v>
      </c>
    </row>
    <row r="2" spans="1:2">
      <c r="A2" s="3" t="s">
        <v>227</v>
      </c>
    </row>
    <row r="3" spans="1:2">
      <c r="A3" s="4" t="s">
        <v>1103</v>
      </c>
      <c r="B3" s="4" t="s">
        <v>11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05</v>
      </c>
      <c r="B1" s="2" t="s">
        <v>1</v>
      </c>
      <c r="D1" s="2" t="s">
        <v>647</v>
      </c>
    </row>
    <row r="2" spans="1:7">
      <c r="B2" s="2" t="s">
        <v>2</v>
      </c>
      <c r="C2" s="2" t="s">
        <v>78</v>
      </c>
      <c r="D2" s="2" t="s">
        <v>1106</v>
      </c>
      <c r="E2" s="2" t="s">
        <v>488</v>
      </c>
      <c r="F2" s="2" t="s">
        <v>1107</v>
      </c>
      <c r="G2" s="2" t="s">
        <v>1108</v>
      </c>
    </row>
    <row r="3" spans="1:7">
      <c r="A3" s="3" t="s">
        <v>1109</v>
      </c>
    </row>
    <row r="4" spans="1:7">
      <c r="A4" s="4" t="s">
        <v>1110</v>
      </c>
      <c r="B4" s="5" t="n">
        <v>713998</v>
      </c>
      <c r="C4" s="5" t="n">
        <v>574125</v>
      </c>
    </row>
    <row r="5" spans="1:7">
      <c r="A5" s="4" t="s">
        <v>1111</v>
      </c>
      <c r="B5" s="5" t="n">
        <v>2654901</v>
      </c>
    </row>
    <row r="6" spans="1:7">
      <c r="A6" s="4" t="s">
        <v>1112</v>
      </c>
      <c r="B6" s="7" t="n">
        <v>14267</v>
      </c>
    </row>
    <row r="7" spans="1:7">
      <c r="A7" s="4" t="s">
        <v>1113</v>
      </c>
      <c r="B7" s="7" t="n">
        <v>3800</v>
      </c>
    </row>
    <row r="8" spans="1:7">
      <c r="A8" s="4" t="s">
        <v>1114</v>
      </c>
      <c r="G8" s="5" t="n">
        <v>651042</v>
      </c>
    </row>
    <row r="9" spans="1:7">
      <c r="A9" s="4" t="s">
        <v>1115</v>
      </c>
    </row>
    <row r="10" spans="1:7">
      <c r="A10" s="3" t="s">
        <v>1109</v>
      </c>
    </row>
    <row r="11" spans="1:7">
      <c r="A11" s="4" t="s">
        <v>1116</v>
      </c>
      <c r="B11" s="8" t="n">
        <v>3.06</v>
      </c>
    </row>
    <row r="12" spans="1:7">
      <c r="A12" s="4" t="s">
        <v>1117</v>
      </c>
      <c r="B12" s="5" t="n">
        <v>342564</v>
      </c>
    </row>
    <row r="13" spans="1:7">
      <c r="A13" s="4" t="s">
        <v>1118</v>
      </c>
      <c r="B13" s="5" t="n">
        <v>399136</v>
      </c>
    </row>
    <row r="14" spans="1:7">
      <c r="A14" s="4" t="s">
        <v>1119</v>
      </c>
    </row>
    <row r="15" spans="1:7">
      <c r="A15" s="3" t="s">
        <v>1109</v>
      </c>
    </row>
    <row r="16" spans="1:7">
      <c r="A16" s="4" t="s">
        <v>1110</v>
      </c>
      <c r="B16" s="5" t="n">
        <v>713998</v>
      </c>
      <c r="C16" s="5" t="n">
        <v>574125</v>
      </c>
    </row>
    <row r="17" spans="1:7">
      <c r="A17" s="4" t="s">
        <v>1112</v>
      </c>
      <c r="B17" s="7" t="n">
        <v>14300</v>
      </c>
    </row>
    <row r="18" spans="1:7">
      <c r="A18" s="4" t="s">
        <v>1120</v>
      </c>
      <c r="B18" s="7" t="n">
        <v>800</v>
      </c>
    </row>
    <row r="19" spans="1:7">
      <c r="A19" s="4" t="s">
        <v>431</v>
      </c>
    </row>
    <row r="20" spans="1:7">
      <c r="A20" s="3" t="s">
        <v>1109</v>
      </c>
    </row>
    <row r="21" spans="1:7">
      <c r="A21" s="4" t="s">
        <v>1114</v>
      </c>
      <c r="B21" s="5" t="n">
        <v>1302083</v>
      </c>
    </row>
    <row r="22" spans="1:7">
      <c r="A22" s="4" t="s">
        <v>1121</v>
      </c>
    </row>
    <row r="23" spans="1:7">
      <c r="A23" s="3" t="s">
        <v>1109</v>
      </c>
    </row>
    <row r="24" spans="1:7">
      <c r="A24" s="4" t="s">
        <v>1122</v>
      </c>
      <c r="B24" s="4" t="s">
        <v>428</v>
      </c>
      <c r="D24" s="4" t="s">
        <v>428</v>
      </c>
    </row>
    <row r="25" spans="1:7">
      <c r="A25" s="4" t="s">
        <v>1112</v>
      </c>
      <c r="B25" s="7" t="n">
        <v>8258</v>
      </c>
    </row>
    <row r="26" spans="1:7">
      <c r="A26" s="4" t="s">
        <v>1123</v>
      </c>
    </row>
    <row r="27" spans="1:7">
      <c r="A27" s="3" t="s">
        <v>1109</v>
      </c>
    </row>
    <row r="28" spans="1:7">
      <c r="A28" s="4" t="s">
        <v>1122</v>
      </c>
      <c r="B28" s="4" t="s">
        <v>428</v>
      </c>
      <c r="D28" s="4" t="s">
        <v>1124</v>
      </c>
    </row>
    <row r="29" spans="1:7">
      <c r="A29" s="4" t="s">
        <v>1112</v>
      </c>
      <c r="B29" s="7" t="n">
        <v>6009</v>
      </c>
    </row>
    <row r="30" spans="1:7">
      <c r="A30" s="4" t="s">
        <v>1125</v>
      </c>
    </row>
    <row r="31" spans="1:7">
      <c r="A31" s="3" t="s">
        <v>1109</v>
      </c>
    </row>
    <row r="32" spans="1:7">
      <c r="A32" s="4" t="s">
        <v>1110</v>
      </c>
      <c r="B32" s="5" t="n">
        <v>251379</v>
      </c>
      <c r="C32" s="5" t="n">
        <v>277174</v>
      </c>
    </row>
    <row r="33" spans="1:7">
      <c r="A33" s="4" t="s">
        <v>1126</v>
      </c>
    </row>
    <row r="34" spans="1:7">
      <c r="A34" s="3" t="s">
        <v>1109</v>
      </c>
    </row>
    <row r="35" spans="1:7">
      <c r="A35" s="4" t="s">
        <v>1127</v>
      </c>
      <c r="B35" s="4" t="s">
        <v>1128</v>
      </c>
    </row>
    <row r="36" spans="1:7">
      <c r="A36" s="4" t="s">
        <v>1129</v>
      </c>
    </row>
    <row r="37" spans="1:7">
      <c r="A37" s="3" t="s">
        <v>1109</v>
      </c>
    </row>
    <row r="38" spans="1:7">
      <c r="A38" s="4" t="s">
        <v>1127</v>
      </c>
      <c r="B38" s="4" t="s">
        <v>1130</v>
      </c>
    </row>
    <row r="39" spans="1:7">
      <c r="A39" s="4" t="s">
        <v>1131</v>
      </c>
    </row>
    <row r="40" spans="1:7">
      <c r="A40" s="3" t="s">
        <v>1109</v>
      </c>
    </row>
    <row r="41" spans="1:7">
      <c r="A41" s="4" t="s">
        <v>1127</v>
      </c>
      <c r="B41" s="4" t="s">
        <v>962</v>
      </c>
    </row>
    <row r="42" spans="1:7">
      <c r="A42" s="4" t="s">
        <v>1132</v>
      </c>
    </row>
    <row r="43" spans="1:7">
      <c r="A43" s="3" t="s">
        <v>1109</v>
      </c>
    </row>
    <row r="44" spans="1:7">
      <c r="A44" s="4" t="s">
        <v>1122</v>
      </c>
      <c r="D44" s="4" t="s">
        <v>1133</v>
      </c>
    </row>
    <row r="45" spans="1:7">
      <c r="A45" s="4" t="s">
        <v>443</v>
      </c>
    </row>
    <row r="46" spans="1:7">
      <c r="A46" s="3" t="s">
        <v>1109</v>
      </c>
    </row>
    <row r="47" spans="1:7">
      <c r="A47" s="4" t="s">
        <v>1116</v>
      </c>
      <c r="B47" s="8" t="n">
        <v>11.52</v>
      </c>
    </row>
    <row r="48" spans="1:7">
      <c r="A48" s="4" t="s">
        <v>1134</v>
      </c>
    </row>
    <row r="49" spans="1:7">
      <c r="A49" s="3" t="s">
        <v>1109</v>
      </c>
    </row>
    <row r="50" spans="1:7">
      <c r="A50" s="4" t="s">
        <v>1116</v>
      </c>
      <c r="F50" s="8" t="n">
        <v>3.57</v>
      </c>
    </row>
    <row r="51" spans="1:7">
      <c r="A51" s="4" t="s">
        <v>1135</v>
      </c>
    </row>
    <row r="52" spans="1:7">
      <c r="A52" s="3" t="s">
        <v>1109</v>
      </c>
    </row>
    <row r="53" spans="1:7">
      <c r="A53" s="4" t="s">
        <v>1116</v>
      </c>
      <c r="B53" s="8" t="n">
        <v>9.539999999999999</v>
      </c>
      <c r="E53" s="8" t="n">
        <v>9.630000000000001</v>
      </c>
    </row>
    <row r="54" spans="1:7">
      <c r="A54" s="4" t="s">
        <v>1117</v>
      </c>
      <c r="B54" s="5" t="n">
        <v>209232</v>
      </c>
      <c r="E54" s="5" t="n">
        <v>20732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6</v>
      </c>
      <c r="B1" s="2" t="s">
        <v>1</v>
      </c>
    </row>
    <row r="2" spans="1:3">
      <c r="B2" s="2" t="s">
        <v>2</v>
      </c>
      <c r="C2" s="2" t="s">
        <v>78</v>
      </c>
    </row>
    <row r="3" spans="1:3">
      <c r="A3" s="3" t="s">
        <v>230</v>
      </c>
    </row>
    <row r="4" spans="1:3">
      <c r="A4" s="4" t="s">
        <v>1110</v>
      </c>
      <c r="B4" s="5" t="n">
        <v>713998</v>
      </c>
      <c r="C4" s="5" t="n">
        <v>574125</v>
      </c>
    </row>
    <row r="5" spans="1:3">
      <c r="A5" s="4" t="s">
        <v>1137</v>
      </c>
      <c r="B5" s="7" t="n">
        <v>10474</v>
      </c>
      <c r="C5" s="7" t="n">
        <v>738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8</v>
      </c>
      <c r="B1" s="2" t="s">
        <v>1</v>
      </c>
    </row>
    <row r="2" spans="1:3">
      <c r="B2" s="2" t="s">
        <v>2</v>
      </c>
      <c r="C2" s="2" t="s">
        <v>78</v>
      </c>
    </row>
    <row r="3" spans="1:3">
      <c r="A3" s="3" t="s">
        <v>1139</v>
      </c>
    </row>
    <row r="4" spans="1:3">
      <c r="A4" s="4" t="s">
        <v>1140</v>
      </c>
      <c r="B4" s="5" t="n">
        <v>713998</v>
      </c>
      <c r="C4" s="5" t="n">
        <v>574125</v>
      </c>
    </row>
    <row r="5" spans="1:3">
      <c r="A5" s="4" t="s">
        <v>1141</v>
      </c>
      <c r="B5" s="5" t="n">
        <v>1975661</v>
      </c>
    </row>
    <row r="6" spans="1:3">
      <c r="A6" s="4" t="s">
        <v>1119</v>
      </c>
    </row>
    <row r="7" spans="1:3">
      <c r="A7" s="3" t="s">
        <v>1139</v>
      </c>
    </row>
    <row r="8" spans="1:3">
      <c r="A8" s="4" t="s">
        <v>1142</v>
      </c>
      <c r="B8" s="5" t="n">
        <v>1836363</v>
      </c>
      <c r="C8" s="5" t="n">
        <v>1548444</v>
      </c>
    </row>
    <row r="9" spans="1:3">
      <c r="A9" s="4" t="s">
        <v>1140</v>
      </c>
      <c r="B9" s="5" t="n">
        <v>713998</v>
      </c>
      <c r="C9" s="5" t="n">
        <v>574125</v>
      </c>
    </row>
    <row r="10" spans="1:3">
      <c r="A10" s="4" t="s">
        <v>1143</v>
      </c>
      <c r="B10" s="5" t="n">
        <v>-594560</v>
      </c>
      <c r="C10" s="5" t="n">
        <v>-374579</v>
      </c>
    </row>
    <row r="11" spans="1:3">
      <c r="A11" s="4" t="s">
        <v>1144</v>
      </c>
      <c r="B11" s="5" t="n">
        <v>-27109</v>
      </c>
      <c r="C11" s="5" t="n">
        <v>-21486</v>
      </c>
    </row>
    <row r="12" spans="1:3">
      <c r="A12" s="4" t="s">
        <v>1145</v>
      </c>
      <c r="B12" s="5" t="n">
        <v>46969</v>
      </c>
      <c r="C12" s="5" t="n">
        <v>44534</v>
      </c>
    </row>
    <row r="13" spans="1:3">
      <c r="A13" s="4" t="s">
        <v>1141</v>
      </c>
      <c r="B13" s="5" t="n">
        <v>1975661</v>
      </c>
      <c r="C13" s="5" t="n">
        <v>1771038</v>
      </c>
    </row>
    <row r="14" spans="1:3">
      <c r="A14" s="3" t="s">
        <v>1146</v>
      </c>
    </row>
    <row r="15" spans="1:3">
      <c r="A15" s="4" t="s">
        <v>1147</v>
      </c>
      <c r="B15" s="8" t="n">
        <v>12.97</v>
      </c>
      <c r="C15" s="8" t="n">
        <v>12.85</v>
      </c>
    </row>
    <row r="16" spans="1:3">
      <c r="A16" s="4" t="s">
        <v>1148</v>
      </c>
      <c r="B16" s="9" t="n">
        <v>14.67</v>
      </c>
      <c r="C16" s="9" t="n">
        <v>12.86</v>
      </c>
    </row>
    <row r="17" spans="1:3">
      <c r="A17" s="4" t="s">
        <v>1149</v>
      </c>
      <c r="B17" s="9" t="n">
        <v>12.84</v>
      </c>
      <c r="C17" s="9" t="n">
        <v>12.11</v>
      </c>
    </row>
    <row r="18" spans="1:3">
      <c r="A18" s="4" t="s">
        <v>1150</v>
      </c>
      <c r="B18" s="9" t="n">
        <v>13.94</v>
      </c>
      <c r="C18" s="9" t="n">
        <v>12.98</v>
      </c>
    </row>
    <row r="19" spans="1:3">
      <c r="A19" s="4" t="s">
        <v>1151</v>
      </c>
      <c r="B19" s="9" t="n">
        <v>13.79</v>
      </c>
      <c r="C19" s="9" t="n">
        <v>12.25</v>
      </c>
    </row>
    <row r="20" spans="1:3">
      <c r="A20" s="4" t="s">
        <v>1152</v>
      </c>
      <c r="B20" s="8" t="n">
        <v>13.63</v>
      </c>
      <c r="C20" s="7" t="n">
        <v>1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3</v>
      </c>
      <c r="B1" s="2" t="s">
        <v>1</v>
      </c>
    </row>
    <row r="2" spans="1:3">
      <c r="B2" s="2" t="s">
        <v>2</v>
      </c>
      <c r="C2" s="2" t="s">
        <v>78</v>
      </c>
    </row>
    <row r="3" spans="1:3">
      <c r="A3" s="3" t="s">
        <v>1109</v>
      </c>
    </row>
    <row r="4" spans="1:3">
      <c r="A4" s="4" t="s">
        <v>1154</v>
      </c>
      <c r="B4" s="7" t="n">
        <v>6088</v>
      </c>
      <c r="C4" s="7" t="n">
        <v>4644</v>
      </c>
    </row>
    <row r="5" spans="1:3">
      <c r="A5" s="4" t="s">
        <v>1155</v>
      </c>
      <c r="B5" s="5" t="n">
        <v>2131</v>
      </c>
      <c r="C5" s="5" t="n">
        <v>1625</v>
      </c>
    </row>
    <row r="6" spans="1:3">
      <c r="A6" s="4" t="s">
        <v>1156</v>
      </c>
      <c r="B6" s="7" t="n">
        <v>8046</v>
      </c>
      <c r="C6" s="7" t="n">
        <v>456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1157</v>
      </c>
      <c r="B1" s="2" t="s">
        <v>1</v>
      </c>
    </row>
    <row r="2" spans="1:2">
      <c r="B2" s="2" t="s">
        <v>1158</v>
      </c>
    </row>
    <row r="3" spans="1:2">
      <c r="A3" s="3" t="s">
        <v>1109</v>
      </c>
    </row>
    <row r="4" spans="1:2">
      <c r="A4" s="4" t="s">
        <v>1159</v>
      </c>
      <c r="B4" s="5" t="n">
        <v>1975661</v>
      </c>
    </row>
    <row r="5" spans="1:2">
      <c r="A5" s="4" t="s">
        <v>1112</v>
      </c>
      <c r="B5" s="7" t="n">
        <v>14267</v>
      </c>
    </row>
    <row r="6" spans="1:2">
      <c r="A6" s="4" t="s">
        <v>1160</v>
      </c>
      <c r="B6" s="7" t="n">
        <v>27719</v>
      </c>
    </row>
    <row r="7" spans="1:2">
      <c r="A7" s="4" t="s">
        <v>1161</v>
      </c>
      <c r="B7" s="4" t="s">
        <v>1162</v>
      </c>
    </row>
    <row r="8" spans="1:2">
      <c r="A8" s="4" t="s">
        <v>1121</v>
      </c>
    </row>
    <row r="9" spans="1:2">
      <c r="A9" s="3" t="s">
        <v>1109</v>
      </c>
    </row>
    <row r="10" spans="1:2">
      <c r="A10" s="4" t="s">
        <v>1159</v>
      </c>
      <c r="B10" s="5" t="n">
        <v>1070545</v>
      </c>
    </row>
    <row r="11" spans="1:2">
      <c r="A11" s="4" t="s">
        <v>1112</v>
      </c>
      <c r="B11" s="7" t="n">
        <v>8258</v>
      </c>
    </row>
    <row r="12" spans="1:2">
      <c r="A12" s="4" t="s">
        <v>1160</v>
      </c>
      <c r="B12" s="7" t="n">
        <v>15020</v>
      </c>
    </row>
    <row r="13" spans="1:2">
      <c r="A13" s="4" t="s">
        <v>1161</v>
      </c>
      <c r="B13" s="4" t="s">
        <v>1163</v>
      </c>
    </row>
    <row r="14" spans="1:2">
      <c r="A14" s="4" t="s">
        <v>1123</v>
      </c>
    </row>
    <row r="15" spans="1:2">
      <c r="A15" s="3" t="s">
        <v>1109</v>
      </c>
    </row>
    <row r="16" spans="1:2">
      <c r="A16" s="4" t="s">
        <v>1159</v>
      </c>
      <c r="B16" s="5" t="n">
        <v>905116</v>
      </c>
    </row>
    <row r="17" spans="1:2">
      <c r="A17" s="4" t="s">
        <v>1112</v>
      </c>
      <c r="B17" s="7" t="n">
        <v>6009</v>
      </c>
    </row>
    <row r="18" spans="1:2">
      <c r="A18" s="4" t="s">
        <v>1160</v>
      </c>
      <c r="B18" s="7" t="n">
        <v>12699</v>
      </c>
    </row>
    <row r="19" spans="1:2">
      <c r="A19" s="4" t="s">
        <v>1161</v>
      </c>
      <c r="B19" s="4" t="s">
        <v>116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5</v>
      </c>
      <c r="B1" s="2" t="s">
        <v>1</v>
      </c>
    </row>
    <row r="2" spans="1:3">
      <c r="B2" s="2" t="s">
        <v>2</v>
      </c>
      <c r="C2" s="2" t="s">
        <v>78</v>
      </c>
    </row>
    <row r="3" spans="1:3">
      <c r="A3" s="3" t="s">
        <v>1166</v>
      </c>
    </row>
    <row r="4" spans="1:3">
      <c r="A4" s="4" t="s">
        <v>1167</v>
      </c>
      <c r="B4" s="5" t="n">
        <v>892532</v>
      </c>
      <c r="C4" s="5" t="n">
        <v>435340</v>
      </c>
    </row>
    <row r="5" spans="1:3">
      <c r="A5" s="4" t="s">
        <v>1168</v>
      </c>
      <c r="B5" s="5" t="n">
        <v>207645</v>
      </c>
      <c r="C5" s="5" t="n">
        <v>1707036</v>
      </c>
    </row>
    <row r="6" spans="1:3">
      <c r="A6" s="4" t="s">
        <v>1169</v>
      </c>
      <c r="B6" s="5" t="n">
        <v>-163455</v>
      </c>
      <c r="C6" s="5" t="n">
        <v>-352094</v>
      </c>
    </row>
    <row r="7" spans="1:3">
      <c r="A7" s="4" t="s">
        <v>1144</v>
      </c>
      <c r="B7" s="5" t="n">
        <v>-56687</v>
      </c>
      <c r="C7" s="5" t="n">
        <v>-93628</v>
      </c>
    </row>
    <row r="8" spans="1:3">
      <c r="A8" s="4" t="s">
        <v>1170</v>
      </c>
      <c r="B8" s="5" t="n">
        <v>880035</v>
      </c>
      <c r="C8" s="5" t="n">
        <v>1696654</v>
      </c>
    </row>
    <row r="9" spans="1:3">
      <c r="A9" s="3" t="s">
        <v>1171</v>
      </c>
    </row>
    <row r="10" spans="1:3">
      <c r="A10" s="4" t="s">
        <v>1172</v>
      </c>
      <c r="B10" s="8" t="n">
        <v>8.949999999999999</v>
      </c>
      <c r="C10" s="8" t="n">
        <v>8.859999999999999</v>
      </c>
    </row>
    <row r="11" spans="1:3">
      <c r="A11" s="4" t="s">
        <v>1173</v>
      </c>
      <c r="B11" s="9" t="n">
        <v>8.92</v>
      </c>
      <c r="C11" s="9" t="n">
        <v>7.83</v>
      </c>
    </row>
    <row r="12" spans="1:3">
      <c r="A12" s="4" t="s">
        <v>1174</v>
      </c>
      <c r="B12" s="9" t="n">
        <v>9.41</v>
      </c>
      <c r="C12" s="9" t="n">
        <v>6.89</v>
      </c>
    </row>
    <row r="13" spans="1:3">
      <c r="A13" s="4" t="s">
        <v>1175</v>
      </c>
      <c r="B13" s="9" t="n">
        <v>11.16</v>
      </c>
      <c r="C13" s="9" t="n">
        <v>6.74</v>
      </c>
    </row>
    <row r="14" spans="1:3">
      <c r="A14" s="4" t="s">
        <v>1176</v>
      </c>
      <c r="B14" s="8" t="n">
        <v>8.720000000000001</v>
      </c>
      <c r="C14" s="8" t="n">
        <v>8.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32:03Z</dcterms:created>
  <dcterms:modified xmlns:dcterms="http://purl.org/dc/terms/" xmlns:xsi="http://www.w3.org/2001/XMLSchema-instance" xsi:type="dcterms:W3CDTF">2017-11-06T17:32:03Z</dcterms:modified>
</cp:coreProperties>
</file>